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sheetId="8" state="visible" r:id="rId8"/>
    <sheet xmlns:r="http://schemas.openxmlformats.org/officeDocument/2006/relationships" name="PRINCIPAL ACTIVITY AND SIGNIFIC" sheetId="9" state="visible" r:id="rId9"/>
    <sheet xmlns:r="http://schemas.openxmlformats.org/officeDocument/2006/relationships" name="SEGMENT REPORTING" sheetId="10" state="visible" r:id="rId10"/>
    <sheet xmlns:r="http://schemas.openxmlformats.org/officeDocument/2006/relationships" name="RESTRICTED DEPOSITS AND FUNDED " sheetId="11" state="visible" r:id="rId11"/>
    <sheet xmlns:r="http://schemas.openxmlformats.org/officeDocument/2006/relationships" name="LEASE INTANGIBLES" sheetId="12" state="visible" r:id="rId12"/>
    <sheet xmlns:r="http://schemas.openxmlformats.org/officeDocument/2006/relationships" name="LINES OF CREDIT" sheetId="13" state="visible" r:id="rId13"/>
    <sheet xmlns:r="http://schemas.openxmlformats.org/officeDocument/2006/relationships" name="MORTGAGE NOTES PAYABLE" sheetId="14" state="visible" r:id="rId14"/>
    <sheet xmlns:r="http://schemas.openxmlformats.org/officeDocument/2006/relationships" name="DERIVATIVES AND HEDGING ACTIVIT" sheetId="15" state="visible" r:id="rId15"/>
    <sheet xmlns:r="http://schemas.openxmlformats.org/officeDocument/2006/relationships" name="FAIR VALUE MEASUREMENT" sheetId="16" state="visible" r:id="rId16"/>
    <sheet xmlns:r="http://schemas.openxmlformats.org/officeDocument/2006/relationships" name="NONCONTROLLING INTEREST OF UNIT" sheetId="17" state="visible" r:id="rId17"/>
    <sheet xmlns:r="http://schemas.openxmlformats.org/officeDocument/2006/relationships" name="REDEMPTION PLANS" sheetId="18" state="visible" r:id="rId18"/>
    <sheet xmlns:r="http://schemas.openxmlformats.org/officeDocument/2006/relationships" name="BENEFICIAL INTEREST" sheetId="19" state="visible" r:id="rId19"/>
    <sheet xmlns:r="http://schemas.openxmlformats.org/officeDocument/2006/relationships" name="DIVIDEND REINVESTMENT PLAN" sheetId="20" state="visible" r:id="rId20"/>
    <sheet xmlns:r="http://schemas.openxmlformats.org/officeDocument/2006/relationships" name="RELATED PARTY TRANSACTIONS" sheetId="21" state="visible" r:id="rId21"/>
    <sheet xmlns:r="http://schemas.openxmlformats.org/officeDocument/2006/relationships" name="RENTALS UNDER OPERATING LEASES " sheetId="22" state="visible" r:id="rId22"/>
    <sheet xmlns:r="http://schemas.openxmlformats.org/officeDocument/2006/relationships" name="COMMITMENTS AND CONTINGENCIES" sheetId="23" state="visible" r:id="rId23"/>
    <sheet xmlns:r="http://schemas.openxmlformats.org/officeDocument/2006/relationships" name="DISPOSITIONS" sheetId="24" state="visible" r:id="rId24"/>
    <sheet xmlns:r="http://schemas.openxmlformats.org/officeDocument/2006/relationships" name="BUSINESS COMBINATIONS AND ACQUI" sheetId="25" state="visible" r:id="rId25"/>
    <sheet xmlns:r="http://schemas.openxmlformats.org/officeDocument/2006/relationships" name="QUARTERLY FINANCIAL INFORMATION" sheetId="26" state="visible" r:id="rId26"/>
    <sheet xmlns:r="http://schemas.openxmlformats.org/officeDocument/2006/relationships" name="SUBSEQUENT EVENTS" sheetId="27" state="visible" r:id="rId27"/>
    <sheet xmlns:r="http://schemas.openxmlformats.org/officeDocument/2006/relationships" name="Schedule III - Real Estate and " sheetId="28" state="visible" r:id="rId28"/>
    <sheet xmlns:r="http://schemas.openxmlformats.org/officeDocument/2006/relationships" name="PRINCIPAL ACTIVITY AND SIGNIF_2" sheetId="29" state="visible" r:id="rId29"/>
    <sheet xmlns:r="http://schemas.openxmlformats.org/officeDocument/2006/relationships" name="PRINCIPAL ACTIVITY AND SIGNIF_3" sheetId="30" state="visible" r:id="rId30"/>
    <sheet xmlns:r="http://schemas.openxmlformats.org/officeDocument/2006/relationships" name="SEGMENT REPORTING (Tables)" sheetId="31" state="visible" r:id="rId31"/>
    <sheet xmlns:r="http://schemas.openxmlformats.org/officeDocument/2006/relationships" name="RESTRICTED DEPOSITS AND FUNDE_2" sheetId="32" state="visible" r:id="rId32"/>
    <sheet xmlns:r="http://schemas.openxmlformats.org/officeDocument/2006/relationships" name="LEASE INTANGIBLES (Tables)" sheetId="33" state="visible" r:id="rId33"/>
    <sheet xmlns:r="http://schemas.openxmlformats.org/officeDocument/2006/relationships" name="MORTGAGE NOTES PAYABLE (Tables)" sheetId="34" state="visible" r:id="rId34"/>
    <sheet xmlns:r="http://schemas.openxmlformats.org/officeDocument/2006/relationships" name="DERIVATIVES AND HEDGING ACTIV_2" sheetId="35" state="visible" r:id="rId35"/>
    <sheet xmlns:r="http://schemas.openxmlformats.org/officeDocument/2006/relationships" name="FAIR VALUE MEASUREMENT (Tables)" sheetId="36" state="visible" r:id="rId36"/>
    <sheet xmlns:r="http://schemas.openxmlformats.org/officeDocument/2006/relationships" name="RELATED PARTY TRANSACTIONS (Tab" sheetId="37" state="visible" r:id="rId37"/>
    <sheet xmlns:r="http://schemas.openxmlformats.org/officeDocument/2006/relationships" name="RENTALS UNDER OPERATING LEASE_2" sheetId="38" state="visible" r:id="rId38"/>
    <sheet xmlns:r="http://schemas.openxmlformats.org/officeDocument/2006/relationships" name="BUSINESS COMBINATIONS AND ACQ_2" sheetId="39" state="visible" r:id="rId39"/>
    <sheet xmlns:r="http://schemas.openxmlformats.org/officeDocument/2006/relationships" name="QUARTERLY FINANCIAL INFORMATI_2" sheetId="40" state="visible" r:id="rId40"/>
    <sheet xmlns:r="http://schemas.openxmlformats.org/officeDocument/2006/relationships" name="Organization - Additional Infor" sheetId="41" state="visible" r:id="rId41"/>
    <sheet xmlns:r="http://schemas.openxmlformats.org/officeDocument/2006/relationships" name="Principal Activity and Signif_4" sheetId="42" state="visible" r:id="rId42"/>
    <sheet xmlns:r="http://schemas.openxmlformats.org/officeDocument/2006/relationships" name="Principal Activity and Signif_5" sheetId="43" state="visible" r:id="rId43"/>
    <sheet xmlns:r="http://schemas.openxmlformats.org/officeDocument/2006/relationships" name="Principal Activity and Signif_6" sheetId="44" state="visible" r:id="rId44"/>
    <sheet xmlns:r="http://schemas.openxmlformats.org/officeDocument/2006/relationships" name="Principal Activity and Signif_7" sheetId="45" state="visible" r:id="rId45"/>
    <sheet xmlns:r="http://schemas.openxmlformats.org/officeDocument/2006/relationships" name="Principal Activity and Signif_8" sheetId="46" state="visible" r:id="rId46"/>
    <sheet xmlns:r="http://schemas.openxmlformats.org/officeDocument/2006/relationships" name="Principal Activity and Signif_9" sheetId="47" state="visible" r:id="rId47"/>
    <sheet xmlns:r="http://schemas.openxmlformats.org/officeDocument/2006/relationships" name="Principal Activity and Signi_10" sheetId="48" state="visible" r:id="rId48"/>
    <sheet xmlns:r="http://schemas.openxmlformats.org/officeDocument/2006/relationships" name="Principal Activity and Signi_11" sheetId="49" state="visible" r:id="rId49"/>
    <sheet xmlns:r="http://schemas.openxmlformats.org/officeDocument/2006/relationships" name="Segment Reporting - Additional " sheetId="50" state="visible" r:id="rId50"/>
    <sheet xmlns:r="http://schemas.openxmlformats.org/officeDocument/2006/relationships" name="Segment Reporting - Summary of " sheetId="51" state="visible" r:id="rId51"/>
    <sheet xmlns:r="http://schemas.openxmlformats.org/officeDocument/2006/relationships" name="Segment Reporting - Summary o_2" sheetId="52" state="visible" r:id="rId52"/>
    <sheet xmlns:r="http://schemas.openxmlformats.org/officeDocument/2006/relationships" name="Restricted Deposits and Funde_3" sheetId="53" state="visible" r:id="rId53"/>
    <sheet xmlns:r="http://schemas.openxmlformats.org/officeDocument/2006/relationships" name="Restricted Deposits and Funde_4" sheetId="54" state="visible" r:id="rId54"/>
    <sheet xmlns:r="http://schemas.openxmlformats.org/officeDocument/2006/relationships" name="Lease Intangibles - Schedule of" sheetId="55" state="visible" r:id="rId55"/>
    <sheet xmlns:r="http://schemas.openxmlformats.org/officeDocument/2006/relationships" name="Lease Intangibles - Schedule _2" sheetId="56" state="visible" r:id="rId56"/>
    <sheet xmlns:r="http://schemas.openxmlformats.org/officeDocument/2006/relationships" name="Lines of Credit - Additional In" sheetId="57" state="visible" r:id="rId57"/>
    <sheet xmlns:r="http://schemas.openxmlformats.org/officeDocument/2006/relationships" name="Mortgage Notes Payable - Summar" sheetId="58" state="visible" r:id="rId58"/>
    <sheet xmlns:r="http://schemas.openxmlformats.org/officeDocument/2006/relationships" name="Mortgage Notes Payable - Schedu" sheetId="59" state="visible" r:id="rId59"/>
    <sheet xmlns:r="http://schemas.openxmlformats.org/officeDocument/2006/relationships" name="Derivatives and Hedging Activ_3" sheetId="60" state="visible" r:id="rId60"/>
    <sheet xmlns:r="http://schemas.openxmlformats.org/officeDocument/2006/relationships" name="Derivatives and Hedging Activ_4" sheetId="61" state="visible" r:id="rId61"/>
    <sheet xmlns:r="http://schemas.openxmlformats.org/officeDocument/2006/relationships" name="Derivatives and Hedging Activ_5" sheetId="62" state="visible" r:id="rId62"/>
    <sheet xmlns:r="http://schemas.openxmlformats.org/officeDocument/2006/relationships" name="Derivatives and Hedging Activ_6" sheetId="63" state="visible" r:id="rId63"/>
    <sheet xmlns:r="http://schemas.openxmlformats.org/officeDocument/2006/relationships" name="Derivatives and Hedging Activ_7" sheetId="64" state="visible" r:id="rId64"/>
    <sheet xmlns:r="http://schemas.openxmlformats.org/officeDocument/2006/relationships" name="Fair Value Measurement - Carryi" sheetId="65" state="visible" r:id="rId65"/>
    <sheet xmlns:r="http://schemas.openxmlformats.org/officeDocument/2006/relationships" name="Fair Value Measurement - Schedu" sheetId="66" state="visible" r:id="rId66"/>
    <sheet xmlns:r="http://schemas.openxmlformats.org/officeDocument/2006/relationships" name="Fair Value Measurement - Fair V" sheetId="67" state="visible" r:id="rId67"/>
    <sheet xmlns:r="http://schemas.openxmlformats.org/officeDocument/2006/relationships" name="Fair Value Measurement - Additi" sheetId="68" state="visible" r:id="rId68"/>
    <sheet xmlns:r="http://schemas.openxmlformats.org/officeDocument/2006/relationships" name="Noncontrolling Interest of Un_2" sheetId="69" state="visible" r:id="rId69"/>
    <sheet xmlns:r="http://schemas.openxmlformats.org/officeDocument/2006/relationships" name="Redemption Plans - Additional I" sheetId="70" state="visible" r:id="rId70"/>
    <sheet xmlns:r="http://schemas.openxmlformats.org/officeDocument/2006/relationships" name="Beneficial Interest - Additiona" sheetId="71" state="visible" r:id="rId71"/>
    <sheet xmlns:r="http://schemas.openxmlformats.org/officeDocument/2006/relationships" name="Dividend Reinvestment Plan - Ad" sheetId="72" state="visible" r:id="rId72"/>
    <sheet xmlns:r="http://schemas.openxmlformats.org/officeDocument/2006/relationships" name="Related Party Transactions - Pr" sheetId="73" state="visible" r:id="rId73"/>
    <sheet xmlns:r="http://schemas.openxmlformats.org/officeDocument/2006/relationships" name="Related Party Transactions - Ad" sheetId="74" state="visible" r:id="rId74"/>
    <sheet xmlns:r="http://schemas.openxmlformats.org/officeDocument/2006/relationships" name="Rentals under Operating Lease_3" sheetId="75" state="visible" r:id="rId75"/>
    <sheet xmlns:r="http://schemas.openxmlformats.org/officeDocument/2006/relationships" name="Dispositions - Assets and Liabi" sheetId="76" state="visible" r:id="rId76"/>
    <sheet xmlns:r="http://schemas.openxmlformats.org/officeDocument/2006/relationships" name="Business Combinations and Acq_3" sheetId="77" state="visible" r:id="rId77"/>
    <sheet xmlns:r="http://schemas.openxmlformats.org/officeDocument/2006/relationships" name="Business Combinations and Acq_4" sheetId="78" state="visible" r:id="rId78"/>
    <sheet xmlns:r="http://schemas.openxmlformats.org/officeDocument/2006/relationships" name="Business Combinations and Acq_5" sheetId="79" state="visible" r:id="rId79"/>
    <sheet xmlns:r="http://schemas.openxmlformats.org/officeDocument/2006/relationships" name="Quarterly Financial Informati_3" sheetId="80" state="visible" r:id="rId80"/>
    <sheet xmlns:r="http://schemas.openxmlformats.org/officeDocument/2006/relationships" name="Subsequent Events - Additional " sheetId="81" state="visible" r:id="rId81"/>
    <sheet xmlns:r="http://schemas.openxmlformats.org/officeDocument/2006/relationships" name="Schedule III - Real Estate an_2" sheetId="82" state="visible" r:id="rId82"/>
    <sheet xmlns:r="http://schemas.openxmlformats.org/officeDocument/2006/relationships" name="Schedule III - Real Estate an_3" sheetId="83" state="visible" r:id="rId83"/>
    <sheet xmlns:r="http://schemas.openxmlformats.org/officeDocument/2006/relationships" name="Schedule III - Real Estate an_4" sheetId="84" state="visible" r:id="rId84"/>
    <sheet xmlns:r="http://schemas.openxmlformats.org/officeDocument/2006/relationships" name="Schedule III - Real Estate an_5" sheetId="85" state="visible" r:id="rId85"/>
  </sheets>
  <definedNames/>
  <calcPr calcId="124519" fullCalcOnLoad="1"/>
</workbook>
</file>

<file path=xl/sharedStrings.xml><?xml version="1.0" encoding="utf-8"?>
<sst xmlns="http://schemas.openxmlformats.org/spreadsheetml/2006/main" uniqueCount="1416">
  <si>
    <t>Document and Entity Information - USD ($)</t>
  </si>
  <si>
    <t>12 Months Ended</t>
  </si>
  <si>
    <t>Dec. 31, 2019</t>
  </si>
  <si>
    <t>Mar. 06, 2020</t>
  </si>
  <si>
    <t>Jun. 30, 2019</t>
  </si>
  <si>
    <t>Document And Entity Information [Abstract]</t>
  </si>
  <si>
    <t>Entity Registrant Name</t>
  </si>
  <si>
    <t>Sterling Real Estate Trust</t>
  </si>
  <si>
    <t>Entity Central Index Key</t>
  </si>
  <si>
    <t>0001412502</t>
  </si>
  <si>
    <t>Document Type</t>
  </si>
  <si>
    <t>10-K</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Small Business</t>
  </si>
  <si>
    <t>true</t>
  </si>
  <si>
    <t>Entity Emerging Growth Company</t>
  </si>
  <si>
    <t>Entity Shell Company</t>
  </si>
  <si>
    <t>Entity Public Float</t>
  </si>
  <si>
    <t>Entity Common Stock, Shares Outstanding</t>
  </si>
  <si>
    <t>Document Fiscal Year Focus</t>
  </si>
  <si>
    <t>2019</t>
  </si>
  <si>
    <t>Document Fiscal Period Focus</t>
  </si>
  <si>
    <t>FY</t>
  </si>
  <si>
    <t>CONSOLIDATED BALANCE SHEETS - USD ($) $ in Thousands</t>
  </si>
  <si>
    <t>Dec. 31, 2018</t>
  </si>
  <si>
    <t>ASSETS</t>
  </si>
  <si>
    <t>Land and land improvements</t>
  </si>
  <si>
    <t>Building and improvements</t>
  </si>
  <si>
    <t>Construction in progress</t>
  </si>
  <si>
    <t>Real estate investments</t>
  </si>
  <si>
    <t>Less accumulated depreciation</t>
  </si>
  <si>
    <t>Real estate investments, net</t>
  </si>
  <si>
    <t>Cash and cash equivalents</t>
  </si>
  <si>
    <t>Restricted deposits</t>
  </si>
  <si>
    <t>Investment in unconsolidated affiliates</t>
  </si>
  <si>
    <t>Note receivable</t>
  </si>
  <si>
    <t>Lease intangible assets, less accumulated amortization of $15,558 in 2019 and $13,715 in 2018</t>
  </si>
  <si>
    <t>Other assets, net</t>
  </si>
  <si>
    <t>Total Assets</t>
  </si>
  <si>
    <t>LIABILITIES</t>
  </si>
  <si>
    <t>Mortgage notes payable, net</t>
  </si>
  <si>
    <t>Dividends payable</t>
  </si>
  <si>
    <t>Tenant security deposits payable</t>
  </si>
  <si>
    <t>Lease intangible liabilities, less accumulated amortization of $1,881 in 2019 and $1,621 in 2018</t>
  </si>
  <si>
    <t>Accrued expenses and other liabilities</t>
  </si>
  <si>
    <t>Total Liabilities</t>
  </si>
  <si>
    <t>COMMITMENTS and CONTINGENCIES - Note 16</t>
  </si>
  <si>
    <t xml:space="preserve"> </t>
  </si>
  <si>
    <t>SHAREHOLDERS' EQUITY</t>
  </si>
  <si>
    <t>Beneficial interest</t>
  </si>
  <si>
    <t>Noncontrolling interest in operating partnership</t>
  </si>
  <si>
    <t>Partially owned properties</t>
  </si>
  <si>
    <t>Accumulated other comprehensive loss</t>
  </si>
  <si>
    <t>Total Shareholders' Equity</t>
  </si>
  <si>
    <t>Total liabilities and shareholders' equity</t>
  </si>
  <si>
    <t>CONSOLIDATED BALANCE SHEETS (Parenthetical) - USD ($) $ in Thousands</t>
  </si>
  <si>
    <t>CONSOLIDATED BALANCE SHEETS</t>
  </si>
  <si>
    <t>Lease intangible assets, accumulated amortization</t>
  </si>
  <si>
    <t>Lease intangible liabilities, accumulated amortization</t>
  </si>
  <si>
    <t>CONSOLIDATED STATEMENTS OF OPERATIONS AND OTHER COMPREHENSIVE INCOME - USD ($) $ in Thousands</t>
  </si>
  <si>
    <t>Dec. 31, 2017</t>
  </si>
  <si>
    <t>Income from rental operations</t>
  </si>
  <si>
    <t>Expenses from rental operations</t>
  </si>
  <si>
    <t>Operating expenses, excluding real estate taxes</t>
  </si>
  <si>
    <t>Real estate taxes</t>
  </si>
  <si>
    <t>Depreciation and amortization</t>
  </si>
  <si>
    <t>Interest</t>
  </si>
  <si>
    <t>(Gain)/loss on lease terminations</t>
  </si>
  <si>
    <t>Total expenses from rental operations</t>
  </si>
  <si>
    <t>Administration of REIT</t>
  </si>
  <si>
    <t>Total expenses</t>
  </si>
  <si>
    <t>Income from operations</t>
  </si>
  <si>
    <t>Other income</t>
  </si>
  <si>
    <t>Equity in income of unconsolidated affiliates</t>
  </si>
  <si>
    <t>Gain on sale of real estate and non-real estate investments</t>
  </si>
  <si>
    <t>Gain on change in control of real estate investments</t>
  </si>
  <si>
    <t>Gain on sale of investment in equity method investee</t>
  </si>
  <si>
    <t>(Loss)/gain on involuntary conversion</t>
  </si>
  <si>
    <t>Total other income</t>
  </si>
  <si>
    <t>Net income</t>
  </si>
  <si>
    <t>Net income attributable to noncontrolling interest in operating partnership</t>
  </si>
  <si>
    <t>Net income attributable to noncontrolling interest in partially owned properties</t>
  </si>
  <si>
    <t>Net income attributable to Sterling Real Estate Trust</t>
  </si>
  <si>
    <t>Net income per common share, basic and diluted</t>
  </si>
  <si>
    <t>Comprehensive income:</t>
  </si>
  <si>
    <t>Other comprehensive gain - change in fair value of interest rate swaps</t>
  </si>
  <si>
    <t>Comprehensive income</t>
  </si>
  <si>
    <t>Comprehensive income attributable to noncontrolling interest</t>
  </si>
  <si>
    <t>Comprehensive income attributable to Sterling Real Estate Trust</t>
  </si>
  <si>
    <t>Real Estate Rental Income</t>
  </si>
  <si>
    <t>Tenant Reimbursements</t>
  </si>
  <si>
    <t>CONSOLIDATED STATEMENTS OF SHAREHOLDERS' EQUITY - USD ($) $ in Thousands</t>
  </si>
  <si>
    <t>Common Shares</t>
  </si>
  <si>
    <t>Paid-in Capital</t>
  </si>
  <si>
    <t>Accumulated Distributions in Excess of Earnings</t>
  </si>
  <si>
    <t>Total Beneficial Interest</t>
  </si>
  <si>
    <t>Noncontrolling Interest in Operating Partnership</t>
  </si>
  <si>
    <t>Noncontrolling Interest in Partially Owned Properties</t>
  </si>
  <si>
    <t>Accumulated Other Comprehensive Income (Loss)</t>
  </si>
  <si>
    <t>Total</t>
  </si>
  <si>
    <t>Beginning Balance at Dec. 31, 2016</t>
  </si>
  <si>
    <t>Beginning Balance (in shares) at Dec. 31, 2016</t>
  </si>
  <si>
    <t>Shares issued under trustee compensation plan</t>
  </si>
  <si>
    <t>Shares issued under trustee compensation plan (in shares)</t>
  </si>
  <si>
    <t>Contribution of assets in exchange for the issuance of noncontrolling interest shares</t>
  </si>
  <si>
    <t>Shares/units redeemed</t>
  </si>
  <si>
    <t>Shares/units redeemed (in shares)</t>
  </si>
  <si>
    <t>Dividends declared</t>
  </si>
  <si>
    <t>Dividends reinvested - stock dividend</t>
  </si>
  <si>
    <t>Dividends reinvested - stock dividend (in shares)</t>
  </si>
  <si>
    <t>Issuance of shares under optional purchase plan</t>
  </si>
  <si>
    <t>Issuance of shares under optional purchase plan (in shares)</t>
  </si>
  <si>
    <t>UPREIT units converted to REIT common shares</t>
  </si>
  <si>
    <t>UPREIT units converted to REIT common shares (in shares)</t>
  </si>
  <si>
    <t>Change in fair value of interest rate swaps</t>
  </si>
  <si>
    <t>Distributions paid to consolidated real estate entity noncontrolling interests</t>
  </si>
  <si>
    <t>Ending balance at Dec. 31, 2017</t>
  </si>
  <si>
    <t>Ending balance (in shares) at Dec. 31, 2017</t>
  </si>
  <si>
    <t>Ending balance at Dec. 31, 2018</t>
  </si>
  <si>
    <t>Ending balance (in shares) at Dec. 31, 2018</t>
  </si>
  <si>
    <t>Ending balance at Dec. 31, 2019</t>
  </si>
  <si>
    <t>Ending balance (in shares) at Dec. 31, 2019</t>
  </si>
  <si>
    <t>CONSOLIDATED STATEMENTS OF CASH FLOWS - USD ($) $ in Thousands</t>
  </si>
  <si>
    <t>OPERATING ACTIVITIES</t>
  </si>
  <si>
    <t>Adjustments to reconcile net income to net cash from operating activities</t>
  </si>
  <si>
    <t>Gain on sale of real estate investments</t>
  </si>
  <si>
    <t>Loss on sale of non-real estate investments</t>
  </si>
  <si>
    <t>Gain on change in control of real estate investment</t>
  </si>
  <si>
    <t>Loss/(Gain) on involuntary conversion</t>
  </si>
  <si>
    <t>Loss on lease terminations</t>
  </si>
  <si>
    <t>Distributions of earnings of unconsolidated affiliates</t>
  </si>
  <si>
    <t>Allowance for uncollectible accounts receivable</t>
  </si>
  <si>
    <t>Depreciation</t>
  </si>
  <si>
    <t>Amortization</t>
  </si>
  <si>
    <t>Amortization of debt issuance costs</t>
  </si>
  <si>
    <t>Effects on operating cash flows due to changes in</t>
  </si>
  <si>
    <t>Other assets</t>
  </si>
  <si>
    <t>NET CASH PROVIDED BY OPERATING ACTIVITIES</t>
  </si>
  <si>
    <t>INVESTING ACTIVITIES</t>
  </si>
  <si>
    <t>Purchase of real estate investment properties</t>
  </si>
  <si>
    <t>Capital expenditures and tenant improvements</t>
  </si>
  <si>
    <t>Proceeds from sale of real estate investments and non-real estate investments</t>
  </si>
  <si>
    <t>Proceeds from involuntary conversion</t>
  </si>
  <si>
    <t>Distributions in excess of earnings received from unconsolidated affiliates</t>
  </si>
  <si>
    <t>Notes receivable issued</t>
  </si>
  <si>
    <t>Notes receivable payments received</t>
  </si>
  <si>
    <t>NET CASH USED IN INVESTING ACTIVITIES</t>
  </si>
  <si>
    <t>FINANCING ACTIVITIES</t>
  </si>
  <si>
    <t>Payments for financing, debt issuance and lease costs</t>
  </si>
  <si>
    <t>Payments on investment certificates and subordinated debt</t>
  </si>
  <si>
    <t>Principal payments on special assessments payable</t>
  </si>
  <si>
    <t>Proceeds from issuance of mortgage notes payable and subordinated debt</t>
  </si>
  <si>
    <t>Principal payments on mortgage notes payable</t>
  </si>
  <si>
    <t>Advances on lines of credit</t>
  </si>
  <si>
    <t>Payments on lines of credit</t>
  </si>
  <si>
    <t>Proceeds from issuance of shares under optional purchase plan</t>
  </si>
  <si>
    <t>Dividends/distributions paid</t>
  </si>
  <si>
    <t>NET CASH USED IN FINANCING ACTIVITIES</t>
  </si>
  <si>
    <t>NET CHANGE IN CASH AND CASH EQUIVALENTS AND RESTRICTED DEPOSITS</t>
  </si>
  <si>
    <t>CASH AND CASH EQUIVALENTS AND RESTRICTED DEPOSITS AT BEGINNING OF YEAR</t>
  </si>
  <si>
    <t>CASH AND CASH EQUIVALENTS AND RESTRICTED DEPOSITS AT END OF YEAR</t>
  </si>
  <si>
    <t>CONSOLIDATED STATEMENTS OF CASH FLOWS - Supplemental Disclosures - USD ($) $ in Thousands</t>
  </si>
  <si>
    <t>CASH AND CASH EQUIVALENTS AND RESTRICTED DEPOSITS AT END OF PERIOD</t>
  </si>
  <si>
    <t>TOTAL CASH AND CASH EQUIVALENTS AND RESTRICTED DEPOSITS, END OF YEAR</t>
  </si>
  <si>
    <t>SCHEDULE OF CASH FLOW INFORMATION</t>
  </si>
  <si>
    <t>Cash paid during the period for interest, net of capitalized interest</t>
  </si>
  <si>
    <t>SUPPLEMENTARY SCHEDULE OF NONCASH INVESTING AND FINANCING ACTIVITIES</t>
  </si>
  <si>
    <t>Dividends reinvested</t>
  </si>
  <si>
    <t>Dividends declared and not paid</t>
  </si>
  <si>
    <t>UPREIT distributions declared and not paid</t>
  </si>
  <si>
    <t>Shares issued pursuant to trustee compensation plan</t>
  </si>
  <si>
    <t>Acquisition of assets in exchange for the issuance of noncontrolling interest units in UPREIT</t>
  </si>
  <si>
    <t>Increase in land improvements due to increase in special assessments payable</t>
  </si>
  <si>
    <t>Unrealized gain on interest rate swaps</t>
  </si>
  <si>
    <t>Acquisition of assets with new financing</t>
  </si>
  <si>
    <t>Acquisition of assets through assumption of debt and liabilities</t>
  </si>
  <si>
    <t>Capitalized interest and real estate taxes related to construction in progress</t>
  </si>
  <si>
    <t>Acquisition of assets with accounts payable</t>
  </si>
  <si>
    <t>ORGANIZATION</t>
  </si>
  <si>
    <t>Note 1 – Organizat1ion
Sterling Real Estate Trust (“Sterling”, “the Trust” or “the Company”) is a registered, but unincorporated business trust organized in North Dakota in December 2002. Sterling has elected to be taxed as a Real Estate Investment Trust (“REIT”) under Sections 856-860 of the Internal Revenue Code, which requires that 75% of the assets of a REIT must consist of real estate assets and that 75% of its gross income must be derived from real estate. The net income of the REIT is allocated in accordance with the stock ownership in the same fashion as a regular corporation.
Sterling previously established an operating partnership (“Sterling Properties, LLLP”) and transferred all of its assets and liabilities to the operating partnership in exchange for general partnership units. As the general partner, Sterling has management responsibility for all activities of the operating partnership. As of December 31, 2019 and 2018, Sterling owned approximately 34.63% and 33.41%, respectively, of the operating partnership.</t>
  </si>
  <si>
    <t>PRINCIPAL ACTIVITY AND SIGNIFICANT ACCOUNTING POLICIES</t>
  </si>
  <si>
    <t>NOTE 2 – PRINCIPAL ACTIVITY AND SIGNIFICANT ACCOUNTING POLICIES
Basis of Presentation
The accompanying consolidated financial statements include the accounts of Sterling and all subsidiaries for which we maintain a controlling interest.
The accompanying consolidated financial statements have been prepared in accordance with United States Generally Accepted Accounting Principles (“U.S. GAAP”) and require management to make estimates and assumptions that affect the reported amounts of assets and liabilities at the date of the consolidated financial statements and the reported amounts of income and expenses during the reporting periods. Actual results could differ from those estimates.
Principles of Consolidation
The consolidated financial statements include the accounts of Sterling, Sterling Properties, LLLP, wholly-owned limited liability companies and partially-owned limited liability companies where we maintain a controlling interest. All significant intercompany transactions and balances have been eliminated in consolidation.
Additionally, we evaluate the need to consolidate affiliates based on standards set forth in the Financial Accounting Standards Board (“FASB”) Accounting Standards Codification (“ASC”) 810, Consolidation (“ASC 810”). In determining whether we have a requirement to consolidate the accounts of an entity, management considers factors such as our ownership interest, our authority to make decisions and contractual and substantive participating rights of the limited partners and shareholders, as well as whether the entity is a variable interest entity (“VIE”) for which we have both: a) the power to direct the activities of the VIE that most significantly impact the entity’s economic performance, and b) the obligation to absorb losses or the right to receive benefits from the VIE that could be potentially significant to the VIE.
Principal Business Activity
Sterling currently owns directly and indirectly, 173 properties. The Trust’s 125 residential properties are located in North Dakota, Minnesota, Missouri and Nebraska and are principally multifamily apartment buildings. The Trust owns 48 commercial properties primarily located in North Dakota with others located in Arkansas, Colorado, Iowa, Louisiana, Michigan, Minnesota, Mississippi, Nebraska and Wisconsin. The commercial properties include retail, office, industrial, restaurant and medical properties. The Trust’s mix of properties is 73.4% residential and 26.6% commercial (based on cost) at December 31, 2019. Currently our focus is limited to multifamily apartment properties. We currently have no plans with respect to our non-multifamily apartment properties. We will consider unsolicited offers for purchase of non-multifamily properties on a case by case basis.
Residential Property
Location
No. of Properties
Units
North Dakota
Minnesota
Missouri
Nebraska
Commercial Property
Location
No. of Properties
Sq. Ft
North Dakota
Arkansas
Colorado
Iowa
Louisiana
Michigan
Minnesota
Mississippi
Nebraska
Wisconsin
Concentration of Credit Risk
Our cash balances are maintained in various bank deposit accounts. The bank deposit amounts in these accounts may exceed federally insured limits at various times throughout the year.
Real Estate Investments
Real estate investments are recorded at cost less accumulated depreciation. Ordinary repairs and maintenance are expensed as incurred.
The Company allocates the purchase price of each acquired investment property accounted for as an asset acquisition based upon the estimated acquisition date fair value of the individual assets acquired and liabilities assumed, which generally include (i) land, (ii) building and other improvements, (iii) in-place lease intangibles, (iv) acquired above and below market lease intangibles, (v) any assumed financing that is determined to be above or below market, (vi) goodwill, if any. Transaction costs related to acquisitions accounted for as asset acquisitions are capitalized as a cost of the property.
For tangible assets acquired, including land, building and other improvements, the Company considers available comparable market and industry information in estimating acquisition date fair value. Key factors considered in the calculation of fair value of both real property and intangible assets include the current market rent values, “dark” periods (building in vacant status), direct costs estimated with obtaining a new tenant, discount rates, escalation factors, standard lease terms, and tenant improvement costs. The Company allocates a portion of the purchase price to the estimated acquired in-place lease intangibles based on factors available in third party appraisals or cash flow estimates of the property prepared by our internal analysis. These estimates are based upon cash flow projections for the property, existing leases, lease origination costs for similar leases as well as lost rental payments during an assumed lease-up period. The Company also evaluates each acquired lease as compared to current market rates. If an acquired lease is determined to be above or below market, the Company allocates a portion of the purchase price to such above or below market leases based upon the present value of the difference between the contractual lease payments and estimated market rent payments over the remaining lease term. Renewal periods are included within the lease term in the calculation of above and below market lease values if, based upon factors known at the acquisition date, market participants would consider it reasonably assured that the lessee would exercise such options. Fair value estimates used in acquisition accounting, including the discount rate used, require the Company to consider various factors, including, but not limited to, market knowledge, demographics, age and physical condition of the property, geographic location, and size and location of tenant spaces within the acquired investment property.
The portion of the purchase price allocated to acquired in-place lease value intangibles is amortized on a straight-line basis over the life of the related lease as amortization expense. The Company incurred amortization expense pertaining to acquired in-place lease value intangibles of $1,629, $2,021 and $2,253 for the years ended December 31, 2019, 2018 and 2017, respectively.
The portion of the purchase price allocated to acquired above and below market lease intangibles is amortized on a straight-line basis over the life of the related lease as an adjustment to rental income. Amortization pertaining to above market lease intangibles of $214, $222 and $226 for the years ended December 31, 2019, 2018 and 2017, respectively, was recorded as a reduction to income from rental operations. Amortization pertaining to below market lease intangibles of $261, $280 and $284 for the years ended December 31, 2019, 2018 and 2017, respectively, was recorded as an increase to income from rental operations.
Furniture and fixtures are stated at cost less accumulated depreciation. All costs associated with the development and construction of real estate investments, including acquisition fees and interest, are capitalized as a cost of the property. Expenditures for renewals and improvements that significantly add to the productive capacity or extend the useful life of an asset are capitalized. Expenditures for routine maintenance and repairs, which do not add to the value or extend useful lives, are charged to expense as incurred.
Depreciation is provided for over the estimated useful lives of the individual assets using the straight-line method over the following estimated useful lives:
Buildings and improvements
40 years
Furniture, fixtures and equipment
5-9 years
Depreciation expense for the years ended December 31, 2019, 2018 and 2017 totaled $19,644, $19,165 and $19,057 respectively.
The Company’s real estate investments are reviewed for potential impairment at the end of each reporting period whenever events or changes in circumstances indicate that the carrying value may not be recoverable. At the end of each reporting period, the Company separately determines whether impairment indicators exist for each property.
Examples of situations considered to be impairment indicators include, but are not limited to:
·
a substantial decline or continued low occupancy rate;
·
continued difficulty in leasing space;
·
significant financially troubled tenants;
·
a change in plan to sell a property prior to the end of its useful life or holding period;
·
a significant decrease in market price not in line with general market trends; and
·
any other quantitative or qualitative events or factors deemed significant by the Company’s management or board of trustees.
If the presence of one or more impairment indicators as described above is identified at the end of the reporting period or throughout the year with respect to a real estate investment, the asset is tested for recoverability by comparing its carrying value to the estimated future undiscounted cash flows. A real estate investment is considered to be impaired when the estimated future undiscounted cash flows are less than its current carrying value. When performing a test for recoverability or estimating the fair value of an impaired real estate investment, the Company makes complex or subjective assumptions which include, but are not limited to:
·
projected operating cash flows considering factors such as vacancy rates, rental rates, lease terms, tenant financial strength, demographics, holding period and property location;
·
projected capital expenditures and lease origination costs;
·
projected cash flows from the eventual disposition of an operating property using a property specific capitalization rate;
·
comparable selling prices; and
·
property specific discount rates for fair value estimates as necessary.
To the extent impairment has occurred, the Company will record an impairment charge calculated as the excess of the carrying value of the asset over its fair value for impairment of real estate investments. There were no impairment losses during the years ended December 31, 2019, 2018 or 2017.
Properties Held for Sale
We account for our properties held for sale in accordance with ASC 360, Property, Plant and Equipment (“ASC 360”), which addresses financial accounting and reporting in a period in which a component or group of components of an entity either has been disposed of or is classified as held for sale.
In accordance with ASC 360, at such time as a property is held for sale, such property is carried at the lower of (1) its carrying amount or (2) fair value less costs to sell. In addition, a property being held for sale ceases to be depreciated. We classify operating properties as properties held for sale in the period in which all of the following criteria are met:
·
management, having the authority to approve the action, commits to a plan to sell the asset;
·
the asset is available for immediate sale in its present condition subject only to terms that are usual and customary for sales of such assets;
·
an active program to locate a buyer and other actions required to complete the plan to sell the asset has been initiated;
·
the sale of the asset is probable and the transfer of the asset is expected to qualify for recognition as a completed sale within one year;
·
the asset is being actively marketed for sale at a price that is reasonable in relation to its current fair value; and
·
given the actions required to complete the plan to sell the asset, it is unlikely that significant changes to the plan would be made or that the plan would be withdrawn.
The results of operations of a component of an entity that either has been disposed of or is classified as held-for-sale under the requirements of ASC 360 is reported in discontinued operations in accordance with ASC 205, Presentation of Financial Statements (“ASC 205”) if such disposal or classification represents a strategic shift that has (or will have) a major effect on our operations and financial results.
There were no properties classified as held for sale at December 31, 2019 and 2018. See Note 17.
Construction in Progress
The Company capitalizes direct and certain indirect project costs incurred during the development period such as construction, insurance, architectural, legal, interest and other financing costs, and real estate taxes. At such time as the development is considered substantially complete, the capitalization of certain indirect costs such as real estate taxes and interest and financing costs cease and all project-related costs included in construction in process are reclassified to land and building and other improvements.
Construction in progress as of December 31, 2019 consists primarily of construction, development and planning costs associated with Glen Pond developments in Eagan, Minnesota and Goldmark Office Park 1715 building located in Fargo, North Dakota. The Glen Pond development consists of 114 units of multifamily property. Current expectations are that the project will be completed in the second or third quarter of calendar year 2020 and the current project budget approximates $15,598. The Goldmark Office Park 1715 is a commercial office building. Current expectations are that the project will be completed in the first quarter 2020 and the current project budget is approximately $2,000.
Cash and Cash Equivalents and Restricted Deposits
We classify highly liquid investments with a maturity of three months or less when purchased as cash equivalents. Restricted cash includes funds escrowed for tenant security deposits, real estate tax, insurance and mortgage escrows and escrow deposits required by lenders on certain properties to be used for future building renovations or tenant improvements and potential Internal Revenue Code Section 1031 tax deferred exchanges (1031 Exchange).
Investment in Unconsolidated Affiliates
We account for unconsolidated affiliates using the equity method of accounting per guidance established under ASC 323, Investments – Equity Method and Joint Ventures (“ASC 323”). The equity method of accounting requires the investment to be initially recorded at cost and subsequently adjusted for our share of equity in the affiliates’ earnings and distributions. We evaluate the carrying amount of the investments for impairment in accordance with ASC 323. Unconsolidated affiliates are reviewed for potential impairment if the carrying amount of the investment exceeds its fair value. An impairment charge is recorded when an impairment is deemed to be other-than-temporary. To determine whether impairment is other-than-temporary, we consider whether we have the ability and intent to hold the investment until the carrying amount is fully recovered. The evaluation of an investment in an affiliate for potential impairment can require our management to exercise significant judgments. No impairment losses were recorded related to the unconsolidated affiliates for the years ended December 31, 2019, 2018 and 2017.
We use the equity method to account for investments that qualify as variable interest entities where we are not the primary beneficiary and entities that we do not control or where we do not own a majority of the economic interest but have the ability to exercise significant influence over the operations and financial policies of the investee. We will also use the equity method for investments that do not qualify as variable interest entities and do not meet the control requirements for consolidation, as defined in ASC 810. For a joint venture accounted for under the equity method, our share of net earnings and losses is reflected in income when earned and distributions are credited against our investment in the joint venture as received.
In determining whether an investment in a limited liability company or tenant in common is a variable interest entity, we consider: the form of our ownership interest and legal structure; the size of our investment; the financing structure of the entity, including the necessity of subordinated debt; estimates of future cash flows; our and our partner’s ability to participate in the decision making related to acquisitions, dispositions, budgeting and financing on the entity; and obligation to absorb losses and preferential returns. We determined that our tenant in common arrangements and our investments in joint ventures do not qualify as variable interest entities and do not meet the control requirements for consolidation, as defined in ASC 810 at each reporting period.
As of December 31, 2019 and 2018, the unconsolidated affiliates held total assets of $31,261 and $22,954 and mortgage notes payable of $16,690 and $17,091, respectively.
The operating partnership previously owned a 40.26% interest as a tenant in common in a single asset limited liability company which owns a 144 unit residential, multifamily apartment complex in Bismarck, North Dakota. As of May 1, 2017, there was a change in control over the real estate investment, with the operating partnership acquiring the other tenant in common’s 59.74% ownership interest in the property (see Note 18).
The operating partnership is a 50% owner of Grand Forks Marketplace Retail Center through 100% ownership in a limited liability company. Grand Forks Marketplace Retail Center has approximately 183,000 square feet of commercial space in Grand Forks, North Dakota. The property is encumbered by a non-recourse first mortgage with a balance at December 31, 2019 and 2018 of $10,264 and $10,483, respectively. The Company is jointly and severally liable for the full mortgage balance.
The operating partnership owns a 66.67% interest as tenant in common in an office building with approximately 75,000 square feet of commercial rental space in Fargo, North Dakota. The property is encumbered by a first mortgage with a balance at December 31, 2019 and 2018 of $6,426 and $6,608 respectively. The Company is jointly and severally liable for the full mortgage balance.
The operating partnership owns a 60% interest in a joint venture (“SE Savage”) that is currently developing a 190-unit multifamily property. As of December 31, 2019, the operating partnership has contributed $3,277 in cash to SE Savage. SE Savage holds land located in Savage, Minnesota, total assets of $5,464, no mortgage payable.
The operating partnership owns a 60% interest in a joint venture (“SE Maple Grove”) that intends to develop a 160-unit multifamily property. As of December 31, 2019, The operating partnership has contributed $2,073 in cash to SE Maple Grove. SE Maple Grove holds land located in Maple Grove, Minnesota, total assets of $3,455, no mortgage payable.
Receivables
Receivables consist primarily of amounts due for rent and tenant charges. Accounts receivable are carried at original amounts billed. The operating partnership reviews collectability of charges under its tenant operating leases on a quarterly basis. In the event that collectability is deemed not probable for any tenant charges, beginning with the adoption of ASC 842 as of January 1, 2019, the operating partnership recognizes an adjustment to rental income. Prior to adoption of ASC 842, the Company recognized a provision uncollectible amounts or direct write-off of the specific rent receivable. Receivables are included in Other assets in the accompanying consolidated balance sheets.
Notes receivable are issued periodically and are secured and interest bearing.
Financing and Lease Costs
Financing costs have been capitalized and are being amortized over the life of the financing (line of credit) using the effective interest method. Unamortized financing costs are written off when debt is retired before the maturity date and included in interest expense at that time.
Lease costs incurred in connection with new leases have been capitalized and are being amortized over the life of the lease using the straight-line method. We record the amortization of leasing costs in depreciation and amortization on the consolidated statements of operations and comprehensive income. If an applicable lease terminates prior to the expiration of its initial lease term, we write off the carrying amount of the costs to amortization expense. Financing and lease cost are included in other assets in the accompany consolidated balance sheets.
Debt Issuance Costs
We amortize external debt issuance costs related to notes and mortgage notes using the effective interest rate method, over the estimated life of the related debt. We record debt issuance costs net of amortization, on our consolidated balance sheets as an offset to their related debt. We record debt issuance costs related to revolving lines of credit on our consolidated balance sheets as financing fees, regardless of whether a balance on the line of credit is outstanding. We record the amortization of all debt issuance costs as interest expense.
Intangible Assets and Liabilities
Lease intangibles are a purchase price allocation recorded on property acquisition. The lease intangibles represent the estimated value of in-place leases and the value of leases with above or below market lease terms. Lease intangibles are amortized over the term of the related lease.
The carrying amount of intangible assets is regularly reviewed for indicators of impairments in value. Impairment is recognized only if the carrying amount of the intangible asset is considered to be unrecoverable from its undiscounted cash flows and is measured as the difference between the carrying amount and the estimated fair value of the asset. Based on the review, management determined no impairment charges were necessary for the years ended December 31, 2019, 2018 and 2017.
Noncontrolling Interest
A noncontrolling interest in a subsidiary is in most cases an ownership interest in the consolidated entity that should be reported as equity in the consolidated financial statements and separate from the parent company’s equity. In addition, consolidated net income is required to be reported at amounts that include the amounts attributable to both the parent and the noncontrolling interest, and the amount of consolidated net income attributable to the parent and the noncontrolling interest are required to be disclosed on the face of the consolidated statements of operations and comprehensive income.
Operating Partnership: Interests in Sterling Properties, LLLP held by limited partners are represented by operating partnership units. Sterling Properties, LLLP’s income is allocated to holders of units based upon the ratio of their holdings to the total units outstanding during the period. Capital contributions, distributions, syndication costs, and profits and losses are allocated to noncontrolling interests in accordance with the terms of the operating partnership agreement.
Partially Owned Properties: The Company reflects noncontrolling interests in partially owned properties on the balance sheet for the portion of properties consolidated by the Company that are not wholly owned by the Company. The earnings or losses from those properties attributable to the noncontrolling interests are reflected as noncontrolling interest in partially owned properties in the consolidated statement of operations and comprehensive income.
Syndication Costs
Syndication costs consist of costs paid to attorneys, accountants, and selling agents, related to the raising of capital. Syndication costs are recorded as a reduction to beneficial and noncontrolling interest.
Federal Income Taxes
We have elected to be taxed as a REIT under the Internal Revenue Code, as amended. A REIT calculates taxable income similar to other domestic corporations, with the major difference being a REIT is entitled to a deduction for dividends paid. A REIT is generally required to distribute each year at least 90% of its taxable income. If it chooses to retain the remaining 10% of taxable income, it may do so, but it will be subject to a corporate tax on such income. REIT shareholders are taxed on REIT distributions similar to corporate distributions.
A summary of the tax characterization of the dividends paid to shareholders of the Company’s common stock for the years ended December 31, 2019, 2018 and 2017 follows:
Tax Year Ended December 31,
Dividend
%
Dividend
%
Dividend
%
2019
2019
2018
2018
2017
2017
Tax status
Ordinary income
$
0.8791
84.12
%
$
0.7258
71.33
%
$
0.8124
82.05
%
Capital gain
0.0048
0.46
%
—
—
%
0.0015
0.16
%
Return of capital
0.1611
15.42
%
0.2917
28.67
%
0.1761
17.79
%
$
1.0450
100.00
%
$
1.0175
100.00
%
$
0.9900
100.00
%
We intend to continue to qualify as a REIT and, provided we maintain such status, will not be taxed on the portion of the income that is distributed to shareholders. In addition, we intend to distribute all of our taxable income; therefore, no provisions or liabilities for income taxes have been recorded in the consolidated financial statements.
Sterling conducts its business activity as an Umbrella Partnership Real Estate Investment Trust (“UPREIT”) through its Operating Partnership – Sterling Properties, LLLP. The Operating Partnership is organized as a limited liability limited partnership. Income or loss is allocated to the partners in accordance with the provisions of the Internal Revenue Code 704(b) and 704(c). UPREIT status allows non-recognition of gain by an owner of appreciated real estate if that owner contributes the real estate to a partnership in exchange for a partnership interest. The conversion of a partnership interest to shares of beneficial interest in the REIT will be a taxable event to the limited partner.
We follow ASC Topic 740, Income Taxes, to recognize, measure, present and disclose in our consolidated financial statements uncertain tax positions that we have taken or expect to take on a tax return. As of December 31, 2019 and 2018 we did not have any liabilities for uncertain tax positions that we believe should be recognized in our consolidated financial statements. We are no longer subject to Federal and State tax examinations by tax authorities for years before 2016.
The operating partnership has elected to record related interest and penalties, if any, as income tax expense on the consolidated statements of operations and other comprehensive income.
Revenue Recognition
We are the lessor for our residential and commercial leases and these leases will continue to be accounted for as operating leases under the new standard as described under recent accounting pronouncements. Therefore, the Company did not have significant changes in accounting for lease revenues.
As of December 31, 2019, we derived 79% of our revenues from residential leases that are generally for terms of one-year or less. The residential leases may include lease income related to such items as parking, storage and non-refundable deposits that we treat as a single lease component because amenities cannot be leased on their own and the timing and pattern of revenue recognition are the same. The collection of lease payments at lease commencement is probable and therefore we subsequently recognize lease income over the lease term on a straight-line basis. Residential leases are renewable upon consent of both parties on an annual or monthly basis.
As of December 31, 2019, we derived 21% of our revenues from commercial leases primarily under long-term lease agreements. We elected to apply the package of practical expedients for the commercial leases and these leases will continue to be accounted for as operating leases as of January 1, 2019. Substantially all commercial leases contain fixed escalations or, in some instances, changes based on the Consumer Price Index, which occur at specified times during the term of the lease. In certain commercial leases, variable lease income, such as percentage rent, is recognized when rents are earned. We recognize rental income and rental abatements from our commercial leases when earned on a straight-line basis over the lease term. Recognition of rental income commences when control of the leased space has been transferred to the tenant.
We recognize variable income from pass-through expenses on an accrual basis over the periods in which the expenses were incurred. Pass-through expenses are comprised of real estate taxes, operating expenses and common area maintenance costs which are reimbursed by tenants in accordance with specific allowable costs per tenant lease agreements. When we pay pass-through expenses, subject to reimbursement by the tenant, they are included within Operating expenses, excluding real estate taxes and Real estate taxes, and reimbursements are included within “Real estate rental income” along with the associated base rent in the accompanying consolidated financial statements.
We record base rents on a straight-line basis. The monthly base rent income according to the terms of our leases is adjusted so that an average monthly rent is recorded for each tenant over the term of its lease. The straight-line rent adjustment decreased revenue by $44 for the year ended December 31, 2019 and increased revenue by $99 and $246 for the years ended December 31, 2018 and 2017, respectively. The straight-line receivable balance included in other assets on the consolidated balance sheets as of December 31, 2019 and 2018 was $3,331 and $3,374 respectively. We receive payments for expense reimbursements from substantially all our multi-tenant commercial tenants throughout the year based on estimates. Differences between estimated recoveries and the final billed amounts, which are immaterial, are recognized in the subsequent year.
Upon adoption of ASU 2016-02 on January 1, 2019, we elected not to bifurcate lease contracts into lease and non-lease components, since the timing and pattern of revenue is not materially different, and the non-lease component is not the primary component of the lease. Accordingly, both lease and non-lease components are presented in Real estate rental income beginning January 1, 2019 in our consolidated financial statements. The adoption of ASU 2016-02 did not result in a material change to our recognition of real estate rental income.
Lease income related to the Company’s operating leases is comprised of the following:
Year ended December 31, 2019
Residential
Commercial
Total
(in thousands)
Lease income related to fixed lease payments
$
91,930
$
19,578
$
111,508
Lease income related to variable lease payments
—
6,077
6,077
Other (a)
(934)
(176)
(1,110)
Lease Income (b)
$
90,996
$
25,479
$
116,475
(a)
For the year ended December 31, 2019, “Other” is comprised of revenue adjustments related to changes in collectability and amortization of above and below market lease intangibles and lease inducements.
(b)
Excludes other rental income for the year ended December 31, 2019 of $3,864, which is accounted for under the revenue recognition standard.
As of December 31, 2019, non-cancelable commercial operating leases provide for future minimum rental income as follows (in thousands). Apartment leases are not included as the terms are generally for one year or less.
Years ending December 31,
Amount
(in thousands)
2020
$
17,956
2021
14,979
2022
11,595
2023
9,663
2024
9,244
Thereafter
43,453
$
106,890
Business Interruption Proceeds
Insurance recoveries for business interruption were recognized during the year ended December 31, 2019 of $879. The event that resulted in these recoveries during the year ending December 31, 2019, was caused by a roof collapse at one of our commercial properties in Fargo, North Dakota. The insurance proceeds are reflected in the statement of operations as real estate rental income.
Earnings per Common Share
Basic earnings per common share is computed by dividing net income available to common shareholders (the “numerator”) by the weighted average number of common shares outstanding (the “denominator”) during the period. Sterling had no dilutive potential common shares as of December 31, 2019, 2018 and 2017 and therefore, basic earnings per common share was equal to diluted earnings per common share for both periods.
For the years ended December 31, 2019, 2018 and 2017, Sterling’s denominators for the basic and diluted earnings per common share were approximately 9,268,000, 8,791,000, and 8,300,000, respectively.
Incurred but Not Reported Insurance Liability
The Company maintains business insurance programs with deductible limits, which cover property, business automobile and general liability claims. The Company accrues estimated losses using a reserve for known claims and estimates based on historical loss experience. The calculations used to estimate property claim reserves are bas</t>
  </si>
  <si>
    <t>SEGMENT REPORTING</t>
  </si>
  <si>
    <t>NOTE 3 – segment reporting
We report our results in two reportable segments: residential and commercial properties. Our residential properties include multifamily properties. Our commercial properties include retail, office, industrial, restaurant and medical properties. We assess and measure operating results based on net operating income (“NOI”), which we define as total real estate revenues less real estate expenses (which consist of real estate taxes, property management fees, utilities, repairs and maintenance, insurance and direct administrative costs). We believe NOI is an important measure of operating performance even though it should not be considered an alternative to net income or cash flow from operating activities. NOI is unaffected by financing, depreciation, amortization, legal and professional fees and certain general and administrative expenses. The accounting policies of each segment are consistent with those described in Note 2 of this report.
Segment Revenues and Net Operating Income
The revenues and net operating income for the reportable segments (residential and commercial) are summarized as follows for the years ended December 31, 2019, 2018 and 2017, along with reconciliations to the consolidated financial statements. Segment assets are also reconciled to Total Assets as reported in the consolidated financial statements for the years ended December 31, 2019, 2018 and 2017.
Year ended December 31, 2019
Year ended December 31, 2018
Year ended December 31, 2017
Residential
Commercial
Total
Residential
Commercial
Total
Residential
Commercial
Total
(in thousands)
(in thousands)
(in thousands)
Income from rental operations
$
94,763
$
25,576
$
120,339
$
89,783
$
26,268
$
116,051
$
86,858
$
27,422
$
114,280
Expenses from rental operations
53,754
7,182
60,936
49,048
7,357
56,405
47,284
7,440
54,724
Net operating income
$
41,009
$
18,394
$
59,403
$
40,735
$
18,911
$
59,646
$
39,574
$
19,982
$
59,556
Depreciation and amortization
21,495
21,350
21,544
Interest
18,282
18,329
18,630
Administration of REIT
4,112
4,100
5,144
(Gain)/loss on lease terminations
—
(22)
146
Other (income)/expense
(545)
(6,089)
(5,791)
Net income
$
16,059
$
21,978
$
19,883
Segment Assets and Accumulated Depreciation
As of December 31, 2019
Residential
Commercial
Total
(in thousands)
Real estate investments
$
605,813
$
196,215
$
802,028
Accumulated depreciation
(104,170)
(42,146)
(146,316)
$
501,643
$
154,069
655,712
Cash and cash equivalents
9,002
Restricted deposits and funded reserves
8,380
Investment in unconsolidated affiliates
7,915
Other assets
8,244
Note receivable
1,300
Intangible assets, less accumulated amortization
9,133
Total Assets
$
699,686
As of December 31, 2018
Residential
Commercial
Total
(in thousands)
Real estate investments
$
595,006
$
195,690
$
790,696
Accumulated depreciation
(90,143)
(37,969)
(128,112)
$
504,863
$
157,721
662,584
Cash and cash equivalents
21,212
Restricted deposits and funded reserves
8,853
Investment in unconsolidated affiliates
2,691
Other assets
8,151
Intangible assets, less accumulated amortization
10,976
Total Assets
$
714,467</t>
  </si>
  <si>
    <t>RESTRICTED DEPOSITS AND FUNDED RESERVES</t>
  </si>
  <si>
    <t>NOTE 4 - RESTRICTED DEPOSITS AND FUNDED RESERVES
At December 31,
2019
2018
(in thousands)
Tenant security deposits
$
4,325
$
4,156
Real estate tax and insurance escrows
2,058
2,225
Replacement reserves
1,997
2,472
$
8,380
$
8,853
Tenant Security Deposits
We have set aside funds to repay tenant security deposits upon tenant move-out.
Real Estate Tax and Insurance Escrows
Pursuant to the terms of certain mortgages, we have established and maintain real estate tax escrows and insurance escrows to pay real estate taxes and insurance. We are required to contribute to the account monthly an amount equal to 1/12 of the estimated real estate taxes and insurance premiums.
Replacement Reserves
Pursuant to the terms of certain mortgages, we have established and maintain several replacement reserve accounts. We make monthly deposits into the replacement reserve accounts to be used for repairs and replacements on the property. Certain replacement reserve accounts require authorization from the mortgage company for withdrawals.</t>
  </si>
  <si>
    <t>LEASE INTANGIBLES</t>
  </si>
  <si>
    <t>NOTE 5 - Lease intangibles
The following table summarizes the net value of other intangible assets and liabilities and the accumulated amortization for each class of intangible:
Lease
Accumulated
Lease
As of December 31, 2019
Intangibles
Amortization
Intangibles, net
Lease Intangible Assets
(in thousands)
In-place leases
$
21,480
$
(14,051)
$
7,429
Above-market leases
3,211
(1,507)
1,704
$
24,691
$
(15,558)
$
9,133
Lease Intangible Liabilities
Below-market leases
$
(3,088)
$
1,881
$
(1,207)
Lease
Accumulated
Lease
As of December 31, 2018
Intangibles
Amortization
Intangibles, net
Lease Intangible Assets
(in thousands)
In-place leases
$
21,480
$
(12,422)
$
9,058
Above-market leases
3,211
(1,293)
1,918
$
24,691
$
(13,715)
$
10,976
Lease Intangible Liabilities
Below-market leases
$
(3,089)
$
1,621
$
(1,468)
The estimated aggregate amortization expense for each of the five succeeding fiscal years and thereafter is as follows:
Intangible
Intangible
Years ending December 31,
Assets
Liabilities
(in thousands)
2020
$
1,456
$
213
2021
1,163
184
2022
1,028
164
2023
891
151
2024
891
151
Thereafter
3,704
344
$
9,133
$
1,207
The weighted average amortization period for the intangible assets (in-place leases, above-market leases) and intangible liabilities (below-market leases) acquired as of December 31, 2019 was 6.7 years.</t>
  </si>
  <si>
    <t>LINES OF CREDIT</t>
  </si>
  <si>
    <t>NOTE 6 – LINES OF CREDIT
We have a $18,300 variable rate (1-month LIBOR plus 2.25%) line of credit agreement with Wells Fargo Bank, which expires in June 2021; a $6,315 variable rate (floating LIBOR plus 2.00%) line of credit agreement with Bremer Bank, which expires in June 2022; a $5,000 variable rate (floating LIBOR plus 2.00%) line of credit agreement with Bremer Bank, which expires June 2022; and a $3,200 variable rate (LIBOR plus 2.04%) line of credit agreement with Bank of the West, which expires November 2020. The lines of credit are secured by properties in Duluth, Edina, Moorhead and St. Cloud, Minnesota; and Bismarck, Dickinson, Grand Forks and Fargo, North Dakota. At December 31, 2019, the $6,315 variable rate line of credit with Bremer Bank secured two letters of credit totaling $1,216, leaving $31,599 available and unused under the agreements.
Certain line of credit agreements include covenants that, in part, impose maintenance of certain debt service coverage and debt to net worth ratios. As of December 31, 2019, three residential properties were out of compliance with Bremer’s debt service coverage ratio requirement on an individual property basis. An annual waiver was received from the lender. As of December 31, 2018, three residential properties were out of compliance with Bremer’s debt service coverage ratio requirement on an individual property basis and the pooled property debt yield was out of compliance with Wells Fargo’s requirement. An annual waiver was received from the lender.</t>
  </si>
  <si>
    <t>MORTGAGE NOTES PAYABLE</t>
  </si>
  <si>
    <t>NOTE 7 - MORTGAGE NOTES PAYABLE
The following table summarizes the Company’s mortgage notes payable.
Principal Balance At
December 31,
December 31,
2019
2018
(in thousands)
Fixed rate mortgage notes payable (a)
$
395,038
$
408,339
Less unamortized debt issuance costs
1,874
2,322
$
393,164
$
406,017
(a)
Includes $12,960 and $865 of variable rate mortgage debt that was swapped to a fixed rate as of December 31, 2019 and 2018, respectively.
As of December 31, 2019, we had 121 fixed rate and no variable rate mortgage loans with effective interest rates ranging from 3.15% to 7.25% per annum and a weighted average effective interest rate of 4.31% per annum.
As of December 31, 2018, we had 127 fixed rate and no variable rate mortgage loans with effective interest rates ranging from 3.44% to 7.25% per annum, and a weighted average effective interest rate of 4.42% per annum.
The majority of the Company’s mortgages payable require monthly payments of principal and interest. Certain mortgages require reserves for real estate taxes and certain other costs. Mortgages are secured by the respective properties, assignment of rents, business assets, deeds to secure debt, deeds of trust and/or cash deposits with the lender.
Certain mortgage note agreements include covenants that, in part, impose maintenance of certain debt service coverage and debt to worth ratios. As of December 31, 2019, ten loans on residential properties were out of compliance due to various unit renovation and parking lot repair and maintenance costs, bad debts and increased vacancies in the North Dakota markets. The loans were secured by properties located in Bismarck, Fargo and Grand Forks, North Dakota with a total outstanding balance of $16,361 at December 31, 2019. Annual waivers have been received from the lenders on $10,435 of the loans out of compliance. Annual waivers were not received from one lender on loans with a balance of $5,926. As of December 31, 2018, nine loans on residential properties were out of compliance due to various unit renovation, parking lot repair and maintenance costs, and increased vacancies in the North Dakota markets. The loans were secured by properties located in Bismarck, Fargo and Grand Forks, North Dakota with a total outstanding balance of $13,128 at December 31, 2018. Annual waivers have been received from the lenders
We are required to make the following principal payments on our outstanding mortgage notes payable for each of the five succeeding fiscal years and thereafter as follows:
Years ending December 31,
Amount
(in thousands)
2020
$
24,862
2021
38,756
2022
26,458
2023
49,220
2024
19,054
Thereafter
236,688
Total payments
$
395,038</t>
  </si>
  <si>
    <t>DERIVATIVES AND HEDGING ACTIVITIES</t>
  </si>
  <si>
    <t>NOTE 8 – DERIVATIVES AND HEDGING ACTIVITIES
As part of our interest rate risk management strategy, we have used interest rate derivatives to manage our exposure to interest rate movements and add stability to interest expense. Interest rate swaps designated as cash flow hedges involve the receipt of variable rate amounts from a counterparty in exchange for the Trust making fixed rate payments over the life of the agreement without exchange of the underlying notional amount.
As of December 31, 2019, the Trust used three interest rate swaps to hedge the variable cash flows associated with variable rate debt. Changes in fair value of the derivatives that are designated and that qualify as cash flow hedges are recorded in “Accumulated other comprehensive (loss) income” and are reclassified into interest expense as interest payments are made on the Company’s variable rate debt. Over the next 12 months, the Company estimates that an additional $30 will be reclassified as a $30 decrease to interest expense.
The following table summarizes the Trust’s interest rate swaps as of December 31, 2019, which effectively convert one-month floating rate LIBOR to a fixed rate:
Fixed
Effective Date
Notional
Interest Rate
Maturity Date
April 15, 2005
$
814
7.25%
April 15, 2020
November 1, 2019
$
7,168
3.15%
November 1, 2029
November 1, 2019
$
4,978
3.28%
November 1, 2029
The following table summarizes the Company’s interest rate swaps that were designated as cash flow hedges of interest rate risk:
Number of Instruments
Notional
Interest Rate Derivatives
December 31, 2019
December 31, 2018
December 31, 2019
December 31, 2018
Interest rate swaps
3
1
$
12,960
$
865
The table below presents the estimated fair value of the Company’s derivative financial instruments as well as their classification in the accompanying consolidated balance sheets. The valuation techniques are described in Note 9 to the consolidated financial statements.
Derivatives
Derivatives designated as
December 31, 2019
December 31, 2018
cash flow hedges:
Balance Sheet Location
Fair Value
Balance Sheet Location
Fair Value
Interest rate swaps
Other assets, net
$
58
N/A
$
—
Interest rate swaps
Accrued expenses and other liabilities
$
21
Accrued expenses and other liabilities
$
30
The carrying amount of the swaps have been adjusted to their fair value at the end of the quarter, which because of changes in forecasted levels of LIBOR, resulted in reporting an asset and liability for the fair value of the future net payments forecasted under the swap. The interest rate swap is accounted for as an effective hedge in accordance with ASC 815-20 whereby it is recorded at fair value and changes in fair value are recorded to comprehensive income. The following table presents the effect of the Company’s derivative financial instruments on the accompanying consolidated statements of operations and other comprehensive (loss) income for the years ended December 31, 2019 and 2018:
Location of Gain
Amount of (Gain)/Loss
Reclassified from
Derivatives in
Recognized in Other
Accumulated other
Amount of (Gain)/Loss
Cash Flow Hedging
Comprehensive Income
Comprehensive Income
Reclassified from
Relationships
on Derivatives
(AOCI) into Income
AOIC into income
2019
2019
Interest rate swaps
$
67
Interest expense
$
28
2018
2018
Interest rate swaps
$
35
Interest expense
$
30
Credit-risk-related Contingent Features
The Trust has agreements with each of its derivative counterparties that contain a provision whereby if the Trust defaults on the related indebtedness, including default where repayment of the indebtedness has not been accelerated by the lender, then the
The Trust’s agreements with each of its derivative counterparties also contain a provision whereby if the Trust consolidates with, merges with or into, or transfers all or substantially all of its assets to another entity and the creditworthiness of the resulting, surviving or transferee entity is materially weaker than the Trust’s, the counterparty has the right to terminate the derivative obligations. As of December 31, 2019, the termination value of derivatives in a liability position, which includes accrued interest but excludes any adjustment for non-performance risk, which the Trust has deemed not significant, was $21. As of December 31, 2019, the Trust has pledged the properties related to the loans which are hedged as collateral. If the Trust had breached any of these provisions as of December 31, 2019, it could have been required to settle its obligations under the agreements at their termination value of $21 .</t>
  </si>
  <si>
    <t>FAIR VALUE MEASUREMENT</t>
  </si>
  <si>
    <t>NOTE 9 - FAIR VALUE MEASUREMENT
The following table presents the carrying value and estimated fair value of the Company’s financial instruments:
December 31, 2019
December 31, 2018
Carrying
Carrying
Value
Fair Value
Value
Fair Value
(in thousands)
Financial assets:
Note receivable
$
1,300
$
1,389
$
—
$
—
Derivative assets
$
58
$
58
$
—
$
—
Financial liabilities:
Mortgage notes payable, net
$
393,164
$
415,183
$
406,017
$
400,192
Derivative liabilities
$
21
$
21
$
30
$
30
The carrying values shown in the table are included in the consolidated balance sheets under the captions indicated in Note 8. ASC 820-10 established a three-level valuation hierarchy for fair value measurement. Management uses these valuation techniques to establish the fair value of the assets at the measurement date. These valuation techniques are based upon observable and unobservable inputs. Observable inputs reflect market data obtained from independent sources, while unobservable inputs reflect management’s assumption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significant inputs are observable;
·
Level 3 – Instruments whose significant inputs are unobservable.
The guidance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Recurring Fair Value Measurements
The following table presents the Company’s financial instruments, which are measured at fair value on a recurring basis, by the level in the fair value hierarchy within which those measurements fall. Methods and assumptions used to estimate the fair value of these instruments are described after the table.
Level 1
Level 2
Level 3
Total
(in thousands)
December 31, 2019
Derivative assets
$
—
$
58
$
—
$
58
Derivative liabilities
$
—
$
21
$
—
$
21
December 31, 2018
Derivative liabilities
$
—
$
30
$
—
$
30
Derivatives: The fair value of interest rate swaps is determined using a discounted cash flow analysis on the expected future cash flows of the derivative. This analysis utilizes observable market data including forward yield curves and implied volatilities to determine the market’s expectation of the future cash flows of the variable component. The fixed and variable components of the derivative are then discounted using calculated discount factors developed based on the LIBOR swap rate and are aggregated to arrive at a single valuation for the period. The Company also incorporates credit valuation adjustments to appropriately reflect both its own nonperformance risk and the respective counterparty’s nonperformance risk in the fair value measuremen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19 and 2018 , the Company has assessed the significance of the impact of the credit valuation adjustments on the overall valuation of its derivative positions and has determined that the credit valuation adjustments are not significant to the overall valuation. As a result, the Company has determined that its derivative valuations in their entirety are classified within Level 2 of the fair value hierarchy. In adjusting the fair value of its derivative contracts for the effect of nonperformance risk, the Company has considered any applicable credit enhancements. The Company’s derivative instruments are further described in Note 8.
Fair Value Disclosures
The following table presents the Company’s financial assets and liabilities, which are measured at fair value for disclosure purposes, by the level in the fair value hierarchy within which they fall. Methods and assumptions used to estimate the fair value of these instruments are described after the table.
Level 1
Level 2
Level 3
Total
(in thousands)
December 31, 2019
Mortgage notes payable, net
$
—
$
—
$
415,183
$
415,183
December 31, 2018
Mortgage notes payable, net
$
—
$
—
$
400,192
$
400,192
Mortgage notes payable: The Company estimates the fair value of its mortgage notes payable by discounting the future cash flows of each instrument at rates currently offered to the Company for similar debt instruments of comparable maturities by the Company’s lenders. Judgment is used in determining the appropriate rate for each of the Company’s individual mortgages and notes payable based upon the specific terms of the agreement, including the term to maturity, the quality and nature of the underlying property and its leverage ratio. The rates used range from 3.75% to 3.80% and from 4.82% to 4.83% at December 31, 2019 and 2018 , respectively. The fair value of the Company’s matured mortgage notes payable were determined to be equal to the carrying value of the properties because there is no market for similar debt instruments and the properties’ carrying value was determined to be the best estimate of fair value. The Company’s mortgage notes payable are further described in Note 7.</t>
  </si>
  <si>
    <t>NONCONTROLLING INTEREST OF UNITHOLDERS IN OPERATING PARTNERSHIP</t>
  </si>
  <si>
    <t>NOTE 10 – NONCONTROLLING INTEREST OF UNITHOLDERS IN OPERATING PARTNERSHIP
As of December 31, 2019 and 2018, outstanding limited partnership units totaled 17,811,000 and 17,876,000, respectively. Total aggregate distributions per unit for the years ended December 31, 2019, 2018, and 2017 were $1.0450, $1.0175 and $0.9900, respectively. The operating partnership declared fourth quarter distributions of $4,653 and $4,547, to limited partners payable in January 2020 and 2019, respectively.
During the year ended December 31, 2019, there were 1,000 limited partnership units of the operating partnership exchanged for 1,000 common shares of the Trust, pursuant to redemption requests. The aggregate value of these transactions was $28. During the year ended December 31, 2018, there were no common shares exchanged for limited partnership units of the operating partnership. During the year ended December 31, 2017, Sterling exchanged 8,000 limited partnership units for 8,000 common shares held by the Trust, pursuant to redemption requests. The aggregate value of these transactions was $133.
At the sole and absolute discretion of the limited partnership, and so long our redemption plans exist, and applicable holding periods are met, Limited Partners may request the operating partnership redeem their limited partnership units. The operating partnership may choose to offer the Limited Partner: (i) cash for the redemption or, at the request of the Limited Partner, (ii) offer shares in lieu of cash for the redemption on a basis of one limited partnership unit for one Sterling common share (the “Exchange Request”). The Exchange Request shall be exercised pursuant to a Notice of Exchange. If the issuance of Sterling common shares pursuant to an Exchange Request will cause the shareholder to exceed the ownership limitations, among other reasons, payment will be made to the Limited Partner in cash. No Limited Partner may exercise an Exchange Request more than twice during any calendar year, and Exchange Requests may not be made for less than 1,000 limited partnership units. If a Limited Partner owns fewer than 1,000 limited partnership units, all of the limited partnership units held by the Limited Partner must be exchanged pursuant to the Exchange Request.</t>
  </si>
  <si>
    <t>REDEMPTION PLANS</t>
  </si>
  <si>
    <t>NOTE 11 – REDEMPTION PLANS
Our Board of Trustees has approved redemption plans that enable our shareholders to sell their common shares and the partners of our operating partnership to sell their limited partnership units to us, after they have held the securities for at least one year and subject to other conditions and limitations described in the plans.
Our redemption plans currently provide that the maximum amount that can be redeemed under the plan is $35,000 worth of securities. As of December 31, 2019, there were $5,900 worth of securities left to be redeemed under the redemption plan. Currently, the fixed redemption price is $18.25 per share or unit under the plans which price became effective January 1, 2020. Prior to January 1, 2020, the redemption price was $18.00 per share or unit under the plan. Prior to January 1, 2019, the redemption price was $17.50 per share or unit under the plan.
We may redeem securities under the plans provided the aggregate total has not been exceeded if we have sufficient funds to do so. The plans will terminate in the event the shares become listed on any national securities exchange, the subject of bona fide quotes on any inter-dealer quotation system or electronic communications network or are the subject of bona fide quotes in the pink sheets. Additionally, the Board, in its sole discretion, may terminate, amend or suspend the redemption plans, either or both of them, if it determines to do so in its sole discretion.
During the years ended December 31, 2019, 2018 and 2017, the Company redeemed 50,000, 75,000 and 72,000 common shares valued at $891, $1,315 and $1,110, respectively. In addition, during the years ended December 31, 2019, 2018 and 2017, the Company redeemed 64,000, 64,000 and 83,000 units valued at $1,132, $1,116 and $1,284, respectively.</t>
  </si>
  <si>
    <t>BENEFICIAL INTEREST</t>
  </si>
  <si>
    <t>NOTE 12 – BENEFICIAL INTEREST
We are authorized to issue 100,000,000 common shares of beneficial interest with $0.01 par value and 50,000,000 preferred shares with $0.01 par value, which collectively represent the beneficial interest of Sterling. As of December 31, 2019 and 2018, there were 9,436,000 and 8,967,000 common shares outstanding. We had no preferred shares outstanding as of either date.
Dividends paid to holders of common shares were $1.0450 per share, $1.0175 per share and $0.9900 per share for the years ended December 31, 2019, 2018 and 2017, respectively.</t>
  </si>
  <si>
    <t>DIVIDEND REINVESTMENT PLAN</t>
  </si>
  <si>
    <t>NOTE 13 – DIVIDEND REINVESTMENT PLAN
Our Board of Trustees approved a dividend reinvestment plan to provide existing holders of our common shares with a convenient method to purchase additional common shares without payment of brokerage commissions, fees or service charges. On July 20, 2012, we registered with the Securities Exchange Commission 2,000,000 common shares to be issued under the plan on Form S-3D, which automatically became effective on July 20, 2012. On July 11, 2017, we registered with the Securities Exchange Commission an additional 2,000,000 common shares to be issued under the plan on Form S-3D, which automatically became effective on July 11, 2017.
Under this plan, eligible shareholders may elect to have all or a portion (but not less than 25%) of the cash dividends they receive automatically reinvested in our common shares. If an eligible shareholder elects to reinvest cash dividends under the plan, the shareholder may also make additional optional cash purchases of our common shares, not to exceed $10 per fiscal quarter without our prior approval. The purchase price per common share under the plan equals 95% of the estimated value per common share for dividend reinvestments and equals 100% of the estimated value per common share for additional optional cash purchases, as determined by our Board of Trustees. In addition, eligible shareholders may not in any calendar year purchase or receive via transfer more than $40 additional optional cash purchases of Common Shares.
The estimated value per common share was $19.00 and $18.50 at December 31, 2019 and 2018, respectively. See discussion of determination of estimated value in Note 18.
Therefore, the purchase price per common share for dividend reinvestments was $18.05 and $17.58 and for additional optional cash purchases was $19.00 and $18.50 at December 31, 2019 and 2018, respectively. The Board, in its sole discretion, may amend, suspend or terminate the plan at any time, without the consent of shareholders, upon a ten day notice to participants.
In the year ended December 31, 2019, 342,000 shares were issued pursuant to dividend reinvestments and 173,000 shares were issued pursuant to additional optional cash purchases under the plan. In the year ended December 31, 2018, 325,000 shares were issued pursuant to dividend reinvestments and 226,000 shares were issued pursuant to additional optional cash purchases under the plan. In the year ended December 31, 2017, 331,000 shares were issued pursuant to dividend reinvestments and 216,000 shares were issued pursuant to additional optional cash purchases under the plan.</t>
  </si>
  <si>
    <t>RELATED PARTY TRANSACTIONS</t>
  </si>
  <si>
    <t>NOTE 14 – RELATED PARTY TRANSACTIONS
Property Management Fee
During the years ended December 31, 2019, 2018 and 2017, we paid property management fees to GOLDMARK Property Management in an amount equal to approximately 5% of rents of the properties managed. GOLDMARK Property Management is owned in part by Kenneth Regan, James Wieland and Joel Thompson. For the years ended December 31, 2019, 2018 and 2017, we paid management fees of $12,486, $11,827, and $11,359 respectively, to GOLDMARK Property Management. In addition, during the years ended December 31, 2019, 2018 and 2017, we paid repair and maintenance related payroll and payroll related expenses to GOLDMARK Property Management totaling $6,076, $5,217 and $5,030, respectively.
Board of Trustee Fees
We incurred Trustee fees of $57, $68 and $56 during the years ended December 31, 2019, 2018 and 2017, respectively. As of December 31, 2019, and 2018 we owed our Trustees $29 and $34 for unpaid board of trustee fees, respectively. There is no cash retainer paid to Trustees. Instead, we pay Trustees specific amounts of shares for meetings attended. Our Trustee Compensation Plan provides:
Board Chairman – Board Meeting
105 shares/meeting
Trustee – Board Meeting
75 shares/meeting
Committee Chair – Committee Meeting
30 shares/meeting
Trustee – Committee Meeting
30 shares/meeting
Common shares earned in accordance with the plan are calculated on an annual basis. Shares earned pursuant to the Trustee Compensation Plan are issued on or about July 15 for Trustees’ prior year of service. Non-independent Trustees are not compensated for their service on the Board or Committees.
Advisory Agreement
We are an externally managed trust and as such, although we have a Board of Trustees and executive officers responsible for our management, we have no paid employees. The following is a brief description of the current fees and compensation that may be received by the Advisor under the Advisory Agreement, which must be renewed on an annual basis and approved by a majority of the independent trustees. The Advisory Agreement was approved by the Board of Trustees (including all the independent Trustees) on March 29, 2019, effective April 1, 2019.
Management Fee : 0.35% of our total assets (before depreciation and amortization), annually. Total assets are our gross assets (before depreciation and amortization) as reflected on our consolidated financial statements, taken as of the end of the fiscal quarter last preceding the date of computation. The management fee will be payable monthly in cash or our common shares, at the option of the Advisor, not to exceed one-twelfth of 0.35% of the total assets as of the last day of the immediately preceding month. The management fee calculation is subject to quarterly and annual reconciliations. The management fee may be deferred at the option of the Advisor, without interest.
During the years ended December 31, 2019, 2018 and 2017, we incurred advisory management fees of $2,996, $2,909 and $2,830 with Sterling Management, LLC, our Advisor. As of December 31, 2019 and 2018, we owed our Advisor $503 and $242, respectively, for unpaid advisory management fees. These fees cover the office facilities, equipment, supplies, and staff required to manage our day-to-day operations.
Acquisition Fee : For its services in investigating and negotiating acquisitions of investments for us, the Advisor receives an acquisition fee of 2.5% of the purchase price of each property acquired, capped at $375 per acquisition. The total of all acquisition fees and acquisition expenses cannot exceed 6% of the purchase price of the investment, unless approved by a majority of the trustees, including a majority of the independent trustees, if they determine the transaction to be commercially competitive, fair and reasonable to us.
During the year ended December 31, 2019, we incurred no acquisition fees. During the years ended December 31, 2018 and 2017, we incurred acquisition fees of $740 and $727, respectively, with our Advisor. There were no acquisition fees owed to our Advisor as of December 31, 2019. As of December 31, 2018, we owed our Advisor $32 for unpaid acquisition fees.
Disposition Fee : For its services in the effort to sell any investment for us, the Advisor receives a disposition fee of 2.5% of the sales price of each property disposition, capped at $375 per disposition.
During the year ended December 31, 2019, we incurred no disposition fees. During the years ended December 31, 2018 and 2017, we incurred disposition fees of $327 and $110 with our Advisor. See Note 17. There were no disposition fees owed to our Advisor as of December 31, 2019 and 2018, respectively.
Financing Fee: 0.25% of all amounts made available to us pursuant to any loan, refinance (excluding rate and/or term modifications of an existing loan with the same lender), line of credit or other credit facility. The finance fee shall be capped at $38 per loan, refinance, line of credit or other credit facility.
During the years ended December 31, 2019, 2018 and 2017, we incurred financing fees of $11, $77 and $114 with our Advisor for loan financing and refinancing activities. There were no financing fees owed to our Advisor as of December 31, 2019. As of December 31, 2018, we owed our Advisor $8 for unpaid financing fees.
Development Fee : Based on regressive sliding scale (starting at 5% and declining to 3%) of total project costs, excluding cost of land, for development services requested by us.
Total Cost
Fee
Range of Fee
Formula
0 – 10M
%
0 –.5M
0M – 5.0% x (TC – 0M)
10M - 20M
%
.5 M – .95M
.50M – 4.5% x (TC – 10M)
20M – 30M
%
.95 M – 1.35M
.95M – 4.0% x (TC – 20M)
30M – 40M
%
1.35 M – 1.70M
1.35M – 3.5% x (TC – 30M)
40M – 50M
%
1.70 M – 2.00M
1.70M – 3.0% x (TC – 40M)
TC = Total Project Cost
During the years ended December 31, 2019, 2018 and 2017, there were no development fees incurred with our Advisor. As of December 31, 2019 and 2018, we owed our Advisor a total of $104 for unpaid development fees as part of a 10% hold back, respectively.
Project Management Fee: 6% of all completed capital improvement projects on real estate investments owned by the Trust are paid to the Advisor.
Our Advisor began completing our capital improvement projects in September 2019. These projects were previously performed by our property managers. During the year ended December 31, 2019, there were $67 in project management fees incurred with our Advisor for capital improvement projects, which we owed to our advisor as of December 31, 2019.
Operating Partnership Units Issued in Connection with Acquisitions
During the year ended December 31, 2019, we issued no operating partnership (OP) units to entities affiliated with any related parties.
During the year ended December 31, 2018, we issued directly or indirectly, 234,000 operating partnership (OP) units to entities affiliated with Messrs. Regan, and Wieland, two of our trustees, in connection with the acquisition of various properties. The aggregate value of these units was $4,327.
During the year ended December 31, 2017, we issued directly or indirectly, 408,000 operating partnership (OP) units to entities affiliated with Messrs. Regan, and Wieland, two of our trustees, in connection with the acquisition of various properties. The aggregate value of these units was $6,536.
Commissions
During the year ended December 31, 2019 there were no commissions incurred. During the years ended December 31, 2018 and 2017, we incurred real estate commissions of $384, and $572, respectively, to GOLDMARK Commercial Real Estate Services, Inc., which is controlled by Messrs. Regan and Wieland. There were no outstanding commissions owed as of December 31, 2019 or 2018.
Rental Income
During the years ended December 31, 2019, 2018 and 2017, we received rental income of $56, $55 and $54, respectively, under an operating lease agreement with GOLDMARK Commercial Real Estate Services, Inc..
During the years ended December 31, 2019, 2018 and 2017, we paid our Advisor $61, $50 and $45, respectively, under an operating lease agreement.
During the years ended December 31, 2019, 2018 and 2017, we received rental income of $262, $230 and $215, respectively, under operating lease agreements with GOLDMARK Property Management.
Construction Costs
There were no construction costs incurred during the years ended December 31, 2019 and 2018 to GOLDMARK Development, which is controlled by Messrs. Regan and Wieland. As of December 31, 2017, we incurred total costs of $8,997 related to the construction of a clubhouse and six 6-plex two-story townhomes to GOLDMARK Development. There was no retainage or unpaid construction fees owed to GOLDMARK Development as of December 31, 2019 and 2018. Phase II of the Bismarck, North Dakota development project was completed in August 2017.
Insurance
Our Advisor manages insurance claims for the Trusts as well as a related party. The Advisor handles filing, processing, disputing and closing all insurance claims. During June 2019, the Trust and a related party incurred damage from a large windstorm. The claim is currently still open and funds were received from the insurance company to begin rehabilitation on our properties. As this was an aggregate property claim, funds will be disbursed when all disputes of the claim are completed. The Trust currently holds a related party receivable from our Advisor for these insurance funds totaling $892.</t>
  </si>
  <si>
    <t>RENTALS UNDER OPERATING LEASES / RENTAL INCOME</t>
  </si>
  <si>
    <t>NOTE 15 - RENTALS UNDER OPERATING LEASES / RENTAL INCOME
Residential apartment units are rented to individual tenants with lease terms of one year or less. Gross revenues from residential rentals totaled $94,763, $89,783 and $86,858 for the years ended December 31, 2019, 2018 and 2017, respectively.
Commercial properties are leased to tenants under terms expiring at various dates through 2038. Lease terms often include renewal options. For the years ended December 31, 2019, 2018 and 2017, gross revenues from commercial property rentals, including CAM income (common area maintenance) of $6,077, $6,118 and $6,162, respectively, totaled $25,576, $26,268 and $27,422, respectively.
Commercial space is rented under long-term agreements. Minimum future rentals on non-cancelable operating leases as of December 31, 2019 are as follows:
Years ending December 31,
Amount
(in thousands)
2020
$
17,956
2021
14,979
2022
11,595
2023
9,663
2024
9,244
Thereafter
43,453
$
106,890</t>
  </si>
  <si>
    <t>COMMITMENTS AND CONTINGENCIES</t>
  </si>
  <si>
    <t>NOTE 16 - COMMITMENTS AND CONTINGENCIES
Environmental Matters
Federal law (and the laws of some states in which we own or may acquire properties) imposes liability on a landowner for the presence on the premises of hazardous substances or wastes (as defined by present and future federal and state laws and regulations). This liability is without regard to fault or knowledge of the presence of such substances and may be imposed jointly and severally upon all succeeding landowners. If such hazardous substance is discovered on a property acquired by us, we could incur liability for the removal of the substances and the cleanup of the property.
There can be no assurance that we would have effective remedies against prior owners of the property. In addition, we may be liable to tenants and may find it difficult or impossible to sell the property either prior to or following such a cleanup.
Risk of Uninsured Property Losses
We maintain property damage, fire loss, and liability insurance. However, there are certain types of losses (generally of a catastrophic nature) which may be either uninsurable or not economically insurable. Such excluded risks may include war, earthquakes, tornados, certain environmental hazards, and floods. Should such events occur, (i) we might suffer a loss of capital invested, (ii) tenants may suffer losses and may be unable to pay rent for the spaces, and (iii) we may suffer a loss of profits which might be anticipated from one or more properties.
Litigation
The Company is subject, from time to time, to various legal proceedings and claims that arise in the ordinary course of business. While the resolution of such matters cannot be predicted with certainty, management believes, based on currently available information, that the final outcome of such matters will not have a material effect on the consolidated financial statements of the Company.</t>
  </si>
  <si>
    <t>DISPOSITIONS</t>
  </si>
  <si>
    <t>NOTE 17 – DISPOSITIONS
During the year ended December 31, 2019, the operating partnership had no dispositions.
During the year ended December 31, 2018, the operating partnership sold three properties. We sold an industrial property located in Redwood Falls, Minnesota for $5,200 and recognized a gain of $935 in April 2018. We sold a retail property located in Austin, Texas for $3,615 and recognized a gain of $1,266 in July 2018. We sold one of two buildings included in an office property located in Bismarck, North Dakota for $4,250 and recognized a gain of $1,514 in July 2018.
During the year ended December 31, 2017, the operating partnership sold a Fargo, North Dakota retail property for approximately $4,400 and recognized a gain of $2,072.</t>
  </si>
  <si>
    <t>BUSINESS COMBINATIONS AND ACQUISITIONS</t>
  </si>
  <si>
    <t>NOTE 18 – BUSINESS COMBINATIONS AND ACQUISITIONS
The Company did not acquire any properties during the year ended December 31, 2019.
The Company closed on the following acquisitions during the year ended December 31, 2018:
Date
Property Name
Location
Property Type
Units/ Square Footage/ Acres
Acquisition Price
3/1/18
Thunder Creek Apartments
Fargo, ND
Apartment complex
57 units
$
4,460
9/1/18
Chandler 1834
Grand Forks, ND
Apartment complex
12 units
630
9/17/18
Dairy Queen (a)
Apple Valley, MN
Retail building
5,348 sq. ft.
3,000
10/1/18
Hartford Apartments
Fargo, ND
Apartment complex
30 units
1,350
10/24/18
Bradbury Apartments
Bismarck, ND
Apartment complex
96 units
5,826
11/1/18
Cityside Apartments
Fargo, ND
Apartment complex
31 units
1,054
11/1/18
Morningside Apartments
Fargo, ND
Apartment complex
17 units
714
11/1/18
Fredericksburg Apartments
Omaha, NE
Apartment complex
173 units
11,319
12/31/18
Cityside Apartments (c)
Fargo, ND
Apartment complex
5 units
153
12/31/18
Cedars 4
Fargo, ND
Apartment complex
18 units
1,151
$
29,657
(b)
(a)
This property was acquired utilizing Internal Revenue Code 1031 tax-deferred exchange funds.
(b)
Acquisition price does not include capitalized closing costs and adjustments of $1,156 and special assessments of $105.
(c)
Subsequent purchase of additional units on adjacent property; consolidated with property acquired on November 1, 2018 for management purposes.
Total consideration given for acquisitions through December 31, 2018 was completed through issuing approximately 423,000 limited partnership units of the operating partnership valued at $18.50 per unit for an aggregate consideration of approximately $7,819, 1031 tax-deferred exchange funds of $11,326 assumed loans of $2,104, assumed liabilities $576, and cash of $9,093. The value of units issued in exchange for property is determined through a value established annually by our Board of Trustees, and reflects the fair value at the time of issuance.
The Company closed on the following acquisitions during the year ended December 31, 2017:
Date
Property Name
Location
Property Type
Units/ Square Footage/ Acres
Acquisition Price
1/10/17
Sargent Apartments
Fargo, ND
Apartment complex
36 units
$
1,710
1/11/17
Arrowhead Apartments
Grand Forks, ND
Apartment complex
82 units
5,494
1/17/17
West Oak Apartments
Fargo, ND
Apartment complex
18 units
777
1/17/17
Carr Apartments
Fargo, ND
Apartment complex
18 units
828
5/1/17
Plumtree Apartments
Fargo, ND
Apartment complex
18 units
907
5/1/17
Sunchase Apartments
Fargo, ND
Apartment complex
36 units
1,765
6/1/17
Essex Apartments
Fargo, ND
Apartment complex
18 units
858
6/1/17
Jadestone Apartments
Fargo, ND
Apartment complex
18 units
809
6/1/17
Park Circle Apartments
Fargo, ND
Apartment complex
18 units
903
7/3/17
East Bridge Apartments (a)
Fargo, ND
Apartment complex
58 units
6,060
12/1/17
Birchwood I Apartments
Fargo, ND
Apartment complex
18 units
401
12/1/17
Birchwood II Apartments
Fargo, ND
Apartment complex
48 units
2,425
$
22,937
(b)
(a)
This property was acquired utilizing Internal Revenue Code 1031 tax-deferred exchange.
(b)
Acquisition price does not include capitalized closing costs and adjustments totaling $258.
Total consideration given for acquisitions through December 31, 2017 was completed through issuing approximately 118,000 limited partnership units of the operating partnership valued at $16.00 per unit and $16.50 per unit for an aggregate consideration of approximately $10,006, 1031 exchange funds of $4,278, new loans of $4,180, assumed liabilities $132, and cash of $4,599. The value of units issued in exchange for property is determined through a value established annually by our Board of Trustees and reflects the fair value at the time of issuance.
In addition, as of May 1, 2017, the operating partnership acquired the remaining 59.74% ownership interest in a 144 unit property which was previously held as tenant in common (See Note 2). We estimated the property had a fair value of approximately $10,080. The operating partnership assumed a loan of $1,295 and issued $4,727 of limited partnership units for a total purchase price of approximately $6,022. The Company accounted for this as a business combination and recognized a gain on change in control of real estate investment of $2,186 in the second quarter of 2017 as a result of remeasuring the carrying value to fair value. The total loan on this property was $2,167, thus in addition to the portion of the loan assumed from the other tenant in common, the Company also recorded an additional $872 in new financing related to this acquisition.
The following table summarizes the acquisition date fair values, before prorations, the Company recorded in conjunction with the acquisitions discussed above:
Year Ended
December 31,
2019
2018
2017
Land, building, tenant improvements and FF&amp;E
$
-
$
30,918
$
23,195
Mortgages notes payable assumed
-
(2,104)
-
Other liabilities
-
(576)
(132)
Net assets acquired
-
28,238
23,063
Equity/limited partnership unit consideration
-
(7,819)
(10,006)
Restricted cash proceeds related to IRC Section 1031 tax-deferred exchange
-
(11,326)
(4,278)
New loans
-
-
(4,180)
Net cash consideration
$
-
$
9,093
$
4,599
The acquisitions completed after July 1, 2017 were considered asset acquisitions and, as such, transaction costs were capitalized upon closing. For acquisitions prior to July 1, 2017, which were accounted for as business combinations, the transaction costs totaled $1,131 for the year ended December 31, 2017, are included in “Administration of REIT expenses” in the accompanying consolidated statements of operations and other comprehensive (loss) income.
Estimated Value of Units/Shares
The Board of Trustees determined an estimate of fair value for the trust shares in 2019, 2018 and 2017. In addition, the Board of Trustees, acting as general partner for the operating partnership, determined an estimate of fair value for the limited partnership units in 2019, 2018 and 2017. In determining this value, the Board relied upon their experience with, and knowledge about, the Trust’s real estate portfolio and debt obligations. The Board typically determines the share price on an annual basis. The trustees determine the price in their discretion and use data points to guide their determination which is typically based on a consensus of opinion. In addition, the Board considers how the price chosen will affect existing share and unit values, redemption prices, dividend coverage ratios, yield percentages, dividend reinvestment factors, and future UPREIT transactions, among other considerations and information. The fair value was not determined based on, nor intended to comply with, fair value standards under US GAAP and the value may not be indicative of the price we would get for selling our assets in their current condition.
Based on the results of the methodologies, the Board determined the fair value of the shares and limited partnership units to be $16.50 per share/unit effective March 29, 2017. The Board determined the fair value of the shares and limited partnership units to be $18.50 per share/unit effective January 1, 2018. The Board determined the fair value of the shares and limited partnership units to be $19.00 per share/unit effective January 1, 2019. The Board determined the fair value of the shares and limited partnership units to be $19.25 per share/unit effective January 1, 2020.
Determination of price is a matter within the Board’s sole discretion. The Trust does not determine price based on any rote formula or specific factors. At this time, no shares are held in street name accounts and the Trust is not subject to FINRA’s specific pricing requirements set out in Rule 2231 or otherwise. Thus, the Trust does not employ any specific valuation methodology or formula. Rather, the Board looks to available data and information, which is often adjusted and weighted to comport more closely with the assets held by the Trust at the time of valuation. The principal valuation methodology utilized is the NAV calculation/direct capitalization method. The information made available to the Board is assembled by the Trust’s Advisor.
As with any valuation methodology, the methodologies utilized by the Board in reaching an estimate of the value of the shares and limited partnership units are based upon a number of estimates, assumptions, judgments or opinions that may, or may not, prove to be correct. The use of different estimates, assumptions, judgments, or opinions would likely have resulted in significantly different estimates of the value of the shares and limited partnership units. In addition, the Board’s estimate of share and limited partnership unit value is not based on the book values of our real estate, as determined by GAAP, as our book value for most real estate is based on the amortized cost of the property, subject to certain adjustments.
Furthermore, in reaching an estimate of the value of the shares and limited partnership units, the Board applied a liquidity discount to one valuation scenario in order to reflect the fact that the shares and limited partnership units are not currently traded on a national securities exchange and did not consider: a discount for debt that may include a prepayment obligation or a provision precluding assumption of the debt by a third party or the costs that are likely to be incurred in connection with an appropriate exit strategy, whether that strategy might be a listing of the limited partnership units or common shares on a national securities exchange or a merger or sale of our portfolio.</t>
  </si>
  <si>
    <t>QUARTERLY FINANCIAL INFORMATION (unaudited)</t>
  </si>
  <si>
    <t>NOTE 19 – QUARTERLY FINANCIAL INFORMATION (unaudited)
The following table sets forth selected quarterly consolidated financial data for the Company:
Quarter (1)
2019
First
Second
Third
Fourth
(in thousands, except per share data)
Income from rental operations
$
29,831
$
30,270
$
30,173
$
30,065
Net Income
$
3,790
$
4,821
$
3,470
$
3,978
Net Income attributable to Sterling Real Estate Trust
$
1,288
$
1,647
$
1,213
$
1,386
Net Income per common share, basic and diluted
$
0.14
$
0.18
$
0.13
$
0.15
Weighted average common shares outstanding
9,091,000
9,209,000
9,322,000
9,444,000
Quarter (1)
2018
First
Second
Third
Fourth
(in thousands, except per share data)
Income from rental operations
$
29,099
$
28,646
$
29,055
$
29,251
Net Income
$
5,258
$
4,977
$
7,084
$
4,659
Net Income attributable to Sterling Real Estate Trust
$
1,740
$
1,675
$
2,379
$
1,580
Net Income per common share, basic and diluted
$
0.20
$
0.19
$
0.27
$
0.18
Weighted average common shares outstanding
8,627,000
8,720,000
8,840,000
8,971,000
(1)
With regard to per share calculations, the sum of the quarterly results may not equal full year results due to rounding.</t>
  </si>
  <si>
    <t>SUBSEQUENT EVENTS</t>
  </si>
  <si>
    <t>NOTE 20 - SUBSEQUENT EVENTS
On January 10, 2020, we acquired a 54-unit apartment complex in Fargo, North Dakota for $4,968. Total consideration given for the acquisition was approximately 104,000 limited partnership units of the operating partnership valued at $19.00 per unit for an aggregate consideration of $1,971 and cash of $2,997.
On January 15, 2020, we paid a dividend or distribution of $0.26125 per share on our common shares of beneficial interest or limited partnership units, to common shareholders and limited unit holders of record on December 31, 2019.
On January 27, 2020, a joint venture we have a 60% interest, closed on a $26,000 construction loan to fund the development of a multi-family property located in Savage, Minnesota. The Trust is jointly and severally liable for the full mortgage balance. In addition, on the same date, we entered into a loan facility with the joint venture to provide an additional $5,007 in financing for the project.
On January 31, 2020, we acquired a 12-unit apartment complex in Fargo, North Dakota for $612. Total consideration given for the acquisition was approximately 29,000 limited partnership units of the operating partnership valued at $19.25 per unit for an aggregate consideration of $557 and cash of $55.
On February 10, 2020, the Trust settled a tenant dispute with a tenant of a Minneapolis, Minnesota property. The settlement did not lead to a material change in the consolidated financial statements.
On March 1, 2020, we disposed of a retail location in Apple Valley, Minnesota for $3,670.
On March 1, 2020, we acquired 74 units in 6 apartment complexes located in Bismarck, North Dakota for $4,077. Total consideration given for the acquisition was approximately 211,800 limited partnership units of the operating partnership valued at $19.25 per unit for an aggregate consideration of $4,077.
On March 1, 2020, we acquired 48 units in 2 apartment complexes located in Fargo, North Dakota for $2,400. Total consideration given for the acquisition was approximately 124,700 limited partnership units of the operating partnership valued at $19.25 per unit for an aggregate consideration of $2,400.
On March 6, 2020, we paid off 2 mortgage notes totaling approximately $5,890.
Pending acquisitions and dispositions are subject to numerous conditions and contingencies and there are no assurances that the transactions will be completed.
We have evaluated subsequent events through the date of this filing. We are not aware of any other subsequent events which would require recognition or disclosure in the consolidated financial statements.</t>
  </si>
  <si>
    <t>Schedule III - Real Estate and Accumulated Depreciation - By Property</t>
  </si>
  <si>
    <t>SCHEDULE III - REAL ESTATE AND ACCUMULATED DEPRECIATION</t>
  </si>
  <si>
    <t>Life on
which
Costs
depreciation
capitalized
Date of
on latest
Initial cost
subsequent
Gross Amount at which
Construction
income
Industrial
to company
to acquisition (a)
carried at close of period
or
statement is
Property
Physical Location
Encumbrances
Land
Buildings
Land
Buildings
Land
Buildings
Total
Depreciation
Acquisition
computed
Guardian Building Products
Fargo, ND
$
2,711
$
820
$
2,554
$
55
$
(94)
$
875
$
2,460
$
3,335
$
457
8/29/12
40
Titan Machinery
Bismarck, ND
2,158
950
1,395
7
—
957
1,395
2,352
174
1/28/15
40
Titan Machinery
Dickinson, ND
782
354
1,096
400
—
754
1,096
1,850
215
7/30/12
40
Titan Machinery
Fargo, ND
—
781
1,947
515
—
1,296
1,947
3,243
353
10/30/12
40
Titan Machinery
Marshall, MN
1,804
300
3,648
81
—
381
3,648
4,029
752
11/1/11
40
Titan Machinery
Minot, ND
—
618
1,654
—
—
618
1,654
2,272
307
8/1/12
40
Titan Machinery
North Platte, NE
—
325
1,269
—
—
325
1,269
1,594
128
1/29/16
40
Titan Machinery
Sioux City, IA
1,171
315
2,472
—
—
315
2,472
2,787
386
10/25/13
40
Total
$
8,626
$
4,463
$
16,035
$
1,058
$
(94)
$
5,521
$
15,941
$
21,462
$
2,772
Life on
which
Costs
depreciation
capitalized
Date of
on latest
Initial cost
subsequent
Gross Amount at which
Construction
income
Land
to company
to acquisition (a)
carried at close of period
or
statement is
Property
Physical Location
Encumbrances
Land
Buildings
Land
Buildings
Land
Buildings
Total
Depreciation
Acquisition
computed
Taco Bell
Denver, CO
$
419
$
669
$
—
$
—
$
—
$
669
$
—
$
669
$
—
6/14/11
West 80
Rochester, MN
—
1,364
—
—
—
1,364
—
1,364
—
8/29/16
Total
$
419
$
2,033
$
—
$
—
$
—
$
2,033
$
—
$
2,033
$
—
Life on
which
Costs
depreciation
capitalized
Date of
on latest
Initial cost
subsequent
Gross Amount at which
Construction
income
Medical
to company
to acquisition (a)
carried at close of period
or
statement is
Property
Physical Location
Encumbrances
Land
Buildings
Land
Buildings
Land
Buildings
Total
Depreciation
Acquisition
computed
Bio-Life
Bismarck, ND
$
1,138
$
306
$
2,255
$
11
$
123
$
317
$
2,378
$
2,695
$
781
1/3/08
9
-
40
Bio-Life
Grand Forks, ND
1,137
457
2,230
1
158
458
2,388
2,846
806
1/3/08
10
-
40
Bio-Life
Janesville, WI
1,138
250
1,857
—
123
250
1,980
2,230
657
1/3/08
9
-
40
Bio-Life
Mankato, MN
1,137
390
2,111
280
1,154
670
3,265
3,935
988
1/3/08
11
-
40
Bio-Life
Marquette, MI
—
213
2,793
—
123
213
2,916
3,129
935
1/3/08
9
-
40
Bio-Life
Onalaska, WI
1,138
208
1,853
—
323
208
2,176
2,384
691
1/3/08
11
-
40
Bio-Life
Oshkosh, WI
1,137
293
1,705
—
146
293
1,851
2,144
638
1/3/08
10
-
40
Bio-Life
Sheboygan, WI
1,138
645
1,611
—
248
645
1,859
2,504
604
1/3/08
10
-
40
Bio-Life
Stevens Point, WI
1,137
119
2,184
—
123
119
2,307
2,426
754
1/3/08
9
-
40
Total
$
9,100
$
2,881
$
18,599
$
292
$
2,521
$
3,173
$
21,120
$
24,293
$
6,854
Life on
which
Costs
depreciation
capitalized
Date of
on latest
Initial cost
subsequent
Gross Amount at which
Construction
income
Residential
to company
to acquisition (a)
carried at close of period
or
statement is
Property
Physical Location
Encumbrances
Land
Buildings
Land
Buildings
Land
Buildings
Total
Depreciation
Acquisition
computed
Amberwood
Grand Forks, ND
$
2,401
$
426
$
3,304
$
3
$
113
$
429
$
3,417
$
3,846
$
287
9/13/16
20
-
40
Arbor I/400
Bismarck, ND
394
73
516
4
65
77
581
658
93
6/4/13
40
Arbor II/404
Bismarck, ND
402
73
538
6
43
79
581
660
85
11/1/13
40
Arbor III/406
Bismarck, ND
400
71
536
7
43
78
579
657
84
11/1/13
40
Ashbury
Fargo, ND
2,487
314
3,774
26
25
340
3,799
4,139
291
12/19/16
40
Auburn II
Fargo, ND
923
105
883
12
64
117
947
1,064
299
3/23/07
20
-
40
Autumn Ridge
Grand Forks, ND
5,546
1,072
8,875
44
30
1,116
8,905
10,021
3,018
8/16/04
9
-
40
Barrett Arms
Crookston, MN
842
37
1,001
—
63
37
1,064
1,101
154
1/2/14
40
Bayview
Fargo, ND
2,818
284
3,817
59
65
343
3,882
4,225
1,166
12/31/07
20
-
40
Berkshire
Fargo, ND
458
31
406
4
6
35
412
447
122
3/31/08
20
-
40
Betty Ann
Fargo, ND
488
74
738
2
60
76
798
874
202
8/31/09
40
Birchwood 1
Fargo, ND
248
72
342
—
—
72
342
414
18
12/1/17
40
Birchwood 2
Fargo, ND
1,465
234
2,266
25
120
259
2,386
2,645
123
12/1/17
40
Bradbury Apartments
Bismarck, ND
2,024
1,049
4,922
—
46
1,049
4,968
6,017
154
10/24/18
40
Bridgeport
Fargo, ND
5,134
613
7,676
3
46
616
7,722
8,338
594
12/19/16
40
Bristol Park
Grand Forks, ND
3,089
985
3,976
—
684
985
4,660
5,645
438
2/1/16
40
Brookfield
Fargo, ND
345
228
1,958
30
258
258
2,216
2,474
590
8/1/08
20
-
40
Cambridge (FKA 44th Street)
Fargo, ND
1,585
333
1,845
4
95
337
1,940
2,277
326
2/6/13
40
Candlelight
Fargo, ND
1,854
613
1,221
(337)
416
276
1,637
1,913
287
11/30/12
40
Carling Manor
Grand Forks, ND
442
69
656
1
55
70
711
781
196
3/31/08
40
Carlton Place
Fargo, ND
6,596
703
7,070
96
365
799
7,435
8,234
2,002
9/1/08
20
-
40
Carr
Fargo, ND
544
66
759
1
—
67
759
826
57
1/17/17
40
Cedars 4
Fargo, ND
—
134
1,068
—
(10)
134
1,058
1,192
29
12/31/18
40
Chandler 1802
Grand Forks, ND
642
133
1,114
—
12
133
1,126
1,259
169
1/2/14
40
Chandler 1834
Grand Forks, ND
426
112
552
—
—
112
552
664
18
9/1/18
40
Chandler 1866
Grand Forks, ND
321
31
270
—
28
31
298
329
107
1/3/05
20
-
40
Cherry Creek (FKA Village)
Grand Forks, ND
—
173
1,435
1
60
174
1,495
1,669
413
11/1/08
40
Cityside Apartments
Fargo, ND
722
192
1,129
—
—
192
1,129
1,321
33
11/30/18
40
Columbia West
Grand Forks, ND
2,810
294
3,367
1
440
295
3,807
4,102
1,000
9/1/08
20
-
40
Country Club
Fargo, ND
195
252
1,252
2
211
254
1,463
1,717
294
5/2/11
20
-
40
Countryside
Fargo, ND
119
135
677
—
68
135
745
880
147
5/2/11
40
Courtyard
St. Louis Park, MN
3,466
2,270
5,681
—
721
2,270
6,402
8,672
968
9/3/13
5
-
40
Dakota Manor
Fargo, ND
1,621
249
2,236
20
124
269
2,360
2,629
308
8/7/14
40
Danbury
Fargo, ND
4,978
381
5,922
211
591
592
6,513
7,105
1,815
12/31/07
20
-
40
Dellwood Estates
Anoka, MN
6,924
844
9,924
—
452
844
10,376
11,220
1,679
5/31/13
40
Eagle Run
West Fargo, ND
4,011
576
5,787
128
97
704
5,884
6,588
1,373
8/12/10
40
Eagle Sky I
Bismarck, ND
886
115
1,292
—
74
115
1,366
1,481
136
3/1/16
40
Eagle Sky II
Bismarck, ND
886
135
1,279
—
138
135
1,417
1,552
132
3/1/16
40
East Bridge
Fargo, ND
3,437
792
5,477
—
158
792
5,635
6,427
352
7/3/17
40
Echo Manor
Hutchinson, MN
909
141
875
—
32
141
907
1,048
137
1/2/14
20
-
40
Emerald Court
Fargo, ND
—
66
830
2
87
68
917
985
263
3/31/08
20
-
40
Essex
Fargo, ND
539
212
642
—
68
212
710
922
45
6/1/17
40
Fairview
Bismarck, ND
2,780
267
3,978
39
887
306
4,865
5,171
1,158
12/31/08
20
-
40
Flickertail
Fargo, ND
5,226
426
5,590
76
202
502
5,792
6,294
1,567
12/31/08
40
Forest Avenue
Fargo, ND
366
61
637
4
39
65
676
741
112
2/6/13
40
Galleria III
Fargo, ND
517
118
681
1
267
119
948
1,067
164
11/9/10
40
Garden Grove
Bismarck, ND
4,383
606
6,073
—
99
606
6,172
6,778
575
5/4/16
5
-
40
Georgetown on the River
Fridley, MN
17,839
4,620
25,012
8
3,594
4,628
28,606
33,234
3,439
12/19/14
5
-
40
Glen Pond
Eagan, MN
14,520
3,761
20,569
38
633
3,799
21,202
25,001
4,223
12/2/11
20
-
40
Granger Court I
Fargo, ND
2,200
279
2,619
25
58
304
2,677
2,981
432
6/4/13
20
-
40
Griffin Court
Moorhead, MN
3,067
652
3,858
35
379
687
4,237
4,924
601
6/9/14
5
-
40
Hannifin
Bismarck, ND
453
81
607
5
52
86
659
745
98
11/1/13
40
Harrison and Richfield
Grand Forks, ND
5,503
756
6,346
4
316
760
6,662
7,422
2,070
7/1/07
5
-
40
Hartford Apartments
Fargo, ND
904
154
1,233
—
—
154
1,233
1,387
39
10/1/18
40
Highland Meadows
Bismarck, ND
5,716
1,532
8,513
—
250
1,532
8,763
10,295
590
5/1/17
5
-
40
Hunters Run I
Fargo, ND
517
50
419
2
(2)
52
417
469
132
3/23/07
40
Hunters Run II
Fargo, ND
504
44
441
2
—
46
441
487
127
7/1/08
40
Huntington
Fargo, ND
358
86
309
—
15
86
324
410
35
8/4/15
40
Islander
Fargo, ND
821
98
884
—
115
98
999
1,097
195
7/1/11
40
Jadestone
Fargo, ND
512
212
554
—
67
212
621
833
39
6/1/17
40
Kennedy
Fargo, ND
399
84
588
7
91
91
679
770
107
2/6/13
20
-
40
Library Lane
Grand Forks, ND
2,192
301
2,401
12
121
313
2,522
2,835
768
10/1/07
20
-
40
Madison
Grand Forks, ND
237
95
497
—
52
95
549
644
58
9/1/15
40
Maple Ridge
Omaha, NE
3,911
766
5,608
59
3,576
825
9,184
10,009
1,829
8/1/08
20
-
40
Maplewood
Maplewood, MN
9,239
3,120
11,955
—
1,021
3,120
12,976
16,096
1,570
12/19/14
5
-
40
Maplewood Bend I, II, III. IV, V, VI, VII, VIII &amp; Royale
Fargo, ND
4,746
783
5,839
1
271
784
6,110
6,894
1,419
1/1/09
20
-
40
Martha Alice
Fargo, ND
488
74
738
2
83
76
821
897
213
8/31/09
20
-
40
Mayfair
Grand Forks, ND
—
80
1,043
—
123
80
1,166
1,246
306
7/1/08
20
-
40
Monticello
Fargo, ND
638
60
752
7
32
67
784
851
121
11/8/13
20
-
40
Montreal Courts
Little Canada, MN
18,020
5,809
19,565
15
1,056
5,824
20,621
26,445
3,254
10/2/13
5
-
40
Morningside Apartments
Fargo, ND
489
85
673
—
—
85
673
758
20
11/30/18
40
Oak Court
Fargo, ND
2,720
270
2,210
14
328
284
2,538
2,822
699
4/30/08
28
-
40
Oakview Townhomes
Grand Forks, ND
3,455
822
4,698
—
378
822
5,076
5,898
374
1/11/17
40
Pacific Park I
Fargo, ND
594
95
777
3
65
98
842
940
141
2/6/13
40
Pacific Park II
Fargo, ND
509
111
865
4
47
115
912
1,027
156
2/6/13
40
Pacific South
Fargo, ND
314
58
459
2
—
60
459
519
79
2/6/13
40
Park Circle
Fargo, ND
561
196
716
7
17
203
733
936
47
6/1/17
40
Parkview Arms
Bismarck, ND
—
373
3,845
—
110
373
3,955
4,328
475
5/13/15
5
-
40
Parkwest Gardens
West Fargo, ND
3,544
713
5,712
—
1,012
713
6,724
7,437
861
6/30/14
20
-
40
Parkwood
Fargo, ND
—
126
1,143
7
16
133
1,159
1,292
319
8/1/08
40
Pebble Creek
Bismarck, ND
4,011
260
3,704
—
(300)
260
3,404
3,664
1,015
3/19/08
20
-
40
Plumtree
Fargo, ND
561
100
782
—
29
100
811
911
54
5/1/17
40
Prairiewood Courts
Fargo, ND
—
308
1,730
28
80
336
1,810
2,146
582
9/1/06
20
-
40
Prairiewood Meadows
Fargo, ND
2,067
736
2,514
11
16
747
2,530
3,277
462
9/30/12
40
Quail Creek
Springfield, MO
6,292
1,529
8,717
—
96
1,529
8,813
10,342
1,094
2/3/15
5
-
40
Robinwood
Coon Rapids, MN
4,459
1,138
6,133
242
567
1,380
6,700
8,080
809
12/19/14
40
Rosedale Estates
Roseville, MN
15,070
4,680
20,591
—
614
4,680
21,205
25,885
2,681
12/19/14
5
-
40
Rosegate
Fargo, ND
2,836
251
2,978
49
84
300
3,062
3,362
905
4/30/08
20
-
40
Roughrider
Grand Forks, ND
377
100
448
—
117
100
565
665
48
8/1/16
5
-
40
Saddlebrook
West Fargo, ND
909
148
1,262
203
105
351
1,367
1,718
358
12/31/08
40
Sage Park
New Brighton, MN
10,050
2,520
13,985
—
857
2,520
14,842
17,362
1,874
12/19/14
5
-
40
Sargent
Fargo, ND
1,034
164
1,529
4
17
168
1,546
1,714
116
1/10/17
40
Schrock
Fargo, ND
485
71
626
3
6
74
632
706
104
6/4/13
40
Sheridan Pointe
Fargo, ND
1,923
292
2,387
21
11
313
2,398
2,711
365
10/1/13
40
Sierra Ridge
Bismarck, ND
7,168
754
8,795
151
128
905
8,923
9,828
2,295
9/1/06
40
Somerset
Fargo, ND
2,920
300
3,400
43
30
343
3,430
3,773
973
7/1/08
40
Southgate
Fargo, ND
2,562
803
5,267
20
(45)
823
5,222
6,045
1,618
7/1/07
20
-
40
Southview III
Grand Forks, ND
195
99
522
—
79
99
601
700
124
8/1/11
40
Southview Villages
Fargo, ND
2,599
268
2,483
16
174
284
2,657
2,941
797
10/1/07
20
-
40
Spring
Fargo, ND
485
76
822
6
15
82
837
919
145
2/6/13
20
-
40
Stanford Court
Grand Forks, ND
—
291
3,866
—
83
291
3,949
4,240
681
2/6/13
20
-
40
Stonefield-Clubhouse
Bismarck, ND
—
34
1,147
—
50
34
1,197
1,231
103
7/31/16
40
Stonefield-Phase I
Bismarck, ND
8,296
2,804
13,138
227
246
3,031
13,384
16,415
1,675
8/1/14
20
-
40
Stonefield-Phase II
Bismarck, ND
—
1,167
2,566
486
5,129
1,653
7,695
9,348
550
10/23/14
40
Stonefield-Phase III
Bismarck, ND
—
1,079
—
238
—
1,317
—
1,317
—
10/23/14
n/a
Stonybrook
Omaha, NE
6,843
1,439
8,003
—
1,565
1,439
9,568
11,007
2,349
1/20/09
20
-
40
Summerfield
Fargo, ND
681
129
599
1
50
130
649
779
70
8/4/15
40
Summit Point
Fargo, ND
3,621
681
5,434
22
63
703
5,497
6,200
586
10/1/15
20
-
40
Sunchase
Fargo, ND
1,100
181
1,563
14
86
195
1,649
1,844
108
5/1/17
40
Sunset Ridge
Bismarck, ND
8,062
1,759
11,012
36
48
1,795
11,060
12,855
2,928
6/6/08
9
-
40
Sunview
Grand Forks, ND
—
144
1,578
1
124
145
1,702
1,847
450
12/31/08
20
-
40
Sunwood
Fargo, ND
2,695
358
3,376
38
163
396
3,539
3,935
1,065
7/1/07
20
-
40
Terrace on the Green
Moorhead, MN
—
697
2,588
—
265
697
2,853
3,550
489
9/30/12
40
Thunder Creek
Fargo, ND
2,862
633
4,063
—
177
633
4,240
4,873
193
3/1/18
25
-
40
Twin Oaks
Hutchinson, MN
3,144
816
3,245
—
122
816
3,367
4,183
437
10/1/14
40
Twin Parks
Fargo, ND
2,076
119
2,072
43
131
162
2,203
2,365
586
10/1/08
20
-
40
Valley Homes Duplexes
Grand Forks, ND
986
356
1,668
—
310
356
1,978
2,334
228
1/22/15
40
Valley View
Golden Valley, MN
4,440
1,190
6,118
—
166
1,190
6,284
7,474
798
12/19/14
5
-
40
Village Park
Fargo, ND
710
219
1,932
51
34
270
1,966
2,236
572
4/30/08
40
Village West
Fargo, ND
2,389
357
2,274
61
121
418
2,395
2,813
654
4/30/08
40
Washington
Grand Forks, ND
408
74
592
—
76
74
668
742
58
5/4/16
40
Westcourt
Fargo, ND
2,232
287
3,000
28
53
315
3,053
3,368
485
1/2/14
5
-
40
West Oak
Fargo, ND
556
85
692
—
37
85
729
814
58
1/17/17
40
Westside
Hawley, MN
518
59
360
—
63
59
423
482
94
2/1/10
40
Westwind
Fargo, ND
642
49
455
1
83
50
538
588
161
4/30/08
20
-
40
Westwood
Fargo, ND
3,782
597
6,341
91
352
688
6,693
7,381
1,850
6/5/08
20
-
40
Willow Park
Fargo, ND
3,674
288
5,286
39
707
327
5,993
6,320
1,489
12/31/08
40
Woodland Pines
Omaha, NE
6,396
842
10,596
—
477
842
11,073
11,915
316
11/30/18
40
Total
$
323,735
$
73,917
$
458,534
$
2,908
$
34,844
$
76,825
$
493,378
$
570,203
$
83,868
Life on
which
Costs
depreciation
capitalized
Date of
on latest
Initial cost
subsequent
Gross Amount at which
Construction
income
Office
to company
to acquisition (a)
carried at close of period
or
statement is
Property
Physical Location
Encumbrances
Land
Buildings
Land
Buildings
Land
Buildings
Total
Depreciation
Acquisition
computed
32nd Avenue
Fargo, ND
$
—
$
635
$
3,300
$
87
$
100
$
722
$
3,400
$
4,122
$
1,321
3/16/04
3
-
40
Aetna
Bismarck, ND
—
841
4,915
120
1,283
961
6,198
7,159
1,996
12/6/06
5
-
40
Bell Plaza
Bloomington, MN
32,894
6,912
36,520
—
1,610
6,912
38,130
45,042
8,475
8/13/15
3
-
40
First International Bank &amp; Trust
Moorhead, MN
—
210
712
3
88
213
800
1,013
215
5/13/11
10
-
40
Four Points
Fargo, ND
—
70
1,238
—
78
70
1,316
1,386
384
10/18/07
5
-
40
Gate City
Grand Forks, ND
—
382
893
1
176
383
1,069
1,452
280
3/31/08
40
Goldmark Office Park
Fargo, ND
—
1,160
12,446
65
958
1,225
13,404
14,629
4,217
7/1/07
1
-
40
Great American Bldg
Fargo, ND
814
511
1,290
20
359
531
1,649
2,180
559
2/1/05
28
-
40
Midtown Plaza
Minot, ND
1,139
30
1,213
—
33
30
1,246
1,276
452
1/1/04
5
-
40
Parkway office building (FKA Echelon)
Fargo, ND
850
278
1,491
42
66
320
1,557
1,877
484
5/15/07
9
-
40
Redpath
White Bear Lake, MN
2,537
1,195
1,787
—
—
1,195
1,787
2,982
175
2/1/16
40
Regis
Edina, MN
—
2,991
7,633
—
—
2,991
7,633
10,624
2,104
1/1/09
40
SSA
St Cloud, MN
—
100
2,793
—
18
100
2,811
2,911
898
3/20/07
20
-
40
Wells Fargo Center
Duluth, MN
—
600
7,270
(115)
2,089
485
9,359
9,844
2,712
7/11/07
4
-
40
Total
$
38,234
$
15,915
$
83,501
$
223
$
6,858
$
16,138
$
90,359
$
106,497
$
24,272
Life on
which
Costs
depreciation
capitalized
Date of
on latest
Initial cost
subsequent
Gross Amount at which
Construction
income
Retail
to company
to acquisition (a)
carried at close of period
or
statement is
Property
Physical Location
Encumbrances
Land
Buildings
Land
Buildings
Land
Buildings
Total
Depreciation
Acquisition
computed
Applebees
Apple Valley, MN
$
—
$
560
$
1,235
$
—
$
—
$
560
$
1,235
$
1,795
$
278
1/27/11
40
Applebees
Bloomington, MN
—
1,000
474
11
—
1,011
474
1,485
117
3/22/10
40
Applebees
Coon Rapids, MN
—
750
875
—
—
750
875
1,625
215
3/9/10
40
Applebees
Savage, MN
—
690
424
—
—
690
424
1,114
104
1/1/10
40
Becker Furniture
Waite Park, MN
—
150
2,065
—
(637)
150
1,428
1,578
697
7/12/06
40
Dairy Queen
Apple Valley, MN
—
1,128
1,345
—
—
1,128
1,345
2,473
52
9/17/18
40
Dairy Queen
Dickinson, ND
—
329
658
—
—
329
658
987
132
1/19/12
40
Dairy Queen
Moorhead, MN
—
243
787
1
—
244
787
1,031
171
5/13/11
20
Family Dollar
Mandan, ND
—
167
649
—
—
167
649
816
147
12/14/10
40
OReilly
Mandan, ND
—
115
449
—
—
115
449
564
102
12/14/10
40
Walgreens
Alexandria, LA
1,139
1,090
2,973
—
—
1,090
2,973
4,063
745
12/18/09
28
-
40
Walgreens
Batesville, AR
5,364
473
6,405
—
—
473
6,405
6,878
1,682
7/9/09
40
Walgreens
Denver, CO
3,216
2,349
2,358
—
—
2,349
2,358
4,707
506
6/14/11
40
Walgreens
Fayetteville, AR
4,074
636
4,732
—
—
636
4,732
5,368
1,242
7/9/09
40
Walgreens
Laurel, MS
1,131
1,280
2,984
—
—
1,280
2,984
4,264
709
7/30/10
40
Total
$
14,924
$
10,960
$
28,413
$
12
$
(637)
$
10,972
$
27,776
$
38,748
$
6,899
Grand Totals
$
395,038
$
110,169
$
605,082
$
4,493
$
43,492
$
114,662
$
648,574
$
763,236
$
124,665
Investments in Unconsolidated Affiliates:
Life on
which
Costs
depreciation
capitalized
Date of
on latest
Initial cost
subsequent
Gross Amount at which
Construction
income
to company
to acquisition (a)
carried at close of period
or
statement is
Property
Physical Location
Encumbrances
Land
Buildings
Land
Buildings
Land
Buildings
Total
Depreciation
Acquisition
computed
Banner
Fargo, ND
$
6,427
$
750
$
8,016
$
203
$
224
$
953
$
8,240
$
9,193
$
2,556
3/15/07
40
GF Marketplace
Grand Forks, ND
10,264
4,259
15,801
208
1,194
4,467
16,995
21,462
9,581
7/1/03
25
-
40
Notes:
(a)
The costs capitalized subsequent to acquisition is net of dispositions.
(b)
The changes in total real estate investments for the years ended December 31, 2019, 2018 and 2017 are as follows (in thousands):
2019
2018
2017
Balance at January 1,
$
790,696
$
759,703
$
715,300
Purchase of real estate investments
5,981
41,230
47,279
Sale and disposal of real estate investment
(4,422)
(10,222)
(1,267)
Property held for sale
—
—
—
Provision for asset impairment
—
—
—
Construction in progress not yet placed in service
9,773
(15)
(1,609)
Reallocation to intangible assets
—
—
—
Balance at December 31,
$
802,028
$
790,696
$
759,703
(c)
The changes in accumulated depreciation for the years ended December 31, 2019, 2018 and 2017 are as follows (in thousands):
2019
2018
2017
Balance at January 1,
$
128,112
$
111,026
$
92,325
Depreciation expense
19,644
19,165
19,057
Property held for sale
—
—
—
Sale and disposal of real estate investment
(1,440)
(2,079)
(356)
Balance at December 31,
$
146,316
$
128,112
$
111,026
(d)
The aggregate cost of our real estate for federal income tax purposes is $680,591.</t>
  </si>
  <si>
    <t>PRINCIPAL ACTIVITY AND SIGNIFICANT ACCOUNTING POLICIES (Policies)</t>
  </si>
  <si>
    <t>Basis of Presentation</t>
  </si>
  <si>
    <t>Basis of Presentation
The accompanying consolidated financial statements include the accounts of Sterling and all subsidiaries for which we maintain a controlling interest.
The accompanying consolidated financial statements have been prepared in accordance with United States Generally Accepted Accounting Principles (“U.S. GAAP”) and require management to make estimates and assumptions that affect the reported amounts of assets and liabilities at the date of the consolidated financial statements and the reported amounts of income and expenses during the reporting periods. Actual results could differ from those estimates.</t>
  </si>
  <si>
    <t>Principles of Consolidation</t>
  </si>
  <si>
    <t>Principles of Consolidation
The consolidated financial statements include the accounts of Sterling, Sterling Properties, LLLP, wholly-owned limited liability companies and partially-owned limited liability companies where we maintain a controlling interest. All significant intercompany transactions and balances have been eliminated in consolidation.
Additionally, we evaluate the need to consolidate affiliates based on standards set forth in the Financial Accounting Standards Board (“FASB”) Accounting Standards Codification (“ASC”) 810, Consolidation (“ASC 810”). In determining whether we have a requirement to consolidate the accounts of an entity, management considers factors such as our ownership interest, our authority to make decisions and contractual and substantive participating rights of the limited partners and shareholders, as well as whether the entity is a variable interest entity (“VIE”) for which we have both: a) the power to direct the activities of the VIE that most significantly impact the entity’s economic performance, and b) the obligation to absorb losses or the right to receive benefits from the VIE that could be potentially significant to the VIE.</t>
  </si>
  <si>
    <t>Principal Business Activity</t>
  </si>
  <si>
    <t>Principal Business Activity
Sterling currently owns directly and indirectly, 173 properties. The Trust’s 125 residential properties are located in North Dakota, Minnesota, Missouri and Nebraska and are principally multifamily apartment buildings. The Trust owns 48 commercial properties primarily located in North Dakota with others located in Arkansas, Colorado, Iowa, Louisiana, Michigan, Minnesota, Mississippi, Nebraska and Wisconsin. The commercial properties include retail, office, industrial, restaurant and medical properties. The Trust’s mix of properties is 73.4% residential and 26.6% commercial (based on cost) at December 31, 2019. Currently our focus is limited to multifamily apartment properties. We currently have no plans with respect to our non-multifamily apartment properties. We will consider unsolicited offers for purchase of non-multifamily properties on a case by case basis.
Residential Property
Location
No. of Properties
Units
North Dakota
Minnesota
Missouri
Nebraska
Commercial Property
Location
No. of Properties
Sq. Ft
North Dakota
Arkansas
Colorado
Iowa
Louisiana
Michigan
Minnesota
Mississippi
Nebraska
Wisconsin</t>
  </si>
  <si>
    <t>Concentration of Credit Risk</t>
  </si>
  <si>
    <t>Concentration of Credit Risk
Our cash balances are maintained in various bank deposit accounts. The bank deposit amounts in these accounts may exceed federally insured limits at various times throughout the year.</t>
  </si>
  <si>
    <t>Real Estate Investments</t>
  </si>
  <si>
    <t>Real Estate Investments
Real estate investments are recorded at cost less accumulated depreciation. Ordinary repairs and maintenance are expensed as incurred.
The Company allocates the purchase price of each acquired investment property accounted for as an asset acquisition based upon the estimated acquisition date fair value of the individual assets acquired and liabilities assumed, which generally include (i) land, (ii) building and other improvements, (iii) in-place lease intangibles, (iv) acquired above and below market lease intangibles, (v) any assumed financing that is determined to be above or below market, (vi) goodwill, if any. Transaction costs related to acquisitions accounted for as asset acquisitions are capitalized as a cost of the property.
For tangible assets acquired, including land, building and other improvements, the Company considers available comparable market and industry information in estimating acquisition date fair value. Key factors considered in the calculation of fair value of both real property and intangible assets include the current market rent values, “dark” periods (building in vacant status), direct costs estimated with obtaining a new tenant, discount rates, escalation factors, standard lease terms, and tenant improvement costs. The Company allocates a portion of the purchase price to the estimated acquired in-place lease intangibles based on factors available in third party appraisals or cash flow estimates of the property prepared by our internal analysis. These estimates are based upon cash flow projections for the property, existing leases, lease origination costs for similar leases as well as lost rental payments during an assumed lease-up period. The Company also evaluates each acquired lease as compared to current market rates. If an acquired lease is determined to be above or below market, the Company allocates a portion of the purchase price to such above or below market leases based upon the present value of the difference between the contractual lease payments and estimated market rent payments over the remaining lease term. Renewal periods are included within the lease term in the calculation of above and below market lease values if, based upon factors known at the acquisition date, market participants would consider it reasonably assured that the lessee would exercise such options. Fair value estimates used in acquisition accounting, including the discount rate used, require the Company to consider various factors, including, but not limited to, market knowledge, demographics, age and physical condition of the property, geographic location, and size and location of tenant spaces within the acquired investment property.
The portion of the purchase price allocated to acquired in-place lease value intangibles is amortized on a straight-line basis over the life of the related lease as amortization expense. The Company incurred amortization expense pertaining to acquired in-place lease value intangibles of $1,629, $2,021 and $2,253 for the years ended December 31, 2019, 2018 and 2017, respectively.
The portion of the purchase price allocated to acquired above and below market lease intangibles is amortized on a straight-line basis over the life of the related lease as an adjustment to rental income. Amortization pertaining to above market lease intangibles of $214, $222 and $226 for the years ended December 31, 2019, 2018 and 2017, respectively, was recorded as a reduction to income from rental operations. Amortization pertaining to below market lease intangibles of $261, $280 and $284 for the years ended December 31, 2019, 2018 and 2017, respectively, was recorded as an increase to income from rental operations.
Furniture and fixtures are stated at cost less accumulated depreciation. All costs associated with the development and construction of real estate investments, including acquisition fees and interest, are capitalized as a cost of the property. Expenditures for renewals and improvements that significantly add to the productive capacity or extend the useful life of an asset are capitalized. Expenditures for routine maintenance and repairs, which do not add to the value or extend useful lives, are charged to expense as incurred.
Depreciation is provided for over the estimated useful lives of the individual assets using the straight-line method over the following estimated useful lives:
Buildings and improvements
40 years
Furniture, fixtures and equipment
5-9 years
Depreciation expense for the years ended December 31, 2019, 2018 and 2017 totaled $19,644, $19,165 and $19,057 respectively.
The Company’s real estate investments are reviewed for potential impairment at the end of each reporting period whenever events or changes in circumstances indicate that the carrying value may not be recoverable. At the end of each reporting period, the Company separately determines whether impairment indicators exist for each property.
Examples of situations considered to be impairment indicators include, but are not limited to:
·
a substantial decline or continued low occupancy rate;
·
continued difficulty in leasing space;
·
significant financially troubled tenants;
·
a change in plan to sell a property prior to the end of its useful life or holding period;
·
a significant decrease in market price not in line with general market trends; and
·
any other quantitative or qualitative events or factors deemed significant by the Company’s management or board of trustees.
If the presence of one or more impairment indicators as described above is identified at the end of the reporting period or throughout the year with respect to a real estate investment, the asset is tested for recoverability by comparing its carrying value to the estimated future undiscounted cash flows. A real estate investment is considered to be impaired when the estimated future undiscounted cash flows are less than its current carrying value. When performing a test for recoverability or estimating the fair value of an impaired real estate investment, the Company makes complex or subjective assumptions which include, but are not limited to:
·
projected operating cash flows considering factors such as vacancy rates, rental rates, lease terms, tenant financial strength, demographics, holding period and property location;
·
projected capital expenditures and lease origination costs;
·
projected cash flows from the eventual disposition of an operating property using a property specific capitalization rate;
·
comparable selling prices; and
·
property specific discount rates for fair value estimates as necessary.
To the extent impairment has occurred, the Company will record an impairment charge calculated as the excess of the carrying value of the asset over its fair value for impairment of real estate investments. There were no impairment losses during the years ended December 31, 2019, 2018 or 2017.</t>
  </si>
  <si>
    <t>Properties Held for Sale</t>
  </si>
  <si>
    <t>Properties Held for Sale
We account for our properties held for sale in accordance with ASC 360, Property, Plant and Equipment (“ASC 360”), which addresses financial accounting and reporting in a period in which a component or group of components of an entity either has been disposed of or is classified as held for sale.
In accordance with ASC 360, at such time as a property is held for sale, such property is carried at the lower of (1) its carrying amount or (2) fair value less costs to sell. In addition, a property being held for sale ceases to be depreciated. We classify operating properties as properties held for sale in the period in which all of the following criteria are met:
·
management, having the authority to approve the action, commits to a plan to sell the asset;
·
the asset is available for immediate sale in its present condition subject only to terms that are usual and customary for sales of such assets;
·
an active program to locate a buyer and other actions required to complete the plan to sell the asset has been initiated;
·
the sale of the asset is probable and the transfer of the asset is expected to qualify for recognition as a completed sale within one year;
·
the asset is being actively marketed for sale at a price that is reasonable in relation to its current fair value; and
·
given the actions required to complete the plan to sell the asset, it is unlikely that significant changes to the plan would be made or that the plan would be withdrawn.
The results of operations of a component of an entity that either has been disposed of or is classified as held-for-sale under the requirements of ASC 360 is reported in discontinued operations in accordance with ASC 205, Presentation of Financial Statements (“ASC 205”) if such disposal or classification represents a strategic shift that has (or will have) a major effect on our operations and financial results.
There were no properties classified as held for sale at December 31, 2019 and 2018. See Note 17.</t>
  </si>
  <si>
    <t>Construction in Progress</t>
  </si>
  <si>
    <t>Construction in Progress
The Company capitalizes direct and certain indirect project costs incurred during the development period such as construction, insurance, architectural, legal, interest and other financing costs, and real estate taxes. At such time as the development is considered substantially complete, the capitalization of certain indirect costs such as real estate taxes and interest and financing costs cease and all project-related costs included in construction in process are reclassified to land and building and other improvements.
Construction in progress as of December 31, 2019 consists primarily of construction, development and planning costs associated with Glen Pond developments in Eagan, Minnesota and Goldmark Office Park 1715 building located in Fargo, North Dakota. The Glen Pond development consists of 114 units of multifamily property. Current expectations are that the project will be completed in the second or third quarter of calendar year 2020 and the current project budget approximates $15,598. The Goldmark Office Park 1715 is a commercial office building. Current expectations are that the project will be completed in the first quarter 2020 and the current project budget is approximately $2,000.</t>
  </si>
  <si>
    <t>Cash and Cash Equivalents and Restricted Deposits</t>
  </si>
  <si>
    <t>Cash and Cash Equivalents and Restricted Deposits
We classify highly liquid investments with a maturity of three months or less when purchased as cash equivalents. Restricted cash includes funds escrowed for tenant security deposits, real estate tax, insurance and mortgage escrows and escrow deposits required by lenders on certain properties to be used for future building renovations or tenant improvements and potential Internal Revenue Code Section 1031 tax deferred exchanges (1031 Exchange).</t>
  </si>
  <si>
    <t>Investment in Unconsolidated Affiliates</t>
  </si>
  <si>
    <t xml:space="preserve">Investment in Unconsolidated Affiliates
We account for unconsolidated affiliates using the equity method of accounting per guidance established under ASC 323, Investments – Equity Method and Joint Ventures (“ASC 323”). The equity method of accounting requires the investment to be initially recorded at cost and subsequently adjusted for our share of equity in the affiliates’ earnings and distributions. We evaluate the carrying amount of the investments for impairment in accordance with ASC 323. Unconsolidated affiliates are reviewed for potential impairment if the carrying amount of the investment exceeds its fair value. An impairment charge is recorded when an impairment is deemed to be other-than-temporary. To determine whether impairment is other-than-temporary, we consider whether we have the ability and intent to hold the investment until the carrying amount is fully recovered. The evaluation of an investment in an affiliate for potential impairment can require our management to exercise significant judgments. No impairment losses were recorded related to the unconsolidated affiliates for the years ended December 31, 2019, 2018 and 2017.
We use the equity method to account for investments that qualify as variable interest entities where we are not the primary beneficiary and entities that we do not control or where we do not own a majority of the economic interest but have the ability to exercise significant influence over the operations and financial policies of the investee. We will also use the equity method for investments that do not qualify as variable interest entities and do not meet the control requirements for consolidation, as defined in ASC 810. For a joint venture accounted for under the equity method, our share of net earnings and losses is reflected in income when earned and distributions are credited against our investment in the joint venture as received.
In determining whether an investment in a limited liability company or tenant in common is a variable interest entity, we consider: the form of our ownership interest and legal structure; the size of our investment; the financing structure of the entity, including the necessity of subordinated debt; estimates of future cash flows; our and our partner’s ability to participate in the decision making related to acquisitions, dispositions, budgeting and financing on the entity; and obligation to absorb losses and preferential returns. We determined that our tenant in common arrangements and our investments in joint ventures do not qualify as variable interest entities and do not meet the control requirements for consolidation, as defined in ASC 810 at each reporting period.
As of December 31, 2019 and 2018, the unconsolidated affiliates held total assets of $31,261 and $22,954 and mortgage notes payable of $16,690 and $17,091, respectively.
The operating partnership previously owned a 40.26% interest as a tenant in common in a single asset limited liability company which owns a 144 unit residential, multifamily apartment complex in Bismarck, North Dakota. As of May 1, 2017, there was a change in control over the real estate investment, with the operating partnership acquiring the other tenant in common’s 59.74% ownership interest in the property (see Note 18).
The operating partnership is a 50% owner of Grand Forks Marketplace Retail Center through 100% ownership in a limited liability company. Grand Forks Marketplace Retail Center has approximately 183,000 square feet of commercial space in Grand Forks, North Dakota. The property is encumbered by a non-recourse first mortgage with a balance at December 31, 2019 and 2018 of $10,264 and $10,483, respectively. The Company is jointly and severally liable for the full mortgage balance.
The operating partnership owns a 66.67% interest as tenant in common in an office building with approximately 75,000 square feet of commercial rental space in Fargo, North Dakota. The property is encumbered by a first mortgage with a balance at December 31, 2019 and 2018 of $6,426 and $6,608 respectively. The Company is jointly and severally liable for the full mortgage balance.
The operating partnership owns a 60% interest in a joint venture (“SE Savage”) that is currently developing a 190-unit multifamily property. As of December 31, 2019, the operating partnership has contributed $3,277 in cash to SE Savage. SE Savage holds land located in Savage, Minnesota, total assets of $5,464, no mortgage payable.
The operating partnership owns a 60% interest in a joint venture (“SE Maple Grove”) that intends to develop a 160-unit multifamily property. As of December 31, 2019, The operating partnership has contributed $2,073 in cash to SE Maple Grove. SE Maple Grove holds land located in Maple Grove, Minnesota, total assets of $3,455, no mortgage payable. </t>
  </si>
  <si>
    <t>Receivables</t>
  </si>
  <si>
    <t>Receivables
Receivables consist primarily of amounts due for rent and tenant charges. Accounts receivable are carried at original amounts billed. The operating partnership reviews collectability of charges under its tenant operating leases on a quarterly basis. In the event that collectability is deemed not probable for any tenant charges, beginning with the adoption of ASC 842 as of January 1, 2019, the operating partnership recognizes an adjustment to rental income. Prior to adoption of ASC 842, the Company recognized a provision uncollectible amounts or direct write-off of the specific rent receivable. Receivables are included in Other assets in the accompanying consolidated balance sheets.
Notes receivable are issued periodically and are secured and interest bearing.</t>
  </si>
  <si>
    <t>Financing and Lease Costs</t>
  </si>
  <si>
    <t>Financing and Lease Costs
Financing costs have been capitalized and are being amortized over the life of the financing (line of credit) using the effective interest method. Unamortized financing costs are written off when debt is retired before the maturity date and included in interest expense at that time.
Lease costs incurred in connection with new leases have been capitalized and are being amortized over the life of the lease using the straight-line method. We record the amortization of leasing costs in depreciation and amortization on the consolidated statements of operations and comprehensive income. If an applicable lease terminates prior to the expiration of its initial lease term, we write off the carrying amount of the costs to amortization expense. Financing and lease cost are included in other assets in the accompany consolidated balance sheets.</t>
  </si>
  <si>
    <t>Debt Issuance Costs</t>
  </si>
  <si>
    <t>Debt Issuance Costs
We amortize external debt issuance costs related to notes and mortgage notes using the effective interest rate method, over the estimated life of the related debt. We record debt issuance costs net of amortization, on our consolidated balance sheets as an offset to their related debt. We record debt issuance costs related to revolving lines of credit on our consolidated balance sheets as financing fees, regardless of whether a balance on the line of credit is outstanding. We record the amortization of all debt issuance costs as interest expense.</t>
  </si>
  <si>
    <t>Intangible Assets and Liabilities</t>
  </si>
  <si>
    <t>Intangible Assets and Liabilities
Lease intangibles are a purchase price allocation recorded on property acquisition. The lease intangibles represent the estimated value of in-place leases and the value of leases with above or below market lease terms. Lease intangibles are amortized over the term of the related lease.
The carrying amount of intangible assets is regularly reviewed for indicators of impairments in value. Impairment is recognized only if the carrying amount of the intangible asset is considered to be unrecoverable from its undiscounted cash flows and is measured as the difference between the carrying amount and the estimated fair value of the asset. Based on the review, management determined no impairment charges were necessary for the years ended December 31, 2019, 2018 and 2017.</t>
  </si>
  <si>
    <t>Noncontrolling Interest</t>
  </si>
  <si>
    <t>Noncontrolling Interest
A noncontrolling interest in a subsidiary is in most cases an ownership interest in the consolidated entity that should be reported as equity in the consolidated financial statements and separate from the parent company’s equity. In addition, consolidated net income is required to be reported at amounts that include the amounts attributable to both the parent and the noncontrolling interest, and the amount of consolidated net income attributable to the parent and the noncontrolling interest are required to be disclosed on the face of the consolidated statements of operations and comprehensive income.
Operating Partnership: Interests in Sterling Properties, LLLP held by limited partners are represented by operating partnership units. Sterling Properties, LLLP’s income is allocated to holders of units based upon the ratio of their holdings to the total units outstanding during the period. Capital contributions, distributions, syndication costs, and profits and losses are allocated to noncontrolling interests in accordance with the terms of the operating partnership agreement.
Partially Owned Properties: The Company reflects noncontrolling interests in partially owned properties on the balance sheet for the portion of properties consolidated by the Company that are not wholly owned by the Company. The earnings or losses from those properties attributable to the noncontrolling interests are reflected as noncontrolling interest in partially owned properties in the consolidated statement of operations and comprehensive income.</t>
  </si>
  <si>
    <t>Syndication Costs</t>
  </si>
  <si>
    <t>Syndication Costs
Syndication costs consist of costs paid to attorneys, accountants, and selling agents, related to the raising of capital. Syndication costs are recorded as a reduction to beneficial and noncontrolling interest.</t>
  </si>
  <si>
    <t>Federal Income Taxes</t>
  </si>
  <si>
    <t>Federal Income Taxes
We have elected to be taxed as a REIT under the Internal Revenue Code, as amended. A REIT calculates taxable income similar to other domestic corporations, with the major difference being a REIT is entitled to a deduction for dividends paid. A REIT is generally required to distribute each year at least 90% of its taxable income. If it chooses to retain the remaining 10% of taxable income, it may do so, but it will be subject to a corporate tax on such income. REIT shareholders are taxed on REIT distributions similar to corporate distributions.
A summary of the tax characterization of the dividends paid to shareholders of the Company’s common stock for the years ended December 31, 2019, 2018 and 2017 follows:
Tax Year Ended December 31,
Dividend
%
Dividend
%
Dividend
%
2019
2019
2018
2018
2017
2017
Tax status
Ordinary income
$
0.8791
84.12
%
$
0.7258
71.33
%
$
0.8124
82.05
%
Capital gain
0.0048
0.46
%
—
—
%
0.0015
0.16
%
Return of capital
0.1611
15.42
%
0.2917
28.67
%
0.1761
17.79
%
$
1.0450
100.00
%
$
1.0175
100.00
%
$
0.9900
100.00
%
We intend to continue to qualify as a REIT and, provided we maintain such status, will not be taxed on the portion of the income that is distributed to shareholders. In addition, we intend to distribute all of our taxable income; therefore, no provisions or liabilities for income taxes have been recorded in the consolidated financial statements.
Sterling conducts its business activity as an Umbrella Partnership Real Estate Investment Trust (“UPREIT”) through its Operating Partnership – Sterling Properties, LLLP. The Operating Partnership is organized as a limited liability limited partnership. Income or loss is allocated to the partners in accordance with the provisions of the Internal Revenue Code 704(b) and 704(c). UPREIT status allows non-recognition of gain by an owner of appreciated real estate if that owner contributes the real estate to a partnership in exchange for a partnership interest. The conversion of a partnership interest to shares of beneficial interest in the REIT will be a taxable event to the limited partner.
We follow ASC Topic 740, Income Taxes, to recognize, measure, present and disclose in our consolidated financial statements uncertain tax positions that we have taken or expect to take on a tax return. As of December 31, 2019 and 2018 we did not have any liabilities for uncertain tax positions that we believe should be recognized in our consolidated financial statements. We are no longer subject to Federal and State tax examinations by tax authorities for years before 2016.
The operating partnership has elected to record related interest and penalties, if any, as income tax expense on the consolidated statements of operations and other comprehensive income.</t>
  </si>
  <si>
    <t>Revenue Recognition</t>
  </si>
  <si>
    <t>Revenue Recognition
We are the lessor for our residential and commercial leases and these leases will continue to be accounted for as operating leases under the new standard as described under recent accounting pronouncements. Therefore, the Company did not have significant changes in accounting for lease revenues.
As of December 31, 2019, we derived 79% of our revenues from residential leases that are generally for terms of one-year or less. The residential leases may include lease income related to such items as parking, storage and non-refundable deposits that we treat as a single lease component because amenities cannot be leased on their own and the timing and pattern of revenue recognition are the same. The collection of lease payments at lease commencement is probable and therefore we subsequently recognize lease income over the lease term on a straight-line basis. Residential leases are renewable upon consent of both parties on an annual or monthly basis.
As of December 31, 2019, we derived 21% of our revenues from commercial leases primarily under long-term lease agreements. We elected to apply the package of practical expedients for the commercial leases and these leases will continue to be accounted for as operating leases as of January 1, 2019. Substantially all commercial leases contain fixed escalations or, in some instances, changes based on the Consumer Price Index, which occur at specified times during the term of the lease. In certain commercial leases, variable lease income, such as percentage rent, is recognized when rents are earned. We recognize rental income and rental abatements from our commercial leases when earned on a straight-line basis over the lease term. Recognition of rental income commences when control of the leased space has been transferred to the tenant.
We recognize variable income from pass-through expenses on an accrual basis over the periods in which the expenses were incurred. Pass-through expenses are comprised of real estate taxes, operating expenses and common area maintenance costs which are reimbursed by tenants in accordance with specific allowable costs per tenant lease agreements. When we pay pass-through expenses, subject to reimbursement by the tenant, they are included within Operating expenses, excluding real estate taxes and Real estate taxes, and reimbursements are included within “Real estate rental income” along with the associated base rent in the accompanying consolidated financial statements.
We record base rents on a straight-line basis. The monthly base rent income according to the terms of our leases is adjusted so that an average monthly rent is recorded for each tenant over the term of its lease. The straight-line rent adjustment decreased revenue by $44 for the year ended December 31, 2019 and increased revenue by $99 and $246 for the years ended December 31, 2018 and 2017, respectively. The straight-line receivable balance included in other assets on the consolidated balance sheets as of December 31, 2019 and 2018 was $3,331 and $3,374 respectively. We receive payments for expense reimbursements from substantially all our multi-tenant commercial tenants throughout the year based on estimates. Differences between estimated recoveries and the final billed amounts, which are immaterial, are recognized in the subsequent year.
Upon adoption of ASU 2016-02 on January 1, 2019, we elected not to bifurcate lease contracts into lease and non-lease components, since the timing and pattern of revenue is not materially different, and the non-lease component is not the primary component of the lease. Accordingly, both lease and non-lease components are presented in Real estate rental income beginning January 1, 2019 in our consolidated financial statements. The adoption of ASU 2016-02 did not result in a material change to our recognition of real estate rental income.
Lease income related to the Company’s operating leases is comprised of the following:
Year ended December 31, 2019
Residential
Commercial
Total
(in thousands)
Lease income related to fixed lease payments
$
91,930
$
19,578
$
111,508
Lease income related to variable lease payments
—
6,077
6,077
Other (a)
(934)
(176)
(1,110)
Lease Income (b)
$
90,996
$
25,479
$
116,475
(a)
For the year ended December 31, 2019, “Other” is comprised of revenue adjustments related to changes in collectability and amortization of above and below market lease intangibles and lease inducements.
(b)
Excludes other rental income for the year ended December 31, 2019 of $3,864, which is accounted for under the revenue recognition standard.
As of December 31, 2019, non-cancelable commercial operating leases provide for future minimum rental income as follows (in thousands). Apartment leases are not included as the terms are generally for one year or less.
Years ending December 31,
Amount
(in thousands)
2020
$
17,956
2021
14,979
2022
11,595
2023
9,663
2024
9,244
Thereafter
43,453
$
106,890</t>
  </si>
  <si>
    <t>Business Interruption Proceeds</t>
  </si>
  <si>
    <t>Business Interruption Proceeds
Insurance recoveries for business interruption were recognized during the year ended December 31, 2019 of $879. The event that resulted in these recoveries during the year ending December 31, 2019, was caused by a roof collapse at one of our commercial properties in Fargo, North Dakota. The insurance proceeds are reflected in the statement of operations as real estate rental income.</t>
  </si>
  <si>
    <t>Earnings per Common Share</t>
  </si>
  <si>
    <t>Earnings per Common Share
Basic earnings per common share is computed by dividing net income available to common shareholders (the “numerator”) by the weighted average number of common shares outstanding (the “denominator”) during the period. Sterling had no dilutive potential common shares as of December 31, 2019, 2018 and 2017 and therefore, basic earnings per common share was equal to diluted earnings per common share for both periods.
For the years ended December 31, 2019, 2018 and 2017, Sterling’s denominators for the basic and diluted earnings per common share were approximately 9,268,000, 8,791,000, and 8,300,000, respectively.</t>
  </si>
  <si>
    <t>Incurred but Not Reported Insurance Liability</t>
  </si>
  <si>
    <t>Incurred but Not Reported Insurance Liability
The Company maintains business insurance programs with deductible limits, which cover property, business automobile and general liability claims. The Company accrues estimated losses using a reserve for known claims and estimates based on historical loss experience. The calculations used to estimate property claim reserves are based on numerous assumptions, some of which are subjective. The Company will adjust its property claim reserves, if necessary, in the event future loss experience differs from historical loss patterns. Property claim reserves is $204 as of December 31, 2019 and is included in other liabilities on the consolidated balance sheet.</t>
  </si>
  <si>
    <t>Reclassifications</t>
  </si>
  <si>
    <t>Reclassifications
Certain reclassifications considered necessary for a fair presentation have been made to the prior period financial statements in order to conform to the current year presentation. These reclassifications have not changed the results of operations or equity.</t>
  </si>
  <si>
    <t>Recent Accounting Pronouncements</t>
  </si>
  <si>
    <t>Recent Accounting Pronouncements
In May 2014, the FASB issued their final standard on revenue from contracts with customers, as Accounting Standards Update 2014-09, Revenue from Contracts with Customers , or ASU 2014-09. ASU 2014-09, which establishes a single comprehensive model for entities to use in accounting for revenue arising from contracts with customers, supersedes most current GAAP applicable to revenue recognition and converges U.S. and international accounting standards in this area. The core principle of the new guidance is that revenue shall only be recognized when an entity has transferred control of goods or services to a customer and for an amount reflecting the consideration to which the entity expects to be entitled for such exchange. Additionally, lease contracts are specifically excluded from ASU 2014-09. We adopted this standard effective as of January 1, 2018 and have concluded that the adoption of this guidance did not have an impact on our financial position or results of operations.
In February 2016, the FASB issued ASU No. 2016-02, Leases (Topic 842), which superseded FASB ASC Topic 840. The standard for operating leases as lessor is largely unchanged under ASU 2016-02. However, the standard requires lessees to recognize lease assets and lease liabilities for leases classified as operating and finance leases on the balance sheet. Lessees will recognize in the statement of financial position a liability to make lease payments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will recognize lease expense for such leases generally on a straight-line basis over the lease term.
We adopted this standard effective as of January 1, 2019, using the optional transition method to apply the standard as of the effective date. The Company elected to apply the package of practical expedients for the leases as lessor for its residential and commercial leases and these leases will continue to be accounted for as operating leases as of the effective date. Further, the Company elected the practical expedient to combine lease and non-lease components for leases as lessor. Finally, the Company evaluated taxes collected from lessees, lessor costs paid directly by lessees, and initial direct costs and determined that the guidance was consistent with existing practice. Based on these evaluations, the Company determined that for leases as lessor, as of January 1, 2019, there was no impact on lease revenue or related expenses.
In November 2016, the FASB issued ASU No. 2016-18 to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will be included with cash and cash equivalents when reconciling the beginning-of-period and end-of-period total amounts shown on the statement of cash flows. ASU 2016-18 was effective for fiscal years beginning after December 15, 2017, including interim periods within those fiscal years and early adoption was permitted. The pronouncement requires a retrospective transition method of adoption. We adopted this standard effective January 1, 2018. Upon adoption, the Company included amounts generally described as restricted cash within the beginning-of-period, change and end-of-period total amounts on the statement of cash flows rather than within an activity on the statement of cash flows.
In August 2016, the FASB issued ASU No. 2016-15 to provide guidance for areas where there is diversity in practice in how certain cash receipts and cash payments are presented and classified in the statement of cash flows. ASU 2016-15 is effective for fiscal years beginning after December 15, 2017, including interim periods within those fiscal years. We adopted this standard effective January 1, 2018 and have concluded that the adoption of this guidance did not have an impact on our financial position or results of operations, since the cumulative earnings approach for distributions received from equity method investees would continue to be utilized.
The new standards must be applied retrospectively to all periods presented in the financial statements. The Company adopted the new standard effective January 1, 2018 and will continue to apply the cumulative earnings approach for distributions received from equity method investees. While overall cash flows did not change, there were changes between cash flow classifications due primarily to restricted deposits.
As of December 31, 2017, the following cash flows were reclassified:
Year Ended
December 31, 2017
As Originally
Reclassification
As Presented
Presented
Adjustments
Herein
(in thousands)
Cash Flows from Operating Activities:
Restricted deposits - tenant security deposits
$
(137)
$
137
$
—
Restricted deposits - real estate tax and insurance escrow
$
256
$
(256)
$
—
Net cash provided by operating activities
$
37,597
$
(119)
$
37,478
Cash Flows from Investing Activities
Purchase of real estate investment properties
$
(4,599)
$
(4,195)
$
(8,794)
Restricted deposits - exchange escrow
$
(4,278)
$
4,278
$
—
Restricted deposits - replacement reserves
$
(863)
$
863
$
—
Net cash provided by Investing activities
$
(13,965)
$
946
$
(13,019)
Cash and cash equivalents, beginning of period
$
12,034
(adjustments for restricted deposits, beginning of period)
$
7,236
Cash and cash equivalents and restricted deposits, beginning of period
$
19,270
Cash and cash equivalents, end of period
$
12,490
(adjustments for restricted deposits, end of period)
$
8,063
Cash and cash equivalents and restricted deposits, end of period
$
20,553
Management does not believe that any other recently issued, but not yet effective accounting pronouncements, if adopted, would have a material effect on the accompanying Consolidated Financial Statements.</t>
  </si>
  <si>
    <t>PRINCIPAL ACTIVITY AND SIGNIFICANT ACCOUNTING POLICIES (Tables)</t>
  </si>
  <si>
    <t>Schedule of Types of Real Estate Properties by Location</t>
  </si>
  <si>
    <t>Residential Property
Location
No. of Properties
Units
North Dakota
Minnesota
Missouri
Nebraska
Commercial Property
Location
No. of Properties
Sq. Ft
North Dakota
Arkansas
Colorado
Iowa
Louisiana
Michigan
Minnesota
Mississippi
Nebraska
Wisconsin</t>
  </si>
  <si>
    <t>Summary of Estimated Useful Life</t>
  </si>
  <si>
    <t>Buildings and improvements
40 years
Furniture, fixtures and equipment
5-9 years</t>
  </si>
  <si>
    <t>Schedule of Tax Status</t>
  </si>
  <si>
    <t>Tax Year Ended December 31,
Dividend
%
Dividend
%
Dividend
%
2019
2019
2018
2018
2017
2017
Tax status
Ordinary income
$
0.8791
84.12
%
$
0.7258
71.33
%
$
0.8124
82.05
%
Capital gain
0.0048
0.46
%
—
—
%
0.0015
0.16
%
Return of capital
0.1611
15.42
%
0.2917
28.67
%
0.1761
17.79
%
$
1.0450
100.00
%
$
1.0175
100.00
%
$
0.9900
100.00
%</t>
  </si>
  <si>
    <t>Schedule of Lease Income related to the Company's Operating Leases</t>
  </si>
  <si>
    <t>Year ended December 31, 2019
Residential
Commercial
Total
(in thousands)
Lease income related to fixed lease payments
$
91,930
$
19,578
$
111,508
Lease income related to variable lease payments
—
6,077
6,077
Other (a)
(934)
(176)
(1,110)
Lease Income (b)
$
90,996
$
25,479
$
116,475
(a)
For the year ended December 31, 2019, “Other” is comprised of revenue adjustments related to changes in collectability and amortization of above and below market lease intangibles and lease inducements.
(b)
Excludes other rental income for the year ended December 31, 2019 of $3,864, which is accounted for under the revenue recognition standard.</t>
  </si>
  <si>
    <t>Schedule of Future Minimum Rental Income</t>
  </si>
  <si>
    <t>Years ending December 31,
Amount
(in thousands)
2020
$
17,956
2021
14,979
2022
11,595
2023
9,663
2024
9,244
Thereafter
43,453
$
106,890</t>
  </si>
  <si>
    <t>Schedule of cash flows that were reclassified</t>
  </si>
  <si>
    <t>Year Ended
December 31, 2017
As Originally
Reclassification
As Presented
Presented
Adjustments
Herein
(in thousands)
Cash Flows from Operating Activities:
Restricted deposits - tenant security deposits
$
(137)
$
137
$
—
Restricted deposits - real estate tax and insurance escrow
$
256
$
(256)
$
—
Net cash provided by operating activities
$
37,597
$
(119)
$
37,478
Cash Flows from Investing Activities
Purchase of real estate investment properties
$
(4,599)
$
(4,195)
$
(8,794)
Restricted deposits - exchange escrow
$
(4,278)
$
4,278
$
—
Restricted deposits - replacement reserves
$
(863)
$
863
$
—
Net cash provided by Investing activities
$
(13,965)
$
946
$
(13,019)
Cash and cash equivalents, beginning of period
$
12,034
(adjustments for restricted deposits, beginning of period)
$
7,236
Cash and cash equivalents and restricted deposits, beginning of period
$
19,270
Cash and cash equivalents, end of period
$
12,490
(adjustments for restricted deposits, end of period)
$
8,063
Cash and cash equivalents and restricted deposits, end of period
$
20,553</t>
  </si>
  <si>
    <t>SEGMENT REPORTING (Tables)</t>
  </si>
  <si>
    <t>Summary of Segment Revenues and Net Operating Income</t>
  </si>
  <si>
    <t>Year ended December 31, 2019
Year ended December 31, 2018
Year ended December 31, 2017
Residential
Commercial
Total
Residential
Commercial
Total
Residential
Commercial
Total
(in thousands)
(in thousands)
(in thousands)
Income from rental operations
$
94,763
$
25,576
$
120,339
$
89,783
$
26,268
$
116,051
$
86,858
$
27,422
$
114,280
Expenses from rental operations
53,754
7,182
60,936
49,048
7,357
56,405
47,284
7,440
54,724
Net operating income
$
41,009
$
18,394
$
59,403
$
40,735
$
18,911
$
59,646
$
39,574
$
19,982
$
59,556
Depreciation and amortization
21,495
21,350
21,544
Interest
18,282
18,329
18,630
Administration of REIT
4,112
4,100
5,144
(Gain)/loss on lease terminations
—
(22)
146
Other (income)/expense
(545)
(6,089)
(5,791)
Net income
$
16,059
$
21,978
$
19,883</t>
  </si>
  <si>
    <t>Summary of Segment Assets and Accumulated Depreciation</t>
  </si>
  <si>
    <t>As of December 31, 2019
Residential
Commercial
Total
(in thousands)
Real estate investments
$
605,813
$
196,215
$
802,028
Accumulated depreciation
(104,170)
(42,146)
(146,316)
$
501,643
$
154,069
655,712
Cash and cash equivalents
9,002
Restricted deposits and funded reserves
8,380
Investment in unconsolidated affiliates
7,915
Other assets
8,244
Note receivable
1,300
Intangible assets, less accumulated amortization
9,133
Total Assets
$
699,686
As of December 31, 2018
Residential
Commercial
Total
(in thousands)
Real estate investments
$
595,006
$
195,690
$
790,696
Accumulated depreciation
(90,143)
(37,969)
(128,112)
$
504,863
$
157,721
662,584
Cash and cash equivalents
21,212
Restricted deposits and funded reserves
8,853
Investment in unconsolidated affiliates
2,691
Other assets
8,151
Intangible assets, less accumulated amortization
10,976
Total Assets
$
714,467</t>
  </si>
  <si>
    <t>RESTRICTED DEPOSITS AND FUNDED RESERVES (Tables)</t>
  </si>
  <si>
    <t>Schedule of restricted deposits and funded reserves</t>
  </si>
  <si>
    <t>At December 31,
2019
2018
(in thousands)
Tenant security deposits
$
4,325
$
4,156
Real estate tax and insurance escrows
2,058
2,225
Replacement reserves
1,997
2,472
$
8,380
$
8,853</t>
  </si>
  <si>
    <t>LEASE INTANGIBLES (Tables)</t>
  </si>
  <si>
    <t>Schedule of Intangible Assets, Liabilities and Accumulated Amortization</t>
  </si>
  <si>
    <t>Lease
Accumulated
Lease
As of December 31, 2019
Intangibles
Amortization
Intangibles, net
Lease Intangible Assets
(in thousands)
In-place leases
$
21,480
$
(14,051)
$
7,429
Above-market leases
3,211
(1,507)
1,704
$
24,691
$
(15,558)
$
9,133
Lease Intangible Liabilities
Below-market leases
$
(3,088)
$
1,881
$
(1,207)
Lease
Accumulated
Lease
As of December 31, 2018
Intangibles
Amortization
Intangibles, net
Lease Intangible Assets
(in thousands)
In-place leases
$
21,480
$
(12,422)
$
9,058
Above-market leases
3,211
(1,293)
1,918
$
24,691
$
(13,715)
$
10,976
Lease Intangible Liabilities
Below-market leases
$
(3,089)
$
1,621
$
(1,468)</t>
  </si>
  <si>
    <t>Schedule of finite lived intangible assets future amortization expense</t>
  </si>
  <si>
    <t>Intangible
Intangible
Years ending December 31,
Assets
Liabilities
(in thousands)
2020
$
1,456
$
213
2021
1,163
184
2022
1,028
164
2023
891
151
2024
891
151
Thereafter
3,704
344
$
9,133
$
1,207</t>
  </si>
  <si>
    <t>MORTGAGE NOTES PAYABLE (Tables)</t>
  </si>
  <si>
    <t>Schedule of Mortgage Notes Payable</t>
  </si>
  <si>
    <t>Principal Balance At
December 31,
December 31,
2019
2018
(in thousands)
Fixed rate mortgage notes payable (a)
$
395,038
$
408,339
Less unamortized debt issuance costs
1,874
2,322
$
393,164
$
406,017
(a)
Includes $12,960 and $865 of variable rate mortgage debt that was swapped to a fixed rate as of December 31, 2019 and 2018, respectively.</t>
  </si>
  <si>
    <t>Scheduled Maturities of Mortgage Notes Payable</t>
  </si>
  <si>
    <t>Years ending December 31,
Amount
(in thousands)
2020
$
24,862
2021
38,756
2022
26,458
2023
49,220
2024
19,054
Thereafter
236,688
Total payments
$
395,038</t>
  </si>
  <si>
    <t>DERIVATIVES AND HEDGING ACTIVITIES (Tables)</t>
  </si>
  <si>
    <t>Schedule of interest rate swaps</t>
  </si>
  <si>
    <t>The following table summarizes the Trust’s interest rate swaps as of December 31, 2019, which effectively convert one-month floating rate LIBOR to a fixed rate:
Fixed
Effective Date
Notional
Interest Rate
Maturity Date
April 15, 2005
$
814
7.25%
April 15, 2020
November 1, 2019
$
7,168
3.15%
November 1, 2029
November 1, 2019
$
4,978
3.28%
November 1, 2029
The following table summarizes the Company’s interest rate swaps that were designated as cash flow hedges of interest rate risk:
Number of Instruments
Notional
Interest Rate Derivatives
December 31, 2019
December 31, 2018
December 31, 2019
December 31, 2018
Interest rate swaps
3
1
$
12,960
$
865</t>
  </si>
  <si>
    <t>Schedule of the estimated fair value of derivatives</t>
  </si>
  <si>
    <t>Derivatives
Derivatives designated as
December 31, 2019
December 31, 2018
cash flow hedges:
Balance Sheet Location
Fair Value
Balance Sheet Location
Fair Value
Interest rate swaps
Other assets, net
$
58
N/A
$
—
Interest rate swaps
Accrued expenses and other liabilities
$
21
Accrued expenses and other liabilities
$
30</t>
  </si>
  <si>
    <t>Schedule of the effect of the derivatives</t>
  </si>
  <si>
    <t>Location of Gain
Amount of (Gain)/Loss
Reclassified from
Derivatives in
Recognized in Other
Accumulated other
Amount of (Gain)/Loss
Cash Flow Hedging
Comprehensive Income
Comprehensive Income
Reclassified from
Relationships
on Derivatives
(AOCI) into Income
AOIC into income
2019
2019
Interest rate swaps
$
67
Interest expense
$
28
2018
2018
Interest rate swaps
$
35
Interest expense
$
30</t>
  </si>
  <si>
    <t>FAIR VALUE MEASUREMENT (Tables)</t>
  </si>
  <si>
    <t>Carrying Value and Estimated Fair Value of Company's Financial Instruments</t>
  </si>
  <si>
    <t>December 31, 2019
December 31, 2018
Carrying
Carrying
Value
Fair Value
Value
Fair Value
(in thousands)
Financial assets:
Note receivable
$
1,300
$
1,389
$
—
$
—
Derivative assets
$
58
$
58
$
—
$
—
Financial liabilities:
Mortgage notes payable, net
$
393,164
$
415,183
$
406,017
$
400,192
Derivative liabilities
$
21
$
21
$
30
$
30</t>
  </si>
  <si>
    <t>Schedule of Fair Value of Liabilities on Recurring Basis</t>
  </si>
  <si>
    <t>Level 1
Level 2
Level 3
Total
(in thousands)
December 31, 2019
Derivative assets
$
—
$
58
$
—
$
58
Derivative liabilities
$
—
$
21
$
—
$
21
December 31, 2018
Derivative liabilities
$
—
$
30
$
—
$
30</t>
  </si>
  <si>
    <t>Fair Value of Company's Financial Assets and Liabilities</t>
  </si>
  <si>
    <t>Level 1
Level 2
Level 3
Total
(in thousands)
December 31, 2019
Mortgage notes payable, net
$
—
$
—
$
415,183
$
415,183
December 31, 2018
Mortgage notes payable, net
$
—
$
—
$
400,192
$
400,192</t>
  </si>
  <si>
    <t>RELATED PARTY TRANSACTIONS (Tables)</t>
  </si>
  <si>
    <t>Summary of Compensation Plan</t>
  </si>
  <si>
    <t>Board Chairman – Board Meeting
105 shares/meeting
Trustee – Board Meeting
75 shares/meeting
Committee Chair – Committee Meeting
30 shares/meeting
Trustee – Committee Meeting
30 shares/meeting</t>
  </si>
  <si>
    <t>Summary of Total Project Cost</t>
  </si>
  <si>
    <t>Total Cost
Fee
Range of Fee
Formula
0 – 10M
%
0 –.5M
0M – 5.0% x (TC – 0M)
10M - 20M
%
.5 M – .95M
.50M – 4.5% x (TC – 10M)
20M – 30M
%
.95 M – 1.35M
.95M – 4.0% x (TC – 20M)
30M – 40M
%
1.35 M – 1.70M
1.35M – 3.5% x (TC – 30M)
40M – 50M
%
1.70 M – 2.00M
1.70M – 3.0% x (TC – 40M)</t>
  </si>
  <si>
    <t>RENTALS UNDER OPERATING LEASES / RENTAL INCOME (Tables)</t>
  </si>
  <si>
    <t>Summary of minimum future rentals on non-cancelable operating leases</t>
  </si>
  <si>
    <t>BUSINESS COMBINATIONS AND ACQUISITIONS (Tables)</t>
  </si>
  <si>
    <t>Schedule of acquisition date fair values, before prorations recorded in conjunction with acquisitions</t>
  </si>
  <si>
    <t>Year Ended
December 31,
2019
2018
2017
Land, building, tenant improvements and FF&amp;E
$
-
$
30,918
$
23,195
Mortgages notes payable assumed
-
(2,104)
-
Other liabilities
-
(576)
(132)
Net assets acquired
-
28,238
23,063
Equity/limited partnership unit consideration
-
(7,819)
(10,006)
Restricted cash proceeds related to IRC Section 1031 tax-deferred exchange
-
(11,326)
(4,278)
New loans
-
-
(4,180)
Net cash consideration
$
-
$
9,093
$
4,599</t>
  </si>
  <si>
    <t>Real Estate Property Acquisitions 2018</t>
  </si>
  <si>
    <t>Schedule of acquisitions</t>
  </si>
  <si>
    <t>Date
Property Name
Location
Property Type
Units/ Square Footage/ Acres
Acquisition Price
3/1/18
Thunder Creek Apartments
Fargo, ND
Apartment complex
57 units
$
4,460
9/1/18
Chandler 1834
Grand Forks, ND
Apartment complex
12 units
630
9/17/18
Dairy Queen (a)
Apple Valley, MN
Retail building
5,348 sq. ft.
3,000
10/1/18
Hartford Apartments
Fargo, ND
Apartment complex
30 units
1,350
10/24/18
Bradbury Apartments
Bismarck, ND
Apartment complex
96 units
5,826
11/1/18
Cityside Apartments
Fargo, ND
Apartment complex
31 units
1,054
11/1/18
Morningside Apartments
Fargo, ND
Apartment complex
17 units
714
11/1/18
Fredericksburg Apartments
Omaha, NE
Apartment complex
173 units
11,319
12/31/18
Cityside Apartments (c)
Fargo, ND
Apartment complex
5 units
153
12/31/18
Cedars 4
Fargo, ND
Apartment complex
18 units
1,151
$
29,657
(b)
(a)
This property was acquired utilizing Internal Revenue Code 1031 tax-deferred exchange funds.
(b)
Acquisition price does not include capitalized closing costs and adjustments of $1,156 and special assessments of $105.
(c)
Subsequent purchase of additional units on adjacent property; consolidated with property acquired on November 1, 2018 for management purposes.</t>
  </si>
  <si>
    <t>Real Estate Property Acquisitions 2017</t>
  </si>
  <si>
    <t>Date
Property Name
Location
Property Type
Units/ Square Footage/ Acres
Acquisition Price
1/10/17
Sargent Apartments
Fargo, ND
Apartment complex
36 units
$
1,710
1/11/17
Arrowhead Apartments
Grand Forks, ND
Apartment complex
82 units
5,494
1/17/17
West Oak Apartments
Fargo, ND
Apartment complex
18 units
777
1/17/17
Carr Apartments
Fargo, ND
Apartment complex
18 units
828
5/1/17
Plumtree Apartments
Fargo, ND
Apartment complex
18 units
907
5/1/17
Sunchase Apartments
Fargo, ND
Apartment complex
36 units
1,765
6/1/17
Essex Apartments
Fargo, ND
Apartment complex
18 units
858
6/1/17
Jadestone Apartments
Fargo, ND
Apartment complex
18 units
809
6/1/17
Park Circle Apartments
Fargo, ND
Apartment complex
18 units
903
7/3/17
East Bridge Apartments (a)
Fargo, ND
Apartment complex
58 units
6,060
12/1/17
Birchwood I Apartments
Fargo, ND
Apartment complex
18 units
401
12/1/17
Birchwood II Apartments
Fargo, ND
Apartment complex
48 units
2,425
$
22,937
(b)
(a)
This property was acquired utilizing Internal Revenue Code 1031 tax-deferred exchange.
(b)
Acquisition price does not include capitalized closing costs and adjustments totaling $258.</t>
  </si>
  <si>
    <t>QUARTERLY FINANCIAL INFORMATION (unaudited) (Tables)</t>
  </si>
  <si>
    <t>Schedule of selected quarterly financial data</t>
  </si>
  <si>
    <t>Quarter (1)
2019
First
Second
Third
Fourth
(in thousands, except per share data)
Income from rental operations
$
29,831
$
30,270
$
30,173
$
30,065
Net Income
$
3,790
$
4,821
$
3,470
$
3,978
Net Income attributable to Sterling Real Estate Trust
$
1,288
$
1,647
$
1,213
$
1,386
Net Income per common share, basic and diluted
$
0.14
$
0.18
$
0.13
$
0.15
Weighted average common shares outstanding
9,091,000
9,209,000
9,322,000
9,444,000
Quarter (1)
2018
First
Second
Third
Fourth
(in thousands, except per share data)
Income from rental operations
$
29,099
$
28,646
$
29,055
$
29,251
Net Income
$
5,258
$
4,977
$
7,084
$
4,659
Net Income attributable to Sterling Real Estate Trust
$
1,740
$
1,675
$
2,379
$
1,580
Net Income per common share, basic and diluted
$
0.20
$
0.19
$
0.27
$
0.18
Weighted average common shares outstanding
8,627,000
8,720,000
8,840,000
8,971,000
(1)
With regard to per share calculations, the sum of the quarterly results may not equal full year results due to rounding.</t>
  </si>
  <si>
    <t>Organization - Additional Information (Details)</t>
  </si>
  <si>
    <t>Properties</t>
  </si>
  <si>
    <t>Ownership in operating partnership</t>
  </si>
  <si>
    <t>34.63%</t>
  </si>
  <si>
    <t>33.41%</t>
  </si>
  <si>
    <t>Real Estate</t>
  </si>
  <si>
    <t>Percentage of total assets that must consist of real estate assets per the Internal Revenue Code election to be treated as REIT</t>
  </si>
  <si>
    <t>75.00%</t>
  </si>
  <si>
    <t>Percentage of total gross income that must be derived from real estate per the Internal Revenue Code election to be treated as REIT</t>
  </si>
  <si>
    <t>Principal Activity and Significant Accounting Policies - Principal Business Activity (Details) $ in Thousands</t>
  </si>
  <si>
    <t>Dec. 31, 2019USD ($)ft²propertyitem</t>
  </si>
  <si>
    <t>Dec. 31, 2018USD ($)</t>
  </si>
  <si>
    <t>Real estate investments | $</t>
  </si>
  <si>
    <t>No. of properties</t>
  </si>
  <si>
    <t>Residential Property</t>
  </si>
  <si>
    <t>Percentage of residential property out of the trust properties</t>
  </si>
  <si>
    <t>73.40%</t>
  </si>
  <si>
    <t>Units | item</t>
  </si>
  <si>
    <t>Residential Property | North Dakota</t>
  </si>
  <si>
    <t>Residential Property | Minnesota</t>
  </si>
  <si>
    <t>Residential Property | Missouri</t>
  </si>
  <si>
    <t>Area of commercial property | ft²</t>
  </si>
  <si>
    <t>Residential Property | Nebraska</t>
  </si>
  <si>
    <t>Commercial Property</t>
  </si>
  <si>
    <t>Percentage of commercial property out of the trust properties</t>
  </si>
  <si>
    <t>26.60%</t>
  </si>
  <si>
    <t>Commercial Property | North Dakota</t>
  </si>
  <si>
    <t>Commercial Property | Minnesota</t>
  </si>
  <si>
    <t>Commercial Property | Nebraska</t>
  </si>
  <si>
    <t>Commercial Property | Arkansas</t>
  </si>
  <si>
    <t>Commercial Property | Colorado</t>
  </si>
  <si>
    <t>Commercial Property | Iowa</t>
  </si>
  <si>
    <t>Commercial Property | Louisiana</t>
  </si>
  <si>
    <t>Commercial Property | Michigan</t>
  </si>
  <si>
    <t>Commercial Property | Mississippi</t>
  </si>
  <si>
    <t>Commercial Property | Wisconsin</t>
  </si>
  <si>
    <t>Principal Activity and Significant Accounting Policies - Real Estate Investments (Details) - USD ($) $ in Thousands</t>
  </si>
  <si>
    <t>Amortization expense</t>
  </si>
  <si>
    <t>Amortization expense of below market lease</t>
  </si>
  <si>
    <t>Depreciation expense</t>
  </si>
  <si>
    <t>Loss on impairment of property</t>
  </si>
  <si>
    <t>Estimated useful life</t>
  </si>
  <si>
    <t>40 years</t>
  </si>
  <si>
    <t>Furniture and fixtures | Minimum</t>
  </si>
  <si>
    <t>5 years</t>
  </si>
  <si>
    <t>Furniture and fixtures | Maximum</t>
  </si>
  <si>
    <t>9 years</t>
  </si>
  <si>
    <t>In-place leases</t>
  </si>
  <si>
    <t>Above-market leases</t>
  </si>
  <si>
    <t>Principal Activity and Significant Accounting Policies - Held for Sale and Unconsolidated Affiliates (Details) $ in Thousands</t>
  </si>
  <si>
    <t>May 01, 2017item</t>
  </si>
  <si>
    <t>Dec. 31, 2018USD ($)property</t>
  </si>
  <si>
    <t>Dec. 31, 2017USD ($)</t>
  </si>
  <si>
    <t>Significant Accounting Policies</t>
  </si>
  <si>
    <t>Number of real estate properties classified as held for sale | property</t>
  </si>
  <si>
    <t>Impairment losses related to the unconsolidated affiliates</t>
  </si>
  <si>
    <t>Total assets held by unconsolidated affiliates</t>
  </si>
  <si>
    <t>Mortgage notes held by unconsolidated affiliates</t>
  </si>
  <si>
    <t>Assets</t>
  </si>
  <si>
    <t>Single Asset Limited Liability Company - owns apartment complex, Bismarck, North Dakota</t>
  </si>
  <si>
    <t>Residential Multi Tenant Apartment Complex Units | item</t>
  </si>
  <si>
    <t>Percentage of interest acquired</t>
  </si>
  <si>
    <t>59.74%</t>
  </si>
  <si>
    <t>SE Maple Grove</t>
  </si>
  <si>
    <t>Operating Partnership | Single Asset Limited Liability Company - owns apartment complex, Bismarck, North Dakota</t>
  </si>
  <si>
    <t>40.26%</t>
  </si>
  <si>
    <t>Operating Partnership | Grand Forks Marketplace Retail Center</t>
  </si>
  <si>
    <t>50.00%</t>
  </si>
  <si>
    <t>Percentage of interest</t>
  </si>
  <si>
    <t>100.00%</t>
  </si>
  <si>
    <t>Operating Partnership | Tenant in common - Office building, Fargo, North Dakota</t>
  </si>
  <si>
    <t>66.67%</t>
  </si>
  <si>
    <t>Operating Partnership | SE Savage</t>
  </si>
  <si>
    <t>Number of units | property</t>
  </si>
  <si>
    <t>60.00%</t>
  </si>
  <si>
    <t>Cash contribution</t>
  </si>
  <si>
    <t>Operating Partnership | SE Maple Grove</t>
  </si>
  <si>
    <t>SE Savage</t>
  </si>
  <si>
    <t>Mortgages | Grand Forks Marketplace Retail Center</t>
  </si>
  <si>
    <t>Mortgage carrying amount</t>
  </si>
  <si>
    <t>Mortgages | Tenant in common - Office building, Fargo, North Dakota</t>
  </si>
  <si>
    <t>Mortgages | SE Maple Grove</t>
  </si>
  <si>
    <t>Mortgages | SE Savage</t>
  </si>
  <si>
    <t>Glen Pond Development</t>
  </si>
  <si>
    <t>Number of units | item</t>
  </si>
  <si>
    <t>Development project budget</t>
  </si>
  <si>
    <t>Goldmark Office Park 1715 Building</t>
  </si>
  <si>
    <t>Principal Activity and Significant Accounting Policies - Other (Details) - USD ($) $ / shares in Units, $ in Thousands</t>
  </si>
  <si>
    <t>Impairment of lease intangible assets</t>
  </si>
  <si>
    <t>Taxable income to be distributed</t>
  </si>
  <si>
    <t>90.00%</t>
  </si>
  <si>
    <t>Retainable taxable income</t>
  </si>
  <si>
    <t>10.00%</t>
  </si>
  <si>
    <t>Tax status</t>
  </si>
  <si>
    <t>Ordinary income</t>
  </si>
  <si>
    <t>Capital Gain</t>
  </si>
  <si>
    <t>Return of capital</t>
  </si>
  <si>
    <t>Ordinary income (as a percent)</t>
  </si>
  <si>
    <t>84.12%</t>
  </si>
  <si>
    <t>71.33%</t>
  </si>
  <si>
    <t>82.05%</t>
  </si>
  <si>
    <t>Capital Gain (as a percent)</t>
  </si>
  <si>
    <t>0.46%</t>
  </si>
  <si>
    <t>0.16%</t>
  </si>
  <si>
    <t>Return of capital (as a percent)</t>
  </si>
  <si>
    <t>15.42%</t>
  </si>
  <si>
    <t>28.67%</t>
  </si>
  <si>
    <t>17.79%</t>
  </si>
  <si>
    <t>Total (as a percent)</t>
  </si>
  <si>
    <t>Provisions or liabilities for income taxes</t>
  </si>
  <si>
    <t>Principal Activity and Significant Accounting Policies - Revenue recognition (Details) - USD ($) $ in Thousands</t>
  </si>
  <si>
    <t>Decrease/Increase in revenue due to straight - line adjustment</t>
  </si>
  <si>
    <t>Straight - line receivable</t>
  </si>
  <si>
    <t>Lease income:</t>
  </si>
  <si>
    <t>Lease income related to fixed lease payments</t>
  </si>
  <si>
    <t>Lease income related to variable lease payments</t>
  </si>
  <si>
    <t>Other</t>
  </si>
  <si>
    <t>Lease income</t>
  </si>
  <si>
    <t>Rental income accounted for under revenue recognition standard:</t>
  </si>
  <si>
    <t>Other rental income</t>
  </si>
  <si>
    <t>Future minimum rental income:</t>
  </si>
  <si>
    <t>2020</t>
  </si>
  <si>
    <t>2021</t>
  </si>
  <si>
    <t>2022</t>
  </si>
  <si>
    <t>2023</t>
  </si>
  <si>
    <t>2024</t>
  </si>
  <si>
    <t>Thereafter</t>
  </si>
  <si>
    <t>Residential</t>
  </si>
  <si>
    <t>Percentage of revenue from leases that are generally for terms of one year or less</t>
  </si>
  <si>
    <t>79.00%</t>
  </si>
  <si>
    <t>Commercial</t>
  </si>
  <si>
    <t>Percentage of revenue from leases primarily under long-term lease agreements</t>
  </si>
  <si>
    <t>21.00%</t>
  </si>
  <si>
    <t>Principal Activity and Significant Accounting Policies - Business Interruption Proceeds (Details) $ in Thousands</t>
  </si>
  <si>
    <t>Dec. 31, 2019USD ($)</t>
  </si>
  <si>
    <t>Insurance recoveries</t>
  </si>
  <si>
    <t>Principal Activity and Significant Accounting Policies - Earnings Per Common Share And Incurred But Not Reported Insurance Liability (Details) - USD ($) $ in Thousands</t>
  </si>
  <si>
    <t>Dilutive potential common shares</t>
  </si>
  <si>
    <t>Denominators for the basic and diluted earnings per common share</t>
  </si>
  <si>
    <t>Property claim reserves</t>
  </si>
  <si>
    <t>Principal Activity and Significant Accounting Policies - Recent Accounting Pronouncements (Details) - USD ($) $ in Thousands</t>
  </si>
  <si>
    <t>Jan. 01, 2019</t>
  </si>
  <si>
    <t>Dec. 31, 2016</t>
  </si>
  <si>
    <t>Cash Flows from Operating Activities</t>
  </si>
  <si>
    <t>Net cash provided by operating activities</t>
  </si>
  <si>
    <t>Cash Flows from Investing Activities</t>
  </si>
  <si>
    <t>Net cash provided by Investing activities</t>
  </si>
  <si>
    <t>Cash and cash equivalents and restricted deposits</t>
  </si>
  <si>
    <t>ASU 2016-02</t>
  </si>
  <si>
    <t>Lease, Practical Expedients, Package [true false]</t>
  </si>
  <si>
    <t>ASU No. 2016-18 | As Originally Presented</t>
  </si>
  <si>
    <t>Restricted deposits - tenant security deposits</t>
  </si>
  <si>
    <t>Restricted deposits - real estate tax and insurance escrow</t>
  </si>
  <si>
    <t>Restricted deposits - exchange escrow</t>
  </si>
  <si>
    <t>Restricted deposits - replacement reserves</t>
  </si>
  <si>
    <t>ASU No. 2016-18 | Reclassification Adjustments</t>
  </si>
  <si>
    <t>Segment Reporting - Additional Information (Details)</t>
  </si>
  <si>
    <t>Dec. 31, 2019segment</t>
  </si>
  <si>
    <t>Number of reportable segments</t>
  </si>
  <si>
    <t>Segment Reporting - Summary of Segment Revenues and Net Operating Income (Details) - USD ($) $ in Thousands</t>
  </si>
  <si>
    <t>3 Months Ended</t>
  </si>
  <si>
    <t>Sep. 30, 2019</t>
  </si>
  <si>
    <t>Mar. 31, 2019</t>
  </si>
  <si>
    <t>Sep. 30, 2018</t>
  </si>
  <si>
    <t>Jun. 30, 2018</t>
  </si>
  <si>
    <t>Mar. 31, 2018</t>
  </si>
  <si>
    <t>Net operating income</t>
  </si>
  <si>
    <t>Other (income)/expense</t>
  </si>
  <si>
    <t>Segment Reporting - Summary of Segment Assets and Accumulated Depreciation (Details) - USD ($) $ in Thousands</t>
  </si>
  <si>
    <t>Accumulated depreciation</t>
  </si>
  <si>
    <t>Restricted deposits and funded reserves</t>
  </si>
  <si>
    <t>Intangible assets, less accumulated amortization</t>
  </si>
  <si>
    <t>Restricted Deposits and Funded Reserves - Summary of Restricted Deposits and Funded Reserves (Details) - USD ($) $ in Thousands</t>
  </si>
  <si>
    <t>Tenant security deposits</t>
  </si>
  <si>
    <t>Real estate tax and insurance escrows</t>
  </si>
  <si>
    <t>Replacement reserves</t>
  </si>
  <si>
    <t>Restricted deposits and funded reserves, Total</t>
  </si>
  <si>
    <t>Restricted Deposits and Funded Reserves - Additional Information (Details)</t>
  </si>
  <si>
    <t>Percentage of monthly contributions of estimated real estate taxes and insurance premium</t>
  </si>
  <si>
    <t>Lease Intangibles - Schedule of Intangible Assets and Liabilities and Accumulated Amortization (Details) - USD ($) $ in Thousands</t>
  </si>
  <si>
    <t>Intangible Assets</t>
  </si>
  <si>
    <t>Lease Intangibles</t>
  </si>
  <si>
    <t>Accumulated Amortization</t>
  </si>
  <si>
    <t>Intangible Liabilities</t>
  </si>
  <si>
    <t>Below-market lease</t>
  </si>
  <si>
    <t>Below-market lease, accumulated amortization</t>
  </si>
  <si>
    <t>Below-market lease, net</t>
  </si>
  <si>
    <t>Lease Intangibles - Schedule of Estimated Aggregate Amortization Expense (Details) - USD ($) $ in Thousands</t>
  </si>
  <si>
    <t>Amortization period</t>
  </si>
  <si>
    <t>6 years 8 months 12 days</t>
  </si>
  <si>
    <t>Lines of Credit - Additional Information (Details) $ in Thousands</t>
  </si>
  <si>
    <t>Dec. 31, 2019USD ($)item</t>
  </si>
  <si>
    <t>Dec. 31, 2018property</t>
  </si>
  <si>
    <t>Wells Fargo Bank</t>
  </si>
  <si>
    <t>Lines of Credit</t>
  </si>
  <si>
    <t>Agreed line of credit</t>
  </si>
  <si>
    <t>Expiration date</t>
  </si>
  <si>
    <t>Jun. 1,
		2021</t>
  </si>
  <si>
    <t>Wells Fargo Bank | 1-Month LIBOR</t>
  </si>
  <si>
    <t>Variable interest rate of line of credit</t>
  </si>
  <si>
    <t>2.25%</t>
  </si>
  <si>
    <t>Bremer Bank</t>
  </si>
  <si>
    <t>Unused line of credit</t>
  </si>
  <si>
    <t>Number of properties out of compliance with debt covenant</t>
  </si>
  <si>
    <t>Bremer Bank Agreement One</t>
  </si>
  <si>
    <t>Jun. 1,
		2022</t>
  </si>
  <si>
    <t>Number of letters of credit secured | item</t>
  </si>
  <si>
    <t>Letters of credit total</t>
  </si>
  <si>
    <t>Bremer Bank Agreement One | LIBOR</t>
  </si>
  <si>
    <t>2.00%</t>
  </si>
  <si>
    <t>Bremer Bank Agreement Two</t>
  </si>
  <si>
    <t>Bremer Bank Agreement Two | Floating LIBOR</t>
  </si>
  <si>
    <t>Bank of the West</t>
  </si>
  <si>
    <t>Nov. 1,
		2020</t>
  </si>
  <si>
    <t>Bank of the West | LIBOR</t>
  </si>
  <si>
    <t>2.04%</t>
  </si>
  <si>
    <t>Mortgage Notes Payable - Summary (Details) $ in Thousands</t>
  </si>
  <si>
    <t>Dec. 31, 2019USD ($)itemLender</t>
  </si>
  <si>
    <t>Dec. 31, 2018USD ($)item</t>
  </si>
  <si>
    <t>Long-term debt, gross</t>
  </si>
  <si>
    <t>Outstanding balance of mortgage loans out of compliance in which annual waivers were received from the lenders</t>
  </si>
  <si>
    <t>Number of lenders in which annual waivers were not received for loans out of compliance | Lender</t>
  </si>
  <si>
    <t>Outstanding balance of mortgage loans out of compliance in which annual waivers were not received from the lender</t>
  </si>
  <si>
    <t>Residential Property | Mortgage Notes Payable</t>
  </si>
  <si>
    <t>Number of mortgage loans out of compliance | item</t>
  </si>
  <si>
    <t>Outstanding balance of loans out of compliance, in aggregate</t>
  </si>
  <si>
    <t>Variable rate construction loan | Mortgage Notes Payable</t>
  </si>
  <si>
    <t>Number of mortgage loans | item</t>
  </si>
  <si>
    <t>Fixed rate mortgage notes payable | Mortgage Notes Payable</t>
  </si>
  <si>
    <t>Less unamortized debt issuance costs</t>
  </si>
  <si>
    <t>Long-term debt, net</t>
  </si>
  <si>
    <t>Debt swapped from variable to fixed rate</t>
  </si>
  <si>
    <t>Fixed rate mortgage notes payable | Mortgage Notes Payable | Minimum</t>
  </si>
  <si>
    <t>Effective interest rate (as a percent)</t>
  </si>
  <si>
    <t>3.15%</t>
  </si>
  <si>
    <t>3.44%</t>
  </si>
  <si>
    <t>Fixed rate mortgage notes payable | Mortgage Notes Payable | Maximum</t>
  </si>
  <si>
    <t>7.25%</t>
  </si>
  <si>
    <t>Fixed rate mortgage notes payable | Mortgage Notes Payable | Weighted Average</t>
  </si>
  <si>
    <t>4.31%</t>
  </si>
  <si>
    <t>4.42%</t>
  </si>
  <si>
    <t>Mortgage Notes Payable - Scheduled Maturities of Mortgage Notes Payable (Details) $ in Thousands</t>
  </si>
  <si>
    <t>Total payments</t>
  </si>
  <si>
    <t>Derivatives and Hedging Activities - Other (Details) - Interest rate swaps $ in Thousands</t>
  </si>
  <si>
    <t>Dec. 31, 2019USD ($)instrument</t>
  </si>
  <si>
    <t>Dec. 31, 2018instrument</t>
  </si>
  <si>
    <t>Derivatives and Hedging Activities</t>
  </si>
  <si>
    <t>Estimated amount to be reclassified over the next 12 months, as a decrease to interest expense | $</t>
  </si>
  <si>
    <t>Designated as Hedging Instrument | Cash Flow Hedging</t>
  </si>
  <si>
    <t>Number of instruments | instrument</t>
  </si>
  <si>
    <t>Derivatives and Hedging Activities - Summary (Details) - Designated as Hedging Instrument - Cash Flow Hedging $ in Thousands</t>
  </si>
  <si>
    <t>Dec. 31, 2018USD ($)instrument</t>
  </si>
  <si>
    <t>Interest rate swaps</t>
  </si>
  <si>
    <t>Notional amount</t>
  </si>
  <si>
    <t>Interest Rate Swap, April 2020</t>
  </si>
  <si>
    <t>Fixed interest rate (as a percent)</t>
  </si>
  <si>
    <t>Derivative maturity date</t>
  </si>
  <si>
    <t>Apr. 15,
		2020</t>
  </si>
  <si>
    <t>Interest Rate Swap, November 2029</t>
  </si>
  <si>
    <t>Nov. 1,
		2029</t>
  </si>
  <si>
    <t>3.28%</t>
  </si>
  <si>
    <t>Derivatives and Hedging Activities - Fair Value (Details) - USD ($) $ in Thousands</t>
  </si>
  <si>
    <t>Fair value, derivative assets</t>
  </si>
  <si>
    <t>Fair value, derivative liabilities</t>
  </si>
  <si>
    <t>Derivatives and Hedging Activities - Gain/Loss (Details) - USD ($) $ in Thousands</t>
  </si>
  <si>
    <t>Interest rate swaps | Interest expense</t>
  </si>
  <si>
    <t>Amount of (Gain)/Loss Reclassified from AOCI into income</t>
  </si>
  <si>
    <t>Derivatives and Hedging Activities - Credit-Risk Related Contingent Features (Details) $ in Thousands</t>
  </si>
  <si>
    <t>Credit-risk-related Contingent Features</t>
  </si>
  <si>
    <t>Termination value of interest rate derivatives in liability position</t>
  </si>
  <si>
    <t>Fair Value Measurement - Carrying Value and Estimated Fair Value of Company's Financial Instruments (Details) - USD ($) $ in Thousands</t>
  </si>
  <si>
    <t>Carrying Value</t>
  </si>
  <si>
    <t>Financial assets:</t>
  </si>
  <si>
    <t>Derivative assets</t>
  </si>
  <si>
    <t>Financial liabilities:</t>
  </si>
  <si>
    <t>Derivative liabilities</t>
  </si>
  <si>
    <t>Fair Value</t>
  </si>
  <si>
    <t>Fair Value Measurement - Schedule of Fair Value of Assets on Recurring Basis (Details) - Recurring - USD ($) $ in Thousands</t>
  </si>
  <si>
    <t>Fair Value Measurements</t>
  </si>
  <si>
    <t>Level 2</t>
  </si>
  <si>
    <t>Fair Value Measurement - Fair Value of Company's Financial Assets and Liabilities (Details) - Fair Value - USD ($) $ in Thousands</t>
  </si>
  <si>
    <t>Level 3</t>
  </si>
  <si>
    <t>Fair Value Measurement - Additional Information (Details) - Measurement Input, Discount Rate</t>
  </si>
  <si>
    <t>Minimum</t>
  </si>
  <si>
    <t>Fair Value Disclosures</t>
  </si>
  <si>
    <t>Discount rates used to estimate fair value of mortgages and notes payable</t>
  </si>
  <si>
    <t>Maximum</t>
  </si>
  <si>
    <t>Noncontrolling Interest of Unitholders in Operating Partnership - Additional Information (Details) $ / shares in Units, $ in Thousands</t>
  </si>
  <si>
    <t>Dec. 31, 2019USD ($)item$ / sharesshares</t>
  </si>
  <si>
    <t>Dec. 31, 2018USD ($)$ / sharesshares</t>
  </si>
  <si>
    <t>Dec. 31, 2017USD ($)$ / sharesshares</t>
  </si>
  <si>
    <t>Distributions per unit | $ / shares</t>
  </si>
  <si>
    <t>Number of permitted exchange requests in a calendar year | item</t>
  </si>
  <si>
    <t>Limited Partnership</t>
  </si>
  <si>
    <t>Total units</t>
  </si>
  <si>
    <t>Units converted by limited partners into common shares</t>
  </si>
  <si>
    <t>Common shares value | $</t>
  </si>
  <si>
    <t>Limited Partnership | Minimum</t>
  </si>
  <si>
    <t>Number of units which can be redeemed in single redemption</t>
  </si>
  <si>
    <t>Operating Partnership</t>
  </si>
  <si>
    <t>Declared distributions | $</t>
  </si>
  <si>
    <t>Redemption Plans - Additional Information (Details) - USD ($) $ / shares in Units, $ in Thousands</t>
  </si>
  <si>
    <t>Jan. 01, 2020</t>
  </si>
  <si>
    <t>Redemption plans</t>
  </si>
  <si>
    <t>Redemption of shares, value</t>
  </si>
  <si>
    <t>Redemption Plans</t>
  </si>
  <si>
    <t>Amount of securities redemption</t>
  </si>
  <si>
    <t>Remaining securities to be redeemed</t>
  </si>
  <si>
    <t>Redemption price of securities</t>
  </si>
  <si>
    <t>Redemption of shares</t>
  </si>
  <si>
    <t>Additional redemption of units</t>
  </si>
  <si>
    <t>Additional redemption of units, value</t>
  </si>
  <si>
    <t>Beneficial Interest - Additional Information (Details) - $ / shares</t>
  </si>
  <si>
    <t>Beneficial Interest</t>
  </si>
  <si>
    <t>Common shares, outstanding</t>
  </si>
  <si>
    <t>Preferred shares, outstanding</t>
  </si>
  <si>
    <t>Dividends paid</t>
  </si>
  <si>
    <t>Common shares, authorized</t>
  </si>
  <si>
    <t>Common shares, par value</t>
  </si>
  <si>
    <t>Preferred shares, authorized</t>
  </si>
  <si>
    <t>Preferred shares, par value</t>
  </si>
  <si>
    <t>Dividend Reinvestment Plan - Additional Information (Details) - USD ($) $ / shares in Units, $ in Thousands</t>
  </si>
  <si>
    <t>Jul. 11, 2017</t>
  </si>
  <si>
    <t>Jul. 20, 2012</t>
  </si>
  <si>
    <t>Common shares to be issued</t>
  </si>
  <si>
    <t>Minimum percentage of cash dividends</t>
  </si>
  <si>
    <t>25.00%</t>
  </si>
  <si>
    <t>Maximum additional cash purchase of common shares per fiscal quarter</t>
  </si>
  <si>
    <t>Percentage estimated value for dividend reinvestments</t>
  </si>
  <si>
    <t>95.00%</t>
  </si>
  <si>
    <t>Percentage estimated value for additional optional cash purchases</t>
  </si>
  <si>
    <t>Maximum value of common shares that may be purchased or received via transfer by participants under the dividend reinvestment plan</t>
  </si>
  <si>
    <t>Estimated value per common share</t>
  </si>
  <si>
    <t>Purchase price per common share for dividend reinvestments</t>
  </si>
  <si>
    <t>Purchase price per common share additional optional cash purchases</t>
  </si>
  <si>
    <t>Notice period to participants</t>
  </si>
  <si>
    <t>10 days</t>
  </si>
  <si>
    <t>Shares issued pursuant to dividend reinvestments</t>
  </si>
  <si>
    <t>Related Party Transactions - Property Management and Board of Trustee Fees (Details) - USD ($) $ in Thousands</t>
  </si>
  <si>
    <t>Related Party Transactions</t>
  </si>
  <si>
    <t>Trustee fees</t>
  </si>
  <si>
    <t>Unpaid board of trustee fees</t>
  </si>
  <si>
    <t>GOLDMARK Property Management</t>
  </si>
  <si>
    <t>Property management fee, percent fee</t>
  </si>
  <si>
    <t>5.00%</t>
  </si>
  <si>
    <t>Management fee, amount paid</t>
  </si>
  <si>
    <t>Repair and maintenance related payroll and payroll related expenses</t>
  </si>
  <si>
    <t>Board Chairman - Board Meeting [Member]</t>
  </si>
  <si>
    <t>Shares received by board members per meeting</t>
  </si>
  <si>
    <t>Trustee - Board Meeting</t>
  </si>
  <si>
    <t>Committee Chair – Committee Meeting</t>
  </si>
  <si>
    <t>Trustee – Committee Meeting</t>
  </si>
  <si>
    <t>Related Party Transactions - Advisory Agreement and Other (Details) $ / item in Thousands, $ in Thousands</t>
  </si>
  <si>
    <t>Dec. 31, 2019USD ($)employee$ / itemshares</t>
  </si>
  <si>
    <t>Dec. 31, 2018USD ($)shares</t>
  </si>
  <si>
    <t>Dec. 31, 2017USD ($)itemshares</t>
  </si>
  <si>
    <t>Number of paid employees | employee</t>
  </si>
  <si>
    <t>Management fee percentage of total assets</t>
  </si>
  <si>
    <t>0.35%</t>
  </si>
  <si>
    <t>Maximum management fee payable in cash or common shares</t>
  </si>
  <si>
    <t>not to exceed one-twelfth of 0.35% of the total assets</t>
  </si>
  <si>
    <t>Acquisition fees</t>
  </si>
  <si>
    <t>Number of operating partnership (OP) units issued in connection with the acquisition of various properties | shares</t>
  </si>
  <si>
    <t>Rental Income</t>
  </si>
  <si>
    <t>Insurance receivable</t>
  </si>
  <si>
    <t>Advisory Agreement</t>
  </si>
  <si>
    <t>Business acquisition purchase price allocation acquisition fees percentage</t>
  </si>
  <si>
    <t>2.50%</t>
  </si>
  <si>
    <t>Advisory disposition fee for sale of investments</t>
  </si>
  <si>
    <t>Advisory disposition fee sale of cap amount | $ / item</t>
  </si>
  <si>
    <t>Financing fee percentage</t>
  </si>
  <si>
    <t>0.25%</t>
  </si>
  <si>
    <t>Finance fee capped per loan</t>
  </si>
  <si>
    <t>Percentage Of Project Management Fee</t>
  </si>
  <si>
    <t>6.00%</t>
  </si>
  <si>
    <t>Project Management Fee</t>
  </si>
  <si>
    <t>Advisory Agreement | Minimum</t>
  </si>
  <si>
    <t>Development fee percentage</t>
  </si>
  <si>
    <t>3.00%</t>
  </si>
  <si>
    <t>Advisory Agreement | Maximum</t>
  </si>
  <si>
    <t>Criteria acquisition fees | $ / item</t>
  </si>
  <si>
    <t>Acquisition fees and expenses net percentage</t>
  </si>
  <si>
    <t>Advisory Agreement | 0 – 10M</t>
  </si>
  <si>
    <t>Formula</t>
  </si>
  <si>
    <t>0M – 5.0% x (TC – 0M)</t>
  </si>
  <si>
    <t>Advisory Agreement | 0 – 10M | Minimum</t>
  </si>
  <si>
    <t>Total Cost</t>
  </si>
  <si>
    <t>Range of Fee</t>
  </si>
  <si>
    <t>Advisory Agreement | 0 – 10M | Maximum</t>
  </si>
  <si>
    <t>Advisory Agreement | 10M - 20M</t>
  </si>
  <si>
    <t>4.50%</t>
  </si>
  <si>
    <t>.50M – 4.5% x (TC – 10M)</t>
  </si>
  <si>
    <t>Advisory Agreement | 10M - 20M | Minimum</t>
  </si>
  <si>
    <t>Advisory Agreement | 10M - 20M | Maximum</t>
  </si>
  <si>
    <t>Advisory Agreement | 20M – 30M</t>
  </si>
  <si>
    <t>4.00%</t>
  </si>
  <si>
    <t>.95M – 4.0% x (TC – 20M)</t>
  </si>
  <si>
    <t>Advisory Agreement | 20M – 30M | Minimum</t>
  </si>
  <si>
    <t>Advisory Agreement | 20M – 30M | Maximum</t>
  </si>
  <si>
    <t>Advisory Agreement | 30M – 40M</t>
  </si>
  <si>
    <t>3.50%</t>
  </si>
  <si>
    <t>1.35M – 3.5% x (TC – 30M)</t>
  </si>
  <si>
    <t>Advisory Agreement | 30M – 40M | Minimum</t>
  </si>
  <si>
    <t>Advisory Agreement | 30M – 40M | Maximum</t>
  </si>
  <si>
    <t>Advisory Agreement | 40M – 50M</t>
  </si>
  <si>
    <t>1.70M – 3.0% x (TC – 40M)</t>
  </si>
  <si>
    <t>Advisory Agreement | 40M – 50M | Minimum</t>
  </si>
  <si>
    <t>Advisory Agreement | 40M – 50M | Maximum</t>
  </si>
  <si>
    <t>Sterling Management, LLC</t>
  </si>
  <si>
    <t>Advisory management fees</t>
  </si>
  <si>
    <t>Advisory management fees outstanding</t>
  </si>
  <si>
    <t>Acquisition fees outstanding</t>
  </si>
  <si>
    <t>Disposition fees</t>
  </si>
  <si>
    <t>Disposition fees outstanding</t>
  </si>
  <si>
    <t>Financing fees for loan financing and refinancing activities</t>
  </si>
  <si>
    <t>Financing fees for loan financing and refinancing outstanding</t>
  </si>
  <si>
    <t>Development fee</t>
  </si>
  <si>
    <t>Development fees hold back outstanding</t>
  </si>
  <si>
    <t>Percentage of development fees hold back</t>
  </si>
  <si>
    <t>Operating Lease Expense</t>
  </si>
  <si>
    <t>Operating leases rent expense, prior to adoption of Topic 842</t>
  </si>
  <si>
    <t>Rental Income, prior to adoption of Topic 842</t>
  </si>
  <si>
    <t>GOLDMARK SCHLOSSMAN Commercial Real Estate Services</t>
  </si>
  <si>
    <t>Real estate commissions</t>
  </si>
  <si>
    <t>Real estate commissions outstanding</t>
  </si>
  <si>
    <t>Entity Affiliated With Messrs Regan and Wieland</t>
  </si>
  <si>
    <t>Value of operating partnership (OP) units issued in connection with the acquisition of various properties</t>
  </si>
  <si>
    <t>Goldmark Development</t>
  </si>
  <si>
    <t>Construction costs incurred to date</t>
  </si>
  <si>
    <t>Number of two-story townhomes under construction | item</t>
  </si>
  <si>
    <t>Retainage owed</t>
  </si>
  <si>
    <t>Unpaid construction fees</t>
  </si>
  <si>
    <t>Rentals under Operating Leases / Rental Income - Additional Information (Details) - USD ($) $ in Thousands</t>
  </si>
  <si>
    <t>Minimum future rentals on non-cancelable operating leases as of December 31, 2018</t>
  </si>
  <si>
    <t>Residential Property | Maximum</t>
  </si>
  <si>
    <t>Term of lease</t>
  </si>
  <si>
    <t>1 year</t>
  </si>
  <si>
    <t>Operating lease expiration year</t>
  </si>
  <si>
    <t>2038</t>
  </si>
  <si>
    <t>CAM income (common area maintenance)</t>
  </si>
  <si>
    <t>Dispositions - Assets and Liabilities Classified as Held for Sale (Details) $ in Thousands</t>
  </si>
  <si>
    <t>1 Months Ended</t>
  </si>
  <si>
    <t>Jul. 31, 2018USD ($)property</t>
  </si>
  <si>
    <t>Apr. 30, 2018USD ($)</t>
  </si>
  <si>
    <t>Dec. 31, 2019property</t>
  </si>
  <si>
    <t>Dispositions</t>
  </si>
  <si>
    <t>Number of dispositions | property</t>
  </si>
  <si>
    <t>Gain on sale of real estate</t>
  </si>
  <si>
    <t>Industrial Property, Redwood Falls, MN | Disposed of by Sale</t>
  </si>
  <si>
    <t>Property sold</t>
  </si>
  <si>
    <t>Retail Property, Austin, TX | Disposed of by Sale</t>
  </si>
  <si>
    <t>Office Property, Bismarck, ND | Disposed of by Sale</t>
  </si>
  <si>
    <t>Retail Property, Fargo, ND | Disposed of by Sale</t>
  </si>
  <si>
    <t>Business Combinations and Acquisitions - Purchases, Prior Year (Details) $ / shares in Units, $ in Thousands</t>
  </si>
  <si>
    <t>Dec. 31, 2018USD ($)item$ / shares</t>
  </si>
  <si>
    <t>Nov. 01, 2018USD ($)item</t>
  </si>
  <si>
    <t>Oct. 24, 2018USD ($)item</t>
  </si>
  <si>
    <t>Oct. 01, 2018USD ($)item</t>
  </si>
  <si>
    <t>Sep. 17, 2018USD ($)ft²</t>
  </si>
  <si>
    <t>Sep. 01, 2018USD ($)item</t>
  </si>
  <si>
    <t>Mar. 01, 2018USD ($)item</t>
  </si>
  <si>
    <t>Acquisition price</t>
  </si>
  <si>
    <t>Capitalized closing costs and adjustments</t>
  </si>
  <si>
    <t>Special assessments</t>
  </si>
  <si>
    <t>Aggregate number of limited partnership units issued for acquisition | shares</t>
  </si>
  <si>
    <t>Price per limited partnership unit issued for acquisition, price one | $ / shares</t>
  </si>
  <si>
    <t>Aggregate value of limited partnership units issued for acquisition</t>
  </si>
  <si>
    <t>Assumed liabilities</t>
  </si>
  <si>
    <t>1031 tax-deferred exchange funds</t>
  </si>
  <si>
    <t>Consideration in cash to pay for acquisitions</t>
  </si>
  <si>
    <t>Thunder Creek Apartments, Fargo, ND</t>
  </si>
  <si>
    <t>Units acquired | item</t>
  </si>
  <si>
    <t>Chandler 1834, Grand Forks, ND</t>
  </si>
  <si>
    <t>Dairy Queen, Apple Valley, MN</t>
  </si>
  <si>
    <t>Units acquired | ft²</t>
  </si>
  <si>
    <t>Hartford Apartments, Fargo, ND</t>
  </si>
  <si>
    <t>Bradbury Apartments, Bismarck, ND</t>
  </si>
  <si>
    <t>Cityside Apartments, Fargo, ND</t>
  </si>
  <si>
    <t>Morningside Apartments, Fargo, ND</t>
  </si>
  <si>
    <t>Fredericksburg Apartments, Omaha, NE</t>
  </si>
  <si>
    <t>Cityside Apartments, Additional Units, Fargo, ND</t>
  </si>
  <si>
    <t>Cedars 4 Apartments, Fargo, ND</t>
  </si>
  <si>
    <t>Business Combinations and Acquisitions - Purchases, Second Prior Year (Details) $ / shares in Units, $ in Thousands</t>
  </si>
  <si>
    <t>Dec. 01, 2017USD ($)item</t>
  </si>
  <si>
    <t>Jul. 03, 2017USD ($)item</t>
  </si>
  <si>
    <t>Jun. 01, 2017USD ($)item</t>
  </si>
  <si>
    <t>May 01, 2017USD ($)item</t>
  </si>
  <si>
    <t>Jan. 17, 2017USD ($)item</t>
  </si>
  <si>
    <t>Jan. 11, 2017USD ($)item</t>
  </si>
  <si>
    <t>Jan. 10, 2017USD ($)item</t>
  </si>
  <si>
    <t>Jun. 30, 2017USD ($)</t>
  </si>
  <si>
    <t>Dec. 31, 2019item</t>
  </si>
  <si>
    <t>New loans issued to finance acquisition</t>
  </si>
  <si>
    <t>Assumed loans</t>
  </si>
  <si>
    <t>Sargent Apartments, Fargo ND</t>
  </si>
  <si>
    <t>Arrowhead, Grand Forks, ND</t>
  </si>
  <si>
    <t>West Oak Apartments, Fargo, ND</t>
  </si>
  <si>
    <t>Carr Apartments, Fargo, ND</t>
  </si>
  <si>
    <t>Plumtree Apartments, Fargo, ND</t>
  </si>
  <si>
    <t>Sunchase Apartments, Fargo, ND</t>
  </si>
  <si>
    <t>Essex Apartments, Fargo, ND</t>
  </si>
  <si>
    <t>Jadestone Apartments, Fargo, ND</t>
  </si>
  <si>
    <t>Park Circle Apartments, Fargo, ND</t>
  </si>
  <si>
    <t>Eagle Bridge Apartments, Fargo, ND</t>
  </si>
  <si>
    <t>Birchwood I Apartments Fargo, ND</t>
  </si>
  <si>
    <t>Birchwood II Apartments Fargo, ND</t>
  </si>
  <si>
    <t>Total loan used to finance the acquisition, including new financing and assumed loans</t>
  </si>
  <si>
    <t>Residential, multi-tenant apartment complex, Units | item</t>
  </si>
  <si>
    <t>Fair value of property</t>
  </si>
  <si>
    <t>Business Combinations and Acquisitions - Summary of Acquisition Date Fair Values (Details) - USD ($) $ / shares in Units, $ in Thousands</t>
  </si>
  <si>
    <t>Jan. 01, 2018</t>
  </si>
  <si>
    <t>Mar. 29, 2017</t>
  </si>
  <si>
    <t>Acquisition date fair values</t>
  </si>
  <si>
    <t>Net cash consideration</t>
  </si>
  <si>
    <t>Transactions costs expensed</t>
  </si>
  <si>
    <t>Price per limited partnership unit issued for acquisition, price two</t>
  </si>
  <si>
    <t>Restricted cash proceeds related to IRC Section 1031 tax-deferred exchange</t>
  </si>
  <si>
    <t>Land, building, tenant improvements and FF&amp;E</t>
  </si>
  <si>
    <t>Other liabilities</t>
  </si>
  <si>
    <t>Net assets acquired</t>
  </si>
  <si>
    <t>Equity/limited partnership unit consideration</t>
  </si>
  <si>
    <t>New loans</t>
  </si>
  <si>
    <t>Nonrecurring | Real Estate Property Acquisitions 2018</t>
  </si>
  <si>
    <t>Mortgage notes payable assumed</t>
  </si>
  <si>
    <t>Quarterly Financial Information (unaudited) (Details) - USD ($) $ / shares in Units, $ in Thousands</t>
  </si>
  <si>
    <t>Net Income attributable to Sterling Real Estate Trust</t>
  </si>
  <si>
    <t>Net Income per common share, basic and diluted</t>
  </si>
  <si>
    <t>Weighted average common shares outstanding</t>
  </si>
  <si>
    <t>Subsequent Events - Additional Information (Details) $ / shares in Units, $ in Thousands</t>
  </si>
  <si>
    <t>Mar. 06, 2020USD ($)loan</t>
  </si>
  <si>
    <t>Mar. 01, 2020USD ($)item$ / sharesshares</t>
  </si>
  <si>
    <t>Jan. 31, 2020USD ($)item$ / sharesshares</t>
  </si>
  <si>
    <t>Jan. 27, 2020USD ($)</t>
  </si>
  <si>
    <t>Jan. 15, 2020$ / shares</t>
  </si>
  <si>
    <t>Jan. 10, 2020USD ($)item$ / sharesshares</t>
  </si>
  <si>
    <t>Dec. 31, 2019USD ($)$ / shares</t>
  </si>
  <si>
    <t>Subsequent Events</t>
  </si>
  <si>
    <t>Dividend or distribution paid | $ / shares</t>
  </si>
  <si>
    <t>Repayments of mortgage notes</t>
  </si>
  <si>
    <t>Subsequent Event</t>
  </si>
  <si>
    <t>Number of mortgage loans paid off | loan</t>
  </si>
  <si>
    <t>Subsequent Event | Apple Valley MN, retail location | Disposed of by Sale</t>
  </si>
  <si>
    <t>Subsequent Event | Joint Venture</t>
  </si>
  <si>
    <t>Ownership interest (as a percent)</t>
  </si>
  <si>
    <t>Construction loan</t>
  </si>
  <si>
    <t>Loan to joint venture</t>
  </si>
  <si>
    <t>Subsequent Event | 54-unit apartment complex in Fargo, ND</t>
  </si>
  <si>
    <t>Subsequent Event | 12- unit Apartment Complex In Fargo, ND</t>
  </si>
  <si>
    <t>Subsequent Event | 74 units in 6 apartment complexes, Bismarck, ND</t>
  </si>
  <si>
    <t>Subsequent Event | 48 units in 2 apartment complexes, Fargo, ND</t>
  </si>
  <si>
    <t>Schedule III - Real Estate and Accumulated Depreciation - By Property (Details) $ in Thousands</t>
  </si>
  <si>
    <t>SEC Schedule III, Real Estate and Accumulated Depreciation</t>
  </si>
  <si>
    <t>Encumbrances</t>
  </si>
  <si>
    <t>Initial cost to company, Land</t>
  </si>
  <si>
    <t>Initial cost to company, Buildings</t>
  </si>
  <si>
    <t>Costs capitalized subsequent to acquisition, Land</t>
  </si>
  <si>
    <t>Costs capitalized subsequent to acquisition, Buildings</t>
  </si>
  <si>
    <t>Gross Amount at which carried at close of period, Land</t>
  </si>
  <si>
    <t>Gross Amount at which carried at close of period, Buildings</t>
  </si>
  <si>
    <t>Gross Amount at which carried at close of period, Total</t>
  </si>
  <si>
    <t>Unconsolidated Affiliates | Banner</t>
  </si>
  <si>
    <t>Physical Location</t>
  </si>
  <si>
    <t>Fargo, ND</t>
  </si>
  <si>
    <t>Date of Construction or Acquisition</t>
  </si>
  <si>
    <t>Mar. 15,
		2007</t>
  </si>
  <si>
    <t>Life on which depreciation on latest income statement is computed</t>
  </si>
  <si>
    <t>Unconsolidated Affiliates | GF Marketplace</t>
  </si>
  <si>
    <t>Grand Forks, ND</t>
  </si>
  <si>
    <t>Jul. 1,
		2003</t>
  </si>
  <si>
    <t>Unconsolidated Affiliates | GF Marketplace | Minimum</t>
  </si>
  <si>
    <t>25 years</t>
  </si>
  <si>
    <t>Unconsolidated Affiliates | GF Marketplace | Maximum</t>
  </si>
  <si>
    <t>Industrial Property</t>
  </si>
  <si>
    <t>Industrial Property | Guardian Building Products</t>
  </si>
  <si>
    <t>Aug. 29,
		2012</t>
  </si>
  <si>
    <t>Industrial Property | Titan Machinery, Bismarck, ND</t>
  </si>
  <si>
    <t>Bismarck, ND</t>
  </si>
  <si>
    <t>Jan. 28,
		2015</t>
  </si>
  <si>
    <t>Industrial Property | Titan Machinery, Dickinson, ND</t>
  </si>
  <si>
    <t>Dickinson, ND</t>
  </si>
  <si>
    <t>Jul. 30,
		2012</t>
  </si>
  <si>
    <t>Industrial Property | Titan Machinery, Fargo, ND</t>
  </si>
  <si>
    <t>Oct. 30,
		2012</t>
  </si>
  <si>
    <t>Industrial Property | Titan Machinery, Marshall, MN</t>
  </si>
  <si>
    <t>Marshall, MN</t>
  </si>
  <si>
    <t>Nov. 1,
		2011</t>
  </si>
  <si>
    <t>Industrial Property | Titan Machinery, Minot, ND</t>
  </si>
  <si>
    <t>Minot, ND</t>
  </si>
  <si>
    <t>Aug. 1,
		2012</t>
  </si>
  <si>
    <t>Industrial Property | Titan Machinery, North Platte, NE</t>
  </si>
  <si>
    <t>North Platte, NE</t>
  </si>
  <si>
    <t>Jan. 29,
		2016</t>
  </si>
  <si>
    <t>Industrial Property | Titan Machinery, Sioux City, IA</t>
  </si>
  <si>
    <t>Sioux City, IA</t>
  </si>
  <si>
    <t>Oct. 25,
		2013</t>
  </si>
  <si>
    <t>Land Property</t>
  </si>
  <si>
    <t>Land Property | Taco Bell</t>
  </si>
  <si>
    <t>Denver, CO</t>
  </si>
  <si>
    <t>Jun. 14,
		2011</t>
  </si>
  <si>
    <t>Land Property | West 80</t>
  </si>
  <si>
    <t>Rochester, MN</t>
  </si>
  <si>
    <t>Aug. 29,
		2016</t>
  </si>
  <si>
    <t>Medical Property</t>
  </si>
  <si>
    <t>Medical Property | Bio-Life, Bismarck, ND</t>
  </si>
  <si>
    <t>Jan. 3,
		2008</t>
  </si>
  <si>
    <t>Medical Property | Bio-Life, Bismarck, ND | Minimum</t>
  </si>
  <si>
    <t>Medical Property | Bio-Life, Bismarck, ND | Maximum</t>
  </si>
  <si>
    <t>Medical Property | Bio-Life, Grand Forks, ND</t>
  </si>
  <si>
    <t>Medical Property | Bio-Life, Grand Forks, ND | Minimum</t>
  </si>
  <si>
    <t>10 years</t>
  </si>
  <si>
    <t>Medical Property | Bio-Life, Grand Forks, ND | Maximum</t>
  </si>
  <si>
    <t>Medical Property | Bio-Life, Janesville, WI</t>
  </si>
  <si>
    <t>Janesville, WI</t>
  </si>
  <si>
    <t>Medical Property | Bio-Life, Janesville, WI | Minimum</t>
  </si>
  <si>
    <t>Medical Property | Bio-Life, Janesville, WI | Maximum</t>
  </si>
  <si>
    <t>Medical Property | Bio-Life, Mankato, MN</t>
  </si>
  <si>
    <t>Mankato, MN</t>
  </si>
  <si>
    <t>Medical Property | Bio-Life, Mankato, MN | Minimum</t>
  </si>
  <si>
    <t>11 years</t>
  </si>
  <si>
    <t>Medical Property | Bio-Life, Mankato, MN | Maximum</t>
  </si>
  <si>
    <t>Medical Property | Bio-Life, Marquette, MI</t>
  </si>
  <si>
    <t>Marquette, MI</t>
  </si>
  <si>
    <t>Medical Property | Bio-Life, Marquette, MI | Minimum</t>
  </si>
  <si>
    <t>Medical Property | Bio-Life, Marquette, MI | Maximum</t>
  </si>
  <si>
    <t>Medical Property | Bio-Life, Onalaska, WI</t>
  </si>
  <si>
    <t>Onalaska, WI</t>
  </si>
  <si>
    <t>Medical Property | Bio-Life, Onalaska, WI | Minimum</t>
  </si>
  <si>
    <t>Medical Property | Bio-Life, Onalaska, WI | Maximum</t>
  </si>
  <si>
    <t>Medical Property | Bio-Life, Oshkosh, WI</t>
  </si>
  <si>
    <t>Oshkosh, WI</t>
  </si>
  <si>
    <t>Medical Property | Bio-Life, Oshkosh, WI | Minimum</t>
  </si>
  <si>
    <t>Medical Property | Bio-Life, Oshkosh, WI | Maximum</t>
  </si>
  <si>
    <t>Medical Property | Bio-Life, Sheboygan, WI</t>
  </si>
  <si>
    <t>Sheboygan, WI</t>
  </si>
  <si>
    <t>Medical Property | Bio-Life, Sheboygan, WI | Minimum</t>
  </si>
  <si>
    <t>Medical Property | Bio-Life, Sheboygan, WI | Maximum</t>
  </si>
  <si>
    <t>Medical Property | Bio-Life, Stevens Point, WI</t>
  </si>
  <si>
    <t>Stevens Point, WI</t>
  </si>
  <si>
    <t>Medical Property | Bio-Life, Stevens Point, WI | Minimum</t>
  </si>
  <si>
    <t>Medical Property | Bio-Life, Stevens Point, WI | Maximum</t>
  </si>
  <si>
    <t>Residential Property | Amberwood</t>
  </si>
  <si>
    <t>Sep. 13,
		2016</t>
  </si>
  <si>
    <t>Residential Property | Amberwood | Minimum</t>
  </si>
  <si>
    <t>20 years</t>
  </si>
  <si>
    <t>Residential Property | Amberwood | Maximum</t>
  </si>
  <si>
    <t>Residential Property | Arbor I/400</t>
  </si>
  <si>
    <t>Jun. 4,
		2013</t>
  </si>
  <si>
    <t>Residential Property | Arbor II/404</t>
  </si>
  <si>
    <t>Nov. 1,
		2013</t>
  </si>
  <si>
    <t>Residential Property | Arbor III/406</t>
  </si>
  <si>
    <t>Residential Property | Ashbury</t>
  </si>
  <si>
    <t>Dec. 19,
		2016</t>
  </si>
  <si>
    <t>Residential Property | Auburn II</t>
  </si>
  <si>
    <t>Mar. 23,
		2007</t>
  </si>
  <si>
    <t>Residential Property | Auburn II | Minimum</t>
  </si>
  <si>
    <t>Residential Property | Auburn II | Maximum</t>
  </si>
  <si>
    <t>Residential Property | Autumn Ridge</t>
  </si>
  <si>
    <t>Aug. 16,
		2004</t>
  </si>
  <si>
    <t>Residential Property | Autumn Ridge | Minimum</t>
  </si>
  <si>
    <t>Residential Property | Autumn Ridge | Maximum</t>
  </si>
  <si>
    <t>Residential Property | Barrett Arms</t>
  </si>
  <si>
    <t>Crookston, MN</t>
  </si>
  <si>
    <t>Jan. 2,
		2014</t>
  </si>
  <si>
    <t>Residential Property | Bayview</t>
  </si>
  <si>
    <t>Dec. 31,
		2007</t>
  </si>
  <si>
    <t>Residential Property | Bayview | Minimum</t>
  </si>
  <si>
    <t>Residential Property | Bayview | Maximum</t>
  </si>
  <si>
    <t>Residential Property | Berkshire</t>
  </si>
  <si>
    <t>Mar. 31,
		2008</t>
  </si>
  <si>
    <t>Residential Property | Berkshire | Minimum</t>
  </si>
  <si>
    <t>Residential Property | Berkshire | Maximum</t>
  </si>
  <si>
    <t>Residential Property | Betty Ann</t>
  </si>
  <si>
    <t>Aug. 31,
		2009</t>
  </si>
  <si>
    <t>Residential Property | Birchwood 1</t>
  </si>
  <si>
    <t>Dec. 1,
		2017</t>
  </si>
  <si>
    <t>Residential Property | Birchwood 2</t>
  </si>
  <si>
    <t>Residential Property | Bradbury Apartments</t>
  </si>
  <si>
    <t>Oct. 24,
		2018</t>
  </si>
  <si>
    <t>Residential Property | Bridgeport</t>
  </si>
  <si>
    <t>Residential Property | Bristol Park</t>
  </si>
  <si>
    <t>Feb. 1,
		2016</t>
  </si>
  <si>
    <t>Residential Property | Brookfield</t>
  </si>
  <si>
    <t>Aug. 1,
		2008</t>
  </si>
  <si>
    <t>Residential Property | Brookfield | Minimum</t>
  </si>
  <si>
    <t>Residential Property | Brookfield | Maximum</t>
  </si>
  <si>
    <t>Residential Property | Cambridge (FKA 44th Street)</t>
  </si>
  <si>
    <t>Feb. 6,
		2013</t>
  </si>
  <si>
    <t>Residential Property | Candlelight</t>
  </si>
  <si>
    <t>Nov. 30,
		2012</t>
  </si>
  <si>
    <t>Residential Property | Carling Manor</t>
  </si>
  <si>
    <t>Residential Property | Carlton Place</t>
  </si>
  <si>
    <t>Sep. 1,
		2008</t>
  </si>
  <si>
    <t>Residential Property | Carlton Place | Minimum</t>
  </si>
  <si>
    <t>Residential Property | Carlton Place | Maximum</t>
  </si>
  <si>
    <t>Residential Property | Carr</t>
  </si>
  <si>
    <t>Jan. 17,
		2017</t>
  </si>
  <si>
    <t>Residential Property | Cedars 4</t>
  </si>
  <si>
    <t>Dec. 31,
		2018</t>
  </si>
  <si>
    <t>Residential Property | Chandler 1802</t>
  </si>
  <si>
    <t>Residential Property | Chandler 1834</t>
  </si>
  <si>
    <t>Sep. 1,
		2018</t>
  </si>
  <si>
    <t>Residential Property | Chandler 1866</t>
  </si>
  <si>
    <t>Jan. 3,
		2005</t>
  </si>
  <si>
    <t>Residential Property | Chandler 1866 | Minimum</t>
  </si>
  <si>
    <t>Residential Property | Chandler 1866 | Maximum</t>
  </si>
  <si>
    <t>Residential Property | Cherry Creek (FKA Village)</t>
  </si>
  <si>
    <t>Nov. 1,
		2008</t>
  </si>
  <si>
    <t>Residential Property | Cityside Apartments</t>
  </si>
  <si>
    <t>Nov. 30,
		2018</t>
  </si>
  <si>
    <t>Residential Property | Columbia West</t>
  </si>
  <si>
    <t>Residential Property | Columbia West | Minimum</t>
  </si>
  <si>
    <t>Residential Property | Columbia West | Maximum</t>
  </si>
  <si>
    <t>Residential Property | Country Club</t>
  </si>
  <si>
    <t>May 2,
		2011</t>
  </si>
  <si>
    <t>Residential Property | Country Club | Minimum</t>
  </si>
  <si>
    <t>Residential Property | Country Club | Maximum</t>
  </si>
  <si>
    <t>Residential Property | Countryside</t>
  </si>
  <si>
    <t>Residential Property | Courtyard</t>
  </si>
  <si>
    <t>St. Louis Park, MN</t>
  </si>
  <si>
    <t>Sep. 3,
		2013</t>
  </si>
  <si>
    <t>Residential Property | Courtyard | Minimum</t>
  </si>
  <si>
    <t>Residential Property | Courtyard | Maximum</t>
  </si>
  <si>
    <t>Residential Property | Dakota Manor</t>
  </si>
  <si>
    <t>Aug. 7,
		2014</t>
  </si>
  <si>
    <t>Residential Property | Danbury</t>
  </si>
  <si>
    <t>Residential Property | Danbury | Minimum</t>
  </si>
  <si>
    <t>Residential Property | Danbury | Maximum</t>
  </si>
  <si>
    <t>Residential Property | Dellwood Estates</t>
  </si>
  <si>
    <t>Anoka, MN</t>
  </si>
  <si>
    <t>May 31,
		2013</t>
  </si>
  <si>
    <t>Residential Property | Eagle Run</t>
  </si>
  <si>
    <t>West Fargo, ND</t>
  </si>
  <si>
    <t>Aug. 12,
		2010</t>
  </si>
  <si>
    <t>Residential Property | Eagle Sky I</t>
  </si>
  <si>
    <t>Mar. 1,
		2016</t>
  </si>
  <si>
    <t>Residential Property | Eagle Sky II</t>
  </si>
  <si>
    <t>Residential Property | East Bridge</t>
  </si>
  <si>
    <t>Jul. 3,
		2017</t>
  </si>
  <si>
    <t>Residential Property | Echo Manor</t>
  </si>
  <si>
    <t>Hutchinson, MN</t>
  </si>
  <si>
    <t>Residential Property | Echo Manor | Minimum</t>
  </si>
  <si>
    <t>Residential Property | Echo Manor | Maximum</t>
  </si>
  <si>
    <t>Residential Property | Emerald Court</t>
  </si>
  <si>
    <t>Residential Property | Emerald Court | Minimum</t>
  </si>
  <si>
    <t>Residential Property | Emerald Court | Maximum</t>
  </si>
  <si>
    <t>Residential Property | Essex</t>
  </si>
  <si>
    <t>Jun. 1,
		2017</t>
  </si>
  <si>
    <t>Residential Property | Fairview</t>
  </si>
  <si>
    <t>Dec. 31,
		2008</t>
  </si>
  <si>
    <t>Residential Property | Fairview | Minimum</t>
  </si>
  <si>
    <t>Residential Property | Fairview | Maximum</t>
  </si>
  <si>
    <t>Residential Property | Flickertail</t>
  </si>
  <si>
    <t>Residential Property | Forest Avenue</t>
  </si>
  <si>
    <t>Residential Property | Galleria III</t>
  </si>
  <si>
    <t>Nov. 9,
		2010</t>
  </si>
  <si>
    <t>Residential Property | Garden Grove</t>
  </si>
  <si>
    <t>May 4,
		2016</t>
  </si>
  <si>
    <t>Residential Property | Garden Grove | Minimum</t>
  </si>
  <si>
    <t>Residential Property | Garden Grove | Maximum</t>
  </si>
  <si>
    <t>Residential Property | Georgetown on the River</t>
  </si>
  <si>
    <t>Fridley, MN</t>
  </si>
  <si>
    <t>Dec. 19,
		2014</t>
  </si>
  <si>
    <t>Residential Property | Georgetown on the River | Minimum</t>
  </si>
  <si>
    <t>Residential Property | Georgetown on the River | Maximum</t>
  </si>
  <si>
    <t>Residential Property | Glen Pond</t>
  </si>
  <si>
    <t>Eagan, MN</t>
  </si>
  <si>
    <t>Dec. 2,
		2011</t>
  </si>
  <si>
    <t>Residential Property | Glen Pond | Minimum</t>
  </si>
  <si>
    <t>Residential Property | Glen Pond | Maximum</t>
  </si>
  <si>
    <t>Residential Property | Granger Court I</t>
  </si>
  <si>
    <t>Residential Property | Granger Court I | Minimum</t>
  </si>
  <si>
    <t>Residential Property | Granger Court I | Maximum</t>
  </si>
  <si>
    <t>Residential Property | Griffin Court</t>
  </si>
  <si>
    <t>Moorhead, MN</t>
  </si>
  <si>
    <t>Jun. 9,
		2014</t>
  </si>
  <si>
    <t>Residential Property | Griffin Court | Minimum</t>
  </si>
  <si>
    <t>Residential Property | Griffin Court | Maximum</t>
  </si>
  <si>
    <t>Residential Property | Hannifin</t>
  </si>
  <si>
    <t>Residential Property | Harrison and Richfield</t>
  </si>
  <si>
    <t>Jul. 1,
		2007</t>
  </si>
  <si>
    <t>Residential Property | Harrison and Richfield | Minimum</t>
  </si>
  <si>
    <t>Residential Property | Harrison and Richfield | Maximum</t>
  </si>
  <si>
    <t>Residential Property | Hartford Apartments</t>
  </si>
  <si>
    <t>Oct. 1,
		2018</t>
  </si>
  <si>
    <t>Residential Property | Highland Meadows</t>
  </si>
  <si>
    <t>May 1,
		2017</t>
  </si>
  <si>
    <t>Residential Property | Highland Meadows | Minimum</t>
  </si>
  <si>
    <t>Residential Property | Highland Meadows | Maximum</t>
  </si>
  <si>
    <t>Residential Property | Hunters Run I</t>
  </si>
  <si>
    <t>Residential Property | Hunters Run II</t>
  </si>
  <si>
    <t>Jul. 1,
		2008</t>
  </si>
  <si>
    <t>Residential Property | Huntington</t>
  </si>
  <si>
    <t>Aug. 4,
		2015</t>
  </si>
  <si>
    <t>Residential Property | Islander</t>
  </si>
  <si>
    <t>Jul. 1,
		2011</t>
  </si>
  <si>
    <t>Residential Property | Jadestone</t>
  </si>
  <si>
    <t>Residential Property | Kennedy</t>
  </si>
  <si>
    <t>Residential Property | Kennedy | Minimum</t>
  </si>
  <si>
    <t>Residential Property | Kennedy | Maximum</t>
  </si>
  <si>
    <t>Residential Property | Library Lane</t>
  </si>
  <si>
    <t>Oct. 1,
		2007</t>
  </si>
  <si>
    <t>Residential Property | Library Lane | Minimum</t>
  </si>
  <si>
    <t>Residential Property | Library Lane | Maximum</t>
  </si>
  <si>
    <t>Residential Property | Madison</t>
  </si>
  <si>
    <t>Sep. 1,
		2015</t>
  </si>
  <si>
    <t>Residential Property | Maple Ridge</t>
  </si>
  <si>
    <t>Omaha, NE</t>
  </si>
  <si>
    <t>Residential Property | Maple Ridge | Minimum</t>
  </si>
  <si>
    <t>Residential Property | Maple Ridge | Maximum</t>
  </si>
  <si>
    <t>Residential Property | Maplewood</t>
  </si>
  <si>
    <t>Maplewood, MN</t>
  </si>
  <si>
    <t>Residential Property | Maplewood | Minimum</t>
  </si>
  <si>
    <t>Residential Property | Maplewood | Maximum</t>
  </si>
  <si>
    <t>Residential Property | Maplewood Bend I, II, III. IV, V, VI, VII, VIII &amp; Royale</t>
  </si>
  <si>
    <t>Jan. 1,
		2009</t>
  </si>
  <si>
    <t>Residential Property | Maplewood Bend I, II, III. IV, V, VI, VII, VIII &amp; Royale | Minimum</t>
  </si>
  <si>
    <t>Residential Property | Maplewood Bend I, II, III. IV, V, VI, VII, VIII &amp; Royale | Maximum</t>
  </si>
  <si>
    <t>Residential Property | Martha Alice</t>
  </si>
  <si>
    <t>Residential Property | Martha Alice | Minimum</t>
  </si>
  <si>
    <t>Residential Property | Martha Alice | Maximum</t>
  </si>
  <si>
    <t>Residential Property | Mayfair</t>
  </si>
  <si>
    <t>Residential Property | Mayfair | Minimum</t>
  </si>
  <si>
    <t>Residential Property | Mayfair | Maximum</t>
  </si>
  <si>
    <t>Residential Property | Monticello</t>
  </si>
  <si>
    <t>Nov. 8,
		2013</t>
  </si>
  <si>
    <t>Residential Property | Monticello | Minimum</t>
  </si>
  <si>
    <t>Residential Property | Monticello | Maximum</t>
  </si>
  <si>
    <t>Residential Property | Montreal Courts</t>
  </si>
  <si>
    <t>Little Canada, MN</t>
  </si>
  <si>
    <t>Oct. 2,
		2013</t>
  </si>
  <si>
    <t>Residential Property | Montreal Courts | Minimum</t>
  </si>
  <si>
    <t>Residential Property | Montreal Courts | Maximum</t>
  </si>
  <si>
    <t>Residential Property | Morningside Apartments</t>
  </si>
  <si>
    <t>Residential Property | Oak Court</t>
  </si>
  <si>
    <t>Apr. 30,
		2008</t>
  </si>
  <si>
    <t>Residential Property | Oak Court | Minimum</t>
  </si>
  <si>
    <t>28 years</t>
  </si>
  <si>
    <t>Residential Property | Oak Court | Maximum</t>
  </si>
  <si>
    <t>Residential Property | Oakview Townhomes</t>
  </si>
  <si>
    <t>Jan. 11,
		2017</t>
  </si>
  <si>
    <t>Residential Property | Pacific Park I</t>
  </si>
  <si>
    <t>Residential Property | Pacific Park II</t>
  </si>
  <si>
    <t>Residential Property | Pacific South</t>
  </si>
  <si>
    <t>Residential Property | Park Circle</t>
  </si>
  <si>
    <t>Residential Property | Parkview Arms</t>
  </si>
  <si>
    <t>May 13,
		2015</t>
  </si>
  <si>
    <t>Residential Property | Parkview Arms | Minimum</t>
  </si>
  <si>
    <t>Residential Property | Parkview Arms | Maximum</t>
  </si>
  <si>
    <t>Residential Property | Parkwest Gardens</t>
  </si>
  <si>
    <t>Jun. 30,
		2014</t>
  </si>
  <si>
    <t>Residential Property | Parkwest Gardens | Minimum</t>
  </si>
  <si>
    <t>Residential Property | Parkwest Gardens | Maximum</t>
  </si>
  <si>
    <t>Residential Property | Parkwood</t>
  </si>
  <si>
    <t>Residential Property | Pebble Creek</t>
  </si>
  <si>
    <t>Mar. 19,
		2008</t>
  </si>
  <si>
    <t>Residential Property | Pebble Creek | Minimum</t>
  </si>
  <si>
    <t>Residential Property | Pebble Creek | Maximum</t>
  </si>
  <si>
    <t>Residential Property | Plumtree</t>
  </si>
  <si>
    <t>Residential Property | Prairiewood Courts</t>
  </si>
  <si>
    <t>Sep. 1,
		2006</t>
  </si>
  <si>
    <t>Residential Property | Prairiewood Courts | Minimum</t>
  </si>
  <si>
    <t>Residential Property | Prairiewood Courts | Maximum</t>
  </si>
  <si>
    <t>Residential Property | Prairiewood Meadows</t>
  </si>
  <si>
    <t>Sep. 30,
		2012</t>
  </si>
  <si>
    <t>Residential Property | Quail Creek, Springfield, MO</t>
  </si>
  <si>
    <t>Springfield, MO</t>
  </si>
  <si>
    <t>Feb. 3,
		2015</t>
  </si>
  <si>
    <t>Residential Property | Quail Creek, Springfield, MO | Minimum</t>
  </si>
  <si>
    <t>Residential Property | Quail Creek, Springfield, MO | Maximum</t>
  </si>
  <si>
    <t>Residential Property | Robinwood</t>
  </si>
  <si>
    <t>Coon Rapids, MN</t>
  </si>
  <si>
    <t>Residential Property | Rosedale Estates</t>
  </si>
  <si>
    <t>Roseville, MN</t>
  </si>
  <si>
    <t>Residential Property | Rosedale Estates | Minimum</t>
  </si>
  <si>
    <t>Residential Property | Rosedale Estates | Maximum</t>
  </si>
  <si>
    <t>Residential Property | Rosegate</t>
  </si>
  <si>
    <t>Residential Property | Rosegate | Minimum</t>
  </si>
  <si>
    <t>Residential Property | Rosegate | Maximum</t>
  </si>
  <si>
    <t>Residential Property | Roughrider</t>
  </si>
  <si>
    <t>Aug. 1,
		2016</t>
  </si>
  <si>
    <t>Residential Property | Roughrider | Minimum</t>
  </si>
  <si>
    <t>Residential Property | Roughrider | Maximum</t>
  </si>
  <si>
    <t>Residential Property | Saddlebrook</t>
  </si>
  <si>
    <t>Residential Property | Sage Park</t>
  </si>
  <si>
    <t>New Brighton, MN</t>
  </si>
  <si>
    <t>Residential Property | Sage Park | Minimum</t>
  </si>
  <si>
    <t>Residential Property | Sage Park | Maximum</t>
  </si>
  <si>
    <t>Residential Property | Sargent</t>
  </si>
  <si>
    <t>Jan. 10,
		2017</t>
  </si>
  <si>
    <t>Residential Property | Schrock</t>
  </si>
  <si>
    <t>Residential Property | Sheridan Pointe</t>
  </si>
  <si>
    <t>Oct. 1,
		2013</t>
  </si>
  <si>
    <t>Residential Property | Sierra Ridge</t>
  </si>
  <si>
    <t>Residential Property | Somerset</t>
  </si>
  <si>
    <t>Residential Property | Southgate</t>
  </si>
  <si>
    <t>Residential Property | Southgate | Minimum</t>
  </si>
  <si>
    <t>Residential Property | Southgate | Maximum</t>
  </si>
  <si>
    <t>Residential Property | Southview III</t>
  </si>
  <si>
    <t>Aug. 1,
		2011</t>
  </si>
  <si>
    <t>Residential Property | Southview Villages</t>
  </si>
  <si>
    <t>Residential Property | Southview Villages | Minimum</t>
  </si>
  <si>
    <t>Residential Property | Southview Villages | Maximum</t>
  </si>
  <si>
    <t>Residential Property | Spring</t>
  </si>
  <si>
    <t>Residential Property | Spring | Minimum</t>
  </si>
  <si>
    <t>Residential Property | Spring | Maximum</t>
  </si>
  <si>
    <t>Residential Property | Stanford Court</t>
  </si>
  <si>
    <t>Residential Property | Stanford Court | Minimum</t>
  </si>
  <si>
    <t>Residential Property | Stanford Court | Maximum</t>
  </si>
  <si>
    <t>Residential Property | Stonefield-Clubhouse</t>
  </si>
  <si>
    <t>Jul. 31,
		2016</t>
  </si>
  <si>
    <t>Residential Property | Stonefield-Phase I</t>
  </si>
  <si>
    <t>Aug. 1,
		2014</t>
  </si>
  <si>
    <t>Residential Property | Stonefield-Phase I | Minimum</t>
  </si>
  <si>
    <t>Residential Property | Stonefield-Phase I | Maximum</t>
  </si>
  <si>
    <t>Residential Property | Stonefield-Phase II</t>
  </si>
  <si>
    <t>Oct. 23,
		2014</t>
  </si>
  <si>
    <t>Residential Property | Stonefield-Phase III</t>
  </si>
  <si>
    <t>Residential Property | Stonybrook</t>
  </si>
  <si>
    <t>Jan. 20,
		2009</t>
  </si>
  <si>
    <t>Residential Property | Stonybrook | Minimum</t>
  </si>
  <si>
    <t>Residential Property | Stonybrook | Maximum</t>
  </si>
  <si>
    <t>Residential Property | Summerfield</t>
  </si>
  <si>
    <t>Residential Property | Summit Point</t>
  </si>
  <si>
    <t>Oct. 1,
		2015</t>
  </si>
  <si>
    <t>Residential Property | Summit Point | Minimum</t>
  </si>
  <si>
    <t>Residential Property | Summit Point | Maximum</t>
  </si>
  <si>
    <t>Residential Property | Sunchase</t>
  </si>
  <si>
    <t>Residential Property | Sunset Ridge</t>
  </si>
  <si>
    <t>Jun. 6,
		2008</t>
  </si>
  <si>
    <t>Residential Property | Sunset Ridge | Minimum</t>
  </si>
  <si>
    <t>Residential Property | Sunset Ridge | Maximum</t>
  </si>
  <si>
    <t>Residential Property | Sunview</t>
  </si>
  <si>
    <t>Residential Property | Sunview | Minimum</t>
  </si>
  <si>
    <t>Residential Property | Sunview | Maximum</t>
  </si>
  <si>
    <t>Residential Property | Sunwood</t>
  </si>
  <si>
    <t>Residential Property | Sunwood | Minimum</t>
  </si>
  <si>
    <t>Residential Property | Sunwood | Maximum</t>
  </si>
  <si>
    <t>Residential Property | Terrace on the Green</t>
  </si>
  <si>
    <t>Residential Property | Thunder Creek</t>
  </si>
  <si>
    <t>Mar. 1,
		2018</t>
  </si>
  <si>
    <t>Residential Property | Thunder Creek | Minimum</t>
  </si>
  <si>
    <t>Residential Property | Thunder Creek | Maximum</t>
  </si>
  <si>
    <t>Residential Property | Twin Oaks</t>
  </si>
  <si>
    <t>Oct. 1,
		2014</t>
  </si>
  <si>
    <t>Residential Property | Twin Parks</t>
  </si>
  <si>
    <t>Oct. 1,
		2008</t>
  </si>
  <si>
    <t>Residential Property | Twin Parks | Minimum</t>
  </si>
  <si>
    <t>Residential Property | Twin Parks | Maximum</t>
  </si>
  <si>
    <t>Residential Property | Valley Homes Duplexes</t>
  </si>
  <si>
    <t>Jan. 22,
		2015</t>
  </si>
  <si>
    <t>Residential Property | Valley View</t>
  </si>
  <si>
    <t>Golden Valley, MN</t>
  </si>
  <si>
    <t>Residential Property | Valley View | Minimum</t>
  </si>
  <si>
    <t>Residential Property | Valley View | Maximum</t>
  </si>
  <si>
    <t>Residential Property | Village Park</t>
  </si>
  <si>
    <t>Residential Property | Village West</t>
  </si>
  <si>
    <t>Residential Property | Washington</t>
  </si>
  <si>
    <t>Residential Property | Westcourt</t>
  </si>
  <si>
    <t>Residential Property | Westcourt | Minimum</t>
  </si>
  <si>
    <t>Residential Property | Westcourt | Maximum</t>
  </si>
  <si>
    <t>Residential Property | West Oak</t>
  </si>
  <si>
    <t>Residential Property | Westside</t>
  </si>
  <si>
    <t>Hawley, MN</t>
  </si>
  <si>
    <t>Feb. 1,
		2010</t>
  </si>
  <si>
    <t>Residential Property | Westwind</t>
  </si>
  <si>
    <t>Residential Property | Westwind | Minimum</t>
  </si>
  <si>
    <t>Residential Property | Westwind | Maximum</t>
  </si>
  <si>
    <t>Residential Property | Westwood</t>
  </si>
  <si>
    <t>Jun. 5,
		2008</t>
  </si>
  <si>
    <t>Residential Property | Westwood | Minimum</t>
  </si>
  <si>
    <t>Residential Property | Westwood | Maximum</t>
  </si>
  <si>
    <t>Residential Property | Willow Park</t>
  </si>
  <si>
    <t>Residential Property | Woodland Pines</t>
  </si>
  <si>
    <t>Office Property</t>
  </si>
  <si>
    <t>Office Property | 32nd Avenue</t>
  </si>
  <si>
    <t>Mar. 16,
		2004</t>
  </si>
  <si>
    <t>Office Property | 32nd Avenue | Minimum</t>
  </si>
  <si>
    <t>3 years</t>
  </si>
  <si>
    <t>Office Property | 32nd Avenue | Maximum</t>
  </si>
  <si>
    <t>Office Property | Aetna</t>
  </si>
  <si>
    <t>Dec. 6,
		2006</t>
  </si>
  <si>
    <t>Office Property | Aetna | Minimum</t>
  </si>
  <si>
    <t>Office Property | Aetna | Maximum</t>
  </si>
  <si>
    <t>Office Property | Bell Plaza</t>
  </si>
  <si>
    <t>Bloomington, MN</t>
  </si>
  <si>
    <t>Aug. 13,
		2015</t>
  </si>
  <si>
    <t>Office Property | Bell Plaza | Minimum</t>
  </si>
  <si>
    <t>Office Property | Bell Plaza | Maximum</t>
  </si>
  <si>
    <t>Office Property | First International Bank &amp; Trust</t>
  </si>
  <si>
    <t>May 13,
		2011</t>
  </si>
  <si>
    <t>Office Property | First International Bank &amp; Trust | Minimum</t>
  </si>
  <si>
    <t>Office Property | First International Bank &amp; Trust | Maximum</t>
  </si>
  <si>
    <t>Office Property | Four Points</t>
  </si>
  <si>
    <t>Oct. 18,
		2007</t>
  </si>
  <si>
    <t>Office Property | Four Points | Minimum</t>
  </si>
  <si>
    <t>Office Property | Four Points | Maximum</t>
  </si>
  <si>
    <t>Office Property | Gate City</t>
  </si>
  <si>
    <t>Office Property | Goldmark Office Park</t>
  </si>
  <si>
    <t>Office Property | Goldmark Office Park | Minimum</t>
  </si>
  <si>
    <t>Office Property | Goldmark Office Park | Maximum</t>
  </si>
  <si>
    <t>Office Property | Great American Bldg</t>
  </si>
  <si>
    <t>Feb. 1,
		2005</t>
  </si>
  <si>
    <t>Office Property | Great American Bldg | Minimum</t>
  </si>
  <si>
    <t>Office Property | Great American Bldg | Maximum</t>
  </si>
  <si>
    <t>Office Property | Midtown Plaza</t>
  </si>
  <si>
    <t>Jan. 1,
		2004</t>
  </si>
  <si>
    <t>Office Property | Midtown Plaza | Minimum</t>
  </si>
  <si>
    <t>Office Property | Midtown Plaza | Maximum</t>
  </si>
  <si>
    <t>Office Property | Parkway office building (FKA Echelon)</t>
  </si>
  <si>
    <t>May 15,
		2007</t>
  </si>
  <si>
    <t>Office Property | Parkway office building (FKA Echelon) | Minimum</t>
  </si>
  <si>
    <t>Office Property | Parkway office building (FKA Echelon) | Maximum</t>
  </si>
  <si>
    <t>Office Property | Redpath</t>
  </si>
  <si>
    <t>White Bear Lake, MN</t>
  </si>
  <si>
    <t>Office Property | Regis</t>
  </si>
  <si>
    <t>Edina, MN</t>
  </si>
  <si>
    <t>Office Property | SSA</t>
  </si>
  <si>
    <t>St Cloud, MN</t>
  </si>
  <si>
    <t>Mar. 20,
		2007</t>
  </si>
  <si>
    <t>Office Property | SSA | Minimum</t>
  </si>
  <si>
    <t>Office Property | SSA | Maximum</t>
  </si>
  <si>
    <t>Office Property | Wells Fargo Center</t>
  </si>
  <si>
    <t>Duluth, MN</t>
  </si>
  <si>
    <t>Jul. 11,
		2007</t>
  </si>
  <si>
    <t>Office Property | Wells Fargo Center | Minimum</t>
  </si>
  <si>
    <t>4 years</t>
  </si>
  <si>
    <t>Office Property | Wells Fargo Center | Maximum</t>
  </si>
  <si>
    <t>Retail Property</t>
  </si>
  <si>
    <t>Retail Property | Applebees, Apple Valley, MN</t>
  </si>
  <si>
    <t>Apple Valley, MN</t>
  </si>
  <si>
    <t>Jan. 27,
		2011</t>
  </si>
  <si>
    <t>Retail Property | Applebees, Bloomington, MN</t>
  </si>
  <si>
    <t>Mar. 22,
		2010</t>
  </si>
  <si>
    <t>Retail Property | Applebees, Coon Rapids, MN</t>
  </si>
  <si>
    <t>Mar. 9,
		2010</t>
  </si>
  <si>
    <t>Retail Property | Applebees, Savage, MN</t>
  </si>
  <si>
    <t>Savage, MN</t>
  </si>
  <si>
    <t>Jan. 1,
		2010</t>
  </si>
  <si>
    <t>Retail Property | Becker Furniture</t>
  </si>
  <si>
    <t>Waite Park, MN</t>
  </si>
  <si>
    <t>Jul. 12,
		2006</t>
  </si>
  <si>
    <t>Retail Property | Dairy Queen, Apple Valley, MN</t>
  </si>
  <si>
    <t>Sep. 17,
		2018</t>
  </si>
  <si>
    <t>Retail Property | Dairy Queen, Dickinson, ND</t>
  </si>
  <si>
    <t>Jan. 19,
		2012</t>
  </si>
  <si>
    <t>Retail Property | Dairy Queen, Moorhead, MN</t>
  </si>
  <si>
    <t>Retail Property | Family Dollar</t>
  </si>
  <si>
    <t>Mandan, ND</t>
  </si>
  <si>
    <t>Dec. 14,
		2010</t>
  </si>
  <si>
    <t>Retail Property | OReilly</t>
  </si>
  <si>
    <t>Retail Property | Walgreens, Alexandria, LA</t>
  </si>
  <si>
    <t>Alexandria, LA</t>
  </si>
  <si>
    <t>Dec. 18,
		2009</t>
  </si>
  <si>
    <t>Retail Property | Walgreens, Alexandria, LA | Minimum</t>
  </si>
  <si>
    <t>Retail Property | Walgreens, Alexandria, LA | Maximum</t>
  </si>
  <si>
    <t>Retail Property | Walgreens, Batesville, AR</t>
  </si>
  <si>
    <t>Batesville, AR</t>
  </si>
  <si>
    <t>Jul. 9,
		2009</t>
  </si>
  <si>
    <t>Retail Property | Walgreens, Denver, CO</t>
  </si>
  <si>
    <t>Retail Property | Walgreens, Fayetteville, AR</t>
  </si>
  <si>
    <t>Fayetteville, AR</t>
  </si>
  <si>
    <t>Retail Property | Walgreens, Laurel, MS</t>
  </si>
  <si>
    <t>Laurel, MS</t>
  </si>
  <si>
    <t>Jul. 30,
		2010</t>
  </si>
  <si>
    <t>Schedule III - Real Estate and Accumulated Depreciation - Changes in Real Estate Investments (Details) - USD ($) $ in Thousands</t>
  </si>
  <si>
    <t>Beginning balance</t>
  </si>
  <si>
    <t>Purchase of real estate investments</t>
  </si>
  <si>
    <t>Sale and disposal of real estate investment</t>
  </si>
  <si>
    <t>Provision for asset impairment</t>
  </si>
  <si>
    <t>Construction in progress not yet placed in service</t>
  </si>
  <si>
    <t>Ending balance</t>
  </si>
  <si>
    <t>Schedule III - Real Estate and Accumulated Depreciation - Changes in Accumulated Depreciation (Details) - USD ($) $ in Thousands</t>
  </si>
  <si>
    <t>Sale and disposal of investment property</t>
  </si>
  <si>
    <t>Schedule III - Real Estate and Accumulated Depreciation - Other (Details) $ in Thousands</t>
  </si>
  <si>
    <t>The aggregate cost of our real estate for federal income tax purpos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0.0000_);(#,##0.0000)" numFmtId="167"/>
    <numFmt formatCode="#,##0.000000_);(#,##0.00000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D17" s="5" t="n">
        <v>153008964</v>
      </c>
    </row>
    <row r="18" spans="1:4">
      <c r="A18" s="4" t="s">
        <v>30</v>
      </c>
      <c r="C18" s="6" t="n">
        <v>9562818</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114666</v>
      </c>
      <c r="C3" s="5" t="n">
        <v>114027</v>
      </c>
    </row>
    <row r="4" spans="1:3">
      <c r="A4" s="4" t="s">
        <v>39</v>
      </c>
      <c r="B4" s="6" t="n">
        <v>676228</v>
      </c>
      <c r="C4" s="6" t="n">
        <v>675308</v>
      </c>
    </row>
    <row r="5" spans="1:3">
      <c r="A5" s="4" t="s">
        <v>40</v>
      </c>
      <c r="B5" s="6" t="n">
        <v>11134</v>
      </c>
      <c r="C5" s="6" t="n">
        <v>1361</v>
      </c>
    </row>
    <row r="6" spans="1:3">
      <c r="A6" s="4" t="s">
        <v>41</v>
      </c>
      <c r="B6" s="6" t="n">
        <v>802028</v>
      </c>
      <c r="C6" s="6" t="n">
        <v>790696</v>
      </c>
    </row>
    <row r="7" spans="1:3">
      <c r="A7" s="4" t="s">
        <v>42</v>
      </c>
      <c r="B7" s="6" t="n">
        <v>-146316</v>
      </c>
      <c r="C7" s="6" t="n">
        <v>-128112</v>
      </c>
    </row>
    <row r="8" spans="1:3">
      <c r="A8" s="4" t="s">
        <v>43</v>
      </c>
      <c r="B8" s="6" t="n">
        <v>655712</v>
      </c>
      <c r="C8" s="6" t="n">
        <v>662584</v>
      </c>
    </row>
    <row r="9" spans="1:3">
      <c r="A9" s="4" t="s">
        <v>44</v>
      </c>
      <c r="B9" s="6" t="n">
        <v>9002</v>
      </c>
      <c r="C9" s="6" t="n">
        <v>21212</v>
      </c>
    </row>
    <row r="10" spans="1:3">
      <c r="A10" s="4" t="s">
        <v>45</v>
      </c>
      <c r="B10" s="6" t="n">
        <v>8380</v>
      </c>
      <c r="C10" s="6" t="n">
        <v>8853</v>
      </c>
    </row>
    <row r="11" spans="1:3">
      <c r="A11" s="4" t="s">
        <v>46</v>
      </c>
      <c r="B11" s="6" t="n">
        <v>7915</v>
      </c>
      <c r="C11" s="6" t="n">
        <v>2691</v>
      </c>
    </row>
    <row r="12" spans="1:3">
      <c r="A12" s="4" t="s">
        <v>47</v>
      </c>
      <c r="B12" s="6" t="n">
        <v>1300</v>
      </c>
    </row>
    <row r="13" spans="1:3">
      <c r="A13" s="4" t="s">
        <v>48</v>
      </c>
      <c r="B13" s="6" t="n">
        <v>9133</v>
      </c>
      <c r="C13" s="6" t="n">
        <v>10976</v>
      </c>
    </row>
    <row r="14" spans="1:3">
      <c r="A14" s="4" t="s">
        <v>49</v>
      </c>
      <c r="B14" s="6" t="n">
        <v>8244</v>
      </c>
      <c r="C14" s="6" t="n">
        <v>8151</v>
      </c>
    </row>
    <row r="15" spans="1:3">
      <c r="A15" s="4" t="s">
        <v>50</v>
      </c>
      <c r="B15" s="6" t="n">
        <v>699686</v>
      </c>
      <c r="C15" s="6" t="n">
        <v>714467</v>
      </c>
    </row>
    <row r="16" spans="1:3">
      <c r="A16" s="3" t="s">
        <v>51</v>
      </c>
    </row>
    <row r="17" spans="1:3">
      <c r="A17" s="4" t="s">
        <v>52</v>
      </c>
      <c r="B17" s="6" t="n">
        <v>393164</v>
      </c>
      <c r="C17" s="6" t="n">
        <v>406017</v>
      </c>
    </row>
    <row r="18" spans="1:3">
      <c r="A18" s="4" t="s">
        <v>53</v>
      </c>
      <c r="B18" s="6" t="n">
        <v>7118</v>
      </c>
      <c r="C18" s="6" t="n">
        <v>6828</v>
      </c>
    </row>
    <row r="19" spans="1:3">
      <c r="A19" s="4" t="s">
        <v>54</v>
      </c>
      <c r="B19" s="6" t="n">
        <v>4439</v>
      </c>
      <c r="C19" s="6" t="n">
        <v>4286</v>
      </c>
    </row>
    <row r="20" spans="1:3">
      <c r="A20" s="4" t="s">
        <v>55</v>
      </c>
      <c r="B20" s="6" t="n">
        <v>1207</v>
      </c>
      <c r="C20" s="6" t="n">
        <v>1468</v>
      </c>
    </row>
    <row r="21" spans="1:3">
      <c r="A21" s="4" t="s">
        <v>56</v>
      </c>
      <c r="B21" s="6" t="n">
        <v>14711</v>
      </c>
      <c r="C21" s="6" t="n">
        <v>12117</v>
      </c>
    </row>
    <row r="22" spans="1:3">
      <c r="A22" s="4" t="s">
        <v>57</v>
      </c>
      <c r="B22" s="6" t="n">
        <v>420639</v>
      </c>
      <c r="C22" s="6" t="n">
        <v>430716</v>
      </c>
    </row>
    <row r="23" spans="1:3">
      <c r="A23" s="4" t="s">
        <v>58</v>
      </c>
      <c r="B23" s="4" t="s">
        <v>59</v>
      </c>
      <c r="C23" s="4" t="s">
        <v>59</v>
      </c>
    </row>
    <row r="24" spans="1:3">
      <c r="A24" s="3" t="s">
        <v>60</v>
      </c>
    </row>
    <row r="25" spans="1:3">
      <c r="A25" s="4" t="s">
        <v>61</v>
      </c>
      <c r="B25" s="6" t="n">
        <v>102373</v>
      </c>
      <c r="C25" s="6" t="n">
        <v>97883</v>
      </c>
    </row>
    <row r="26" spans="1:3">
      <c r="A26" s="4" t="s">
        <v>62</v>
      </c>
      <c r="B26" s="6" t="n">
        <v>174221</v>
      </c>
      <c r="C26" s="6" t="n">
        <v>183360</v>
      </c>
    </row>
    <row r="27" spans="1:3">
      <c r="A27" s="4" t="s">
        <v>63</v>
      </c>
      <c r="B27" s="6" t="n">
        <v>2416</v>
      </c>
      <c r="C27" s="6" t="n">
        <v>2538</v>
      </c>
    </row>
    <row r="28" spans="1:3">
      <c r="A28" s="4" t="s">
        <v>64</v>
      </c>
      <c r="B28" s="6" t="n">
        <v>37</v>
      </c>
      <c r="C28" s="6" t="n">
        <v>-30</v>
      </c>
    </row>
    <row r="29" spans="1:3">
      <c r="A29" s="4" t="s">
        <v>65</v>
      </c>
      <c r="B29" s="6" t="n">
        <v>279047</v>
      </c>
      <c r="C29" s="6" t="n">
        <v>283751</v>
      </c>
    </row>
    <row r="30" spans="1:3">
      <c r="A30" s="4" t="s">
        <v>66</v>
      </c>
      <c r="B30" s="5" t="n">
        <v>699686</v>
      </c>
      <c r="C30" s="5" t="n">
        <v>7144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0</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6"/>
    <col customWidth="1" max="2" min="2" width="80"/>
  </cols>
  <sheetData>
    <row r="1" spans="1:2">
      <c r="A1" s="1" t="s">
        <v>233</v>
      </c>
      <c r="B1" s="2" t="s">
        <v>1</v>
      </c>
    </row>
    <row r="2" spans="1:2">
      <c r="B2" s="2" t="s">
        <v>2</v>
      </c>
    </row>
    <row r="3" spans="1:2">
      <c r="A3" s="3" t="s">
        <v>192</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250</v>
      </c>
      <c r="B12" s="4" t="s">
        <v>251</v>
      </c>
    </row>
    <row r="13" spans="1:2">
      <c r="A13" s="4" t="s">
        <v>252</v>
      </c>
      <c r="B13" s="4" t="s">
        <v>253</v>
      </c>
    </row>
    <row r="14" spans="1:2">
      <c r="A14" s="4" t="s">
        <v>254</v>
      </c>
      <c r="B14" s="4" t="s">
        <v>255</v>
      </c>
    </row>
    <row r="15" spans="1:2">
      <c r="A15" s="4" t="s">
        <v>256</v>
      </c>
      <c r="B15" s="4" t="s">
        <v>257</v>
      </c>
    </row>
    <row r="16" spans="1:2">
      <c r="A16" s="4" t="s">
        <v>258</v>
      </c>
      <c r="B16" s="4" t="s">
        <v>259</v>
      </c>
    </row>
    <row r="17" spans="1:2">
      <c r="A17" s="4" t="s">
        <v>260</v>
      </c>
      <c r="B17" s="4" t="s">
        <v>261</v>
      </c>
    </row>
    <row r="18" spans="1:2">
      <c r="A18" s="4" t="s">
        <v>262</v>
      </c>
      <c r="B18" s="4" t="s">
        <v>263</v>
      </c>
    </row>
    <row r="19" spans="1:2">
      <c r="A19" s="4" t="s">
        <v>264</v>
      </c>
      <c r="B19" s="4" t="s">
        <v>265</v>
      </c>
    </row>
    <row r="20" spans="1:2">
      <c r="A20" s="4" t="s">
        <v>266</v>
      </c>
      <c r="B20" s="4" t="s">
        <v>267</v>
      </c>
    </row>
    <row r="21" spans="1:2">
      <c r="A21" s="4" t="s">
        <v>268</v>
      </c>
      <c r="B21" s="4" t="s">
        <v>269</v>
      </c>
    </row>
    <row r="22" spans="1:2">
      <c r="A22" s="4" t="s">
        <v>270</v>
      </c>
      <c r="B22" s="4" t="s">
        <v>271</v>
      </c>
    </row>
    <row r="23" spans="1:2">
      <c r="A23" s="4" t="s">
        <v>272</v>
      </c>
      <c r="B23" s="4" t="s">
        <v>273</v>
      </c>
    </row>
    <row r="24" spans="1:2">
      <c r="A24" s="4" t="s">
        <v>274</v>
      </c>
      <c r="B24" s="4" t="s">
        <v>275</v>
      </c>
    </row>
    <row r="25" spans="1:2">
      <c r="A25" s="4" t="s">
        <v>276</v>
      </c>
      <c r="B25"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6</v>
      </c>
    </row>
    <row r="2" spans="1:3">
      <c r="A2" s="3" t="s">
        <v>68</v>
      </c>
    </row>
    <row r="3" spans="1:3">
      <c r="A3" s="4" t="s">
        <v>69</v>
      </c>
      <c r="B3" s="5" t="n">
        <v>15558</v>
      </c>
      <c r="C3" s="5" t="n">
        <v>13715</v>
      </c>
    </row>
    <row r="4" spans="1:3">
      <c r="A4" s="4" t="s">
        <v>70</v>
      </c>
      <c r="B4" s="5" t="n">
        <v>1881</v>
      </c>
      <c r="C4" s="5" t="n">
        <v>16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278</v>
      </c>
      <c r="B1" s="2" t="s">
        <v>1</v>
      </c>
    </row>
    <row r="2" spans="1:2">
      <c r="B2" s="2" t="s">
        <v>2</v>
      </c>
    </row>
    <row r="3" spans="1:2">
      <c r="A3" s="3" t="s">
        <v>192</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91</v>
      </c>
      <c r="B1" s="2" t="s">
        <v>1</v>
      </c>
    </row>
    <row r="2" spans="1:2">
      <c r="B2" s="2" t="s">
        <v>2</v>
      </c>
    </row>
    <row r="3" spans="1:2">
      <c r="A3" s="3" t="s">
        <v>194</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2</v>
      </c>
    </row>
    <row r="3" spans="1:2">
      <c r="A3" s="3" t="s">
        <v>196</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9</v>
      </c>
      <c r="B1" s="2" t="s">
        <v>1</v>
      </c>
    </row>
    <row r="2" spans="1:2">
      <c r="B2" s="2" t="s">
        <v>2</v>
      </c>
    </row>
    <row r="3" spans="1:2">
      <c r="A3" s="3" t="s">
        <v>198</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04</v>
      </c>
      <c r="B1" s="2" t="s">
        <v>1</v>
      </c>
    </row>
    <row r="2" spans="1:2">
      <c r="B2" s="2" t="s">
        <v>2</v>
      </c>
    </row>
    <row r="3" spans="1:2">
      <c r="A3" s="3" t="s">
        <v>202</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v>
      </c>
    </row>
    <row r="3" spans="1:2">
      <c r="A3" s="3" t="s">
        <v>204</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16</v>
      </c>
      <c r="B1" s="2" t="s">
        <v>1</v>
      </c>
    </row>
    <row r="2" spans="1:2">
      <c r="B2" s="2" t="s">
        <v>2</v>
      </c>
    </row>
    <row r="3" spans="1:2">
      <c r="A3" s="3" t="s">
        <v>206</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23</v>
      </c>
      <c r="B1" s="2" t="s">
        <v>1</v>
      </c>
    </row>
    <row r="2" spans="1:2">
      <c r="B2" s="2" t="s">
        <v>2</v>
      </c>
    </row>
    <row r="3" spans="1:2">
      <c r="A3" s="3" t="s">
        <v>216</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8</v>
      </c>
      <c r="B1" s="2" t="s">
        <v>1</v>
      </c>
    </row>
    <row r="2" spans="1:2">
      <c r="B2" s="2" t="s">
        <v>2</v>
      </c>
    </row>
    <row r="3" spans="1:2">
      <c r="A3" s="3" t="s">
        <v>218</v>
      </c>
    </row>
    <row r="4" spans="1:2">
      <c r="A4" s="4" t="s">
        <v>329</v>
      </c>
      <c r="B4" s="4" t="s">
        <v>2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4" t="s">
        <v>331</v>
      </c>
      <c r="B3" s="4" t="s">
        <v>332</v>
      </c>
    </row>
    <row r="4" spans="1:2">
      <c r="A4" s="4" t="s">
        <v>333</v>
      </c>
    </row>
    <row r="5" spans="1:2">
      <c r="A5" s="4" t="s">
        <v>334</v>
      </c>
      <c r="B5" s="4" t="s">
        <v>335</v>
      </c>
    </row>
    <row r="6" spans="1:2">
      <c r="A6" s="4" t="s">
        <v>336</v>
      </c>
    </row>
    <row r="7" spans="1:2">
      <c r="A7" s="4" t="s">
        <v>334</v>
      </c>
      <c r="B7"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6</v>
      </c>
      <c r="D2" s="2" t="s">
        <v>72</v>
      </c>
    </row>
    <row r="3" spans="1:4">
      <c r="A3" s="3" t="s">
        <v>73</v>
      </c>
    </row>
    <row r="4" spans="1:4">
      <c r="A4" s="4" t="s">
        <v>73</v>
      </c>
      <c r="B4" s="5" t="n">
        <v>120339</v>
      </c>
      <c r="C4" s="5" t="n">
        <v>116051</v>
      </c>
      <c r="D4" s="5" t="n">
        <v>114280</v>
      </c>
    </row>
    <row r="5" spans="1:4">
      <c r="A5" s="3" t="s">
        <v>74</v>
      </c>
    </row>
    <row r="6" spans="1:4">
      <c r="A6" s="4" t="s">
        <v>75</v>
      </c>
      <c r="B6" s="6" t="n">
        <v>48858</v>
      </c>
      <c r="C6" s="6" t="n">
        <v>44781</v>
      </c>
      <c r="D6" s="6" t="n">
        <v>43672</v>
      </c>
    </row>
    <row r="7" spans="1:4">
      <c r="A7" s="4" t="s">
        <v>76</v>
      </c>
      <c r="B7" s="6" t="n">
        <v>12078</v>
      </c>
      <c r="C7" s="6" t="n">
        <v>11624</v>
      </c>
      <c r="D7" s="6" t="n">
        <v>11052</v>
      </c>
    </row>
    <row r="8" spans="1:4">
      <c r="A8" s="4" t="s">
        <v>77</v>
      </c>
      <c r="B8" s="6" t="n">
        <v>21495</v>
      </c>
      <c r="C8" s="6" t="n">
        <v>21350</v>
      </c>
      <c r="D8" s="6" t="n">
        <v>21544</v>
      </c>
    </row>
    <row r="9" spans="1:4">
      <c r="A9" s="4" t="s">
        <v>78</v>
      </c>
      <c r="B9" s="6" t="n">
        <v>18282</v>
      </c>
      <c r="C9" s="6" t="n">
        <v>18329</v>
      </c>
      <c r="D9" s="6" t="n">
        <v>18630</v>
      </c>
    </row>
    <row r="10" spans="1:4">
      <c r="A10" s="4" t="s">
        <v>79</v>
      </c>
      <c r="C10" s="6" t="n">
        <v>-22</v>
      </c>
      <c r="D10" s="6" t="n">
        <v>146</v>
      </c>
    </row>
    <row r="11" spans="1:4">
      <c r="A11" s="4" t="s">
        <v>80</v>
      </c>
      <c r="B11" s="6" t="n">
        <v>100713</v>
      </c>
      <c r="C11" s="6" t="n">
        <v>96062</v>
      </c>
      <c r="D11" s="6" t="n">
        <v>95044</v>
      </c>
    </row>
    <row r="12" spans="1:4">
      <c r="A12" s="3" t="s">
        <v>81</v>
      </c>
    </row>
    <row r="13" spans="1:4">
      <c r="A13" s="4" t="s">
        <v>81</v>
      </c>
      <c r="B13" s="6" t="n">
        <v>4112</v>
      </c>
      <c r="C13" s="6" t="n">
        <v>4100</v>
      </c>
      <c r="D13" s="6" t="n">
        <v>5144</v>
      </c>
    </row>
    <row r="14" spans="1:4">
      <c r="A14" s="4" t="s">
        <v>82</v>
      </c>
      <c r="B14" s="6" t="n">
        <v>104825</v>
      </c>
      <c r="C14" s="6" t="n">
        <v>100162</v>
      </c>
      <c r="D14" s="6" t="n">
        <v>100188</v>
      </c>
    </row>
    <row r="15" spans="1:4">
      <c r="A15" s="4" t="s">
        <v>83</v>
      </c>
      <c r="B15" s="6" t="n">
        <v>15514</v>
      </c>
      <c r="C15" s="6" t="n">
        <v>15889</v>
      </c>
      <c r="D15" s="6" t="n">
        <v>14092</v>
      </c>
    </row>
    <row r="16" spans="1:4">
      <c r="A16" s="3" t="s">
        <v>84</v>
      </c>
    </row>
    <row r="17" spans="1:4">
      <c r="A17" s="4" t="s">
        <v>85</v>
      </c>
      <c r="B17" s="6" t="n">
        <v>759</v>
      </c>
      <c r="C17" s="6" t="n">
        <v>634</v>
      </c>
      <c r="D17" s="6" t="n">
        <v>1016</v>
      </c>
    </row>
    <row r="18" spans="1:4">
      <c r="A18" s="4" t="s">
        <v>84</v>
      </c>
      <c r="B18" s="6" t="n">
        <v>301</v>
      </c>
      <c r="C18" s="6" t="n">
        <v>273</v>
      </c>
      <c r="D18" s="6" t="n">
        <v>85</v>
      </c>
    </row>
    <row r="19" spans="1:4">
      <c r="A19" s="4" t="s">
        <v>86</v>
      </c>
      <c r="C19" s="6" t="n">
        <v>3715</v>
      </c>
      <c r="D19" s="6" t="n">
        <v>2049</v>
      </c>
    </row>
    <row r="20" spans="1:4">
      <c r="A20" s="4" t="s">
        <v>87</v>
      </c>
      <c r="D20" s="6" t="n">
        <v>2186</v>
      </c>
    </row>
    <row r="21" spans="1:4">
      <c r="A21" s="4" t="s">
        <v>88</v>
      </c>
      <c r="D21" s="6" t="n">
        <v>3</v>
      </c>
    </row>
    <row r="22" spans="1:4">
      <c r="A22" s="4" t="s">
        <v>89</v>
      </c>
      <c r="B22" s="6" t="n">
        <v>-515</v>
      </c>
      <c r="C22" s="6" t="n">
        <v>1467</v>
      </c>
      <c r="D22" s="6" t="n">
        <v>452</v>
      </c>
    </row>
    <row r="23" spans="1:4">
      <c r="A23" s="4" t="s">
        <v>90</v>
      </c>
      <c r="B23" s="6" t="n">
        <v>545</v>
      </c>
      <c r="C23" s="6" t="n">
        <v>6089</v>
      </c>
      <c r="D23" s="6" t="n">
        <v>5791</v>
      </c>
    </row>
    <row r="24" spans="1:4">
      <c r="A24" s="4" t="s">
        <v>91</v>
      </c>
      <c r="B24" s="6" t="n">
        <v>16059</v>
      </c>
      <c r="C24" s="6" t="n">
        <v>21978</v>
      </c>
      <c r="D24" s="6" t="n">
        <v>19883</v>
      </c>
    </row>
    <row r="25" spans="1:4">
      <c r="A25" s="4" t="s">
        <v>92</v>
      </c>
      <c r="B25" s="6" t="n">
        <v>10647</v>
      </c>
      <c r="C25" s="6" t="n">
        <v>14768</v>
      </c>
      <c r="D25" s="6" t="n">
        <v>13634</v>
      </c>
    </row>
    <row r="26" spans="1:4">
      <c r="A26" s="4" t="s">
        <v>93</v>
      </c>
      <c r="B26" s="6" t="n">
        <v>-122</v>
      </c>
      <c r="C26" s="6" t="n">
        <v>-164</v>
      </c>
      <c r="D26" s="6" t="n">
        <v>-265</v>
      </c>
    </row>
    <row r="27" spans="1:4">
      <c r="A27" s="4" t="s">
        <v>94</v>
      </c>
      <c r="B27" s="5" t="n">
        <v>5534</v>
      </c>
      <c r="C27" s="5" t="n">
        <v>7374</v>
      </c>
      <c r="D27" s="5" t="n">
        <v>6514</v>
      </c>
    </row>
    <row r="28" spans="1:4">
      <c r="A28" s="4" t="s">
        <v>95</v>
      </c>
      <c r="B28" s="7" t="n">
        <v>0.6</v>
      </c>
      <c r="C28" s="7" t="n">
        <v>0.84</v>
      </c>
      <c r="D28" s="7" t="n">
        <v>0.78</v>
      </c>
    </row>
    <row r="29" spans="1:4">
      <c r="A29" s="3" t="s">
        <v>96</v>
      </c>
    </row>
    <row r="30" spans="1:4">
      <c r="A30" s="4" t="s">
        <v>91</v>
      </c>
      <c r="B30" s="5" t="n">
        <v>16059</v>
      </c>
      <c r="C30" s="5" t="n">
        <v>21978</v>
      </c>
      <c r="D30" s="5" t="n">
        <v>19883</v>
      </c>
    </row>
    <row r="31" spans="1:4">
      <c r="A31" s="4" t="s">
        <v>97</v>
      </c>
      <c r="B31" s="6" t="n">
        <v>67</v>
      </c>
      <c r="C31" s="6" t="n">
        <v>35</v>
      </c>
      <c r="D31" s="6" t="n">
        <v>80</v>
      </c>
    </row>
    <row r="32" spans="1:4">
      <c r="A32" s="4" t="s">
        <v>98</v>
      </c>
      <c r="B32" s="6" t="n">
        <v>16126</v>
      </c>
      <c r="C32" s="6" t="n">
        <v>22013</v>
      </c>
      <c r="D32" s="6" t="n">
        <v>19963</v>
      </c>
    </row>
    <row r="33" spans="1:4">
      <c r="A33" s="4" t="s">
        <v>99</v>
      </c>
      <c r="B33" s="6" t="n">
        <v>10569</v>
      </c>
      <c r="C33" s="6" t="n">
        <v>14628</v>
      </c>
      <c r="D33" s="6" t="n">
        <v>13423</v>
      </c>
    </row>
    <row r="34" spans="1:4">
      <c r="A34" s="4" t="s">
        <v>100</v>
      </c>
      <c r="B34" s="6" t="n">
        <v>5557</v>
      </c>
      <c r="C34" s="6" t="n">
        <v>7385</v>
      </c>
      <c r="D34" s="6" t="n">
        <v>6540</v>
      </c>
    </row>
    <row r="35" spans="1:4">
      <c r="A35" s="4" t="s">
        <v>101</v>
      </c>
    </row>
    <row r="36" spans="1:4">
      <c r="A36" s="3" t="s">
        <v>73</v>
      </c>
    </row>
    <row r="37" spans="1:4">
      <c r="A37" s="4" t="s">
        <v>73</v>
      </c>
      <c r="B37" s="5" t="n">
        <v>120339</v>
      </c>
      <c r="C37" s="6" t="n">
        <v>109933</v>
      </c>
      <c r="D37" s="6" t="n">
        <v>108118</v>
      </c>
    </row>
    <row r="38" spans="1:4">
      <c r="A38" s="4" t="s">
        <v>102</v>
      </c>
    </row>
    <row r="39" spans="1:4">
      <c r="A39" s="3" t="s">
        <v>73</v>
      </c>
    </row>
    <row r="40" spans="1:4">
      <c r="A40" s="4" t="s">
        <v>73</v>
      </c>
      <c r="C40" s="5" t="n">
        <v>6118</v>
      </c>
      <c r="D40" s="5" t="n">
        <v>616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8</v>
      </c>
      <c r="B1" s="2" t="s">
        <v>1</v>
      </c>
    </row>
    <row r="2" spans="1:2">
      <c r="B2" s="2" t="s">
        <v>2</v>
      </c>
    </row>
    <row r="3" spans="1:2">
      <c r="A3" s="3" t="s">
        <v>226</v>
      </c>
    </row>
    <row r="4" spans="1:2">
      <c r="A4" s="4" t="s">
        <v>339</v>
      </c>
      <c r="B4"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1</v>
      </c>
      <c r="B1" s="2" t="s">
        <v>1</v>
      </c>
    </row>
    <row r="2" spans="1:3">
      <c r="B2" s="2" t="s">
        <v>2</v>
      </c>
      <c r="C2" s="2" t="s">
        <v>36</v>
      </c>
    </row>
    <row r="3" spans="1:3">
      <c r="A3" s="3" t="s">
        <v>342</v>
      </c>
    </row>
    <row r="4" spans="1:3">
      <c r="A4" s="4" t="s">
        <v>343</v>
      </c>
      <c r="B4" s="4" t="s">
        <v>344</v>
      </c>
      <c r="C4" s="4" t="s">
        <v>345</v>
      </c>
    </row>
    <row r="5" spans="1:3">
      <c r="A5" s="4" t="s">
        <v>346</v>
      </c>
    </row>
    <row r="6" spans="1:3">
      <c r="A6" s="3" t="s">
        <v>342</v>
      </c>
    </row>
    <row r="7" spans="1:3">
      <c r="A7" s="4" t="s">
        <v>347</v>
      </c>
      <c r="B7" s="4" t="s">
        <v>348</v>
      </c>
    </row>
    <row r="8" spans="1:3">
      <c r="A8" s="4" t="s">
        <v>349</v>
      </c>
      <c r="B8"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350</v>
      </c>
      <c r="B1" s="2" t="s">
        <v>351</v>
      </c>
      <c r="C1" s="2" t="s">
        <v>352</v>
      </c>
    </row>
    <row r="2" spans="1:3">
      <c r="A2" s="3" t="s">
        <v>342</v>
      </c>
    </row>
    <row r="3" spans="1:3">
      <c r="A3" s="4" t="s">
        <v>353</v>
      </c>
      <c r="B3" s="5" t="n">
        <v>655712</v>
      </c>
      <c r="C3" s="5" t="n">
        <v>662584</v>
      </c>
    </row>
    <row r="4" spans="1:3">
      <c r="A4" s="4" t="s">
        <v>354</v>
      </c>
      <c r="B4" s="6" t="n">
        <v>173</v>
      </c>
    </row>
    <row r="5" spans="1:3">
      <c r="A5" s="4" t="s">
        <v>355</v>
      </c>
    </row>
    <row r="6" spans="1:3">
      <c r="A6" s="3" t="s">
        <v>342</v>
      </c>
    </row>
    <row r="7" spans="1:3">
      <c r="A7" s="4" t="s">
        <v>356</v>
      </c>
      <c r="B7" s="4" t="s">
        <v>357</v>
      </c>
    </row>
    <row r="8" spans="1:3">
      <c r="A8" s="4" t="s">
        <v>354</v>
      </c>
      <c r="B8" s="6" t="n">
        <v>125</v>
      </c>
    </row>
    <row r="9" spans="1:3">
      <c r="A9" s="4" t="s">
        <v>358</v>
      </c>
      <c r="B9" s="6" t="n">
        <v>9852</v>
      </c>
    </row>
    <row r="10" spans="1:3">
      <c r="A10" s="4" t="s">
        <v>359</v>
      </c>
    </row>
    <row r="11" spans="1:3">
      <c r="A11" s="3" t="s">
        <v>342</v>
      </c>
    </row>
    <row r="12" spans="1:3">
      <c r="A12" s="4" t="s">
        <v>354</v>
      </c>
      <c r="B12" s="6" t="n">
        <v>105</v>
      </c>
    </row>
    <row r="13" spans="1:3">
      <c r="A13" s="4" t="s">
        <v>358</v>
      </c>
      <c r="B13" s="6" t="n">
        <v>6160</v>
      </c>
    </row>
    <row r="14" spans="1:3">
      <c r="A14" s="4" t="s">
        <v>360</v>
      </c>
    </row>
    <row r="15" spans="1:3">
      <c r="A15" s="3" t="s">
        <v>342</v>
      </c>
    </row>
    <row r="16" spans="1:3">
      <c r="A16" s="4" t="s">
        <v>354</v>
      </c>
      <c r="B16" s="6" t="n">
        <v>16</v>
      </c>
    </row>
    <row r="17" spans="1:3">
      <c r="A17" s="4" t="s">
        <v>358</v>
      </c>
      <c r="B17" s="6" t="n">
        <v>3033</v>
      </c>
    </row>
    <row r="18" spans="1:3">
      <c r="A18" s="4" t="s">
        <v>361</v>
      </c>
    </row>
    <row r="19" spans="1:3">
      <c r="A19" s="3" t="s">
        <v>342</v>
      </c>
    </row>
    <row r="20" spans="1:3">
      <c r="A20" s="4" t="s">
        <v>354</v>
      </c>
      <c r="B20" s="6" t="n">
        <v>1</v>
      </c>
    </row>
    <row r="21" spans="1:3">
      <c r="A21" s="4" t="s">
        <v>362</v>
      </c>
      <c r="B21" s="6" t="n">
        <v>164</v>
      </c>
    </row>
    <row r="22" spans="1:3">
      <c r="A22" s="4" t="s">
        <v>363</v>
      </c>
    </row>
    <row r="23" spans="1:3">
      <c r="A23" s="3" t="s">
        <v>342</v>
      </c>
    </row>
    <row r="24" spans="1:3">
      <c r="A24" s="4" t="s">
        <v>354</v>
      </c>
      <c r="B24" s="6" t="n">
        <v>3</v>
      </c>
    </row>
    <row r="25" spans="1:3">
      <c r="A25" s="4" t="s">
        <v>358</v>
      </c>
      <c r="B25" s="6" t="n">
        <v>495</v>
      </c>
    </row>
    <row r="26" spans="1:3">
      <c r="A26" s="4" t="s">
        <v>364</v>
      </c>
    </row>
    <row r="27" spans="1:3">
      <c r="A27" s="3" t="s">
        <v>342</v>
      </c>
    </row>
    <row r="28" spans="1:3">
      <c r="A28" s="4" t="s">
        <v>365</v>
      </c>
      <c r="B28" s="4" t="s">
        <v>366</v>
      </c>
    </row>
    <row r="29" spans="1:3">
      <c r="A29" s="4" t="s">
        <v>354</v>
      </c>
      <c r="B29" s="6" t="n">
        <v>48</v>
      </c>
    </row>
    <row r="30" spans="1:3">
      <c r="A30" s="4" t="s">
        <v>362</v>
      </c>
      <c r="B30" s="6" t="n">
        <v>1662000</v>
      </c>
    </row>
    <row r="31" spans="1:3">
      <c r="A31" s="4" t="s">
        <v>367</v>
      </c>
    </row>
    <row r="32" spans="1:3">
      <c r="A32" s="3" t="s">
        <v>342</v>
      </c>
    </row>
    <row r="33" spans="1:3">
      <c r="A33" s="4" t="s">
        <v>354</v>
      </c>
      <c r="B33" s="6" t="n">
        <v>20</v>
      </c>
    </row>
    <row r="34" spans="1:3">
      <c r="A34" s="4" t="s">
        <v>362</v>
      </c>
      <c r="B34" s="6" t="n">
        <v>780000</v>
      </c>
    </row>
    <row r="35" spans="1:3">
      <c r="A35" s="4" t="s">
        <v>368</v>
      </c>
    </row>
    <row r="36" spans="1:3">
      <c r="A36" s="3" t="s">
        <v>342</v>
      </c>
    </row>
    <row r="37" spans="1:3">
      <c r="A37" s="4" t="s">
        <v>354</v>
      </c>
      <c r="B37" s="6" t="n">
        <v>15</v>
      </c>
    </row>
    <row r="38" spans="1:3">
      <c r="A38" s="4" t="s">
        <v>362</v>
      </c>
      <c r="B38" s="6" t="n">
        <v>680000</v>
      </c>
    </row>
    <row r="39" spans="1:3">
      <c r="A39" s="4" t="s">
        <v>369</v>
      </c>
    </row>
    <row r="40" spans="1:3">
      <c r="A40" s="3" t="s">
        <v>342</v>
      </c>
    </row>
    <row r="41" spans="1:3">
      <c r="A41" s="4" t="s">
        <v>354</v>
      </c>
      <c r="B41" s="6" t="n">
        <v>1</v>
      </c>
    </row>
    <row r="42" spans="1:3">
      <c r="A42" s="4" t="s">
        <v>362</v>
      </c>
      <c r="B42" s="6" t="n">
        <v>19000</v>
      </c>
    </row>
    <row r="43" spans="1:3">
      <c r="A43" s="4" t="s">
        <v>370</v>
      </c>
    </row>
    <row r="44" spans="1:3">
      <c r="A44" s="3" t="s">
        <v>342</v>
      </c>
    </row>
    <row r="45" spans="1:3">
      <c r="A45" s="4" t="s">
        <v>354</v>
      </c>
      <c r="B45" s="6" t="n">
        <v>2</v>
      </c>
    </row>
    <row r="46" spans="1:3">
      <c r="A46" s="4" t="s">
        <v>362</v>
      </c>
      <c r="B46" s="6" t="n">
        <v>28000</v>
      </c>
    </row>
    <row r="47" spans="1:3">
      <c r="A47" s="4" t="s">
        <v>371</v>
      </c>
    </row>
    <row r="48" spans="1:3">
      <c r="A48" s="3" t="s">
        <v>342</v>
      </c>
    </row>
    <row r="49" spans="1:3">
      <c r="A49" s="4" t="s">
        <v>354</v>
      </c>
      <c r="B49" s="6" t="n">
        <v>1</v>
      </c>
    </row>
    <row r="50" spans="1:3">
      <c r="A50" s="4" t="s">
        <v>362</v>
      </c>
      <c r="B50" s="6" t="n">
        <v>17000</v>
      </c>
    </row>
    <row r="51" spans="1:3">
      <c r="A51" s="4" t="s">
        <v>372</v>
      </c>
    </row>
    <row r="52" spans="1:3">
      <c r="A52" s="3" t="s">
        <v>342</v>
      </c>
    </row>
    <row r="53" spans="1:3">
      <c r="A53" s="4" t="s">
        <v>354</v>
      </c>
      <c r="B53" s="6" t="n">
        <v>1</v>
      </c>
    </row>
    <row r="54" spans="1:3">
      <c r="A54" s="4" t="s">
        <v>362</v>
      </c>
      <c r="B54" s="6" t="n">
        <v>33000</v>
      </c>
    </row>
    <row r="55" spans="1:3">
      <c r="A55" s="4" t="s">
        <v>373</v>
      </c>
    </row>
    <row r="56" spans="1:3">
      <c r="A56" s="3" t="s">
        <v>342</v>
      </c>
    </row>
    <row r="57" spans="1:3">
      <c r="A57" s="4" t="s">
        <v>354</v>
      </c>
      <c r="B57" s="6" t="n">
        <v>1</v>
      </c>
    </row>
    <row r="58" spans="1:3">
      <c r="A58" s="4" t="s">
        <v>362</v>
      </c>
      <c r="B58" s="6" t="n">
        <v>15000</v>
      </c>
    </row>
    <row r="59" spans="1:3">
      <c r="A59" s="4" t="s">
        <v>374</v>
      </c>
    </row>
    <row r="60" spans="1:3">
      <c r="A60" s="3" t="s">
        <v>342</v>
      </c>
    </row>
    <row r="61" spans="1:3">
      <c r="A61" s="4" t="s">
        <v>354</v>
      </c>
      <c r="B61" s="6" t="n">
        <v>1</v>
      </c>
    </row>
    <row r="62" spans="1:3">
      <c r="A62" s="4" t="s">
        <v>362</v>
      </c>
      <c r="B62" s="6" t="n">
        <v>12000</v>
      </c>
    </row>
    <row r="63" spans="1:3">
      <c r="A63" s="4" t="s">
        <v>375</v>
      </c>
    </row>
    <row r="64" spans="1:3">
      <c r="A64" s="3" t="s">
        <v>342</v>
      </c>
    </row>
    <row r="65" spans="1:3">
      <c r="A65" s="4" t="s">
        <v>354</v>
      </c>
      <c r="B65" s="6" t="n">
        <v>1</v>
      </c>
    </row>
    <row r="66" spans="1:3">
      <c r="A66" s="4" t="s">
        <v>362</v>
      </c>
      <c r="B66" s="6" t="n">
        <v>15000</v>
      </c>
    </row>
    <row r="67" spans="1:3">
      <c r="A67" s="4" t="s">
        <v>376</v>
      </c>
    </row>
    <row r="68" spans="1:3">
      <c r="A68" s="3" t="s">
        <v>342</v>
      </c>
    </row>
    <row r="69" spans="1:3">
      <c r="A69" s="4" t="s">
        <v>354</v>
      </c>
      <c r="B69" s="6" t="n">
        <v>5</v>
      </c>
    </row>
    <row r="70" spans="1:3">
      <c r="A70" s="4" t="s">
        <v>362</v>
      </c>
      <c r="B70" s="6" t="n">
        <v>63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7</v>
      </c>
      <c r="B1" s="2" t="s">
        <v>1</v>
      </c>
    </row>
    <row r="2" spans="1:4">
      <c r="B2" s="2" t="s">
        <v>2</v>
      </c>
      <c r="C2" s="2" t="s">
        <v>36</v>
      </c>
      <c r="D2" s="2" t="s">
        <v>72</v>
      </c>
    </row>
    <row r="3" spans="1:4">
      <c r="A3" s="3" t="s">
        <v>242</v>
      </c>
    </row>
    <row r="4" spans="1:4">
      <c r="A4" s="4" t="s">
        <v>378</v>
      </c>
      <c r="B4" s="5" t="n">
        <v>1805</v>
      </c>
      <c r="C4" s="5" t="n">
        <v>2127</v>
      </c>
      <c r="D4" s="5" t="n">
        <v>2429</v>
      </c>
    </row>
    <row r="5" spans="1:4">
      <c r="A5" s="4" t="s">
        <v>379</v>
      </c>
      <c r="B5" s="6" t="n">
        <v>261</v>
      </c>
      <c r="C5" s="6" t="n">
        <v>280</v>
      </c>
      <c r="D5" s="6" t="n">
        <v>284</v>
      </c>
    </row>
    <row r="6" spans="1:4">
      <c r="A6" s="4" t="s">
        <v>380</v>
      </c>
      <c r="B6" s="6" t="n">
        <v>19644</v>
      </c>
      <c r="C6" s="6" t="n">
        <v>19165</v>
      </c>
      <c r="D6" s="6" t="n">
        <v>19057</v>
      </c>
    </row>
    <row r="7" spans="1:4">
      <c r="A7" s="4" t="s">
        <v>381</v>
      </c>
      <c r="B7" s="5" t="n">
        <v>0</v>
      </c>
      <c r="C7" s="6" t="n">
        <v>0</v>
      </c>
      <c r="D7" s="6" t="n">
        <v>0</v>
      </c>
    </row>
    <row r="8" spans="1:4">
      <c r="A8" s="4" t="s">
        <v>39</v>
      </c>
    </row>
    <row r="9" spans="1:4">
      <c r="A9" s="3" t="s">
        <v>242</v>
      </c>
    </row>
    <row r="10" spans="1:4">
      <c r="A10" s="4" t="s">
        <v>382</v>
      </c>
      <c r="B10" s="4" t="s">
        <v>383</v>
      </c>
    </row>
    <row r="11" spans="1:4">
      <c r="A11" s="4" t="s">
        <v>384</v>
      </c>
    </row>
    <row r="12" spans="1:4">
      <c r="A12" s="3" t="s">
        <v>242</v>
      </c>
    </row>
    <row r="13" spans="1:4">
      <c r="A13" s="4" t="s">
        <v>382</v>
      </c>
      <c r="B13" s="4" t="s">
        <v>385</v>
      </c>
    </row>
    <row r="14" spans="1:4">
      <c r="A14" s="4" t="s">
        <v>386</v>
      </c>
    </row>
    <row r="15" spans="1:4">
      <c r="A15" s="3" t="s">
        <v>242</v>
      </c>
    </row>
    <row r="16" spans="1:4">
      <c r="A16" s="4" t="s">
        <v>382</v>
      </c>
      <c r="B16" s="4" t="s">
        <v>387</v>
      </c>
    </row>
    <row r="17" spans="1:4">
      <c r="A17" s="4" t="s">
        <v>388</v>
      </c>
    </row>
    <row r="18" spans="1:4">
      <c r="A18" s="3" t="s">
        <v>242</v>
      </c>
    </row>
    <row r="19" spans="1:4">
      <c r="A19" s="4" t="s">
        <v>378</v>
      </c>
      <c r="B19" s="5" t="n">
        <v>1629</v>
      </c>
      <c r="C19" s="6" t="n">
        <v>2021</v>
      </c>
      <c r="D19" s="6" t="n">
        <v>2253</v>
      </c>
    </row>
    <row r="20" spans="1:4">
      <c r="A20" s="4" t="s">
        <v>389</v>
      </c>
    </row>
    <row r="21" spans="1:4">
      <c r="A21" s="3" t="s">
        <v>242</v>
      </c>
    </row>
    <row r="22" spans="1:4">
      <c r="A22" s="4" t="s">
        <v>378</v>
      </c>
      <c r="B22" s="5" t="n">
        <v>214</v>
      </c>
      <c r="C22" s="5" t="n">
        <v>222</v>
      </c>
      <c r="D22" s="5" t="n">
        <v>22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7"/>
    <col customWidth="1" max="3" min="3" width="36"/>
    <col customWidth="1" max="4" min="4" width="29"/>
    <col customWidth="1" max="5" min="5" width="21"/>
  </cols>
  <sheetData>
    <row r="1" spans="1:5">
      <c r="A1" s="1" t="s">
        <v>390</v>
      </c>
      <c r="B1" s="2" t="s">
        <v>391</v>
      </c>
      <c r="C1" s="2" t="s">
        <v>351</v>
      </c>
      <c r="D1" s="2" t="s">
        <v>392</v>
      </c>
      <c r="E1" s="2" t="s">
        <v>393</v>
      </c>
    </row>
    <row r="2" spans="1:5">
      <c r="A2" s="3" t="s">
        <v>394</v>
      </c>
    </row>
    <row r="3" spans="1:5">
      <c r="A3" s="4" t="s">
        <v>395</v>
      </c>
      <c r="C3" s="6" t="n">
        <v>0</v>
      </c>
      <c r="D3" s="6" t="n">
        <v>0</v>
      </c>
    </row>
    <row r="4" spans="1:5">
      <c r="A4" s="4" t="s">
        <v>396</v>
      </c>
      <c r="C4" s="5" t="n">
        <v>0</v>
      </c>
      <c r="D4" s="5" t="n">
        <v>0</v>
      </c>
      <c r="E4" s="5" t="n">
        <v>0</v>
      </c>
    </row>
    <row r="5" spans="1:5">
      <c r="A5" s="4" t="s">
        <v>397</v>
      </c>
      <c r="C5" s="6" t="n">
        <v>31261</v>
      </c>
      <c r="D5" s="6" t="n">
        <v>22954</v>
      </c>
    </row>
    <row r="6" spans="1:5">
      <c r="A6" s="4" t="s">
        <v>398</v>
      </c>
      <c r="C6" s="6" t="n">
        <v>16690</v>
      </c>
      <c r="D6" s="6" t="n">
        <v>17091</v>
      </c>
    </row>
    <row r="7" spans="1:5">
      <c r="A7" s="4" t="s">
        <v>399</v>
      </c>
      <c r="C7" s="5" t="n">
        <v>699686</v>
      </c>
      <c r="D7" s="6" t="n">
        <v>714467</v>
      </c>
    </row>
    <row r="8" spans="1:5">
      <c r="A8" s="4" t="s">
        <v>400</v>
      </c>
    </row>
    <row r="9" spans="1:5">
      <c r="A9" s="3" t="s">
        <v>394</v>
      </c>
    </row>
    <row r="10" spans="1:5">
      <c r="A10" s="4" t="s">
        <v>401</v>
      </c>
      <c r="B10" s="6" t="n">
        <v>144</v>
      </c>
      <c r="C10" s="6" t="n">
        <v>144</v>
      </c>
    </row>
    <row r="11" spans="1:5">
      <c r="A11" s="4" t="s">
        <v>402</v>
      </c>
      <c r="B11" s="4" t="s">
        <v>403</v>
      </c>
    </row>
    <row r="12" spans="1:5">
      <c r="A12" s="4" t="s">
        <v>404</v>
      </c>
    </row>
    <row r="13" spans="1:5">
      <c r="A13" s="3" t="s">
        <v>394</v>
      </c>
    </row>
    <row r="14" spans="1:5">
      <c r="A14" s="4" t="s">
        <v>399</v>
      </c>
      <c r="C14" s="5" t="n">
        <v>3455</v>
      </c>
    </row>
    <row r="15" spans="1:5">
      <c r="A15" s="4" t="s">
        <v>405</v>
      </c>
    </row>
    <row r="16" spans="1:5">
      <c r="A16" s="3" t="s">
        <v>394</v>
      </c>
    </row>
    <row r="17" spans="1:5">
      <c r="A17" s="4" t="s">
        <v>46</v>
      </c>
      <c r="C17" s="4" t="s">
        <v>406</v>
      </c>
    </row>
    <row r="18" spans="1:5">
      <c r="A18" s="4" t="s">
        <v>407</v>
      </c>
    </row>
    <row r="19" spans="1:5">
      <c r="A19" s="3" t="s">
        <v>394</v>
      </c>
    </row>
    <row r="20" spans="1:5">
      <c r="A20" s="4" t="s">
        <v>46</v>
      </c>
      <c r="C20" s="4" t="s">
        <v>408</v>
      </c>
    </row>
    <row r="21" spans="1:5">
      <c r="A21" s="4" t="s">
        <v>409</v>
      </c>
      <c r="C21" s="4" t="s">
        <v>410</v>
      </c>
    </row>
    <row r="22" spans="1:5">
      <c r="A22" s="4" t="s">
        <v>362</v>
      </c>
      <c r="C22" s="6" t="n">
        <v>183000</v>
      </c>
    </row>
    <row r="23" spans="1:5">
      <c r="A23" s="4" t="s">
        <v>411</v>
      </c>
    </row>
    <row r="24" spans="1:5">
      <c r="A24" s="3" t="s">
        <v>394</v>
      </c>
    </row>
    <row r="25" spans="1:5">
      <c r="A25" s="4" t="s">
        <v>46</v>
      </c>
      <c r="C25" s="4" t="s">
        <v>412</v>
      </c>
    </row>
    <row r="26" spans="1:5">
      <c r="A26" s="4" t="s">
        <v>362</v>
      </c>
      <c r="C26" s="6" t="n">
        <v>75000</v>
      </c>
    </row>
    <row r="27" spans="1:5">
      <c r="A27" s="4" t="s">
        <v>413</v>
      </c>
    </row>
    <row r="28" spans="1:5">
      <c r="A28" s="3" t="s">
        <v>394</v>
      </c>
    </row>
    <row r="29" spans="1:5">
      <c r="A29" s="4" t="s">
        <v>414</v>
      </c>
      <c r="C29" s="6" t="n">
        <v>190</v>
      </c>
    </row>
    <row r="30" spans="1:5">
      <c r="A30" s="4" t="s">
        <v>46</v>
      </c>
      <c r="C30" s="4" t="s">
        <v>415</v>
      </c>
    </row>
    <row r="31" spans="1:5">
      <c r="A31" s="4" t="s">
        <v>416</v>
      </c>
      <c r="C31" s="5" t="n">
        <v>3277</v>
      </c>
    </row>
    <row r="32" spans="1:5">
      <c r="A32" s="4" t="s">
        <v>417</v>
      </c>
    </row>
    <row r="33" spans="1:5">
      <c r="A33" s="3" t="s">
        <v>394</v>
      </c>
    </row>
    <row r="34" spans="1:5">
      <c r="A34" s="4" t="s">
        <v>414</v>
      </c>
      <c r="C34" s="6" t="n">
        <v>160</v>
      </c>
    </row>
    <row r="35" spans="1:5">
      <c r="A35" s="4" t="s">
        <v>46</v>
      </c>
      <c r="C35" s="4" t="s">
        <v>415</v>
      </c>
    </row>
    <row r="36" spans="1:5">
      <c r="A36" s="4" t="s">
        <v>416</v>
      </c>
      <c r="C36" s="5" t="n">
        <v>2073</v>
      </c>
    </row>
    <row r="37" spans="1:5">
      <c r="A37" s="4" t="s">
        <v>418</v>
      </c>
    </row>
    <row r="38" spans="1:5">
      <c r="A38" s="3" t="s">
        <v>394</v>
      </c>
    </row>
    <row r="39" spans="1:5">
      <c r="A39" s="4" t="s">
        <v>399</v>
      </c>
      <c r="C39" s="6" t="n">
        <v>5464</v>
      </c>
    </row>
    <row r="40" spans="1:5">
      <c r="A40" s="4" t="s">
        <v>419</v>
      </c>
    </row>
    <row r="41" spans="1:5">
      <c r="A41" s="3" t="s">
        <v>394</v>
      </c>
    </row>
    <row r="42" spans="1:5">
      <c r="A42" s="4" t="s">
        <v>420</v>
      </c>
      <c r="C42" s="6" t="n">
        <v>10264</v>
      </c>
      <c r="D42" s="6" t="n">
        <v>10483</v>
      </c>
    </row>
    <row r="43" spans="1:5">
      <c r="A43" s="4" t="s">
        <v>421</v>
      </c>
    </row>
    <row r="44" spans="1:5">
      <c r="A44" s="3" t="s">
        <v>394</v>
      </c>
    </row>
    <row r="45" spans="1:5">
      <c r="A45" s="4" t="s">
        <v>420</v>
      </c>
      <c r="C45" s="6" t="n">
        <v>6426</v>
      </c>
      <c r="D45" s="5" t="n">
        <v>6608</v>
      </c>
    </row>
    <row r="46" spans="1:5">
      <c r="A46" s="4" t="s">
        <v>422</v>
      </c>
    </row>
    <row r="47" spans="1:5">
      <c r="A47" s="3" t="s">
        <v>394</v>
      </c>
    </row>
    <row r="48" spans="1:5">
      <c r="A48" s="4" t="s">
        <v>420</v>
      </c>
      <c r="C48" s="6" t="n">
        <v>0</v>
      </c>
    </row>
    <row r="49" spans="1:5">
      <c r="A49" s="4" t="s">
        <v>423</v>
      </c>
    </row>
    <row r="50" spans="1:5">
      <c r="A50" s="3" t="s">
        <v>394</v>
      </c>
    </row>
    <row r="51" spans="1:5">
      <c r="A51" s="4" t="s">
        <v>420</v>
      </c>
      <c r="C51" s="5" t="n">
        <v>0</v>
      </c>
    </row>
    <row r="52" spans="1:5">
      <c r="A52" s="4" t="s">
        <v>424</v>
      </c>
    </row>
    <row r="53" spans="1:5">
      <c r="A53" s="3" t="s">
        <v>394</v>
      </c>
    </row>
    <row r="54" spans="1:5">
      <c r="A54" s="4" t="s">
        <v>425</v>
      </c>
      <c r="C54" s="6" t="n">
        <v>114</v>
      </c>
    </row>
    <row r="55" spans="1:5">
      <c r="A55" s="4" t="s">
        <v>426</v>
      </c>
      <c r="C55" s="5" t="n">
        <v>15598</v>
      </c>
    </row>
    <row r="56" spans="1:5">
      <c r="A56" s="4" t="s">
        <v>427</v>
      </c>
    </row>
    <row r="57" spans="1:5">
      <c r="A57" s="3" t="s">
        <v>394</v>
      </c>
    </row>
    <row r="58" spans="1:5">
      <c r="A58" s="4" t="s">
        <v>426</v>
      </c>
      <c r="C58" s="5" t="n">
        <v>2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v>
      </c>
      <c r="C2" s="2" t="s">
        <v>36</v>
      </c>
      <c r="D2" s="2" t="s">
        <v>72</v>
      </c>
    </row>
    <row r="3" spans="1:4">
      <c r="A3" s="3" t="s">
        <v>192</v>
      </c>
    </row>
    <row r="4" spans="1:4">
      <c r="A4" s="4" t="s">
        <v>429</v>
      </c>
      <c r="B4" s="5" t="n">
        <v>0</v>
      </c>
      <c r="C4" s="5" t="n">
        <v>0</v>
      </c>
      <c r="D4" s="5" t="n">
        <v>0</v>
      </c>
    </row>
    <row r="5" spans="1:4">
      <c r="A5" s="4" t="s">
        <v>430</v>
      </c>
      <c r="B5" s="4" t="s">
        <v>431</v>
      </c>
    </row>
    <row r="6" spans="1:4">
      <c r="A6" s="4" t="s">
        <v>432</v>
      </c>
      <c r="B6" s="4" t="s">
        <v>433</v>
      </c>
    </row>
    <row r="7" spans="1:4">
      <c r="A7" s="3" t="s">
        <v>434</v>
      </c>
    </row>
    <row r="8" spans="1:4">
      <c r="A8" s="4" t="s">
        <v>435</v>
      </c>
      <c r="B8" s="8" t="n">
        <v>0.8791</v>
      </c>
      <c r="C8" s="8" t="n">
        <v>0.7258</v>
      </c>
      <c r="D8" s="8" t="n">
        <v>0.8124</v>
      </c>
    </row>
    <row r="9" spans="1:4">
      <c r="A9" s="4" t="s">
        <v>436</v>
      </c>
      <c r="B9" s="9" t="n">
        <v>0.0048</v>
      </c>
      <c r="D9" s="9" t="n">
        <v>0.0015</v>
      </c>
    </row>
    <row r="10" spans="1:4">
      <c r="A10" s="4" t="s">
        <v>437</v>
      </c>
      <c r="B10" s="9" t="n">
        <v>0.1611</v>
      </c>
      <c r="C10" s="9" t="n">
        <v>0.2917</v>
      </c>
      <c r="D10" s="9" t="n">
        <v>0.1761</v>
      </c>
    </row>
    <row r="11" spans="1:4">
      <c r="A11" s="4" t="s">
        <v>111</v>
      </c>
      <c r="B11" s="8" t="n">
        <v>1.045</v>
      </c>
      <c r="C11" s="8" t="n">
        <v>1.0175</v>
      </c>
      <c r="D11" s="8" t="n">
        <v>0.99</v>
      </c>
    </row>
    <row r="12" spans="1:4">
      <c r="A12" s="4" t="s">
        <v>438</v>
      </c>
      <c r="B12" s="4" t="s">
        <v>439</v>
      </c>
      <c r="C12" s="4" t="s">
        <v>440</v>
      </c>
      <c r="D12" s="4" t="s">
        <v>441</v>
      </c>
    </row>
    <row r="13" spans="1:4">
      <c r="A13" s="4" t="s">
        <v>442</v>
      </c>
      <c r="B13" s="4" t="s">
        <v>443</v>
      </c>
      <c r="D13" s="4" t="s">
        <v>444</v>
      </c>
    </row>
    <row r="14" spans="1:4">
      <c r="A14" s="4" t="s">
        <v>445</v>
      </c>
      <c r="B14" s="4" t="s">
        <v>446</v>
      </c>
      <c r="C14" s="4" t="s">
        <v>447</v>
      </c>
      <c r="D14" s="4" t="s">
        <v>448</v>
      </c>
    </row>
    <row r="15" spans="1:4">
      <c r="A15" s="4" t="s">
        <v>449</v>
      </c>
      <c r="B15" s="4" t="s">
        <v>410</v>
      </c>
      <c r="C15" s="4" t="s">
        <v>410</v>
      </c>
      <c r="D15" s="4" t="s">
        <v>410</v>
      </c>
    </row>
    <row r="16" spans="1:4">
      <c r="A16" s="4" t="s">
        <v>450</v>
      </c>
      <c r="B16" s="5"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36</v>
      </c>
      <c r="D2" s="2" t="s">
        <v>72</v>
      </c>
    </row>
    <row r="3" spans="1:4">
      <c r="A3" s="3" t="s">
        <v>266</v>
      </c>
    </row>
    <row r="4" spans="1:4">
      <c r="A4" s="4" t="s">
        <v>452</v>
      </c>
      <c r="B4" s="5" t="n">
        <v>-44</v>
      </c>
      <c r="C4" s="5" t="n">
        <v>99</v>
      </c>
      <c r="D4" s="5" t="n">
        <v>246</v>
      </c>
    </row>
    <row r="5" spans="1:4">
      <c r="A5" s="4" t="s">
        <v>453</v>
      </c>
      <c r="B5" s="6" t="n">
        <v>3331</v>
      </c>
      <c r="C5" s="5" t="n">
        <v>3374</v>
      </c>
    </row>
    <row r="6" spans="1:4">
      <c r="A6" s="3" t="s">
        <v>454</v>
      </c>
    </row>
    <row r="7" spans="1:4">
      <c r="A7" s="4" t="s">
        <v>455</v>
      </c>
      <c r="B7" s="6" t="n">
        <v>111508</v>
      </c>
    </row>
    <row r="8" spans="1:4">
      <c r="A8" s="4" t="s">
        <v>456</v>
      </c>
      <c r="B8" s="6" t="n">
        <v>6077</v>
      </c>
    </row>
    <row r="9" spans="1:4">
      <c r="A9" s="4" t="s">
        <v>457</v>
      </c>
      <c r="B9" s="6" t="n">
        <v>-1110</v>
      </c>
    </row>
    <row r="10" spans="1:4">
      <c r="A10" s="4" t="s">
        <v>458</v>
      </c>
      <c r="B10" s="6" t="n">
        <v>116475</v>
      </c>
    </row>
    <row r="11" spans="1:4">
      <c r="A11" s="3" t="s">
        <v>459</v>
      </c>
    </row>
    <row r="12" spans="1:4">
      <c r="A12" s="4" t="s">
        <v>460</v>
      </c>
      <c r="B12" s="6" t="n">
        <v>3864</v>
      </c>
    </row>
    <row r="13" spans="1:4">
      <c r="A13" s="3" t="s">
        <v>461</v>
      </c>
    </row>
    <row r="14" spans="1:4">
      <c r="A14" s="4" t="s">
        <v>462</v>
      </c>
      <c r="B14" s="6" t="n">
        <v>17956</v>
      </c>
    </row>
    <row r="15" spans="1:4">
      <c r="A15" s="4" t="s">
        <v>463</v>
      </c>
      <c r="B15" s="6" t="n">
        <v>14979</v>
      </c>
    </row>
    <row r="16" spans="1:4">
      <c r="A16" s="4" t="s">
        <v>464</v>
      </c>
      <c r="B16" s="6" t="n">
        <v>11595</v>
      </c>
    </row>
    <row r="17" spans="1:4">
      <c r="A17" s="4" t="s">
        <v>465</v>
      </c>
      <c r="B17" s="6" t="n">
        <v>9663</v>
      </c>
    </row>
    <row r="18" spans="1:4">
      <c r="A18" s="4" t="s">
        <v>466</v>
      </c>
      <c r="B18" s="6" t="n">
        <v>9244</v>
      </c>
    </row>
    <row r="19" spans="1:4">
      <c r="A19" s="4" t="s">
        <v>467</v>
      </c>
      <c r="B19" s="6" t="n">
        <v>43453</v>
      </c>
    </row>
    <row r="20" spans="1:4">
      <c r="A20" s="4" t="s">
        <v>111</v>
      </c>
      <c r="B20" s="5" t="n">
        <v>106890</v>
      </c>
    </row>
    <row r="21" spans="1:4">
      <c r="A21" s="4" t="s">
        <v>468</v>
      </c>
    </row>
    <row r="22" spans="1:4">
      <c r="A22" s="3" t="s">
        <v>266</v>
      </c>
    </row>
    <row r="23" spans="1:4">
      <c r="A23" s="4" t="s">
        <v>469</v>
      </c>
      <c r="B23" s="4" t="s">
        <v>470</v>
      </c>
    </row>
    <row r="24" spans="1:4">
      <c r="A24" s="3" t="s">
        <v>454</v>
      </c>
    </row>
    <row r="25" spans="1:4">
      <c r="A25" s="4" t="s">
        <v>455</v>
      </c>
      <c r="B25" s="5" t="n">
        <v>91930</v>
      </c>
    </row>
    <row r="26" spans="1:4">
      <c r="A26" s="4" t="s">
        <v>457</v>
      </c>
      <c r="B26" s="6" t="n">
        <v>-934</v>
      </c>
    </row>
    <row r="27" spans="1:4">
      <c r="A27" s="4" t="s">
        <v>458</v>
      </c>
      <c r="B27" s="5" t="n">
        <v>90996</v>
      </c>
    </row>
    <row r="28" spans="1:4">
      <c r="A28" s="4" t="s">
        <v>471</v>
      </c>
    </row>
    <row r="29" spans="1:4">
      <c r="A29" s="3" t="s">
        <v>266</v>
      </c>
    </row>
    <row r="30" spans="1:4">
      <c r="A30" s="4" t="s">
        <v>472</v>
      </c>
      <c r="B30" s="4" t="s">
        <v>473</v>
      </c>
    </row>
    <row r="31" spans="1:4">
      <c r="A31" s="3" t="s">
        <v>454</v>
      </c>
    </row>
    <row r="32" spans="1:4">
      <c r="A32" s="4" t="s">
        <v>455</v>
      </c>
      <c r="B32" s="5" t="n">
        <v>19578</v>
      </c>
    </row>
    <row r="33" spans="1:4">
      <c r="A33" s="4" t="s">
        <v>456</v>
      </c>
      <c r="B33" s="6" t="n">
        <v>6077</v>
      </c>
    </row>
    <row r="34" spans="1:4">
      <c r="A34" s="4" t="s">
        <v>457</v>
      </c>
      <c r="B34" s="6" t="n">
        <v>-176</v>
      </c>
    </row>
    <row r="35" spans="1:4">
      <c r="A35" s="4" t="s">
        <v>458</v>
      </c>
      <c r="B35" s="5" t="n">
        <v>2547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1</v>
      </c>
    </row>
    <row r="2" spans="1:2">
      <c r="B2" s="2" t="s">
        <v>475</v>
      </c>
    </row>
    <row r="3" spans="1:2">
      <c r="A3" s="3" t="s">
        <v>192</v>
      </c>
    </row>
    <row r="4" spans="1:2">
      <c r="A4" s="4" t="s">
        <v>476</v>
      </c>
      <c r="B4" s="5" t="n">
        <v>8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36</v>
      </c>
      <c r="D2" s="2" t="s">
        <v>72</v>
      </c>
    </row>
    <row r="3" spans="1:4">
      <c r="A3" s="3" t="s">
        <v>270</v>
      </c>
    </row>
    <row r="4" spans="1:4">
      <c r="A4" s="4" t="s">
        <v>478</v>
      </c>
      <c r="B4" s="6" t="n">
        <v>0</v>
      </c>
      <c r="C4" s="6" t="n">
        <v>0</v>
      </c>
      <c r="D4" s="6" t="n">
        <v>0</v>
      </c>
    </row>
    <row r="5" spans="1:4">
      <c r="A5" s="4" t="s">
        <v>479</v>
      </c>
      <c r="B5" s="6" t="n">
        <v>9268000</v>
      </c>
      <c r="C5" s="6" t="n">
        <v>8791000</v>
      </c>
      <c r="D5" s="6" t="n">
        <v>8300000</v>
      </c>
    </row>
    <row r="6" spans="1:4">
      <c r="A6" s="4" t="s">
        <v>56</v>
      </c>
    </row>
    <row r="7" spans="1:4">
      <c r="A7" s="3" t="s">
        <v>270</v>
      </c>
    </row>
    <row r="8" spans="1:4">
      <c r="A8" s="4" t="s">
        <v>480</v>
      </c>
      <c r="B8" s="5" t="n">
        <v>20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1</v>
      </c>
      <c r="B1" s="2" t="s">
        <v>482</v>
      </c>
      <c r="C1" s="2" t="s">
        <v>2</v>
      </c>
      <c r="D1" s="2" t="s">
        <v>36</v>
      </c>
      <c r="E1" s="2" t="s">
        <v>72</v>
      </c>
      <c r="F1" s="2" t="s">
        <v>483</v>
      </c>
    </row>
    <row r="2" spans="1:6">
      <c r="A2" s="3" t="s">
        <v>484</v>
      </c>
    </row>
    <row r="3" spans="1:6">
      <c r="A3" s="4" t="s">
        <v>485</v>
      </c>
      <c r="C3" s="5" t="n">
        <v>41326</v>
      </c>
      <c r="D3" s="5" t="n">
        <v>38422</v>
      </c>
      <c r="E3" s="5" t="n">
        <v>37478</v>
      </c>
    </row>
    <row r="4" spans="1:6">
      <c r="A4" s="3" t="s">
        <v>486</v>
      </c>
    </row>
    <row r="5" spans="1:6">
      <c r="A5" s="4" t="s">
        <v>151</v>
      </c>
      <c r="D5" s="6" t="n">
        <v>-20419</v>
      </c>
      <c r="E5" s="6" t="n">
        <v>-8794</v>
      </c>
    </row>
    <row r="6" spans="1:6">
      <c r="A6" s="4" t="s">
        <v>487</v>
      </c>
      <c r="C6" s="6" t="n">
        <v>-19373</v>
      </c>
      <c r="D6" s="6" t="n">
        <v>-17017</v>
      </c>
      <c r="E6" s="6" t="n">
        <v>-13019</v>
      </c>
    </row>
    <row r="7" spans="1:6">
      <c r="A7" s="4" t="s">
        <v>44</v>
      </c>
      <c r="C7" s="6" t="n">
        <v>9002</v>
      </c>
      <c r="D7" s="6" t="n">
        <v>21212</v>
      </c>
      <c r="E7" s="6" t="n">
        <v>12490</v>
      </c>
    </row>
    <row r="8" spans="1:6">
      <c r="A8" s="4" t="s">
        <v>45</v>
      </c>
      <c r="C8" s="6" t="n">
        <v>8380</v>
      </c>
      <c r="D8" s="6" t="n">
        <v>8853</v>
      </c>
      <c r="E8" s="6" t="n">
        <v>8063</v>
      </c>
    </row>
    <row r="9" spans="1:6">
      <c r="A9" s="4" t="s">
        <v>488</v>
      </c>
      <c r="C9" s="5" t="n">
        <v>17382</v>
      </c>
      <c r="D9" s="5" t="n">
        <v>30065</v>
      </c>
      <c r="E9" s="6" t="n">
        <v>20553</v>
      </c>
      <c r="F9" s="5" t="n">
        <v>19270</v>
      </c>
    </row>
    <row r="10" spans="1:6">
      <c r="A10" s="4" t="s">
        <v>489</v>
      </c>
    </row>
    <row r="11" spans="1:6">
      <c r="A11" s="3" t="s">
        <v>276</v>
      </c>
    </row>
    <row r="12" spans="1:6">
      <c r="A12" s="4" t="s">
        <v>490</v>
      </c>
      <c r="B12" s="4" t="s">
        <v>26</v>
      </c>
    </row>
    <row r="13" spans="1:6">
      <c r="A13" s="4" t="s">
        <v>491</v>
      </c>
    </row>
    <row r="14" spans="1:6">
      <c r="A14" s="3" t="s">
        <v>484</v>
      </c>
    </row>
    <row r="15" spans="1:6">
      <c r="A15" s="4" t="s">
        <v>492</v>
      </c>
      <c r="E15" s="6" t="n">
        <v>-137</v>
      </c>
    </row>
    <row r="16" spans="1:6">
      <c r="A16" s="4" t="s">
        <v>493</v>
      </c>
      <c r="E16" s="6" t="n">
        <v>256</v>
      </c>
    </row>
    <row r="17" spans="1:6">
      <c r="A17" s="4" t="s">
        <v>485</v>
      </c>
      <c r="E17" s="6" t="n">
        <v>37597</v>
      </c>
    </row>
    <row r="18" spans="1:6">
      <c r="A18" s="3" t="s">
        <v>486</v>
      </c>
    </row>
    <row r="19" spans="1:6">
      <c r="A19" s="4" t="s">
        <v>151</v>
      </c>
      <c r="E19" s="6" t="n">
        <v>-4599</v>
      </c>
    </row>
    <row r="20" spans="1:6">
      <c r="A20" s="4" t="s">
        <v>494</v>
      </c>
      <c r="E20" s="6" t="n">
        <v>-4278</v>
      </c>
    </row>
    <row r="21" spans="1:6">
      <c r="A21" s="4" t="s">
        <v>495</v>
      </c>
      <c r="E21" s="6" t="n">
        <v>-863</v>
      </c>
    </row>
    <row r="22" spans="1:6">
      <c r="A22" s="4" t="s">
        <v>487</v>
      </c>
      <c r="E22" s="6" t="n">
        <v>-13965</v>
      </c>
    </row>
    <row r="23" spans="1:6">
      <c r="A23" s="4" t="s">
        <v>44</v>
      </c>
      <c r="E23" s="6" t="n">
        <v>12490</v>
      </c>
      <c r="F23" s="6" t="n">
        <v>12034</v>
      </c>
    </row>
    <row r="24" spans="1:6">
      <c r="A24" s="4" t="s">
        <v>496</v>
      </c>
    </row>
    <row r="25" spans="1:6">
      <c r="A25" s="3" t="s">
        <v>484</v>
      </c>
    </row>
    <row r="26" spans="1:6">
      <c r="A26" s="4" t="s">
        <v>492</v>
      </c>
      <c r="E26" s="6" t="n">
        <v>137</v>
      </c>
    </row>
    <row r="27" spans="1:6">
      <c r="A27" s="4" t="s">
        <v>493</v>
      </c>
      <c r="E27" s="6" t="n">
        <v>-256</v>
      </c>
    </row>
    <row r="28" spans="1:6">
      <c r="A28" s="4" t="s">
        <v>485</v>
      </c>
      <c r="E28" s="6" t="n">
        <v>-119</v>
      </c>
    </row>
    <row r="29" spans="1:6">
      <c r="A29" s="3" t="s">
        <v>486</v>
      </c>
    </row>
    <row r="30" spans="1:6">
      <c r="A30" s="4" t="s">
        <v>151</v>
      </c>
      <c r="E30" s="6" t="n">
        <v>-4195</v>
      </c>
    </row>
    <row r="31" spans="1:6">
      <c r="A31" s="4" t="s">
        <v>494</v>
      </c>
      <c r="E31" s="6" t="n">
        <v>4278</v>
      </c>
    </row>
    <row r="32" spans="1:6">
      <c r="A32" s="4" t="s">
        <v>495</v>
      </c>
      <c r="E32" s="6" t="n">
        <v>863</v>
      </c>
    </row>
    <row r="33" spans="1:6">
      <c r="A33" s="4" t="s">
        <v>487</v>
      </c>
      <c r="E33" s="6" t="n">
        <v>946</v>
      </c>
    </row>
    <row r="34" spans="1:6">
      <c r="A34" s="4" t="s">
        <v>45</v>
      </c>
      <c r="E34" s="5" t="n">
        <v>8063</v>
      </c>
      <c r="F34" s="5" t="n">
        <v>72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48"/>
    <col customWidth="1" max="5" min="5" width="26"/>
    <col customWidth="1" max="6" min="6" width="49"/>
    <col customWidth="1" max="7" min="7" width="54"/>
    <col customWidth="1" max="8" min="8" width="46"/>
    <col customWidth="1" max="9" min="9" width="11"/>
  </cols>
  <sheetData>
    <row r="1" spans="1:9">
      <c r="A1" s="1" t="s">
        <v>103</v>
      </c>
      <c r="B1" s="2" t="s">
        <v>104</v>
      </c>
      <c r="C1" s="2" t="s">
        <v>105</v>
      </c>
      <c r="D1" s="2" t="s">
        <v>106</v>
      </c>
      <c r="E1" s="2" t="s">
        <v>107</v>
      </c>
      <c r="F1" s="2" t="s">
        <v>108</v>
      </c>
      <c r="G1" s="2" t="s">
        <v>109</v>
      </c>
      <c r="H1" s="2" t="s">
        <v>110</v>
      </c>
      <c r="I1" s="2" t="s">
        <v>111</v>
      </c>
    </row>
    <row r="2" spans="1:9">
      <c r="A2" s="4" t="s">
        <v>112</v>
      </c>
      <c r="C2" s="5" t="n">
        <v>106207</v>
      </c>
      <c r="D2" s="5" t="n">
        <v>-21480</v>
      </c>
      <c r="E2" s="5" t="n">
        <v>84727</v>
      </c>
      <c r="F2" s="5" t="n">
        <v>170138</v>
      </c>
      <c r="G2" s="5" t="n">
        <v>3935</v>
      </c>
      <c r="H2" s="5" t="n">
        <v>-145</v>
      </c>
      <c r="I2" s="5" t="n">
        <v>258655</v>
      </c>
    </row>
    <row r="3" spans="1:9">
      <c r="A3" s="4" t="s">
        <v>113</v>
      </c>
      <c r="B3" s="6" t="n">
        <v>8001</v>
      </c>
    </row>
    <row r="4" spans="1:9">
      <c r="A4" s="4" t="s">
        <v>114</v>
      </c>
      <c r="C4" s="6" t="n">
        <v>59</v>
      </c>
      <c r="E4" s="6" t="n">
        <v>59</v>
      </c>
      <c r="I4" s="6" t="n">
        <v>59</v>
      </c>
    </row>
    <row r="5" spans="1:9">
      <c r="A5" s="4" t="s">
        <v>115</v>
      </c>
      <c r="B5" s="6" t="n">
        <v>4</v>
      </c>
    </row>
    <row r="6" spans="1:9">
      <c r="A6" s="4" t="s">
        <v>116</v>
      </c>
      <c r="F6" s="6" t="n">
        <v>14733</v>
      </c>
      <c r="I6" s="6" t="n">
        <v>14733</v>
      </c>
    </row>
    <row r="7" spans="1:9">
      <c r="A7" s="4" t="s">
        <v>117</v>
      </c>
      <c r="C7" s="6" t="n">
        <v>-1110</v>
      </c>
      <c r="E7" s="6" t="n">
        <v>-1110</v>
      </c>
      <c r="F7" s="6" t="n">
        <v>-1284</v>
      </c>
      <c r="I7" s="6" t="n">
        <v>-2394</v>
      </c>
    </row>
    <row r="8" spans="1:9">
      <c r="A8" s="4" t="s">
        <v>118</v>
      </c>
      <c r="B8" s="6" t="n">
        <v>-72</v>
      </c>
    </row>
    <row r="9" spans="1:9">
      <c r="A9" s="4" t="s">
        <v>119</v>
      </c>
      <c r="D9" s="6" t="n">
        <v>-8212</v>
      </c>
      <c r="E9" s="6" t="n">
        <v>-8212</v>
      </c>
      <c r="F9" s="6" t="n">
        <v>-17244</v>
      </c>
      <c r="I9" s="6" t="n">
        <v>-25456</v>
      </c>
    </row>
    <row r="10" spans="1:9">
      <c r="A10" s="4" t="s">
        <v>120</v>
      </c>
      <c r="C10" s="6" t="n">
        <v>5163</v>
      </c>
      <c r="E10" s="6" t="n">
        <v>5163</v>
      </c>
      <c r="I10" s="5" t="n">
        <v>5163</v>
      </c>
    </row>
    <row r="11" spans="1:9">
      <c r="A11" s="4" t="s">
        <v>121</v>
      </c>
      <c r="B11" s="6" t="n">
        <v>331</v>
      </c>
      <c r="I11" s="6" t="n">
        <v>331000</v>
      </c>
    </row>
    <row r="12" spans="1:9">
      <c r="A12" s="4" t="s">
        <v>122</v>
      </c>
      <c r="C12" s="6" t="n">
        <v>3543</v>
      </c>
      <c r="E12" s="6" t="n">
        <v>3543</v>
      </c>
      <c r="I12" s="5" t="n">
        <v>3543</v>
      </c>
    </row>
    <row r="13" spans="1:9">
      <c r="A13" s="4" t="s">
        <v>123</v>
      </c>
      <c r="B13" s="6" t="n">
        <v>216</v>
      </c>
      <c r="I13" s="6" t="n">
        <v>216000</v>
      </c>
    </row>
    <row r="14" spans="1:9">
      <c r="A14" s="4" t="s">
        <v>124</v>
      </c>
      <c r="C14" s="6" t="n">
        <v>133</v>
      </c>
      <c r="E14" s="6" t="n">
        <v>133</v>
      </c>
      <c r="F14" s="6" t="n">
        <v>-133</v>
      </c>
    </row>
    <row r="15" spans="1:9">
      <c r="A15" s="4" t="s">
        <v>125</v>
      </c>
      <c r="B15" s="6" t="n">
        <v>8</v>
      </c>
    </row>
    <row r="16" spans="1:9">
      <c r="A16" s="4" t="s">
        <v>126</v>
      </c>
      <c r="H16" s="6" t="n">
        <v>80</v>
      </c>
      <c r="I16" s="5" t="n">
        <v>80</v>
      </c>
    </row>
    <row r="17" spans="1:9">
      <c r="A17" s="4" t="s">
        <v>127</v>
      </c>
      <c r="G17" s="6" t="n">
        <v>-490</v>
      </c>
      <c r="I17" s="6" t="n">
        <v>-490</v>
      </c>
    </row>
    <row r="18" spans="1:9">
      <c r="A18" s="4" t="s">
        <v>91</v>
      </c>
      <c r="D18" s="6" t="n">
        <v>6514</v>
      </c>
      <c r="E18" s="6" t="n">
        <v>6514</v>
      </c>
      <c r="F18" s="6" t="n">
        <v>13634</v>
      </c>
      <c r="G18" s="6" t="n">
        <v>-265</v>
      </c>
      <c r="I18" s="6" t="n">
        <v>19883</v>
      </c>
    </row>
    <row r="19" spans="1:9">
      <c r="A19" s="4" t="s">
        <v>128</v>
      </c>
      <c r="C19" s="6" t="n">
        <v>113995</v>
      </c>
      <c r="D19" s="6" t="n">
        <v>-23179</v>
      </c>
      <c r="E19" s="6" t="n">
        <v>90816</v>
      </c>
      <c r="F19" s="6" t="n">
        <v>179844</v>
      </c>
      <c r="G19" s="6" t="n">
        <v>3180</v>
      </c>
      <c r="H19" s="6" t="n">
        <v>-65</v>
      </c>
      <c r="I19" s="6" t="n">
        <v>273775</v>
      </c>
    </row>
    <row r="20" spans="1:9">
      <c r="A20" s="4" t="s">
        <v>129</v>
      </c>
      <c r="B20" s="6" t="n">
        <v>8488</v>
      </c>
    </row>
    <row r="21" spans="1:9">
      <c r="A21" s="4" t="s">
        <v>114</v>
      </c>
      <c r="C21" s="6" t="n">
        <v>57</v>
      </c>
      <c r="E21" s="6" t="n">
        <v>57</v>
      </c>
      <c r="I21" s="6" t="n">
        <v>57</v>
      </c>
    </row>
    <row r="22" spans="1:9">
      <c r="A22" s="4" t="s">
        <v>115</v>
      </c>
      <c r="B22" s="6" t="n">
        <v>3</v>
      </c>
    </row>
    <row r="23" spans="1:9">
      <c r="A23" s="4" t="s">
        <v>116</v>
      </c>
      <c r="F23" s="6" t="n">
        <v>7819</v>
      </c>
      <c r="I23" s="6" t="n">
        <v>7819</v>
      </c>
    </row>
    <row r="24" spans="1:9">
      <c r="A24" s="4" t="s">
        <v>117</v>
      </c>
      <c r="C24" s="6" t="n">
        <v>-1315</v>
      </c>
      <c r="E24" s="6" t="n">
        <v>-1315</v>
      </c>
      <c r="F24" s="6" t="n">
        <v>-1116</v>
      </c>
      <c r="I24" s="6" t="n">
        <v>-2431</v>
      </c>
    </row>
    <row r="25" spans="1:9">
      <c r="A25" s="4" t="s">
        <v>118</v>
      </c>
      <c r="B25" s="6" t="n">
        <v>-75</v>
      </c>
    </row>
    <row r="26" spans="1:9">
      <c r="A26" s="4" t="s">
        <v>119</v>
      </c>
      <c r="D26" s="6" t="n">
        <v>-8936</v>
      </c>
      <c r="E26" s="6" t="n">
        <v>-8936</v>
      </c>
      <c r="F26" s="6" t="n">
        <v>-17955</v>
      </c>
      <c r="I26" s="6" t="n">
        <v>-26891</v>
      </c>
    </row>
    <row r="27" spans="1:9">
      <c r="A27" s="4" t="s">
        <v>120</v>
      </c>
      <c r="C27" s="6" t="n">
        <v>5711</v>
      </c>
      <c r="E27" s="6" t="n">
        <v>5711</v>
      </c>
      <c r="I27" s="5" t="n">
        <v>5711</v>
      </c>
    </row>
    <row r="28" spans="1:9">
      <c r="A28" s="4" t="s">
        <v>121</v>
      </c>
      <c r="B28" s="6" t="n">
        <v>325</v>
      </c>
      <c r="I28" s="6" t="n">
        <v>325000</v>
      </c>
    </row>
    <row r="29" spans="1:9">
      <c r="A29" s="4" t="s">
        <v>122</v>
      </c>
      <c r="C29" s="6" t="n">
        <v>4176</v>
      </c>
      <c r="E29" s="6" t="n">
        <v>4176</v>
      </c>
      <c r="I29" s="5" t="n">
        <v>4176</v>
      </c>
    </row>
    <row r="30" spans="1:9">
      <c r="A30" s="4" t="s">
        <v>123</v>
      </c>
      <c r="B30" s="6" t="n">
        <v>226</v>
      </c>
      <c r="I30" s="6" t="n">
        <v>226000</v>
      </c>
    </row>
    <row r="31" spans="1:9">
      <c r="A31" s="4" t="s">
        <v>126</v>
      </c>
      <c r="H31" s="6" t="n">
        <v>35</v>
      </c>
      <c r="I31" s="5" t="n">
        <v>35</v>
      </c>
    </row>
    <row r="32" spans="1:9">
      <c r="A32" s="4" t="s">
        <v>127</v>
      </c>
      <c r="G32" s="6" t="n">
        <v>-478</v>
      </c>
      <c r="I32" s="6" t="n">
        <v>-478</v>
      </c>
    </row>
    <row r="33" spans="1:9">
      <c r="A33" s="4" t="s">
        <v>91</v>
      </c>
      <c r="D33" s="6" t="n">
        <v>7374</v>
      </c>
      <c r="E33" s="6" t="n">
        <v>7374</v>
      </c>
      <c r="F33" s="6" t="n">
        <v>14768</v>
      </c>
      <c r="G33" s="6" t="n">
        <v>-164</v>
      </c>
      <c r="I33" s="6" t="n">
        <v>21978</v>
      </c>
    </row>
    <row r="34" spans="1:9">
      <c r="A34" s="4" t="s">
        <v>130</v>
      </c>
      <c r="C34" s="6" t="n">
        <v>122624</v>
      </c>
      <c r="D34" s="6" t="n">
        <v>-24741</v>
      </c>
      <c r="E34" s="6" t="n">
        <v>97883</v>
      </c>
      <c r="F34" s="6" t="n">
        <v>183360</v>
      </c>
      <c r="G34" s="6" t="n">
        <v>2538</v>
      </c>
      <c r="H34" s="6" t="n">
        <v>-30</v>
      </c>
      <c r="I34" s="5" t="n">
        <v>283751</v>
      </c>
    </row>
    <row r="35" spans="1:9">
      <c r="A35" s="4" t="s">
        <v>131</v>
      </c>
      <c r="B35" s="6" t="n">
        <v>8967</v>
      </c>
      <c r="I35" s="6" t="n">
        <v>8967000</v>
      </c>
    </row>
    <row r="36" spans="1:9">
      <c r="A36" s="4" t="s">
        <v>114</v>
      </c>
      <c r="C36" s="6" t="n">
        <v>62</v>
      </c>
      <c r="E36" s="6" t="n">
        <v>62</v>
      </c>
      <c r="I36" s="5" t="n">
        <v>62</v>
      </c>
    </row>
    <row r="37" spans="1:9">
      <c r="A37" s="4" t="s">
        <v>115</v>
      </c>
      <c r="B37" s="6" t="n">
        <v>3</v>
      </c>
    </row>
    <row r="38" spans="1:9">
      <c r="A38" s="4" t="s">
        <v>117</v>
      </c>
      <c r="C38" s="6" t="n">
        <v>-891</v>
      </c>
      <c r="E38" s="6" t="n">
        <v>-891</v>
      </c>
      <c r="F38" s="6" t="n">
        <v>-1132</v>
      </c>
      <c r="I38" s="6" t="n">
        <v>-2023</v>
      </c>
    </row>
    <row r="39" spans="1:9">
      <c r="A39" s="4" t="s">
        <v>118</v>
      </c>
      <c r="B39" s="6" t="n">
        <v>-50</v>
      </c>
    </row>
    <row r="40" spans="1:9">
      <c r="A40" s="4" t="s">
        <v>119</v>
      </c>
      <c r="D40" s="6" t="n">
        <v>-9681</v>
      </c>
      <c r="E40" s="6" t="n">
        <v>-9681</v>
      </c>
      <c r="F40" s="6" t="n">
        <v>-18626</v>
      </c>
      <c r="I40" s="6" t="n">
        <v>-28307</v>
      </c>
    </row>
    <row r="41" spans="1:9">
      <c r="A41" s="4" t="s">
        <v>120</v>
      </c>
      <c r="C41" s="6" t="n">
        <v>6145</v>
      </c>
      <c r="E41" s="6" t="n">
        <v>6145</v>
      </c>
      <c r="I41" s="5" t="n">
        <v>6145</v>
      </c>
    </row>
    <row r="42" spans="1:9">
      <c r="A42" s="4" t="s">
        <v>121</v>
      </c>
      <c r="B42" s="6" t="n">
        <v>342</v>
      </c>
      <c r="I42" s="6" t="n">
        <v>342000</v>
      </c>
    </row>
    <row r="43" spans="1:9">
      <c r="A43" s="4" t="s">
        <v>122</v>
      </c>
      <c r="C43" s="6" t="n">
        <v>3293</v>
      </c>
      <c r="E43" s="6" t="n">
        <v>3293</v>
      </c>
      <c r="I43" s="5" t="n">
        <v>3293</v>
      </c>
    </row>
    <row r="44" spans="1:9">
      <c r="A44" s="4" t="s">
        <v>123</v>
      </c>
      <c r="B44" s="6" t="n">
        <v>173</v>
      </c>
      <c r="I44" s="6" t="n">
        <v>173000</v>
      </c>
    </row>
    <row r="45" spans="1:9">
      <c r="A45" s="4" t="s">
        <v>124</v>
      </c>
      <c r="C45" s="6" t="n">
        <v>28</v>
      </c>
      <c r="E45" s="6" t="n">
        <v>28</v>
      </c>
      <c r="F45" s="6" t="n">
        <v>-28</v>
      </c>
    </row>
    <row r="46" spans="1:9">
      <c r="A46" s="4" t="s">
        <v>125</v>
      </c>
      <c r="B46" s="6" t="n">
        <v>1</v>
      </c>
    </row>
    <row r="47" spans="1:9">
      <c r="A47" s="4" t="s">
        <v>126</v>
      </c>
      <c r="H47" s="6" t="n">
        <v>67</v>
      </c>
      <c r="I47" s="5" t="n">
        <v>67</v>
      </c>
    </row>
    <row r="48" spans="1:9">
      <c r="A48" s="4" t="s">
        <v>91</v>
      </c>
      <c r="D48" s="6" t="n">
        <v>5534</v>
      </c>
      <c r="E48" s="6" t="n">
        <v>5534</v>
      </c>
      <c r="F48" s="6" t="n">
        <v>10647</v>
      </c>
      <c r="G48" s="6" t="n">
        <v>-122</v>
      </c>
      <c r="I48" s="6" t="n">
        <v>16059</v>
      </c>
    </row>
    <row r="49" spans="1:9">
      <c r="A49" s="4" t="s">
        <v>132</v>
      </c>
      <c r="C49" s="5" t="n">
        <v>131261</v>
      </c>
      <c r="D49" s="5" t="n">
        <v>-28888</v>
      </c>
      <c r="E49" s="5" t="n">
        <v>102373</v>
      </c>
      <c r="F49" s="5" t="n">
        <v>174221</v>
      </c>
      <c r="G49" s="5" t="n">
        <v>2416</v>
      </c>
      <c r="H49" s="5" t="n">
        <v>37</v>
      </c>
      <c r="I49" s="5" t="n">
        <v>279047</v>
      </c>
    </row>
    <row r="50" spans="1:9">
      <c r="A50" s="4" t="s">
        <v>133</v>
      </c>
      <c r="B50" s="6" t="n">
        <v>9436</v>
      </c>
      <c r="I50" s="6" t="n">
        <v>9436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497</v>
      </c>
      <c r="B1" s="2" t="s">
        <v>1</v>
      </c>
    </row>
    <row r="2" spans="1:2">
      <c r="B2" s="2" t="s">
        <v>498</v>
      </c>
    </row>
    <row r="3" spans="1:2">
      <c r="A3" s="3" t="s">
        <v>194</v>
      </c>
    </row>
    <row r="4" spans="1:2">
      <c r="A4" s="4" t="s">
        <v>499</v>
      </c>
      <c r="B4" s="6" t="n">
        <v>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0</v>
      </c>
      <c r="B1" s="2" t="s">
        <v>501</v>
      </c>
      <c r="J1" s="2" t="s">
        <v>1</v>
      </c>
    </row>
    <row r="2" spans="1:12">
      <c r="B2" s="2" t="s">
        <v>2</v>
      </c>
      <c r="C2" s="2" t="s">
        <v>502</v>
      </c>
      <c r="D2" s="2" t="s">
        <v>4</v>
      </c>
      <c r="E2" s="2" t="s">
        <v>503</v>
      </c>
      <c r="F2" s="2" t="s">
        <v>36</v>
      </c>
      <c r="G2" s="2" t="s">
        <v>504</v>
      </c>
      <c r="H2" s="2" t="s">
        <v>505</v>
      </c>
      <c r="I2" s="2" t="s">
        <v>506</v>
      </c>
      <c r="J2" s="2" t="s">
        <v>2</v>
      </c>
      <c r="K2" s="2" t="s">
        <v>36</v>
      </c>
      <c r="L2" s="2" t="s">
        <v>72</v>
      </c>
    </row>
    <row r="3" spans="1:12">
      <c r="A3" s="3" t="s">
        <v>194</v>
      </c>
    </row>
    <row r="4" spans="1:12">
      <c r="A4" s="4" t="s">
        <v>73</v>
      </c>
      <c r="B4" s="5" t="n">
        <v>30065</v>
      </c>
      <c r="C4" s="5" t="n">
        <v>30173</v>
      </c>
      <c r="D4" s="5" t="n">
        <v>30270</v>
      </c>
      <c r="E4" s="5" t="n">
        <v>29831</v>
      </c>
      <c r="F4" s="5" t="n">
        <v>29251</v>
      </c>
      <c r="G4" s="5" t="n">
        <v>29055</v>
      </c>
      <c r="H4" s="5" t="n">
        <v>28646</v>
      </c>
      <c r="I4" s="5" t="n">
        <v>29099</v>
      </c>
      <c r="J4" s="5" t="n">
        <v>120339</v>
      </c>
      <c r="K4" s="5" t="n">
        <v>116051</v>
      </c>
      <c r="L4" s="5" t="n">
        <v>114280</v>
      </c>
    </row>
    <row r="5" spans="1:12">
      <c r="A5" s="4" t="s">
        <v>74</v>
      </c>
      <c r="J5" s="6" t="n">
        <v>60936</v>
      </c>
      <c r="K5" s="6" t="n">
        <v>56405</v>
      </c>
      <c r="L5" s="6" t="n">
        <v>54724</v>
      </c>
    </row>
    <row r="6" spans="1:12">
      <c r="A6" s="4" t="s">
        <v>507</v>
      </c>
      <c r="J6" s="6" t="n">
        <v>59403</v>
      </c>
      <c r="K6" s="6" t="n">
        <v>59646</v>
      </c>
      <c r="L6" s="6" t="n">
        <v>59556</v>
      </c>
    </row>
    <row r="7" spans="1:12">
      <c r="A7" s="4" t="s">
        <v>77</v>
      </c>
      <c r="J7" s="6" t="n">
        <v>21495</v>
      </c>
      <c r="K7" s="6" t="n">
        <v>21350</v>
      </c>
      <c r="L7" s="6" t="n">
        <v>21544</v>
      </c>
    </row>
    <row r="8" spans="1:12">
      <c r="A8" s="4" t="s">
        <v>78</v>
      </c>
      <c r="J8" s="6" t="n">
        <v>18282</v>
      </c>
      <c r="K8" s="6" t="n">
        <v>18329</v>
      </c>
      <c r="L8" s="6" t="n">
        <v>18630</v>
      </c>
    </row>
    <row r="9" spans="1:12">
      <c r="A9" s="4" t="s">
        <v>81</v>
      </c>
      <c r="J9" s="6" t="n">
        <v>4112</v>
      </c>
      <c r="K9" s="6" t="n">
        <v>4100</v>
      </c>
      <c r="L9" s="6" t="n">
        <v>5144</v>
      </c>
    </row>
    <row r="10" spans="1:12">
      <c r="A10" s="4" t="s">
        <v>79</v>
      </c>
      <c r="K10" s="6" t="n">
        <v>-22</v>
      </c>
      <c r="L10" s="6" t="n">
        <v>146</v>
      </c>
    </row>
    <row r="11" spans="1:12">
      <c r="A11" s="4" t="s">
        <v>508</v>
      </c>
      <c r="J11" s="6" t="n">
        <v>-545</v>
      </c>
      <c r="K11" s="6" t="n">
        <v>-6089</v>
      </c>
      <c r="L11" s="6" t="n">
        <v>-5791</v>
      </c>
    </row>
    <row r="12" spans="1:12">
      <c r="A12" s="4" t="s">
        <v>91</v>
      </c>
      <c r="B12" s="5" t="n">
        <v>3978</v>
      </c>
      <c r="C12" s="5" t="n">
        <v>3470</v>
      </c>
      <c r="D12" s="5" t="n">
        <v>4821</v>
      </c>
      <c r="E12" s="5" t="n">
        <v>3790</v>
      </c>
      <c r="F12" s="5" t="n">
        <v>4659</v>
      </c>
      <c r="G12" s="5" t="n">
        <v>7084</v>
      </c>
      <c r="H12" s="5" t="n">
        <v>4977</v>
      </c>
      <c r="I12" s="5" t="n">
        <v>5258</v>
      </c>
      <c r="J12" s="6" t="n">
        <v>16059</v>
      </c>
      <c r="K12" s="6" t="n">
        <v>21978</v>
      </c>
      <c r="L12" s="6" t="n">
        <v>19883</v>
      </c>
    </row>
    <row r="13" spans="1:12">
      <c r="A13" s="4" t="s">
        <v>468</v>
      </c>
    </row>
    <row r="14" spans="1:12">
      <c r="A14" s="3" t="s">
        <v>194</v>
      </c>
    </row>
    <row r="15" spans="1:12">
      <c r="A15" s="4" t="s">
        <v>73</v>
      </c>
      <c r="J15" s="6" t="n">
        <v>94763</v>
      </c>
      <c r="K15" s="6" t="n">
        <v>89783</v>
      </c>
      <c r="L15" s="6" t="n">
        <v>86858</v>
      </c>
    </row>
    <row r="16" spans="1:12">
      <c r="A16" s="4" t="s">
        <v>74</v>
      </c>
      <c r="J16" s="6" t="n">
        <v>53754</v>
      </c>
      <c r="K16" s="6" t="n">
        <v>49048</v>
      </c>
      <c r="L16" s="6" t="n">
        <v>47284</v>
      </c>
    </row>
    <row r="17" spans="1:12">
      <c r="A17" s="4" t="s">
        <v>507</v>
      </c>
      <c r="J17" s="6" t="n">
        <v>41009</v>
      </c>
      <c r="K17" s="6" t="n">
        <v>40735</v>
      </c>
      <c r="L17" s="6" t="n">
        <v>39574</v>
      </c>
    </row>
    <row r="18" spans="1:12">
      <c r="A18" s="4" t="s">
        <v>471</v>
      </c>
    </row>
    <row r="19" spans="1:12">
      <c r="A19" s="3" t="s">
        <v>194</v>
      </c>
    </row>
    <row r="20" spans="1:12">
      <c r="A20" s="4" t="s">
        <v>73</v>
      </c>
      <c r="J20" s="6" t="n">
        <v>25576</v>
      </c>
      <c r="K20" s="6" t="n">
        <v>26268</v>
      </c>
      <c r="L20" s="6" t="n">
        <v>27422</v>
      </c>
    </row>
    <row r="21" spans="1:12">
      <c r="A21" s="4" t="s">
        <v>74</v>
      </c>
      <c r="J21" s="6" t="n">
        <v>7182</v>
      </c>
      <c r="K21" s="6" t="n">
        <v>7357</v>
      </c>
      <c r="L21" s="6" t="n">
        <v>7440</v>
      </c>
    </row>
    <row r="22" spans="1:12">
      <c r="A22" s="4" t="s">
        <v>507</v>
      </c>
      <c r="J22" s="5" t="n">
        <v>18394</v>
      </c>
      <c r="K22" s="5" t="n">
        <v>18911</v>
      </c>
      <c r="L22" s="5" t="n">
        <v>19982</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9</v>
      </c>
      <c r="B1" s="2" t="s">
        <v>2</v>
      </c>
      <c r="C1" s="2" t="s">
        <v>36</v>
      </c>
      <c r="D1" s="2" t="s">
        <v>72</v>
      </c>
      <c r="E1" s="2" t="s">
        <v>483</v>
      </c>
    </row>
    <row r="2" spans="1:5">
      <c r="A2" s="3" t="s">
        <v>194</v>
      </c>
    </row>
    <row r="3" spans="1:5">
      <c r="A3" s="4" t="s">
        <v>41</v>
      </c>
      <c r="B3" s="5" t="n">
        <v>802028</v>
      </c>
      <c r="C3" s="5" t="n">
        <v>790696</v>
      </c>
      <c r="D3" s="5" t="n">
        <v>759703</v>
      </c>
      <c r="E3" s="5" t="n">
        <v>715300</v>
      </c>
    </row>
    <row r="4" spans="1:5">
      <c r="A4" s="4" t="s">
        <v>510</v>
      </c>
      <c r="B4" s="6" t="n">
        <v>-146316</v>
      </c>
      <c r="C4" s="6" t="n">
        <v>-128112</v>
      </c>
      <c r="D4" s="6" t="n">
        <v>-111026</v>
      </c>
      <c r="E4" s="5" t="n">
        <v>-92325</v>
      </c>
    </row>
    <row r="5" spans="1:5">
      <c r="A5" s="4" t="s">
        <v>43</v>
      </c>
      <c r="B5" s="6" t="n">
        <v>655712</v>
      </c>
      <c r="C5" s="6" t="n">
        <v>662584</v>
      </c>
    </row>
    <row r="6" spans="1:5">
      <c r="A6" s="4" t="s">
        <v>44</v>
      </c>
      <c r="B6" s="6" t="n">
        <v>9002</v>
      </c>
      <c r="C6" s="6" t="n">
        <v>21212</v>
      </c>
      <c r="D6" s="6" t="n">
        <v>12490</v>
      </c>
    </row>
    <row r="7" spans="1:5">
      <c r="A7" s="4" t="s">
        <v>511</v>
      </c>
      <c r="B7" s="6" t="n">
        <v>8380</v>
      </c>
      <c r="C7" s="6" t="n">
        <v>8853</v>
      </c>
      <c r="D7" s="5" t="n">
        <v>8063</v>
      </c>
    </row>
    <row r="8" spans="1:5">
      <c r="A8" s="4" t="s">
        <v>46</v>
      </c>
      <c r="B8" s="6" t="n">
        <v>7915</v>
      </c>
      <c r="C8" s="6" t="n">
        <v>2691</v>
      </c>
    </row>
    <row r="9" spans="1:5">
      <c r="A9" s="4" t="s">
        <v>148</v>
      </c>
      <c r="B9" s="6" t="n">
        <v>8244</v>
      </c>
      <c r="C9" s="6" t="n">
        <v>8151</v>
      </c>
    </row>
    <row r="10" spans="1:5">
      <c r="A10" s="4" t="s">
        <v>47</v>
      </c>
      <c r="B10" s="6" t="n">
        <v>1300</v>
      </c>
    </row>
    <row r="11" spans="1:5">
      <c r="A11" s="4" t="s">
        <v>512</v>
      </c>
      <c r="B11" s="6" t="n">
        <v>9133</v>
      </c>
      <c r="C11" s="6" t="n">
        <v>10976</v>
      </c>
    </row>
    <row r="12" spans="1:5">
      <c r="A12" s="4" t="s">
        <v>50</v>
      </c>
      <c r="B12" s="6" t="n">
        <v>699686</v>
      </c>
      <c r="C12" s="6" t="n">
        <v>714467</v>
      </c>
    </row>
    <row r="13" spans="1:5">
      <c r="A13" s="4" t="s">
        <v>468</v>
      </c>
    </row>
    <row r="14" spans="1:5">
      <c r="A14" s="3" t="s">
        <v>194</v>
      </c>
    </row>
    <row r="15" spans="1:5">
      <c r="A15" s="4" t="s">
        <v>41</v>
      </c>
      <c r="B15" s="6" t="n">
        <v>605813</v>
      </c>
      <c r="C15" s="6" t="n">
        <v>595006</v>
      </c>
    </row>
    <row r="16" spans="1:5">
      <c r="A16" s="4" t="s">
        <v>510</v>
      </c>
      <c r="B16" s="6" t="n">
        <v>-104170</v>
      </c>
      <c r="C16" s="6" t="n">
        <v>-90143</v>
      </c>
    </row>
    <row r="17" spans="1:5">
      <c r="A17" s="4" t="s">
        <v>43</v>
      </c>
      <c r="B17" s="6" t="n">
        <v>501643</v>
      </c>
      <c r="C17" s="6" t="n">
        <v>504863</v>
      </c>
    </row>
    <row r="18" spans="1:5">
      <c r="A18" s="4" t="s">
        <v>471</v>
      </c>
    </row>
    <row r="19" spans="1:5">
      <c r="A19" s="3" t="s">
        <v>194</v>
      </c>
    </row>
    <row r="20" spans="1:5">
      <c r="A20" s="4" t="s">
        <v>41</v>
      </c>
      <c r="B20" s="6" t="n">
        <v>196215</v>
      </c>
      <c r="C20" s="6" t="n">
        <v>195690</v>
      </c>
    </row>
    <row r="21" spans="1:5">
      <c r="A21" s="4" t="s">
        <v>510</v>
      </c>
      <c r="B21" s="6" t="n">
        <v>-42146</v>
      </c>
      <c r="C21" s="6" t="n">
        <v>-37969</v>
      </c>
    </row>
    <row r="22" spans="1:5">
      <c r="A22" s="4" t="s">
        <v>43</v>
      </c>
      <c r="B22" s="5" t="n">
        <v>154069</v>
      </c>
      <c r="C22" s="5" t="n">
        <v>15772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3</v>
      </c>
      <c r="B1" s="2" t="s">
        <v>2</v>
      </c>
      <c r="C1" s="2" t="s">
        <v>36</v>
      </c>
      <c r="D1" s="2" t="s">
        <v>72</v>
      </c>
    </row>
    <row r="2" spans="1:4">
      <c r="A2" s="3" t="s">
        <v>196</v>
      </c>
    </row>
    <row r="3" spans="1:4">
      <c r="A3" s="4" t="s">
        <v>514</v>
      </c>
      <c r="B3" s="5" t="n">
        <v>4325</v>
      </c>
      <c r="C3" s="5" t="n">
        <v>4156</v>
      </c>
    </row>
    <row r="4" spans="1:4">
      <c r="A4" s="4" t="s">
        <v>515</v>
      </c>
      <c r="B4" s="6" t="n">
        <v>2058</v>
      </c>
      <c r="C4" s="6" t="n">
        <v>2225</v>
      </c>
    </row>
    <row r="5" spans="1:4">
      <c r="A5" s="4" t="s">
        <v>516</v>
      </c>
      <c r="B5" s="6" t="n">
        <v>1997</v>
      </c>
      <c r="C5" s="6" t="n">
        <v>2472</v>
      </c>
    </row>
    <row r="6" spans="1:4">
      <c r="A6" s="4" t="s">
        <v>517</v>
      </c>
      <c r="B6" s="5" t="n">
        <v>8380</v>
      </c>
      <c r="C6" s="5" t="n">
        <v>8853</v>
      </c>
      <c r="D6" s="5" t="n">
        <v>806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518</v>
      </c>
      <c r="B1" s="2" t="s">
        <v>1</v>
      </c>
    </row>
    <row r="2" spans="1:2">
      <c r="B2" s="2" t="s">
        <v>2</v>
      </c>
    </row>
    <row r="3" spans="1:2">
      <c r="A3" s="3" t="s">
        <v>196</v>
      </c>
    </row>
    <row r="4" spans="1:2">
      <c r="A4" s="4" t="s">
        <v>519</v>
      </c>
      <c r="B4" s="10" t="n">
        <v>0.08333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6</v>
      </c>
    </row>
    <row r="2" spans="1:3">
      <c r="A2" s="3" t="s">
        <v>521</v>
      </c>
    </row>
    <row r="3" spans="1:3">
      <c r="A3" s="4" t="s">
        <v>522</v>
      </c>
      <c r="B3" s="5" t="n">
        <v>24691</v>
      </c>
      <c r="C3" s="5" t="n">
        <v>24691</v>
      </c>
    </row>
    <row r="4" spans="1:3">
      <c r="A4" s="4" t="s">
        <v>523</v>
      </c>
      <c r="B4" s="6" t="n">
        <v>-15558</v>
      </c>
      <c r="C4" s="6" t="n">
        <v>-13715</v>
      </c>
    </row>
    <row r="5" spans="1:3">
      <c r="A5" s="4" t="s">
        <v>111</v>
      </c>
      <c r="B5" s="6" t="n">
        <v>9133</v>
      </c>
      <c r="C5" s="6" t="n">
        <v>10976</v>
      </c>
    </row>
    <row r="6" spans="1:3">
      <c r="A6" s="3" t="s">
        <v>524</v>
      </c>
    </row>
    <row r="7" spans="1:3">
      <c r="A7" s="4" t="s">
        <v>525</v>
      </c>
      <c r="B7" s="6" t="n">
        <v>-3088</v>
      </c>
      <c r="C7" s="6" t="n">
        <v>-3089</v>
      </c>
    </row>
    <row r="8" spans="1:3">
      <c r="A8" s="4" t="s">
        <v>526</v>
      </c>
      <c r="B8" s="6" t="n">
        <v>1881</v>
      </c>
      <c r="C8" s="6" t="n">
        <v>1621</v>
      </c>
    </row>
    <row r="9" spans="1:3">
      <c r="A9" s="4" t="s">
        <v>527</v>
      </c>
      <c r="B9" s="6" t="n">
        <v>-1207</v>
      </c>
      <c r="C9" s="6" t="n">
        <v>-1468</v>
      </c>
    </row>
    <row r="10" spans="1:3">
      <c r="A10" s="4" t="s">
        <v>388</v>
      </c>
    </row>
    <row r="11" spans="1:3">
      <c r="A11" s="3" t="s">
        <v>521</v>
      </c>
    </row>
    <row r="12" spans="1:3">
      <c r="A12" s="4" t="s">
        <v>522</v>
      </c>
      <c r="B12" s="6" t="n">
        <v>21480</v>
      </c>
      <c r="C12" s="6" t="n">
        <v>21480</v>
      </c>
    </row>
    <row r="13" spans="1:3">
      <c r="A13" s="4" t="s">
        <v>523</v>
      </c>
      <c r="B13" s="6" t="n">
        <v>-14051</v>
      </c>
      <c r="C13" s="6" t="n">
        <v>-12422</v>
      </c>
    </row>
    <row r="14" spans="1:3">
      <c r="A14" s="4" t="s">
        <v>111</v>
      </c>
      <c r="B14" s="6" t="n">
        <v>7429</v>
      </c>
      <c r="C14" s="6" t="n">
        <v>9058</v>
      </c>
    </row>
    <row r="15" spans="1:3">
      <c r="A15" s="4" t="s">
        <v>389</v>
      </c>
    </row>
    <row r="16" spans="1:3">
      <c r="A16" s="3" t="s">
        <v>521</v>
      </c>
    </row>
    <row r="17" spans="1:3">
      <c r="A17" s="4" t="s">
        <v>522</v>
      </c>
      <c r="B17" s="6" t="n">
        <v>3211</v>
      </c>
      <c r="C17" s="6" t="n">
        <v>3211</v>
      </c>
    </row>
    <row r="18" spans="1:3">
      <c r="A18" s="4" t="s">
        <v>523</v>
      </c>
      <c r="B18" s="6" t="n">
        <v>-1507</v>
      </c>
      <c r="C18" s="6" t="n">
        <v>-1293</v>
      </c>
    </row>
    <row r="19" spans="1:3">
      <c r="A19" s="4" t="s">
        <v>111</v>
      </c>
      <c r="B19" s="5" t="n">
        <v>1704</v>
      </c>
      <c r="C19" s="5" t="n">
        <v>191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28</v>
      </c>
      <c r="B1" s="2" t="s">
        <v>1</v>
      </c>
    </row>
    <row r="2" spans="1:3">
      <c r="B2" s="2" t="s">
        <v>2</v>
      </c>
      <c r="C2" s="2" t="s">
        <v>36</v>
      </c>
    </row>
    <row r="3" spans="1:3">
      <c r="A3" s="3" t="s">
        <v>521</v>
      </c>
    </row>
    <row r="4" spans="1:3">
      <c r="A4" s="4" t="s">
        <v>462</v>
      </c>
      <c r="B4" s="5" t="n">
        <v>1456</v>
      </c>
    </row>
    <row r="5" spans="1:3">
      <c r="A5" s="4" t="s">
        <v>463</v>
      </c>
      <c r="B5" s="6" t="n">
        <v>1163</v>
      </c>
    </row>
    <row r="6" spans="1:3">
      <c r="A6" s="4" t="s">
        <v>464</v>
      </c>
      <c r="B6" s="6" t="n">
        <v>1028</v>
      </c>
    </row>
    <row r="7" spans="1:3">
      <c r="A7" s="4" t="s">
        <v>465</v>
      </c>
      <c r="B7" s="6" t="n">
        <v>891</v>
      </c>
    </row>
    <row r="8" spans="1:3">
      <c r="A8" s="4" t="s">
        <v>466</v>
      </c>
      <c r="B8" s="6" t="n">
        <v>891</v>
      </c>
    </row>
    <row r="9" spans="1:3">
      <c r="A9" s="4" t="s">
        <v>467</v>
      </c>
      <c r="B9" s="6" t="n">
        <v>3704</v>
      </c>
    </row>
    <row r="10" spans="1:3">
      <c r="A10" s="4" t="s">
        <v>111</v>
      </c>
      <c r="B10" s="6" t="n">
        <v>9133</v>
      </c>
      <c r="C10" s="5" t="n">
        <v>10976</v>
      </c>
    </row>
    <row r="11" spans="1:3">
      <c r="A11" s="3" t="s">
        <v>524</v>
      </c>
    </row>
    <row r="12" spans="1:3">
      <c r="A12" s="4" t="s">
        <v>462</v>
      </c>
      <c r="B12" s="6" t="n">
        <v>213</v>
      </c>
    </row>
    <row r="13" spans="1:3">
      <c r="A13" s="4" t="s">
        <v>463</v>
      </c>
      <c r="B13" s="6" t="n">
        <v>184</v>
      </c>
    </row>
    <row r="14" spans="1:3">
      <c r="A14" s="4" t="s">
        <v>464</v>
      </c>
      <c r="B14" s="6" t="n">
        <v>164</v>
      </c>
    </row>
    <row r="15" spans="1:3">
      <c r="A15" s="4" t="s">
        <v>465</v>
      </c>
      <c r="B15" s="6" t="n">
        <v>151</v>
      </c>
    </row>
    <row r="16" spans="1:3">
      <c r="A16" s="4" t="s">
        <v>466</v>
      </c>
      <c r="B16" s="6" t="n">
        <v>151</v>
      </c>
    </row>
    <row r="17" spans="1:3">
      <c r="A17" s="4" t="s">
        <v>467</v>
      </c>
      <c r="B17" s="6" t="n">
        <v>344</v>
      </c>
    </row>
    <row r="18" spans="1:3">
      <c r="A18" s="4" t="s">
        <v>111</v>
      </c>
      <c r="B18" s="5" t="n">
        <v>1207</v>
      </c>
      <c r="C18" s="5" t="n">
        <v>1468</v>
      </c>
    </row>
    <row r="19" spans="1:3">
      <c r="A19" s="4" t="s">
        <v>529</v>
      </c>
      <c r="B19" s="4" t="s">
        <v>53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6"/>
    <col customWidth="1" max="2" min="2" width="25"/>
    <col customWidth="1" max="3" min="3" width="22"/>
  </cols>
  <sheetData>
    <row r="1" spans="1:3">
      <c r="A1" s="1" t="s">
        <v>531</v>
      </c>
      <c r="B1" s="2" t="s">
        <v>1</v>
      </c>
    </row>
    <row r="2" spans="1:3">
      <c r="B2" s="2" t="s">
        <v>532</v>
      </c>
      <c r="C2" s="2" t="s">
        <v>533</v>
      </c>
    </row>
    <row r="3" spans="1:3">
      <c r="A3" s="4" t="s">
        <v>534</v>
      </c>
    </row>
    <row r="4" spans="1:3">
      <c r="A4" s="3" t="s">
        <v>535</v>
      </c>
    </row>
    <row r="5" spans="1:3">
      <c r="A5" s="4" t="s">
        <v>536</v>
      </c>
      <c r="B5" s="5" t="n">
        <v>18300</v>
      </c>
    </row>
    <row r="6" spans="1:3">
      <c r="A6" s="4" t="s">
        <v>537</v>
      </c>
      <c r="B6" s="4" t="s">
        <v>538</v>
      </c>
    </row>
    <row r="7" spans="1:3">
      <c r="A7" s="4" t="s">
        <v>539</v>
      </c>
    </row>
    <row r="8" spans="1:3">
      <c r="A8" s="3" t="s">
        <v>535</v>
      </c>
    </row>
    <row r="9" spans="1:3">
      <c r="A9" s="4" t="s">
        <v>540</v>
      </c>
      <c r="B9" s="4" t="s">
        <v>541</v>
      </c>
    </row>
    <row r="10" spans="1:3">
      <c r="A10" s="4" t="s">
        <v>542</v>
      </c>
    </row>
    <row r="11" spans="1:3">
      <c r="A11" s="3" t="s">
        <v>535</v>
      </c>
    </row>
    <row r="12" spans="1:3">
      <c r="A12" s="4" t="s">
        <v>543</v>
      </c>
      <c r="B12" s="5" t="n">
        <v>31599</v>
      </c>
    </row>
    <row r="13" spans="1:3">
      <c r="A13" s="4" t="s">
        <v>544</v>
      </c>
      <c r="B13" s="6" t="n">
        <v>3</v>
      </c>
      <c r="C13" s="6" t="n">
        <v>3</v>
      </c>
    </row>
    <row r="14" spans="1:3">
      <c r="A14" s="4" t="s">
        <v>545</v>
      </c>
    </row>
    <row r="15" spans="1:3">
      <c r="A15" s="3" t="s">
        <v>535</v>
      </c>
    </row>
    <row r="16" spans="1:3">
      <c r="A16" s="4" t="s">
        <v>536</v>
      </c>
      <c r="B16" s="5" t="n">
        <v>6315</v>
      </c>
    </row>
    <row r="17" spans="1:3">
      <c r="A17" s="4" t="s">
        <v>537</v>
      </c>
      <c r="B17" s="4" t="s">
        <v>546</v>
      </c>
    </row>
    <row r="18" spans="1:3">
      <c r="A18" s="4" t="s">
        <v>547</v>
      </c>
      <c r="B18" s="6" t="n">
        <v>2</v>
      </c>
    </row>
    <row r="19" spans="1:3">
      <c r="A19" s="4" t="s">
        <v>548</v>
      </c>
      <c r="B19" s="5" t="n">
        <v>1216</v>
      </c>
    </row>
    <row r="20" spans="1:3">
      <c r="A20" s="4" t="s">
        <v>549</v>
      </c>
    </row>
    <row r="21" spans="1:3">
      <c r="A21" s="3" t="s">
        <v>535</v>
      </c>
    </row>
    <row r="22" spans="1:3">
      <c r="A22" s="4" t="s">
        <v>540</v>
      </c>
      <c r="B22" s="4" t="s">
        <v>550</v>
      </c>
    </row>
    <row r="23" spans="1:3">
      <c r="A23" s="4" t="s">
        <v>551</v>
      </c>
    </row>
    <row r="24" spans="1:3">
      <c r="A24" s="3" t="s">
        <v>535</v>
      </c>
    </row>
    <row r="25" spans="1:3">
      <c r="A25" s="4" t="s">
        <v>536</v>
      </c>
      <c r="B25" s="5" t="n">
        <v>5000</v>
      </c>
    </row>
    <row r="26" spans="1:3">
      <c r="A26" s="4" t="s">
        <v>537</v>
      </c>
      <c r="B26" s="4" t="s">
        <v>546</v>
      </c>
    </row>
    <row r="27" spans="1:3">
      <c r="A27" s="4" t="s">
        <v>552</v>
      </c>
    </row>
    <row r="28" spans="1:3">
      <c r="A28" s="3" t="s">
        <v>535</v>
      </c>
    </row>
    <row r="29" spans="1:3">
      <c r="A29" s="4" t="s">
        <v>540</v>
      </c>
      <c r="B29" s="4" t="s">
        <v>550</v>
      </c>
    </row>
    <row r="30" spans="1:3">
      <c r="A30" s="4" t="s">
        <v>553</v>
      </c>
    </row>
    <row r="31" spans="1:3">
      <c r="A31" s="3" t="s">
        <v>535</v>
      </c>
    </row>
    <row r="32" spans="1:3">
      <c r="A32" s="4" t="s">
        <v>536</v>
      </c>
      <c r="B32" s="5" t="n">
        <v>3200</v>
      </c>
    </row>
    <row r="33" spans="1:3">
      <c r="A33" s="4" t="s">
        <v>537</v>
      </c>
      <c r="B33" s="4" t="s">
        <v>554</v>
      </c>
    </row>
    <row r="34" spans="1:3">
      <c r="A34" s="4" t="s">
        <v>555</v>
      </c>
    </row>
    <row r="35" spans="1:3">
      <c r="A35" s="3" t="s">
        <v>535</v>
      </c>
    </row>
    <row r="36" spans="1:3">
      <c r="A36" s="4" t="s">
        <v>540</v>
      </c>
      <c r="B36" s="4" t="s">
        <v>55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31"/>
    <col customWidth="1" max="3" min="3" width="25"/>
  </cols>
  <sheetData>
    <row r="1" spans="1:3">
      <c r="A1" s="1" t="s">
        <v>557</v>
      </c>
      <c r="B1" s="2" t="s">
        <v>1</v>
      </c>
    </row>
    <row r="2" spans="1:3">
      <c r="B2" s="2" t="s">
        <v>558</v>
      </c>
      <c r="C2" s="2" t="s">
        <v>559</v>
      </c>
    </row>
    <row r="3" spans="1:3">
      <c r="A3" s="3" t="s">
        <v>202</v>
      </c>
    </row>
    <row r="4" spans="1:3">
      <c r="A4" s="4" t="s">
        <v>560</v>
      </c>
      <c r="B4" s="5" t="n">
        <v>395038</v>
      </c>
    </row>
    <row r="5" spans="1:3">
      <c r="A5" s="4" t="s">
        <v>561</v>
      </c>
      <c r="B5" s="5" t="n">
        <v>10435</v>
      </c>
    </row>
    <row r="6" spans="1:3">
      <c r="A6" s="4" t="s">
        <v>562</v>
      </c>
      <c r="B6" s="6" t="n">
        <v>1</v>
      </c>
    </row>
    <row r="7" spans="1:3">
      <c r="A7" s="4" t="s">
        <v>563</v>
      </c>
      <c r="B7" s="5" t="n">
        <v>5926</v>
      </c>
    </row>
    <row r="8" spans="1:3">
      <c r="A8" s="4" t="s">
        <v>564</v>
      </c>
    </row>
    <row r="9" spans="1:3">
      <c r="A9" s="3" t="s">
        <v>202</v>
      </c>
    </row>
    <row r="10" spans="1:3">
      <c r="A10" s="4" t="s">
        <v>565</v>
      </c>
      <c r="B10" s="6" t="n">
        <v>10</v>
      </c>
      <c r="C10" s="6" t="n">
        <v>9</v>
      </c>
    </row>
    <row r="11" spans="1:3">
      <c r="A11" s="4" t="s">
        <v>566</v>
      </c>
      <c r="B11" s="5" t="n">
        <v>16361</v>
      </c>
      <c r="C11" s="5" t="n">
        <v>13128</v>
      </c>
    </row>
    <row r="12" spans="1:3">
      <c r="A12" s="4" t="s">
        <v>567</v>
      </c>
    </row>
    <row r="13" spans="1:3">
      <c r="A13" s="3" t="s">
        <v>202</v>
      </c>
    </row>
    <row r="14" spans="1:3">
      <c r="A14" s="4" t="s">
        <v>568</v>
      </c>
      <c r="B14" s="6" t="n">
        <v>0</v>
      </c>
      <c r="C14" s="6" t="n">
        <v>0</v>
      </c>
    </row>
    <row r="15" spans="1:3">
      <c r="A15" s="4" t="s">
        <v>569</v>
      </c>
    </row>
    <row r="16" spans="1:3">
      <c r="A16" s="3" t="s">
        <v>202</v>
      </c>
    </row>
    <row r="17" spans="1:3">
      <c r="A17" s="4" t="s">
        <v>560</v>
      </c>
      <c r="B17" s="5" t="n">
        <v>395038</v>
      </c>
      <c r="C17" s="5" t="n">
        <v>408339</v>
      </c>
    </row>
    <row r="18" spans="1:3">
      <c r="A18" s="4" t="s">
        <v>570</v>
      </c>
      <c r="B18" s="6" t="n">
        <v>1874</v>
      </c>
      <c r="C18" s="6" t="n">
        <v>2322</v>
      </c>
    </row>
    <row r="19" spans="1:3">
      <c r="A19" s="4" t="s">
        <v>571</v>
      </c>
      <c r="B19" s="6" t="n">
        <v>393164</v>
      </c>
      <c r="C19" s="6" t="n">
        <v>406017</v>
      </c>
    </row>
    <row r="20" spans="1:3">
      <c r="A20" s="4" t="s">
        <v>572</v>
      </c>
      <c r="B20" s="5" t="n">
        <v>12960</v>
      </c>
      <c r="C20" s="5" t="n">
        <v>865</v>
      </c>
    </row>
    <row r="21" spans="1:3">
      <c r="A21" s="4" t="s">
        <v>568</v>
      </c>
      <c r="B21" s="6" t="n">
        <v>121</v>
      </c>
      <c r="C21" s="6" t="n">
        <v>127</v>
      </c>
    </row>
    <row r="22" spans="1:3">
      <c r="A22" s="4" t="s">
        <v>573</v>
      </c>
    </row>
    <row r="23" spans="1:3">
      <c r="A23" s="3" t="s">
        <v>202</v>
      </c>
    </row>
    <row r="24" spans="1:3">
      <c r="A24" s="4" t="s">
        <v>574</v>
      </c>
      <c r="B24" s="4" t="s">
        <v>575</v>
      </c>
      <c r="C24" s="4" t="s">
        <v>576</v>
      </c>
    </row>
    <row r="25" spans="1:3">
      <c r="A25" s="4" t="s">
        <v>577</v>
      </c>
    </row>
    <row r="26" spans="1:3">
      <c r="A26" s="3" t="s">
        <v>202</v>
      </c>
    </row>
    <row r="27" spans="1:3">
      <c r="A27" s="4" t="s">
        <v>574</v>
      </c>
      <c r="B27" s="4" t="s">
        <v>578</v>
      </c>
      <c r="C27" s="4" t="s">
        <v>578</v>
      </c>
    </row>
    <row r="28" spans="1:3">
      <c r="A28" s="4" t="s">
        <v>579</v>
      </c>
    </row>
    <row r="29" spans="1:3">
      <c r="A29" s="3" t="s">
        <v>202</v>
      </c>
    </row>
    <row r="30" spans="1:3">
      <c r="A30" s="4" t="s">
        <v>574</v>
      </c>
      <c r="B30" s="4" t="s">
        <v>580</v>
      </c>
      <c r="C30" s="4" t="s">
        <v>58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475</v>
      </c>
    </row>
    <row r="2" spans="1:2">
      <c r="A2" s="3" t="s">
        <v>202</v>
      </c>
    </row>
    <row r="3" spans="1:2">
      <c r="A3" s="4" t="s">
        <v>462</v>
      </c>
      <c r="B3" s="5" t="n">
        <v>24862</v>
      </c>
    </row>
    <row r="4" spans="1:2">
      <c r="A4" s="4" t="s">
        <v>463</v>
      </c>
      <c r="B4" s="6" t="n">
        <v>38756</v>
      </c>
    </row>
    <row r="5" spans="1:2">
      <c r="A5" s="4" t="s">
        <v>464</v>
      </c>
      <c r="B5" s="6" t="n">
        <v>26458</v>
      </c>
    </row>
    <row r="6" spans="1:2">
      <c r="A6" s="4" t="s">
        <v>465</v>
      </c>
      <c r="B6" s="6" t="n">
        <v>49220</v>
      </c>
    </row>
    <row r="7" spans="1:2">
      <c r="A7" s="4" t="s">
        <v>466</v>
      </c>
      <c r="B7" s="6" t="n">
        <v>19054</v>
      </c>
    </row>
    <row r="8" spans="1:2">
      <c r="A8" s="4" t="s">
        <v>467</v>
      </c>
      <c r="B8" s="6" t="n">
        <v>236688</v>
      </c>
    </row>
    <row r="9" spans="1:2">
      <c r="A9" s="4" t="s">
        <v>583</v>
      </c>
      <c r="B9" s="5" t="n">
        <v>3950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4</v>
      </c>
      <c r="B1" s="2" t="s">
        <v>1</v>
      </c>
    </row>
    <row r="2" spans="1:4">
      <c r="B2" s="2" t="s">
        <v>2</v>
      </c>
      <c r="C2" s="2" t="s">
        <v>36</v>
      </c>
      <c r="D2" s="2" t="s">
        <v>72</v>
      </c>
    </row>
    <row r="3" spans="1:4">
      <c r="A3" s="3" t="s">
        <v>135</v>
      </c>
    </row>
    <row r="4" spans="1:4">
      <c r="A4" s="4" t="s">
        <v>91</v>
      </c>
      <c r="B4" s="5" t="n">
        <v>16059</v>
      </c>
      <c r="C4" s="5" t="n">
        <v>21978</v>
      </c>
      <c r="D4" s="5" t="n">
        <v>19883</v>
      </c>
    </row>
    <row r="5" spans="1:4">
      <c r="A5" s="3" t="s">
        <v>136</v>
      </c>
    </row>
    <row r="6" spans="1:4">
      <c r="A6" s="4" t="s">
        <v>137</v>
      </c>
      <c r="C6" s="6" t="n">
        <v>-3715</v>
      </c>
      <c r="D6" s="6" t="n">
        <v>-2072</v>
      </c>
    </row>
    <row r="7" spans="1:4">
      <c r="A7" s="4" t="s">
        <v>138</v>
      </c>
      <c r="D7" s="6" t="n">
        <v>23</v>
      </c>
    </row>
    <row r="8" spans="1:4">
      <c r="A8" s="4" t="s">
        <v>139</v>
      </c>
      <c r="D8" s="6" t="n">
        <v>-2186</v>
      </c>
    </row>
    <row r="9" spans="1:4">
      <c r="A9" s="4" t="s">
        <v>140</v>
      </c>
      <c r="B9" s="6" t="n">
        <v>515</v>
      </c>
      <c r="C9" s="6" t="n">
        <v>-1467</v>
      </c>
      <c r="D9" s="6" t="n">
        <v>-452</v>
      </c>
    </row>
    <row r="10" spans="1:4">
      <c r="A10" s="4" t="s">
        <v>141</v>
      </c>
      <c r="D10" s="6" t="n">
        <v>146</v>
      </c>
    </row>
    <row r="11" spans="1:4">
      <c r="A11" s="4" t="s">
        <v>85</v>
      </c>
      <c r="B11" s="6" t="n">
        <v>-759</v>
      </c>
      <c r="C11" s="6" t="n">
        <v>-634</v>
      </c>
      <c r="D11" s="6" t="n">
        <v>-1016</v>
      </c>
    </row>
    <row r="12" spans="1:4">
      <c r="A12" s="4" t="s">
        <v>142</v>
      </c>
      <c r="B12" s="6" t="n">
        <v>759</v>
      </c>
      <c r="C12" s="6" t="n">
        <v>634</v>
      </c>
      <c r="D12" s="6" t="n">
        <v>1016</v>
      </c>
    </row>
    <row r="13" spans="1:4">
      <c r="A13" s="4" t="s">
        <v>143</v>
      </c>
      <c r="B13" s="6" t="n">
        <v>203</v>
      </c>
      <c r="C13" s="6" t="n">
        <v>560</v>
      </c>
    </row>
    <row r="14" spans="1:4">
      <c r="A14" s="4" t="s">
        <v>144</v>
      </c>
      <c r="B14" s="6" t="n">
        <v>19644</v>
      </c>
      <c r="C14" s="6" t="n">
        <v>19165</v>
      </c>
      <c r="D14" s="6" t="n">
        <v>19057</v>
      </c>
    </row>
    <row r="15" spans="1:4">
      <c r="A15" s="4" t="s">
        <v>145</v>
      </c>
      <c r="B15" s="6" t="n">
        <v>1805</v>
      </c>
      <c r="C15" s="6" t="n">
        <v>2127</v>
      </c>
      <c r="D15" s="6" t="n">
        <v>2429</v>
      </c>
    </row>
    <row r="16" spans="1:4">
      <c r="A16" s="4" t="s">
        <v>146</v>
      </c>
      <c r="B16" s="6" t="n">
        <v>636</v>
      </c>
      <c r="C16" s="6" t="n">
        <v>708</v>
      </c>
      <c r="D16" s="6" t="n">
        <v>769</v>
      </c>
    </row>
    <row r="17" spans="1:4">
      <c r="A17" s="3" t="s">
        <v>147</v>
      </c>
    </row>
    <row r="18" spans="1:4">
      <c r="A18" s="4" t="s">
        <v>148</v>
      </c>
      <c r="B18" s="6" t="n">
        <v>-234</v>
      </c>
      <c r="C18" s="6" t="n">
        <v>-2980</v>
      </c>
      <c r="D18" s="6" t="n">
        <v>-441</v>
      </c>
    </row>
    <row r="19" spans="1:4">
      <c r="A19" s="4" t="s">
        <v>54</v>
      </c>
      <c r="B19" s="6" t="n">
        <v>153</v>
      </c>
      <c r="C19" s="6" t="n">
        <v>85</v>
      </c>
      <c r="D19" s="6" t="n">
        <v>149</v>
      </c>
    </row>
    <row r="20" spans="1:4">
      <c r="A20" s="4" t="s">
        <v>56</v>
      </c>
      <c r="B20" s="6" t="n">
        <v>2545</v>
      </c>
      <c r="C20" s="6" t="n">
        <v>1961</v>
      </c>
      <c r="D20" s="6" t="n">
        <v>173</v>
      </c>
    </row>
    <row r="21" spans="1:4">
      <c r="A21" s="4" t="s">
        <v>149</v>
      </c>
      <c r="B21" s="6" t="n">
        <v>41326</v>
      </c>
      <c r="C21" s="6" t="n">
        <v>38422</v>
      </c>
      <c r="D21" s="6" t="n">
        <v>37478</v>
      </c>
    </row>
    <row r="22" spans="1:4">
      <c r="A22" s="3" t="s">
        <v>150</v>
      </c>
    </row>
    <row r="23" spans="1:4">
      <c r="A23" s="4" t="s">
        <v>151</v>
      </c>
      <c r="C23" s="6" t="n">
        <v>-20419</v>
      </c>
      <c r="D23" s="6" t="n">
        <v>-8794</v>
      </c>
    </row>
    <row r="24" spans="1:4">
      <c r="A24" s="4" t="s">
        <v>152</v>
      </c>
      <c r="B24" s="6" t="n">
        <v>-15445</v>
      </c>
      <c r="C24" s="6" t="n">
        <v>-10273</v>
      </c>
      <c r="D24" s="6" t="n">
        <v>-11047</v>
      </c>
    </row>
    <row r="25" spans="1:4">
      <c r="A25" s="4" t="s">
        <v>153</v>
      </c>
      <c r="C25" s="6" t="n">
        <v>12482</v>
      </c>
      <c r="D25" s="6" t="n">
        <v>4442</v>
      </c>
    </row>
    <row r="26" spans="1:4">
      <c r="A26" s="4" t="s">
        <v>154</v>
      </c>
      <c r="B26" s="6" t="n">
        <v>2596</v>
      </c>
      <c r="C26" s="6" t="n">
        <v>1112</v>
      </c>
      <c r="D26" s="6" t="n">
        <v>1940</v>
      </c>
    </row>
    <row r="27" spans="1:4">
      <c r="A27" s="4" t="s">
        <v>46</v>
      </c>
      <c r="B27" s="6" t="n">
        <v>-5350</v>
      </c>
      <c r="C27" s="6" t="n">
        <v>-81</v>
      </c>
      <c r="D27" s="6" t="n">
        <v>-294</v>
      </c>
    </row>
    <row r="28" spans="1:4">
      <c r="A28" s="4" t="s">
        <v>155</v>
      </c>
      <c r="B28" s="6" t="n">
        <v>126</v>
      </c>
      <c r="C28" s="6" t="n">
        <v>162</v>
      </c>
      <c r="D28" s="6" t="n">
        <v>92</v>
      </c>
    </row>
    <row r="29" spans="1:4">
      <c r="A29" s="4" t="s">
        <v>156</v>
      </c>
      <c r="B29" s="6" t="n">
        <v>-1300</v>
      </c>
    </row>
    <row r="30" spans="1:4">
      <c r="A30" s="4" t="s">
        <v>157</v>
      </c>
      <c r="D30" s="6" t="n">
        <v>642</v>
      </c>
    </row>
    <row r="31" spans="1:4">
      <c r="A31" s="4" t="s">
        <v>158</v>
      </c>
      <c r="B31" s="6" t="n">
        <v>-19373</v>
      </c>
      <c r="C31" s="6" t="n">
        <v>-17017</v>
      </c>
      <c r="D31" s="6" t="n">
        <v>-13019</v>
      </c>
    </row>
    <row r="32" spans="1:4">
      <c r="A32" s="3" t="s">
        <v>159</v>
      </c>
    </row>
    <row r="33" spans="1:4">
      <c r="A33" s="4" t="s">
        <v>160</v>
      </c>
      <c r="B33" s="6" t="n">
        <v>-136</v>
      </c>
      <c r="C33" s="6" t="n">
        <v>-707</v>
      </c>
      <c r="D33" s="6" t="n">
        <v>-486</v>
      </c>
    </row>
    <row r="34" spans="1:4">
      <c r="A34" s="4" t="s">
        <v>161</v>
      </c>
      <c r="C34" s="6" t="n">
        <v>-50</v>
      </c>
    </row>
    <row r="35" spans="1:4">
      <c r="A35" s="4" t="s">
        <v>162</v>
      </c>
      <c r="B35" s="6" t="n">
        <v>-597</v>
      </c>
      <c r="C35" s="6" t="n">
        <v>-284</v>
      </c>
      <c r="D35" s="6" t="n">
        <v>-1275</v>
      </c>
    </row>
    <row r="36" spans="1:4">
      <c r="A36" s="4" t="s">
        <v>163</v>
      </c>
      <c r="B36" s="6" t="n">
        <v>15087</v>
      </c>
      <c r="C36" s="6" t="n">
        <v>23728</v>
      </c>
      <c r="D36" s="6" t="n">
        <v>23916</v>
      </c>
    </row>
    <row r="37" spans="1:4">
      <c r="A37" s="4" t="s">
        <v>164</v>
      </c>
      <c r="B37" s="6" t="n">
        <v>-28388</v>
      </c>
      <c r="C37" s="6" t="n">
        <v>-15060</v>
      </c>
      <c r="D37" s="6" t="n">
        <v>-26208</v>
      </c>
    </row>
    <row r="38" spans="1:4">
      <c r="A38" s="4" t="s">
        <v>165</v>
      </c>
      <c r="C38" s="6" t="n">
        <v>3811</v>
      </c>
    </row>
    <row r="39" spans="1:4">
      <c r="A39" s="4" t="s">
        <v>166</v>
      </c>
      <c r="C39" s="6" t="n">
        <v>-3811</v>
      </c>
    </row>
    <row r="40" spans="1:4">
      <c r="A40" s="4" t="s">
        <v>167</v>
      </c>
      <c r="B40" s="6" t="n">
        <v>3293</v>
      </c>
      <c r="C40" s="6" t="n">
        <v>4176</v>
      </c>
      <c r="D40" s="6" t="n">
        <v>3543</v>
      </c>
    </row>
    <row r="41" spans="1:4">
      <c r="A41" s="4" t="s">
        <v>117</v>
      </c>
      <c r="B41" s="6" t="n">
        <v>-2023</v>
      </c>
      <c r="C41" s="6" t="n">
        <v>-2431</v>
      </c>
      <c r="D41" s="6" t="n">
        <v>-2394</v>
      </c>
    </row>
    <row r="42" spans="1:4">
      <c r="A42" s="4" t="s">
        <v>168</v>
      </c>
      <c r="B42" s="6" t="n">
        <v>-21872</v>
      </c>
      <c r="C42" s="6" t="n">
        <v>-21265</v>
      </c>
      <c r="D42" s="6" t="n">
        <v>-20272</v>
      </c>
    </row>
    <row r="43" spans="1:4">
      <c r="A43" s="4" t="s">
        <v>169</v>
      </c>
      <c r="B43" s="6" t="n">
        <v>-34636</v>
      </c>
      <c r="C43" s="6" t="n">
        <v>-11893</v>
      </c>
      <c r="D43" s="6" t="n">
        <v>-23176</v>
      </c>
    </row>
    <row r="44" spans="1:4">
      <c r="A44" s="4" t="s">
        <v>170</v>
      </c>
      <c r="B44" s="6" t="n">
        <v>-12683</v>
      </c>
      <c r="C44" s="6" t="n">
        <v>9512</v>
      </c>
      <c r="D44" s="6" t="n">
        <v>1283</v>
      </c>
    </row>
    <row r="45" spans="1:4">
      <c r="A45" s="4" t="s">
        <v>171</v>
      </c>
      <c r="B45" s="6" t="n">
        <v>30065</v>
      </c>
      <c r="C45" s="6" t="n">
        <v>20553</v>
      </c>
      <c r="D45" s="6" t="n">
        <v>19270</v>
      </c>
    </row>
    <row r="46" spans="1:4">
      <c r="A46" s="4" t="s">
        <v>172</v>
      </c>
      <c r="B46" s="5" t="n">
        <v>17382</v>
      </c>
      <c r="C46" s="5" t="n">
        <v>30065</v>
      </c>
      <c r="D46" s="5" t="n">
        <v>2055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1"/>
    <col customWidth="1" max="3" min="3" width="24"/>
  </cols>
  <sheetData>
    <row r="1" spans="1:3">
      <c r="A1" s="1" t="s">
        <v>584</v>
      </c>
      <c r="B1" s="2" t="s">
        <v>585</v>
      </c>
      <c r="C1" s="2" t="s">
        <v>586</v>
      </c>
    </row>
    <row r="2" spans="1:3">
      <c r="A2" s="3" t="s">
        <v>587</v>
      </c>
    </row>
    <row r="3" spans="1:3">
      <c r="A3" s="4" t="s">
        <v>588</v>
      </c>
      <c r="B3" s="5" t="n">
        <v>30</v>
      </c>
    </row>
    <row r="4" spans="1:3">
      <c r="A4" s="4" t="s">
        <v>589</v>
      </c>
    </row>
    <row r="5" spans="1:3">
      <c r="A5" s="3" t="s">
        <v>587</v>
      </c>
    </row>
    <row r="6" spans="1:3">
      <c r="A6" s="4" t="s">
        <v>590</v>
      </c>
      <c r="B6" s="6" t="n">
        <v>3</v>
      </c>
      <c r="C6" s="6" t="n">
        <v>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91</v>
      </c>
      <c r="B1" s="2" t="s">
        <v>1</v>
      </c>
    </row>
    <row r="2" spans="1:3">
      <c r="B2" s="2" t="s">
        <v>585</v>
      </c>
      <c r="C2" s="2" t="s">
        <v>592</v>
      </c>
    </row>
    <row r="3" spans="1:3">
      <c r="A3" s="4" t="s">
        <v>593</v>
      </c>
    </row>
    <row r="4" spans="1:3">
      <c r="A4" s="3" t="s">
        <v>587</v>
      </c>
    </row>
    <row r="5" spans="1:3">
      <c r="A5" s="4" t="s">
        <v>594</v>
      </c>
      <c r="B5" s="5" t="n">
        <v>12960</v>
      </c>
      <c r="C5" s="5" t="n">
        <v>865</v>
      </c>
    </row>
    <row r="6" spans="1:3">
      <c r="A6" s="4" t="s">
        <v>590</v>
      </c>
      <c r="B6" s="6" t="n">
        <v>3</v>
      </c>
      <c r="C6" s="6" t="n">
        <v>1</v>
      </c>
    </row>
    <row r="7" spans="1:3">
      <c r="A7" s="4" t="s">
        <v>595</v>
      </c>
    </row>
    <row r="8" spans="1:3">
      <c r="A8" s="3" t="s">
        <v>587</v>
      </c>
    </row>
    <row r="9" spans="1:3">
      <c r="A9" s="4" t="s">
        <v>594</v>
      </c>
      <c r="B9" s="5" t="n">
        <v>814</v>
      </c>
    </row>
    <row r="10" spans="1:3">
      <c r="A10" s="4" t="s">
        <v>596</v>
      </c>
      <c r="B10" s="4" t="s">
        <v>578</v>
      </c>
    </row>
    <row r="11" spans="1:3">
      <c r="A11" s="4" t="s">
        <v>597</v>
      </c>
      <c r="B11" s="4" t="s">
        <v>598</v>
      </c>
    </row>
    <row r="12" spans="1:3">
      <c r="A12" s="4" t="s">
        <v>599</v>
      </c>
    </row>
    <row r="13" spans="1:3">
      <c r="A13" s="3" t="s">
        <v>587</v>
      </c>
    </row>
    <row r="14" spans="1:3">
      <c r="A14" s="4" t="s">
        <v>594</v>
      </c>
      <c r="B14" s="5" t="n">
        <v>7168</v>
      </c>
    </row>
    <row r="15" spans="1:3">
      <c r="A15" s="4" t="s">
        <v>596</v>
      </c>
      <c r="B15" s="4" t="s">
        <v>575</v>
      </c>
    </row>
    <row r="16" spans="1:3">
      <c r="A16" s="4" t="s">
        <v>597</v>
      </c>
      <c r="B16" s="4" t="s">
        <v>600</v>
      </c>
    </row>
    <row r="17" spans="1:3">
      <c r="A17" s="4" t="s">
        <v>599</v>
      </c>
    </row>
    <row r="18" spans="1:3">
      <c r="A18" s="3" t="s">
        <v>587</v>
      </c>
    </row>
    <row r="19" spans="1:3">
      <c r="A19" s="4" t="s">
        <v>594</v>
      </c>
      <c r="B19" s="5" t="n">
        <v>4978</v>
      </c>
    </row>
    <row r="20" spans="1:3">
      <c r="A20" s="4" t="s">
        <v>596</v>
      </c>
      <c r="B20" s="4" t="s">
        <v>601</v>
      </c>
    </row>
    <row r="21" spans="1:3">
      <c r="A21" s="4" t="s">
        <v>597</v>
      </c>
      <c r="B21" s="4" t="s">
        <v>6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6</v>
      </c>
    </row>
    <row r="2" spans="1:3">
      <c r="A2" s="4" t="s">
        <v>49</v>
      </c>
    </row>
    <row r="3" spans="1:3">
      <c r="A3" s="3" t="s">
        <v>587</v>
      </c>
    </row>
    <row r="4" spans="1:3">
      <c r="A4" s="4" t="s">
        <v>603</v>
      </c>
      <c r="B4" s="5" t="n">
        <v>58</v>
      </c>
    </row>
    <row r="5" spans="1:3">
      <c r="A5" s="4" t="s">
        <v>56</v>
      </c>
    </row>
    <row r="6" spans="1:3">
      <c r="A6" s="3" t="s">
        <v>587</v>
      </c>
    </row>
    <row r="7" spans="1:3">
      <c r="A7" s="4" t="s">
        <v>604</v>
      </c>
      <c r="B7" s="5" t="n">
        <v>21</v>
      </c>
      <c r="C7" s="5" t="n">
        <v>3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36</v>
      </c>
      <c r="D2" s="2" t="s">
        <v>72</v>
      </c>
    </row>
    <row r="3" spans="1:4">
      <c r="A3" s="3" t="s">
        <v>587</v>
      </c>
    </row>
    <row r="4" spans="1:4">
      <c r="A4" s="4" t="s">
        <v>97</v>
      </c>
      <c r="B4" s="5" t="n">
        <v>67</v>
      </c>
      <c r="C4" s="5" t="n">
        <v>35</v>
      </c>
      <c r="D4" s="5" t="n">
        <v>80</v>
      </c>
    </row>
    <row r="5" spans="1:4">
      <c r="A5" s="4" t="s">
        <v>593</v>
      </c>
    </row>
    <row r="6" spans="1:4">
      <c r="A6" s="3" t="s">
        <v>587</v>
      </c>
    </row>
    <row r="7" spans="1:4">
      <c r="A7" s="4" t="s">
        <v>97</v>
      </c>
      <c r="B7" s="6" t="n">
        <v>67</v>
      </c>
      <c r="C7" s="6" t="n">
        <v>35</v>
      </c>
    </row>
    <row r="8" spans="1:4">
      <c r="A8" s="4" t="s">
        <v>606</v>
      </c>
    </row>
    <row r="9" spans="1:4">
      <c r="A9" s="3" t="s">
        <v>587</v>
      </c>
    </row>
    <row r="10" spans="1:4">
      <c r="A10" s="4" t="s">
        <v>607</v>
      </c>
      <c r="B10" s="5" t="n">
        <v>28</v>
      </c>
      <c r="C10" s="5" t="n">
        <v>3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08</v>
      </c>
      <c r="B1" s="2" t="s">
        <v>475</v>
      </c>
    </row>
    <row r="2" spans="1:2">
      <c r="A2" s="3" t="s">
        <v>609</v>
      </c>
    </row>
    <row r="3" spans="1:2">
      <c r="A3" s="4" t="s">
        <v>610</v>
      </c>
      <c r="B3" s="5" t="n">
        <v>2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6</v>
      </c>
    </row>
    <row r="2" spans="1:3">
      <c r="A2" s="4" t="s">
        <v>612</v>
      </c>
    </row>
    <row r="3" spans="1:3">
      <c r="A3" s="3" t="s">
        <v>613</v>
      </c>
    </row>
    <row r="4" spans="1:3">
      <c r="A4" s="4" t="s">
        <v>47</v>
      </c>
      <c r="B4" s="5" t="n">
        <v>1300</v>
      </c>
    </row>
    <row r="5" spans="1:3">
      <c r="A5" s="4" t="s">
        <v>614</v>
      </c>
      <c r="B5" s="6" t="n">
        <v>58</v>
      </c>
    </row>
    <row r="6" spans="1:3">
      <c r="A6" s="3" t="s">
        <v>615</v>
      </c>
    </row>
    <row r="7" spans="1:3">
      <c r="A7" s="4" t="s">
        <v>52</v>
      </c>
      <c r="B7" s="6" t="n">
        <v>393164</v>
      </c>
      <c r="C7" s="5" t="n">
        <v>406017</v>
      </c>
    </row>
    <row r="8" spans="1:3">
      <c r="A8" s="4" t="s">
        <v>616</v>
      </c>
      <c r="B8" s="6" t="n">
        <v>21</v>
      </c>
      <c r="C8" s="6" t="n">
        <v>30</v>
      </c>
    </row>
    <row r="9" spans="1:3">
      <c r="A9" s="4" t="s">
        <v>617</v>
      </c>
    </row>
    <row r="10" spans="1:3">
      <c r="A10" s="3" t="s">
        <v>613</v>
      </c>
    </row>
    <row r="11" spans="1:3">
      <c r="A11" s="4" t="s">
        <v>47</v>
      </c>
      <c r="B11" s="6" t="n">
        <v>1389</v>
      </c>
    </row>
    <row r="12" spans="1:3">
      <c r="A12" s="4" t="s">
        <v>614</v>
      </c>
      <c r="B12" s="6" t="n">
        <v>58</v>
      </c>
    </row>
    <row r="13" spans="1:3">
      <c r="A13" s="3" t="s">
        <v>615</v>
      </c>
    </row>
    <row r="14" spans="1:3">
      <c r="A14" s="4" t="s">
        <v>52</v>
      </c>
      <c r="B14" s="6" t="n">
        <v>415183</v>
      </c>
      <c r="C14" s="6" t="n">
        <v>400192</v>
      </c>
    </row>
    <row r="15" spans="1:3">
      <c r="A15" s="4" t="s">
        <v>616</v>
      </c>
      <c r="B15" s="5" t="n">
        <v>21</v>
      </c>
      <c r="C15" s="5" t="n">
        <v>3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6</v>
      </c>
    </row>
    <row r="2" spans="1:3">
      <c r="A2" s="3" t="s">
        <v>619</v>
      </c>
    </row>
    <row r="3" spans="1:3">
      <c r="A3" s="4" t="s">
        <v>614</v>
      </c>
      <c r="B3" s="5" t="n">
        <v>58</v>
      </c>
    </row>
    <row r="4" spans="1:3">
      <c r="A4" s="4" t="s">
        <v>616</v>
      </c>
      <c r="B4" s="6" t="n">
        <v>21</v>
      </c>
      <c r="C4" s="5" t="n">
        <v>30</v>
      </c>
    </row>
    <row r="5" spans="1:3">
      <c r="A5" s="4" t="s">
        <v>620</v>
      </c>
    </row>
    <row r="6" spans="1:3">
      <c r="A6" s="3" t="s">
        <v>619</v>
      </c>
    </row>
    <row r="7" spans="1:3">
      <c r="A7" s="4" t="s">
        <v>614</v>
      </c>
      <c r="B7" s="6" t="n">
        <v>58</v>
      </c>
    </row>
    <row r="8" spans="1:3">
      <c r="A8" s="4" t="s">
        <v>616</v>
      </c>
      <c r="B8" s="5" t="n">
        <v>21</v>
      </c>
      <c r="C8" s="5" t="n">
        <v>3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6</v>
      </c>
    </row>
    <row r="2" spans="1:3">
      <c r="A2" s="3" t="s">
        <v>619</v>
      </c>
    </row>
    <row r="3" spans="1:3">
      <c r="A3" s="4" t="s">
        <v>52</v>
      </c>
      <c r="B3" s="5" t="n">
        <v>415183</v>
      </c>
      <c r="C3" s="5" t="n">
        <v>400192</v>
      </c>
    </row>
    <row r="4" spans="1:3">
      <c r="A4" s="4" t="s">
        <v>622</v>
      </c>
    </row>
    <row r="5" spans="1:3">
      <c r="A5" s="3" t="s">
        <v>619</v>
      </c>
    </row>
    <row r="6" spans="1:3">
      <c r="A6" s="4" t="s">
        <v>52</v>
      </c>
      <c r="B6" s="5" t="n">
        <v>415183</v>
      </c>
      <c r="C6" s="5" t="n">
        <v>40019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36</v>
      </c>
    </row>
    <row r="2" spans="1:3">
      <c r="A2" s="4" t="s">
        <v>624</v>
      </c>
    </row>
    <row r="3" spans="1:3">
      <c r="A3" s="3" t="s">
        <v>625</v>
      </c>
    </row>
    <row r="4" spans="1:3">
      <c r="A4" s="4" t="s">
        <v>626</v>
      </c>
      <c r="B4" s="11" t="n">
        <v>3.75</v>
      </c>
      <c r="C4" s="11" t="n">
        <v>4.82</v>
      </c>
    </row>
    <row r="5" spans="1:3">
      <c r="A5" s="4" t="s">
        <v>627</v>
      </c>
    </row>
    <row r="6" spans="1:3">
      <c r="A6" s="3" t="s">
        <v>625</v>
      </c>
    </row>
    <row r="7" spans="1:3">
      <c r="A7" s="4" t="s">
        <v>626</v>
      </c>
      <c r="B7" s="11" t="n">
        <v>3.8</v>
      </c>
      <c r="C7" s="11" t="n">
        <v>4.8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7"/>
  </cols>
  <sheetData>
    <row r="1" spans="1:4">
      <c r="A1" s="1" t="s">
        <v>628</v>
      </c>
      <c r="B1" s="2" t="s">
        <v>1</v>
      </c>
    </row>
    <row r="2" spans="1:4">
      <c r="B2" s="2" t="s">
        <v>629</v>
      </c>
      <c r="C2" s="2" t="s">
        <v>630</v>
      </c>
      <c r="D2" s="2" t="s">
        <v>631</v>
      </c>
    </row>
    <row r="3" spans="1:4">
      <c r="A3" s="3" t="s">
        <v>260</v>
      </c>
    </row>
    <row r="4" spans="1:4">
      <c r="A4" s="4" t="s">
        <v>632</v>
      </c>
      <c r="B4" s="8" t="n">
        <v>1.045</v>
      </c>
      <c r="C4" s="8" t="n">
        <v>1.0175</v>
      </c>
      <c r="D4" s="8" t="n">
        <v>0.99</v>
      </c>
    </row>
    <row r="5" spans="1:4">
      <c r="A5" s="4" t="s">
        <v>627</v>
      </c>
    </row>
    <row r="6" spans="1:4">
      <c r="A6" s="3" t="s">
        <v>260</v>
      </c>
    </row>
    <row r="7" spans="1:4">
      <c r="A7" s="4" t="s">
        <v>633</v>
      </c>
      <c r="B7" s="6" t="n">
        <v>2</v>
      </c>
    </row>
    <row r="8" spans="1:4">
      <c r="A8" s="4" t="s">
        <v>634</v>
      </c>
    </row>
    <row r="9" spans="1:4">
      <c r="A9" s="3" t="s">
        <v>260</v>
      </c>
    </row>
    <row r="10" spans="1:4">
      <c r="A10" s="4" t="s">
        <v>635</v>
      </c>
      <c r="B10" s="6" t="n">
        <v>17811000</v>
      </c>
      <c r="C10" s="6" t="n">
        <v>17876000</v>
      </c>
    </row>
    <row r="11" spans="1:4">
      <c r="A11" s="4" t="s">
        <v>636</v>
      </c>
      <c r="B11" s="6" t="n">
        <v>1000</v>
      </c>
      <c r="C11" s="6" t="n">
        <v>0</v>
      </c>
      <c r="D11" s="6" t="n">
        <v>8000</v>
      </c>
    </row>
    <row r="12" spans="1:4">
      <c r="A12" s="4" t="s">
        <v>635</v>
      </c>
      <c r="B12" s="6" t="n">
        <v>1000</v>
      </c>
      <c r="D12" s="6" t="n">
        <v>8000</v>
      </c>
    </row>
    <row r="13" spans="1:4">
      <c r="A13" s="4" t="s">
        <v>637</v>
      </c>
      <c r="B13" s="5" t="n">
        <v>28</v>
      </c>
      <c r="D13" s="5" t="n">
        <v>133</v>
      </c>
    </row>
    <row r="14" spans="1:4">
      <c r="A14" s="4" t="s">
        <v>638</v>
      </c>
    </row>
    <row r="15" spans="1:4">
      <c r="A15" s="3" t="s">
        <v>260</v>
      </c>
    </row>
    <row r="16" spans="1:4">
      <c r="A16" s="4" t="s">
        <v>639</v>
      </c>
      <c r="B16" s="6" t="n">
        <v>1000</v>
      </c>
    </row>
    <row r="17" spans="1:4">
      <c r="A17" s="4" t="s">
        <v>640</v>
      </c>
    </row>
    <row r="18" spans="1:4">
      <c r="A18" s="3" t="s">
        <v>260</v>
      </c>
    </row>
    <row r="19" spans="1:4">
      <c r="A19" s="4" t="s">
        <v>641</v>
      </c>
      <c r="B19" s="5" t="n">
        <v>4653</v>
      </c>
      <c r="C19" s="5" t="n">
        <v>454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2</v>
      </c>
      <c r="C2" s="2" t="s">
        <v>36</v>
      </c>
      <c r="D2" s="2" t="s">
        <v>72</v>
      </c>
    </row>
    <row r="3" spans="1:4">
      <c r="A3" s="3" t="s">
        <v>174</v>
      </c>
    </row>
    <row r="4" spans="1:4">
      <c r="A4" s="4" t="s">
        <v>44</v>
      </c>
      <c r="B4" s="5" t="n">
        <v>9002</v>
      </c>
      <c r="C4" s="5" t="n">
        <v>21212</v>
      </c>
      <c r="D4" s="5" t="n">
        <v>12490</v>
      </c>
    </row>
    <row r="5" spans="1:4">
      <c r="A5" s="4" t="s">
        <v>45</v>
      </c>
      <c r="B5" s="6" t="n">
        <v>8380</v>
      </c>
      <c r="C5" s="6" t="n">
        <v>8853</v>
      </c>
      <c r="D5" s="6" t="n">
        <v>8063</v>
      </c>
    </row>
    <row r="6" spans="1:4">
      <c r="A6" s="4" t="s">
        <v>175</v>
      </c>
      <c r="B6" s="6" t="n">
        <v>17382</v>
      </c>
      <c r="C6" s="6" t="n">
        <v>30065</v>
      </c>
      <c r="D6" s="6" t="n">
        <v>20553</v>
      </c>
    </row>
    <row r="7" spans="1:4">
      <c r="A7" s="3" t="s">
        <v>176</v>
      </c>
    </row>
    <row r="8" spans="1:4">
      <c r="A8" s="4" t="s">
        <v>177</v>
      </c>
      <c r="B8" s="6" t="n">
        <v>17684</v>
      </c>
      <c r="C8" s="6" t="n">
        <v>17575</v>
      </c>
      <c r="D8" s="6" t="n">
        <v>17847</v>
      </c>
    </row>
    <row r="9" spans="1:4">
      <c r="A9" s="3" t="s">
        <v>178</v>
      </c>
    </row>
    <row r="10" spans="1:4">
      <c r="A10" s="4" t="s">
        <v>179</v>
      </c>
      <c r="B10" s="6" t="n">
        <v>6145</v>
      </c>
      <c r="C10" s="6" t="n">
        <v>5711</v>
      </c>
      <c r="D10" s="6" t="n">
        <v>5163</v>
      </c>
    </row>
    <row r="11" spans="1:4">
      <c r="A11" s="4" t="s">
        <v>180</v>
      </c>
      <c r="B11" s="6" t="n">
        <v>2465</v>
      </c>
      <c r="C11" s="6" t="n">
        <v>2281</v>
      </c>
      <c r="D11" s="6" t="n">
        <v>2101</v>
      </c>
    </row>
    <row r="12" spans="1:4">
      <c r="A12" s="4" t="s">
        <v>181</v>
      </c>
      <c r="B12" s="6" t="n">
        <v>4653</v>
      </c>
      <c r="C12" s="6" t="n">
        <v>4547</v>
      </c>
      <c r="D12" s="6" t="n">
        <v>4335</v>
      </c>
    </row>
    <row r="13" spans="1:4">
      <c r="A13" s="4" t="s">
        <v>124</v>
      </c>
      <c r="B13" s="6" t="n">
        <v>28</v>
      </c>
      <c r="D13" s="6" t="n">
        <v>133</v>
      </c>
    </row>
    <row r="14" spans="1:4">
      <c r="A14" s="4" t="s">
        <v>182</v>
      </c>
      <c r="B14" s="6" t="n">
        <v>62</v>
      </c>
      <c r="C14" s="6" t="n">
        <v>57</v>
      </c>
      <c r="D14" s="6" t="n">
        <v>59</v>
      </c>
    </row>
    <row r="15" spans="1:4">
      <c r="A15" s="4" t="s">
        <v>183</v>
      </c>
      <c r="C15" s="6" t="n">
        <v>7819</v>
      </c>
      <c r="D15" s="6" t="n">
        <v>14733</v>
      </c>
    </row>
    <row r="16" spans="1:4">
      <c r="A16" s="4" t="s">
        <v>184</v>
      </c>
      <c r="B16" s="6" t="n">
        <v>639</v>
      </c>
      <c r="C16" s="6" t="n">
        <v>447</v>
      </c>
      <c r="D16" s="6" t="n">
        <v>1300</v>
      </c>
    </row>
    <row r="17" spans="1:4">
      <c r="A17" s="4" t="s">
        <v>185</v>
      </c>
      <c r="B17" s="6" t="n">
        <v>67</v>
      </c>
      <c r="C17" s="6" t="n">
        <v>35</v>
      </c>
      <c r="D17" s="6" t="n">
        <v>80</v>
      </c>
    </row>
    <row r="18" spans="1:4">
      <c r="A18" s="4" t="s">
        <v>186</v>
      </c>
      <c r="D18" s="6" t="n">
        <v>5052</v>
      </c>
    </row>
    <row r="19" spans="1:4">
      <c r="A19" s="4" t="s">
        <v>187</v>
      </c>
      <c r="C19" s="5" t="n">
        <v>2680</v>
      </c>
      <c r="D19" s="6" t="n">
        <v>1427</v>
      </c>
    </row>
    <row r="20" spans="1:4">
      <c r="A20" s="4" t="s">
        <v>188</v>
      </c>
      <c r="B20" s="5" t="n">
        <v>138</v>
      </c>
      <c r="D20" s="6" t="n">
        <v>142</v>
      </c>
    </row>
    <row r="21" spans="1:4">
      <c r="A21" s="4" t="s">
        <v>189</v>
      </c>
      <c r="D21" s="5" t="n">
        <v>41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2</v>
      </c>
      <c r="B1" s="2" t="s">
        <v>643</v>
      </c>
      <c r="C1" s="2" t="s">
        <v>2</v>
      </c>
      <c r="D1" s="2" t="s">
        <v>36</v>
      </c>
      <c r="E1" s="2" t="s">
        <v>72</v>
      </c>
    </row>
    <row r="2" spans="1:5">
      <c r="A2" s="3" t="s">
        <v>644</v>
      </c>
    </row>
    <row r="3" spans="1:5">
      <c r="A3" s="4" t="s">
        <v>645</v>
      </c>
      <c r="C3" s="5" t="n">
        <v>2023</v>
      </c>
      <c r="D3" s="5" t="n">
        <v>2431</v>
      </c>
      <c r="E3" s="5" t="n">
        <v>2394</v>
      </c>
    </row>
    <row r="4" spans="1:5">
      <c r="A4" s="4" t="s">
        <v>646</v>
      </c>
    </row>
    <row r="5" spans="1:5">
      <c r="A5" s="3" t="s">
        <v>644</v>
      </c>
    </row>
    <row r="6" spans="1:5">
      <c r="A6" s="4" t="s">
        <v>647</v>
      </c>
      <c r="C6" s="6" t="n">
        <v>35000</v>
      </c>
    </row>
    <row r="7" spans="1:5">
      <c r="A7" s="4" t="s">
        <v>648</v>
      </c>
      <c r="C7" s="5" t="n">
        <v>5900</v>
      </c>
    </row>
    <row r="8" spans="1:5">
      <c r="A8" s="4" t="s">
        <v>649</v>
      </c>
      <c r="B8" s="7" t="n">
        <v>18.25</v>
      </c>
      <c r="C8" s="5" t="n">
        <v>18</v>
      </c>
      <c r="D8" s="7" t="n">
        <v>17.5</v>
      </c>
    </row>
    <row r="9" spans="1:5">
      <c r="A9" s="4" t="s">
        <v>650</v>
      </c>
      <c r="C9" s="6" t="n">
        <v>50000</v>
      </c>
      <c r="D9" s="6" t="n">
        <v>75000</v>
      </c>
      <c r="E9" s="6" t="n">
        <v>72000</v>
      </c>
    </row>
    <row r="10" spans="1:5">
      <c r="A10" s="4" t="s">
        <v>645</v>
      </c>
      <c r="C10" s="5" t="n">
        <v>891</v>
      </c>
      <c r="D10" s="5" t="n">
        <v>1315</v>
      </c>
      <c r="E10" s="5" t="n">
        <v>1110</v>
      </c>
    </row>
    <row r="11" spans="1:5">
      <c r="A11" s="4" t="s">
        <v>651</v>
      </c>
      <c r="C11" s="6" t="n">
        <v>64000</v>
      </c>
      <c r="D11" s="6" t="n">
        <v>64000</v>
      </c>
      <c r="E11" s="6" t="n">
        <v>83000</v>
      </c>
    </row>
    <row r="12" spans="1:5">
      <c r="A12" s="4" t="s">
        <v>652</v>
      </c>
      <c r="C12" s="5" t="n">
        <v>1132</v>
      </c>
      <c r="D12" s="5" t="n">
        <v>1116</v>
      </c>
      <c r="E12" s="5" t="n">
        <v>128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53</v>
      </c>
      <c r="B1" s="2" t="s">
        <v>1</v>
      </c>
    </row>
    <row r="2" spans="1:4">
      <c r="B2" s="2" t="s">
        <v>2</v>
      </c>
      <c r="C2" s="2" t="s">
        <v>36</v>
      </c>
      <c r="D2" s="2" t="s">
        <v>72</v>
      </c>
    </row>
    <row r="3" spans="1:4">
      <c r="A3" s="3" t="s">
        <v>654</v>
      </c>
    </row>
    <row r="4" spans="1:4">
      <c r="A4" s="4" t="s">
        <v>655</v>
      </c>
      <c r="B4" s="6" t="n">
        <v>9436000</v>
      </c>
      <c r="C4" s="6" t="n">
        <v>8967000</v>
      </c>
    </row>
    <row r="5" spans="1:4">
      <c r="A5" s="4" t="s">
        <v>656</v>
      </c>
      <c r="B5" s="6" t="n">
        <v>0</v>
      </c>
      <c r="C5" s="6" t="n">
        <v>0</v>
      </c>
    </row>
    <row r="6" spans="1:4">
      <c r="A6" s="4" t="s">
        <v>657</v>
      </c>
      <c r="B6" s="8" t="n">
        <v>1.045</v>
      </c>
      <c r="C6" s="8" t="n">
        <v>1.0175</v>
      </c>
      <c r="D6" s="8" t="n">
        <v>0.99</v>
      </c>
    </row>
    <row r="7" spans="1:4">
      <c r="A7" s="4" t="s">
        <v>107</v>
      </c>
    </row>
    <row r="8" spans="1:4">
      <c r="A8" s="3" t="s">
        <v>654</v>
      </c>
    </row>
    <row r="9" spans="1:4">
      <c r="A9" s="4" t="s">
        <v>658</v>
      </c>
      <c r="B9" s="6" t="n">
        <v>100000000</v>
      </c>
    </row>
    <row r="10" spans="1:4">
      <c r="A10" s="4" t="s">
        <v>659</v>
      </c>
      <c r="B10" s="7" t="n">
        <v>0.01</v>
      </c>
    </row>
    <row r="11" spans="1:4">
      <c r="A11" s="4" t="s">
        <v>660</v>
      </c>
      <c r="B11" s="6" t="n">
        <v>50000000</v>
      </c>
    </row>
    <row r="12" spans="1:4">
      <c r="A12" s="4" t="s">
        <v>661</v>
      </c>
      <c r="B12" s="7" t="n">
        <v>0.0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62</v>
      </c>
      <c r="B1" s="2" t="s">
        <v>1</v>
      </c>
    </row>
    <row r="2" spans="1:6">
      <c r="B2" s="2" t="s">
        <v>2</v>
      </c>
      <c r="C2" s="2" t="s">
        <v>36</v>
      </c>
      <c r="D2" s="2" t="s">
        <v>72</v>
      </c>
      <c r="E2" s="2" t="s">
        <v>663</v>
      </c>
      <c r="F2" s="2" t="s">
        <v>664</v>
      </c>
    </row>
    <row r="3" spans="1:6">
      <c r="A3" s="3" t="s">
        <v>214</v>
      </c>
    </row>
    <row r="4" spans="1:6">
      <c r="A4" s="4" t="s">
        <v>665</v>
      </c>
      <c r="E4" s="6" t="n">
        <v>2000000</v>
      </c>
      <c r="F4" s="6" t="n">
        <v>2000000</v>
      </c>
    </row>
    <row r="5" spans="1:6">
      <c r="A5" s="4" t="s">
        <v>666</v>
      </c>
      <c r="B5" s="4" t="s">
        <v>667</v>
      </c>
    </row>
    <row r="6" spans="1:6">
      <c r="A6" s="4" t="s">
        <v>668</v>
      </c>
      <c r="B6" s="5" t="n">
        <v>10</v>
      </c>
    </row>
    <row r="7" spans="1:6">
      <c r="A7" s="4" t="s">
        <v>669</v>
      </c>
      <c r="B7" s="4" t="s">
        <v>670</v>
      </c>
    </row>
    <row r="8" spans="1:6">
      <c r="A8" s="4" t="s">
        <v>671</v>
      </c>
      <c r="B8" s="4" t="s">
        <v>410</v>
      </c>
    </row>
    <row r="9" spans="1:6">
      <c r="A9" s="4" t="s">
        <v>672</v>
      </c>
      <c r="B9" s="5" t="n">
        <v>40</v>
      </c>
    </row>
    <row r="10" spans="1:6">
      <c r="A10" s="4" t="s">
        <v>673</v>
      </c>
      <c r="B10" s="5" t="n">
        <v>19</v>
      </c>
      <c r="C10" s="7" t="n">
        <v>18.5</v>
      </c>
    </row>
    <row r="11" spans="1:6">
      <c r="A11" s="4" t="s">
        <v>674</v>
      </c>
      <c r="B11" s="11" t="n">
        <v>18.05</v>
      </c>
      <c r="C11" s="11" t="n">
        <v>17.58</v>
      </c>
    </row>
    <row r="12" spans="1:6">
      <c r="A12" s="4" t="s">
        <v>675</v>
      </c>
      <c r="B12" s="5" t="n">
        <v>19</v>
      </c>
      <c r="C12" s="7" t="n">
        <v>18.5</v>
      </c>
    </row>
    <row r="13" spans="1:6">
      <c r="A13" s="4" t="s">
        <v>676</v>
      </c>
      <c r="B13" s="4" t="s">
        <v>677</v>
      </c>
    </row>
    <row r="14" spans="1:6">
      <c r="A14" s="4" t="s">
        <v>678</v>
      </c>
      <c r="B14" s="6" t="n">
        <v>342000</v>
      </c>
      <c r="C14" s="6" t="n">
        <v>325000</v>
      </c>
      <c r="D14" s="6" t="n">
        <v>331000</v>
      </c>
    </row>
    <row r="15" spans="1:6">
      <c r="A15" s="4" t="s">
        <v>123</v>
      </c>
      <c r="B15" s="6" t="n">
        <v>173000</v>
      </c>
      <c r="C15" s="6" t="n">
        <v>226000</v>
      </c>
      <c r="D15" s="6" t="n">
        <v>216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6</v>
      </c>
      <c r="D2" s="2" t="s">
        <v>72</v>
      </c>
    </row>
    <row r="3" spans="1:4">
      <c r="A3" s="3" t="s">
        <v>680</v>
      </c>
    </row>
    <row r="4" spans="1:4">
      <c r="A4" s="4" t="s">
        <v>681</v>
      </c>
      <c r="B4" s="5" t="n">
        <v>57</v>
      </c>
      <c r="C4" s="5" t="n">
        <v>68</v>
      </c>
      <c r="D4" s="5" t="n">
        <v>56</v>
      </c>
    </row>
    <row r="5" spans="1:4">
      <c r="A5" s="4" t="s">
        <v>682</v>
      </c>
      <c r="B5" s="5" t="n">
        <v>29</v>
      </c>
      <c r="C5" s="5" t="n">
        <v>34</v>
      </c>
    </row>
    <row r="6" spans="1:4">
      <c r="A6" s="4" t="s">
        <v>683</v>
      </c>
    </row>
    <row r="7" spans="1:4">
      <c r="A7" s="3" t="s">
        <v>680</v>
      </c>
    </row>
    <row r="8" spans="1:4">
      <c r="A8" s="4" t="s">
        <v>684</v>
      </c>
      <c r="B8" s="4" t="s">
        <v>685</v>
      </c>
      <c r="C8" s="4" t="s">
        <v>685</v>
      </c>
      <c r="D8" s="4" t="s">
        <v>685</v>
      </c>
    </row>
    <row r="9" spans="1:4">
      <c r="A9" s="4" t="s">
        <v>686</v>
      </c>
      <c r="B9" s="5" t="n">
        <v>12486</v>
      </c>
      <c r="C9" s="5" t="n">
        <v>11827</v>
      </c>
      <c r="D9" s="5" t="n">
        <v>11359</v>
      </c>
    </row>
    <row r="10" spans="1:4">
      <c r="A10" s="4" t="s">
        <v>687</v>
      </c>
      <c r="B10" s="5" t="n">
        <v>6076</v>
      </c>
      <c r="C10" s="5" t="n">
        <v>5217</v>
      </c>
      <c r="D10" s="5" t="n">
        <v>5030</v>
      </c>
    </row>
    <row r="11" spans="1:4">
      <c r="A11" s="4" t="s">
        <v>688</v>
      </c>
    </row>
    <row r="12" spans="1:4">
      <c r="A12" s="3" t="s">
        <v>680</v>
      </c>
    </row>
    <row r="13" spans="1:4">
      <c r="A13" s="4" t="s">
        <v>689</v>
      </c>
      <c r="B13" s="6" t="n">
        <v>105</v>
      </c>
    </row>
    <row r="14" spans="1:4">
      <c r="A14" s="4" t="s">
        <v>690</v>
      </c>
    </row>
    <row r="15" spans="1:4">
      <c r="A15" s="3" t="s">
        <v>680</v>
      </c>
    </row>
    <row r="16" spans="1:4">
      <c r="A16" s="4" t="s">
        <v>689</v>
      </c>
      <c r="B16" s="6" t="n">
        <v>75</v>
      </c>
    </row>
    <row r="17" spans="1:4">
      <c r="A17" s="4" t="s">
        <v>691</v>
      </c>
    </row>
    <row r="18" spans="1:4">
      <c r="A18" s="3" t="s">
        <v>680</v>
      </c>
    </row>
    <row r="19" spans="1:4">
      <c r="A19" s="4" t="s">
        <v>689</v>
      </c>
      <c r="B19" s="6" t="n">
        <v>30</v>
      </c>
    </row>
    <row r="20" spans="1:4">
      <c r="A20" s="4" t="s">
        <v>692</v>
      </c>
    </row>
    <row r="21" spans="1:4">
      <c r="A21" s="3" t="s">
        <v>680</v>
      </c>
    </row>
    <row r="22" spans="1:4">
      <c r="A22" s="4" t="s">
        <v>689</v>
      </c>
      <c r="B22" s="6" t="n">
        <v>3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55"/>
    <col customWidth="1" max="3" min="3" width="27"/>
    <col customWidth="1" max="4" min="4" width="31"/>
  </cols>
  <sheetData>
    <row r="1" spans="1:4">
      <c r="A1" s="1" t="s">
        <v>693</v>
      </c>
      <c r="B1" s="2" t="s">
        <v>1</v>
      </c>
    </row>
    <row r="2" spans="1:4">
      <c r="B2" s="2" t="s">
        <v>694</v>
      </c>
      <c r="C2" s="2" t="s">
        <v>695</v>
      </c>
      <c r="D2" s="2" t="s">
        <v>696</v>
      </c>
    </row>
    <row r="3" spans="1:4">
      <c r="A3" s="3" t="s">
        <v>680</v>
      </c>
    </row>
    <row r="4" spans="1:4">
      <c r="A4" s="4" t="s">
        <v>697</v>
      </c>
      <c r="B4" s="6" t="n">
        <v>0</v>
      </c>
    </row>
    <row r="5" spans="1:4">
      <c r="A5" s="4" t="s">
        <v>698</v>
      </c>
      <c r="B5" s="4" t="s">
        <v>699</v>
      </c>
    </row>
    <row r="6" spans="1:4">
      <c r="A6" s="4" t="s">
        <v>700</v>
      </c>
      <c r="B6" s="4" t="s">
        <v>701</v>
      </c>
    </row>
    <row r="7" spans="1:4">
      <c r="A7" s="4" t="s">
        <v>702</v>
      </c>
      <c r="D7" s="5" t="n">
        <v>1131</v>
      </c>
    </row>
    <row r="8" spans="1:4">
      <c r="A8" s="4" t="s">
        <v>703</v>
      </c>
      <c r="B8" s="6" t="n">
        <v>0</v>
      </c>
    </row>
    <row r="9" spans="1:4">
      <c r="A9" s="4" t="s">
        <v>704</v>
      </c>
      <c r="B9" s="5" t="n">
        <v>111508</v>
      </c>
    </row>
    <row r="10" spans="1:4">
      <c r="A10" s="4" t="s">
        <v>705</v>
      </c>
      <c r="B10" s="5" t="n">
        <v>892</v>
      </c>
    </row>
    <row r="11" spans="1:4">
      <c r="A11" s="4" t="s">
        <v>706</v>
      </c>
    </row>
    <row r="12" spans="1:4">
      <c r="A12" s="3" t="s">
        <v>680</v>
      </c>
    </row>
    <row r="13" spans="1:4">
      <c r="A13" s="4" t="s">
        <v>707</v>
      </c>
      <c r="B13" s="4" t="s">
        <v>708</v>
      </c>
    </row>
    <row r="14" spans="1:4">
      <c r="A14" s="4" t="s">
        <v>709</v>
      </c>
      <c r="B14" s="4" t="s">
        <v>708</v>
      </c>
    </row>
    <row r="15" spans="1:4">
      <c r="A15" s="4" t="s">
        <v>710</v>
      </c>
      <c r="B15" s="6" t="n">
        <v>375</v>
      </c>
    </row>
    <row r="16" spans="1:4">
      <c r="A16" s="4" t="s">
        <v>711</v>
      </c>
      <c r="B16" s="4" t="s">
        <v>712</v>
      </c>
    </row>
    <row r="17" spans="1:4">
      <c r="A17" s="4" t="s">
        <v>713</v>
      </c>
      <c r="B17" s="5" t="n">
        <v>38</v>
      </c>
    </row>
    <row r="18" spans="1:4">
      <c r="A18" s="4" t="s">
        <v>714</v>
      </c>
      <c r="B18" s="4" t="s">
        <v>715</v>
      </c>
    </row>
    <row r="19" spans="1:4">
      <c r="A19" s="4" t="s">
        <v>716</v>
      </c>
      <c r="B19" s="5" t="n">
        <v>67</v>
      </c>
    </row>
    <row r="20" spans="1:4">
      <c r="A20" s="4" t="s">
        <v>717</v>
      </c>
    </row>
    <row r="21" spans="1:4">
      <c r="A21" s="3" t="s">
        <v>680</v>
      </c>
    </row>
    <row r="22" spans="1:4">
      <c r="A22" s="4" t="s">
        <v>718</v>
      </c>
      <c r="B22" s="4" t="s">
        <v>719</v>
      </c>
    </row>
    <row r="23" spans="1:4">
      <c r="A23" s="4" t="s">
        <v>720</v>
      </c>
    </row>
    <row r="24" spans="1:4">
      <c r="A24" s="3" t="s">
        <v>680</v>
      </c>
    </row>
    <row r="25" spans="1:4">
      <c r="A25" s="4" t="s">
        <v>721</v>
      </c>
      <c r="B25" s="6" t="n">
        <v>375</v>
      </c>
    </row>
    <row r="26" spans="1:4">
      <c r="A26" s="4" t="s">
        <v>722</v>
      </c>
      <c r="B26" s="4" t="s">
        <v>715</v>
      </c>
    </row>
    <row r="27" spans="1:4">
      <c r="A27" s="4" t="s">
        <v>718</v>
      </c>
      <c r="B27" s="4" t="s">
        <v>685</v>
      </c>
    </row>
    <row r="28" spans="1:4">
      <c r="A28" s="4" t="s">
        <v>723</v>
      </c>
    </row>
    <row r="29" spans="1:4">
      <c r="A29" s="3" t="s">
        <v>680</v>
      </c>
    </row>
    <row r="30" spans="1:4">
      <c r="A30" s="4" t="s">
        <v>718</v>
      </c>
      <c r="B30" s="4" t="s">
        <v>685</v>
      </c>
    </row>
    <row r="31" spans="1:4">
      <c r="A31" s="4" t="s">
        <v>724</v>
      </c>
      <c r="B31" s="4" t="s">
        <v>725</v>
      </c>
    </row>
    <row r="32" spans="1:4">
      <c r="A32" s="4" t="s">
        <v>726</v>
      </c>
    </row>
    <row r="33" spans="1:4">
      <c r="A33" s="3" t="s">
        <v>680</v>
      </c>
    </row>
    <row r="34" spans="1:4">
      <c r="A34" s="4" t="s">
        <v>727</v>
      </c>
      <c r="B34" s="5" t="n">
        <v>0</v>
      </c>
    </row>
    <row r="35" spans="1:4">
      <c r="A35" s="4" t="s">
        <v>728</v>
      </c>
      <c r="B35" s="6" t="n">
        <v>0</v>
      </c>
    </row>
    <row r="36" spans="1:4">
      <c r="A36" s="4" t="s">
        <v>729</v>
      </c>
    </row>
    <row r="37" spans="1:4">
      <c r="A37" s="3" t="s">
        <v>680</v>
      </c>
    </row>
    <row r="38" spans="1:4">
      <c r="A38" s="4" t="s">
        <v>727</v>
      </c>
      <c r="B38" s="6" t="n">
        <v>10000</v>
      </c>
    </row>
    <row r="39" spans="1:4">
      <c r="A39" s="4" t="s">
        <v>728</v>
      </c>
      <c r="B39" s="5" t="n">
        <v>500</v>
      </c>
    </row>
    <row r="40" spans="1:4">
      <c r="A40" s="4" t="s">
        <v>730</v>
      </c>
    </row>
    <row r="41" spans="1:4">
      <c r="A41" s="3" t="s">
        <v>680</v>
      </c>
    </row>
    <row r="42" spans="1:4">
      <c r="A42" s="4" t="s">
        <v>718</v>
      </c>
      <c r="B42" s="4" t="s">
        <v>731</v>
      </c>
    </row>
    <row r="43" spans="1:4">
      <c r="A43" s="4" t="s">
        <v>724</v>
      </c>
      <c r="B43" s="4" t="s">
        <v>732</v>
      </c>
    </row>
    <row r="44" spans="1:4">
      <c r="A44" s="4" t="s">
        <v>733</v>
      </c>
    </row>
    <row r="45" spans="1:4">
      <c r="A45" s="3" t="s">
        <v>680</v>
      </c>
    </row>
    <row r="46" spans="1:4">
      <c r="A46" s="4" t="s">
        <v>727</v>
      </c>
      <c r="B46" s="5" t="n">
        <v>10000</v>
      </c>
    </row>
    <row r="47" spans="1:4">
      <c r="A47" s="4" t="s">
        <v>728</v>
      </c>
      <c r="B47" s="6" t="n">
        <v>500</v>
      </c>
    </row>
    <row r="48" spans="1:4">
      <c r="A48" s="4" t="s">
        <v>734</v>
      </c>
    </row>
    <row r="49" spans="1:4">
      <c r="A49" s="3" t="s">
        <v>680</v>
      </c>
    </row>
    <row r="50" spans="1:4">
      <c r="A50" s="4" t="s">
        <v>727</v>
      </c>
      <c r="B50" s="6" t="n">
        <v>20000</v>
      </c>
    </row>
    <row r="51" spans="1:4">
      <c r="A51" s="4" t="s">
        <v>728</v>
      </c>
      <c r="B51" s="5" t="n">
        <v>950</v>
      </c>
    </row>
    <row r="52" spans="1:4">
      <c r="A52" s="4" t="s">
        <v>735</v>
      </c>
    </row>
    <row r="53" spans="1:4">
      <c r="A53" s="3" t="s">
        <v>680</v>
      </c>
    </row>
    <row r="54" spans="1:4">
      <c r="A54" s="4" t="s">
        <v>718</v>
      </c>
      <c r="B54" s="4" t="s">
        <v>736</v>
      </c>
    </row>
    <row r="55" spans="1:4">
      <c r="A55" s="4" t="s">
        <v>724</v>
      </c>
      <c r="B55" s="4" t="s">
        <v>737</v>
      </c>
    </row>
    <row r="56" spans="1:4">
      <c r="A56" s="4" t="s">
        <v>738</v>
      </c>
    </row>
    <row r="57" spans="1:4">
      <c r="A57" s="3" t="s">
        <v>680</v>
      </c>
    </row>
    <row r="58" spans="1:4">
      <c r="A58" s="4" t="s">
        <v>727</v>
      </c>
      <c r="B58" s="5" t="n">
        <v>20000</v>
      </c>
    </row>
    <row r="59" spans="1:4">
      <c r="A59" s="4" t="s">
        <v>728</v>
      </c>
      <c r="B59" s="6" t="n">
        <v>950</v>
      </c>
    </row>
    <row r="60" spans="1:4">
      <c r="A60" s="4" t="s">
        <v>739</v>
      </c>
    </row>
    <row r="61" spans="1:4">
      <c r="A61" s="3" t="s">
        <v>680</v>
      </c>
    </row>
    <row r="62" spans="1:4">
      <c r="A62" s="4" t="s">
        <v>727</v>
      </c>
      <c r="B62" s="6" t="n">
        <v>30000</v>
      </c>
    </row>
    <row r="63" spans="1:4">
      <c r="A63" s="4" t="s">
        <v>728</v>
      </c>
      <c r="B63" s="5" t="n">
        <v>1350</v>
      </c>
    </row>
    <row r="64" spans="1:4">
      <c r="A64" s="4" t="s">
        <v>740</v>
      </c>
    </row>
    <row r="65" spans="1:4">
      <c r="A65" s="3" t="s">
        <v>680</v>
      </c>
    </row>
    <row r="66" spans="1:4">
      <c r="A66" s="4" t="s">
        <v>718</v>
      </c>
      <c r="B66" s="4" t="s">
        <v>741</v>
      </c>
    </row>
    <row r="67" spans="1:4">
      <c r="A67" s="4" t="s">
        <v>724</v>
      </c>
      <c r="B67" s="4" t="s">
        <v>742</v>
      </c>
    </row>
    <row r="68" spans="1:4">
      <c r="A68" s="4" t="s">
        <v>743</v>
      </c>
    </row>
    <row r="69" spans="1:4">
      <c r="A69" s="3" t="s">
        <v>680</v>
      </c>
    </row>
    <row r="70" spans="1:4">
      <c r="A70" s="4" t="s">
        <v>727</v>
      </c>
      <c r="B70" s="5" t="n">
        <v>30000</v>
      </c>
    </row>
    <row r="71" spans="1:4">
      <c r="A71" s="4" t="s">
        <v>728</v>
      </c>
      <c r="B71" s="6" t="n">
        <v>1350</v>
      </c>
    </row>
    <row r="72" spans="1:4">
      <c r="A72" s="4" t="s">
        <v>744</v>
      </c>
    </row>
    <row r="73" spans="1:4">
      <c r="A73" s="3" t="s">
        <v>680</v>
      </c>
    </row>
    <row r="74" spans="1:4">
      <c r="A74" s="4" t="s">
        <v>727</v>
      </c>
      <c r="B74" s="6" t="n">
        <v>40000</v>
      </c>
    </row>
    <row r="75" spans="1:4">
      <c r="A75" s="4" t="s">
        <v>728</v>
      </c>
      <c r="B75" s="5" t="n">
        <v>1700</v>
      </c>
    </row>
    <row r="76" spans="1:4">
      <c r="A76" s="4" t="s">
        <v>745</v>
      </c>
    </row>
    <row r="77" spans="1:4">
      <c r="A77" s="3" t="s">
        <v>680</v>
      </c>
    </row>
    <row r="78" spans="1:4">
      <c r="A78" s="4" t="s">
        <v>718</v>
      </c>
      <c r="B78" s="4" t="s">
        <v>719</v>
      </c>
    </row>
    <row r="79" spans="1:4">
      <c r="A79" s="4" t="s">
        <v>724</v>
      </c>
      <c r="B79" s="4" t="s">
        <v>746</v>
      </c>
    </row>
    <row r="80" spans="1:4">
      <c r="A80" s="4" t="s">
        <v>747</v>
      </c>
    </row>
    <row r="81" spans="1:4">
      <c r="A81" s="3" t="s">
        <v>680</v>
      </c>
    </row>
    <row r="82" spans="1:4">
      <c r="A82" s="4" t="s">
        <v>727</v>
      </c>
      <c r="B82" s="5" t="n">
        <v>40000</v>
      </c>
    </row>
    <row r="83" spans="1:4">
      <c r="A83" s="4" t="s">
        <v>728</v>
      </c>
      <c r="B83" s="6" t="n">
        <v>1700</v>
      </c>
    </row>
    <row r="84" spans="1:4">
      <c r="A84" s="4" t="s">
        <v>748</v>
      </c>
    </row>
    <row r="85" spans="1:4">
      <c r="A85" s="3" t="s">
        <v>680</v>
      </c>
    </row>
    <row r="86" spans="1:4">
      <c r="A86" s="4" t="s">
        <v>727</v>
      </c>
      <c r="B86" s="6" t="n">
        <v>50000</v>
      </c>
    </row>
    <row r="87" spans="1:4">
      <c r="A87" s="4" t="s">
        <v>728</v>
      </c>
      <c r="B87" s="6" t="n">
        <v>2000</v>
      </c>
    </row>
    <row r="88" spans="1:4">
      <c r="A88" s="4" t="s">
        <v>749</v>
      </c>
    </row>
    <row r="89" spans="1:4">
      <c r="A89" s="3" t="s">
        <v>680</v>
      </c>
    </row>
    <row r="90" spans="1:4">
      <c r="A90" s="4" t="s">
        <v>750</v>
      </c>
      <c r="B90" s="6" t="n">
        <v>2996</v>
      </c>
      <c r="C90" s="5" t="n">
        <v>2909</v>
      </c>
      <c r="D90" s="6" t="n">
        <v>2830</v>
      </c>
    </row>
    <row r="91" spans="1:4">
      <c r="A91" s="4" t="s">
        <v>751</v>
      </c>
      <c r="B91" s="6" t="n">
        <v>503</v>
      </c>
      <c r="C91" s="6" t="n">
        <v>242</v>
      </c>
    </row>
    <row r="92" spans="1:4">
      <c r="A92" s="4" t="s">
        <v>702</v>
      </c>
      <c r="B92" s="6" t="n">
        <v>0</v>
      </c>
      <c r="C92" s="6" t="n">
        <v>740</v>
      </c>
      <c r="D92" s="6" t="n">
        <v>727</v>
      </c>
    </row>
    <row r="93" spans="1:4">
      <c r="A93" s="4" t="s">
        <v>752</v>
      </c>
      <c r="B93" s="6" t="n">
        <v>0</v>
      </c>
      <c r="C93" s="6" t="n">
        <v>32</v>
      </c>
    </row>
    <row r="94" spans="1:4">
      <c r="A94" s="4" t="s">
        <v>753</v>
      </c>
      <c r="B94" s="6" t="n">
        <v>0</v>
      </c>
      <c r="C94" s="6" t="n">
        <v>327</v>
      </c>
      <c r="D94" s="6" t="n">
        <v>110</v>
      </c>
    </row>
    <row r="95" spans="1:4">
      <c r="A95" s="4" t="s">
        <v>754</v>
      </c>
      <c r="B95" s="6" t="n">
        <v>0</v>
      </c>
      <c r="C95" s="6" t="n">
        <v>0</v>
      </c>
    </row>
    <row r="96" spans="1:4">
      <c r="A96" s="4" t="s">
        <v>755</v>
      </c>
      <c r="B96" s="6" t="n">
        <v>11</v>
      </c>
      <c r="C96" s="6" t="n">
        <v>77</v>
      </c>
      <c r="D96" s="6" t="n">
        <v>114</v>
      </c>
    </row>
    <row r="97" spans="1:4">
      <c r="A97" s="4" t="s">
        <v>756</v>
      </c>
      <c r="B97" s="6" t="n">
        <v>0</v>
      </c>
      <c r="C97" s="6" t="n">
        <v>8</v>
      </c>
    </row>
    <row r="98" spans="1:4">
      <c r="A98" s="4" t="s">
        <v>757</v>
      </c>
      <c r="B98" s="6" t="n">
        <v>0</v>
      </c>
      <c r="C98" s="6" t="n">
        <v>0</v>
      </c>
      <c r="D98" s="6" t="n">
        <v>0</v>
      </c>
    </row>
    <row r="99" spans="1:4">
      <c r="A99" s="4" t="s">
        <v>758</v>
      </c>
      <c r="B99" s="5" t="n">
        <v>104</v>
      </c>
      <c r="C99" s="5" t="n">
        <v>104</v>
      </c>
    </row>
    <row r="100" spans="1:4">
      <c r="A100" s="4" t="s">
        <v>759</v>
      </c>
      <c r="B100" s="4" t="s">
        <v>433</v>
      </c>
      <c r="C100" s="4" t="s">
        <v>433</v>
      </c>
    </row>
    <row r="101" spans="1:4">
      <c r="A101" s="4" t="s">
        <v>760</v>
      </c>
      <c r="B101" s="5" t="n">
        <v>61</v>
      </c>
    </row>
    <row r="102" spans="1:4">
      <c r="A102" s="4" t="s">
        <v>761</v>
      </c>
      <c r="C102" s="5" t="n">
        <v>50</v>
      </c>
      <c r="D102" s="6" t="n">
        <v>45</v>
      </c>
    </row>
    <row r="103" spans="1:4">
      <c r="A103" s="4" t="s">
        <v>683</v>
      </c>
    </row>
    <row r="104" spans="1:4">
      <c r="A104" s="3" t="s">
        <v>680</v>
      </c>
    </row>
    <row r="105" spans="1:4">
      <c r="A105" s="4" t="s">
        <v>704</v>
      </c>
      <c r="B105" s="6" t="n">
        <v>262</v>
      </c>
    </row>
    <row r="106" spans="1:4">
      <c r="A106" s="4" t="s">
        <v>762</v>
      </c>
      <c r="C106" s="6" t="n">
        <v>230</v>
      </c>
      <c r="D106" s="6" t="n">
        <v>215</v>
      </c>
    </row>
    <row r="107" spans="1:4">
      <c r="A107" s="4" t="s">
        <v>763</v>
      </c>
    </row>
    <row r="108" spans="1:4">
      <c r="A108" s="3" t="s">
        <v>680</v>
      </c>
    </row>
    <row r="109" spans="1:4">
      <c r="A109" s="4" t="s">
        <v>764</v>
      </c>
      <c r="B109" s="6" t="n">
        <v>0</v>
      </c>
      <c r="C109" s="6" t="n">
        <v>384</v>
      </c>
      <c r="D109" s="6" t="n">
        <v>572</v>
      </c>
    </row>
    <row r="110" spans="1:4">
      <c r="A110" s="4" t="s">
        <v>765</v>
      </c>
      <c r="B110" s="6" t="n">
        <v>0</v>
      </c>
      <c r="C110" s="6" t="n">
        <v>0</v>
      </c>
    </row>
    <row r="111" spans="1:4">
      <c r="A111" s="4" t="s">
        <v>704</v>
      </c>
      <c r="B111" s="6" t="n">
        <v>56</v>
      </c>
    </row>
    <row r="112" spans="1:4">
      <c r="A112" s="4" t="s">
        <v>762</v>
      </c>
      <c r="C112" s="5" t="n">
        <v>55</v>
      </c>
      <c r="D112" s="5" t="n">
        <v>54</v>
      </c>
    </row>
    <row r="113" spans="1:4">
      <c r="A113" s="4" t="s">
        <v>766</v>
      </c>
    </row>
    <row r="114" spans="1:4">
      <c r="A114" s="3" t="s">
        <v>680</v>
      </c>
    </row>
    <row r="115" spans="1:4">
      <c r="A115" s="4" t="s">
        <v>703</v>
      </c>
      <c r="C115" s="6" t="n">
        <v>234000</v>
      </c>
      <c r="D115" s="6" t="n">
        <v>408000</v>
      </c>
    </row>
    <row r="116" spans="1:4">
      <c r="A116" s="4" t="s">
        <v>767</v>
      </c>
      <c r="C116" s="5" t="n">
        <v>4327</v>
      </c>
      <c r="D116" s="5" t="n">
        <v>6536</v>
      </c>
    </row>
    <row r="117" spans="1:4">
      <c r="A117" s="4" t="s">
        <v>768</v>
      </c>
    </row>
    <row r="118" spans="1:4">
      <c r="A118" s="3" t="s">
        <v>680</v>
      </c>
    </row>
    <row r="119" spans="1:4">
      <c r="A119" s="4" t="s">
        <v>769</v>
      </c>
      <c r="B119" s="6" t="n">
        <v>0</v>
      </c>
      <c r="C119" s="6" t="n">
        <v>0</v>
      </c>
      <c r="D119" s="5" t="n">
        <v>8997</v>
      </c>
    </row>
    <row r="120" spans="1:4">
      <c r="A120" s="4" t="s">
        <v>770</v>
      </c>
      <c r="D120" s="6" t="n">
        <v>6</v>
      </c>
    </row>
    <row r="121" spans="1:4">
      <c r="A121" s="4" t="s">
        <v>771</v>
      </c>
      <c r="B121" s="6" t="n">
        <v>0</v>
      </c>
      <c r="C121" s="6" t="n">
        <v>0</v>
      </c>
    </row>
    <row r="122" spans="1:4">
      <c r="A122" s="4" t="s">
        <v>772</v>
      </c>
      <c r="B122" s="5" t="n">
        <v>0</v>
      </c>
      <c r="C122" s="5"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36</v>
      </c>
      <c r="D2" s="2" t="s">
        <v>72</v>
      </c>
    </row>
    <row r="3" spans="1:4">
      <c r="A3" s="3" t="s">
        <v>342</v>
      </c>
    </row>
    <row r="4" spans="1:4">
      <c r="A4" s="4" t="s">
        <v>704</v>
      </c>
      <c r="B4" s="5" t="n">
        <v>111508</v>
      </c>
    </row>
    <row r="5" spans="1:4">
      <c r="A5" s="3" t="s">
        <v>774</v>
      </c>
    </row>
    <row r="6" spans="1:4">
      <c r="A6" s="4" t="s">
        <v>462</v>
      </c>
      <c r="B6" s="6" t="n">
        <v>17956</v>
      </c>
    </row>
    <row r="7" spans="1:4">
      <c r="A7" s="4" t="s">
        <v>463</v>
      </c>
      <c r="B7" s="6" t="n">
        <v>14979</v>
      </c>
    </row>
    <row r="8" spans="1:4">
      <c r="A8" s="4" t="s">
        <v>464</v>
      </c>
      <c r="B8" s="6" t="n">
        <v>11595</v>
      </c>
    </row>
    <row r="9" spans="1:4">
      <c r="A9" s="4" t="s">
        <v>465</v>
      </c>
      <c r="B9" s="6" t="n">
        <v>9663</v>
      </c>
    </row>
    <row r="10" spans="1:4">
      <c r="A10" s="4" t="s">
        <v>466</v>
      </c>
      <c r="B10" s="6" t="n">
        <v>9244</v>
      </c>
    </row>
    <row r="11" spans="1:4">
      <c r="A11" s="4" t="s">
        <v>467</v>
      </c>
      <c r="B11" s="6" t="n">
        <v>43453</v>
      </c>
    </row>
    <row r="12" spans="1:4">
      <c r="A12" s="4" t="s">
        <v>111</v>
      </c>
      <c r="B12" s="6" t="n">
        <v>106890</v>
      </c>
    </row>
    <row r="13" spans="1:4">
      <c r="A13" s="4" t="s">
        <v>355</v>
      </c>
    </row>
    <row r="14" spans="1:4">
      <c r="A14" s="3" t="s">
        <v>342</v>
      </c>
    </row>
    <row r="15" spans="1:4">
      <c r="A15" s="4" t="s">
        <v>704</v>
      </c>
      <c r="B15" s="5" t="n">
        <v>94763</v>
      </c>
    </row>
    <row r="16" spans="1:4">
      <c r="A16" s="4" t="s">
        <v>762</v>
      </c>
      <c r="C16" s="5" t="n">
        <v>89783</v>
      </c>
      <c r="D16" s="5" t="n">
        <v>86858</v>
      </c>
    </row>
    <row r="17" spans="1:4">
      <c r="A17" s="4" t="s">
        <v>775</v>
      </c>
    </row>
    <row r="18" spans="1:4">
      <c r="A18" s="3" t="s">
        <v>342</v>
      </c>
    </row>
    <row r="19" spans="1:4">
      <c r="A19" s="4" t="s">
        <v>776</v>
      </c>
      <c r="B19" s="4" t="s">
        <v>777</v>
      </c>
    </row>
    <row r="20" spans="1:4">
      <c r="A20" s="4" t="s">
        <v>364</v>
      </c>
    </row>
    <row r="21" spans="1:4">
      <c r="A21" s="3" t="s">
        <v>342</v>
      </c>
    </row>
    <row r="22" spans="1:4">
      <c r="A22" s="4" t="s">
        <v>704</v>
      </c>
      <c r="B22" s="5" t="n">
        <v>25576</v>
      </c>
    </row>
    <row r="23" spans="1:4">
      <c r="A23" s="4" t="s">
        <v>762</v>
      </c>
      <c r="C23" s="6" t="n">
        <v>26268</v>
      </c>
      <c r="D23" s="6" t="n">
        <v>27422</v>
      </c>
    </row>
    <row r="24" spans="1:4">
      <c r="A24" s="4" t="s">
        <v>778</v>
      </c>
      <c r="B24" s="4" t="s">
        <v>779</v>
      </c>
    </row>
    <row r="25" spans="1:4">
      <c r="A25" s="4" t="s">
        <v>780</v>
      </c>
      <c r="B25" s="5" t="n">
        <v>6077</v>
      </c>
      <c r="C25" s="5" t="n">
        <v>6118</v>
      </c>
      <c r="D25" s="5" t="n">
        <v>616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2"/>
    <col customWidth="1" max="5" min="5" width="29"/>
    <col customWidth="1" max="6" min="6" width="21"/>
  </cols>
  <sheetData>
    <row r="1" spans="1:6">
      <c r="A1" s="1" t="s">
        <v>781</v>
      </c>
      <c r="B1" s="2" t="s">
        <v>782</v>
      </c>
      <c r="D1" s="2" t="s">
        <v>1</v>
      </c>
    </row>
    <row r="2" spans="1:6">
      <c r="B2" s="2" t="s">
        <v>783</v>
      </c>
      <c r="C2" s="2" t="s">
        <v>784</v>
      </c>
      <c r="D2" s="2" t="s">
        <v>785</v>
      </c>
      <c r="E2" s="2" t="s">
        <v>392</v>
      </c>
      <c r="F2" s="2" t="s">
        <v>393</v>
      </c>
    </row>
    <row r="3" spans="1:6">
      <c r="A3" s="3" t="s">
        <v>786</v>
      </c>
    </row>
    <row r="4" spans="1:6">
      <c r="A4" s="4" t="s">
        <v>787</v>
      </c>
      <c r="D4" s="6" t="n">
        <v>0</v>
      </c>
      <c r="E4" s="6" t="n">
        <v>3</v>
      </c>
    </row>
    <row r="5" spans="1:6">
      <c r="A5" s="4" t="s">
        <v>788</v>
      </c>
      <c r="E5" s="5" t="n">
        <v>3715</v>
      </c>
      <c r="F5" s="5" t="n">
        <v>2072</v>
      </c>
    </row>
    <row r="6" spans="1:6">
      <c r="A6" s="4" t="s">
        <v>789</v>
      </c>
    </row>
    <row r="7" spans="1:6">
      <c r="A7" s="3" t="s">
        <v>786</v>
      </c>
    </row>
    <row r="8" spans="1:6">
      <c r="A8" s="4" t="s">
        <v>790</v>
      </c>
      <c r="C8" s="5" t="n">
        <v>5200</v>
      </c>
    </row>
    <row r="9" spans="1:6">
      <c r="A9" s="4" t="s">
        <v>788</v>
      </c>
      <c r="C9" s="5" t="n">
        <v>935</v>
      </c>
    </row>
    <row r="10" spans="1:6">
      <c r="A10" s="4" t="s">
        <v>791</v>
      </c>
    </row>
    <row r="11" spans="1:6">
      <c r="A11" s="3" t="s">
        <v>786</v>
      </c>
    </row>
    <row r="12" spans="1:6">
      <c r="A12" s="4" t="s">
        <v>790</v>
      </c>
      <c r="B12" s="5" t="n">
        <v>3615</v>
      </c>
    </row>
    <row r="13" spans="1:6">
      <c r="A13" s="4" t="s">
        <v>788</v>
      </c>
      <c r="B13" s="5" t="n">
        <v>1266</v>
      </c>
    </row>
    <row r="14" spans="1:6">
      <c r="A14" s="4" t="s">
        <v>792</v>
      </c>
    </row>
    <row r="15" spans="1:6">
      <c r="A15" s="3" t="s">
        <v>786</v>
      </c>
    </row>
    <row r="16" spans="1:6">
      <c r="A16" s="4" t="s">
        <v>787</v>
      </c>
      <c r="B16" s="6" t="n">
        <v>1</v>
      </c>
    </row>
    <row r="17" spans="1:6">
      <c r="A17" s="4" t="s">
        <v>790</v>
      </c>
      <c r="B17" s="5" t="n">
        <v>4250</v>
      </c>
    </row>
    <row r="18" spans="1:6">
      <c r="A18" s="4" t="s">
        <v>788</v>
      </c>
      <c r="B18" s="5" t="n">
        <v>1514</v>
      </c>
    </row>
    <row r="19" spans="1:6">
      <c r="A19" s="4" t="s">
        <v>793</v>
      </c>
    </row>
    <row r="20" spans="1:6">
      <c r="A20" s="3" t="s">
        <v>786</v>
      </c>
    </row>
    <row r="21" spans="1:6">
      <c r="A21" s="4" t="s">
        <v>790</v>
      </c>
      <c r="F21" s="6" t="n">
        <v>4400</v>
      </c>
    </row>
    <row r="22" spans="1:6">
      <c r="A22" s="4" t="s">
        <v>788</v>
      </c>
      <c r="F22" s="5" t="n">
        <v>2072</v>
      </c>
    </row>
  </sheetData>
  <mergeCells count="3">
    <mergeCell ref="A1:A2"/>
    <mergeCell ref="B1:C1"/>
    <mergeCell ref="D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35"/>
    <col customWidth="1" max="3" min="3" width="25"/>
    <col customWidth="1" max="4" min="4" width="25"/>
    <col customWidth="1" max="5" min="5" width="25"/>
    <col customWidth="1" max="6" min="6" width="24"/>
    <col customWidth="1" max="7" min="7" width="25"/>
    <col customWidth="1" max="8" min="8" width="25"/>
    <col customWidth="1" max="9" min="9" width="37"/>
    <col customWidth="1" max="10" min="10" width="37"/>
  </cols>
  <sheetData>
    <row r="1" spans="1:10">
      <c r="A1" s="1" t="s">
        <v>794</v>
      </c>
      <c r="B1" s="2" t="s">
        <v>795</v>
      </c>
      <c r="C1" s="2" t="s">
        <v>796</v>
      </c>
      <c r="D1" s="2" t="s">
        <v>797</v>
      </c>
      <c r="E1" s="2" t="s">
        <v>798</v>
      </c>
      <c r="F1" s="2" t="s">
        <v>799</v>
      </c>
      <c r="G1" s="2" t="s">
        <v>800</v>
      </c>
      <c r="H1" s="2" t="s">
        <v>801</v>
      </c>
      <c r="I1" s="2" t="s">
        <v>630</v>
      </c>
      <c r="J1" s="2" t="s">
        <v>631</v>
      </c>
    </row>
    <row r="2" spans="1:10">
      <c r="A2" s="3" t="s">
        <v>224</v>
      </c>
    </row>
    <row r="3" spans="1:10">
      <c r="A3" s="4" t="s">
        <v>802</v>
      </c>
      <c r="I3" s="5" t="n">
        <v>29657</v>
      </c>
      <c r="J3" s="5" t="n">
        <v>22937</v>
      </c>
    </row>
    <row r="4" spans="1:10">
      <c r="A4" s="4" t="s">
        <v>803</v>
      </c>
      <c r="B4" s="5" t="n">
        <v>1156</v>
      </c>
      <c r="I4" s="6" t="n">
        <v>1156</v>
      </c>
      <c r="J4" s="5" t="n">
        <v>258</v>
      </c>
    </row>
    <row r="5" spans="1:10">
      <c r="A5" s="4" t="s">
        <v>804</v>
      </c>
      <c r="B5" s="5" t="n">
        <v>105</v>
      </c>
      <c r="I5" s="5" t="n">
        <v>105</v>
      </c>
    </row>
    <row r="6" spans="1:10">
      <c r="A6" s="4" t="s">
        <v>805</v>
      </c>
      <c r="I6" s="6" t="n">
        <v>423000</v>
      </c>
      <c r="J6" s="6" t="n">
        <v>118000</v>
      </c>
    </row>
    <row r="7" spans="1:10">
      <c r="A7" s="4" t="s">
        <v>806</v>
      </c>
      <c r="B7" s="7" t="n">
        <v>18.5</v>
      </c>
      <c r="I7" s="7" t="n">
        <v>18.5</v>
      </c>
      <c r="J7" s="5" t="n">
        <v>16</v>
      </c>
    </row>
    <row r="8" spans="1:10">
      <c r="A8" s="4" t="s">
        <v>807</v>
      </c>
      <c r="I8" s="5" t="n">
        <v>7819</v>
      </c>
      <c r="J8" s="5" t="n">
        <v>10006</v>
      </c>
    </row>
    <row r="9" spans="1:10">
      <c r="A9" s="4" t="s">
        <v>808</v>
      </c>
      <c r="I9" s="6" t="n">
        <v>576</v>
      </c>
      <c r="J9" s="6" t="n">
        <v>132</v>
      </c>
    </row>
    <row r="10" spans="1:10">
      <c r="A10" s="4" t="s">
        <v>809</v>
      </c>
      <c r="I10" s="6" t="n">
        <v>11326</v>
      </c>
      <c r="J10" s="6" t="n">
        <v>4278</v>
      </c>
    </row>
    <row r="11" spans="1:10">
      <c r="A11" s="4" t="s">
        <v>810</v>
      </c>
      <c r="I11" s="5" t="n">
        <v>9093</v>
      </c>
      <c r="J11" s="5" t="n">
        <v>4599</v>
      </c>
    </row>
    <row r="12" spans="1:10">
      <c r="A12" s="4" t="s">
        <v>811</v>
      </c>
    </row>
    <row r="13" spans="1:10">
      <c r="A13" s="3" t="s">
        <v>224</v>
      </c>
    </row>
    <row r="14" spans="1:10">
      <c r="A14" s="4" t="s">
        <v>812</v>
      </c>
      <c r="H14" s="6" t="n">
        <v>57</v>
      </c>
    </row>
    <row r="15" spans="1:10">
      <c r="A15" s="4" t="s">
        <v>802</v>
      </c>
      <c r="H15" s="5" t="n">
        <v>4460</v>
      </c>
    </row>
    <row r="16" spans="1:10">
      <c r="A16" s="4" t="s">
        <v>813</v>
      </c>
    </row>
    <row r="17" spans="1:10">
      <c r="A17" s="3" t="s">
        <v>224</v>
      </c>
    </row>
    <row r="18" spans="1:10">
      <c r="A18" s="4" t="s">
        <v>812</v>
      </c>
      <c r="G18" s="6" t="n">
        <v>12</v>
      </c>
    </row>
    <row r="19" spans="1:10">
      <c r="A19" s="4" t="s">
        <v>802</v>
      </c>
      <c r="G19" s="5" t="n">
        <v>630</v>
      </c>
    </row>
    <row r="20" spans="1:10">
      <c r="A20" s="4" t="s">
        <v>814</v>
      </c>
    </row>
    <row r="21" spans="1:10">
      <c r="A21" s="3" t="s">
        <v>224</v>
      </c>
    </row>
    <row r="22" spans="1:10">
      <c r="A22" s="4" t="s">
        <v>815</v>
      </c>
      <c r="F22" s="6" t="n">
        <v>5348</v>
      </c>
    </row>
    <row r="23" spans="1:10">
      <c r="A23" s="4" t="s">
        <v>802</v>
      </c>
      <c r="F23" s="5" t="n">
        <v>3000</v>
      </c>
    </row>
    <row r="24" spans="1:10">
      <c r="A24" s="4" t="s">
        <v>816</v>
      </c>
    </row>
    <row r="25" spans="1:10">
      <c r="A25" s="3" t="s">
        <v>224</v>
      </c>
    </row>
    <row r="26" spans="1:10">
      <c r="A26" s="4" t="s">
        <v>812</v>
      </c>
      <c r="E26" s="6" t="n">
        <v>30</v>
      </c>
    </row>
    <row r="27" spans="1:10">
      <c r="A27" s="4" t="s">
        <v>802</v>
      </c>
      <c r="E27" s="5" t="n">
        <v>1350</v>
      </c>
    </row>
    <row r="28" spans="1:10">
      <c r="A28" s="4" t="s">
        <v>817</v>
      </c>
    </row>
    <row r="29" spans="1:10">
      <c r="A29" s="3" t="s">
        <v>224</v>
      </c>
    </row>
    <row r="30" spans="1:10">
      <c r="A30" s="4" t="s">
        <v>812</v>
      </c>
      <c r="D30" s="6" t="n">
        <v>96</v>
      </c>
    </row>
    <row r="31" spans="1:10">
      <c r="A31" s="4" t="s">
        <v>802</v>
      </c>
      <c r="D31" s="5" t="n">
        <v>5826</v>
      </c>
    </row>
    <row r="32" spans="1:10">
      <c r="A32" s="4" t="s">
        <v>818</v>
      </c>
    </row>
    <row r="33" spans="1:10">
      <c r="A33" s="3" t="s">
        <v>224</v>
      </c>
    </row>
    <row r="34" spans="1:10">
      <c r="A34" s="4" t="s">
        <v>812</v>
      </c>
      <c r="C34" s="6" t="n">
        <v>31</v>
      </c>
    </row>
    <row r="35" spans="1:10">
      <c r="A35" s="4" t="s">
        <v>802</v>
      </c>
      <c r="C35" s="5" t="n">
        <v>1054</v>
      </c>
    </row>
    <row r="36" spans="1:10">
      <c r="A36" s="4" t="s">
        <v>819</v>
      </c>
    </row>
    <row r="37" spans="1:10">
      <c r="A37" s="3" t="s">
        <v>224</v>
      </c>
    </row>
    <row r="38" spans="1:10">
      <c r="A38" s="4" t="s">
        <v>812</v>
      </c>
      <c r="C38" s="6" t="n">
        <v>17</v>
      </c>
    </row>
    <row r="39" spans="1:10">
      <c r="A39" s="4" t="s">
        <v>802</v>
      </c>
      <c r="C39" s="5" t="n">
        <v>714</v>
      </c>
    </row>
    <row r="40" spans="1:10">
      <c r="A40" s="4" t="s">
        <v>820</v>
      </c>
    </row>
    <row r="41" spans="1:10">
      <c r="A41" s="3" t="s">
        <v>224</v>
      </c>
    </row>
    <row r="42" spans="1:10">
      <c r="A42" s="4" t="s">
        <v>812</v>
      </c>
      <c r="C42" s="6" t="n">
        <v>173</v>
      </c>
    </row>
    <row r="43" spans="1:10">
      <c r="A43" s="4" t="s">
        <v>802</v>
      </c>
      <c r="C43" s="5" t="n">
        <v>11319</v>
      </c>
    </row>
    <row r="44" spans="1:10">
      <c r="A44" s="4" t="s">
        <v>821</v>
      </c>
    </row>
    <row r="45" spans="1:10">
      <c r="A45" s="3" t="s">
        <v>224</v>
      </c>
    </row>
    <row r="46" spans="1:10">
      <c r="A46" s="4" t="s">
        <v>812</v>
      </c>
      <c r="B46" s="6" t="n">
        <v>5</v>
      </c>
    </row>
    <row r="47" spans="1:10">
      <c r="A47" s="4" t="s">
        <v>802</v>
      </c>
      <c r="B47" s="5" t="n">
        <v>153</v>
      </c>
    </row>
    <row r="48" spans="1:10">
      <c r="A48" s="4" t="s">
        <v>822</v>
      </c>
    </row>
    <row r="49" spans="1:10">
      <c r="A49" s="3" t="s">
        <v>224</v>
      </c>
    </row>
    <row r="50" spans="1:10">
      <c r="A50" s="4" t="s">
        <v>812</v>
      </c>
      <c r="B50" s="6" t="n">
        <v>18</v>
      </c>
    </row>
    <row r="51" spans="1:10">
      <c r="A51" s="4" t="s">
        <v>802</v>
      </c>
      <c r="B51" s="5" t="n">
        <v>115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4"/>
    <col customWidth="1" max="6" min="6" width="25"/>
    <col customWidth="1" max="7" min="7" width="25"/>
    <col customWidth="1" max="8" min="8" width="25"/>
    <col customWidth="1" max="9" min="9" width="21"/>
    <col customWidth="1" max="10" min="10" width="37"/>
    <col customWidth="1" max="11" min="11" width="37"/>
    <col customWidth="1" max="12" min="12" width="18"/>
  </cols>
  <sheetData>
    <row r="1" spans="1:12">
      <c r="A1" s="1" t="s">
        <v>823</v>
      </c>
      <c r="B1" s="2" t="s">
        <v>824</v>
      </c>
      <c r="C1" s="2" t="s">
        <v>825</v>
      </c>
      <c r="D1" s="2" t="s">
        <v>826</v>
      </c>
      <c r="E1" s="2" t="s">
        <v>827</v>
      </c>
      <c r="F1" s="2" t="s">
        <v>828</v>
      </c>
      <c r="G1" s="2" t="s">
        <v>829</v>
      </c>
      <c r="H1" s="2" t="s">
        <v>830</v>
      </c>
      <c r="I1" s="2" t="s">
        <v>831</v>
      </c>
      <c r="J1" s="2" t="s">
        <v>630</v>
      </c>
      <c r="K1" s="2" t="s">
        <v>631</v>
      </c>
      <c r="L1" s="2" t="s">
        <v>832</v>
      </c>
    </row>
    <row r="2" spans="1:12">
      <c r="A2" s="3" t="s">
        <v>224</v>
      </c>
    </row>
    <row r="3" spans="1:12">
      <c r="A3" s="4" t="s">
        <v>802</v>
      </c>
      <c r="J3" s="5" t="n">
        <v>29657</v>
      </c>
      <c r="K3" s="5" t="n">
        <v>22937</v>
      </c>
    </row>
    <row r="4" spans="1:12">
      <c r="A4" s="4" t="s">
        <v>803</v>
      </c>
      <c r="J4" s="5" t="n">
        <v>1156</v>
      </c>
      <c r="K4" s="5" t="n">
        <v>258</v>
      </c>
    </row>
    <row r="5" spans="1:12">
      <c r="A5" s="4" t="s">
        <v>805</v>
      </c>
      <c r="J5" s="6" t="n">
        <v>423000</v>
      </c>
      <c r="K5" s="6" t="n">
        <v>118000</v>
      </c>
    </row>
    <row r="6" spans="1:12">
      <c r="A6" s="4" t="s">
        <v>806</v>
      </c>
      <c r="J6" s="7" t="n">
        <v>18.5</v>
      </c>
      <c r="K6" s="5" t="n">
        <v>16</v>
      </c>
    </row>
    <row r="7" spans="1:12">
      <c r="A7" s="4" t="s">
        <v>807</v>
      </c>
      <c r="J7" s="5" t="n">
        <v>7819</v>
      </c>
      <c r="K7" s="5" t="n">
        <v>10006</v>
      </c>
    </row>
    <row r="8" spans="1:12">
      <c r="A8" s="4" t="s">
        <v>809</v>
      </c>
      <c r="J8" s="6" t="n">
        <v>11326</v>
      </c>
      <c r="K8" s="6" t="n">
        <v>4278</v>
      </c>
    </row>
    <row r="9" spans="1:12">
      <c r="A9" s="4" t="s">
        <v>833</v>
      </c>
      <c r="K9" s="6" t="n">
        <v>4180</v>
      </c>
    </row>
    <row r="10" spans="1:12">
      <c r="A10" s="4" t="s">
        <v>834</v>
      </c>
      <c r="J10" s="6" t="n">
        <v>2104</v>
      </c>
    </row>
    <row r="11" spans="1:12">
      <c r="A11" s="4" t="s">
        <v>808</v>
      </c>
      <c r="J11" s="6" t="n">
        <v>576</v>
      </c>
      <c r="K11" s="6" t="n">
        <v>132</v>
      </c>
    </row>
    <row r="12" spans="1:12">
      <c r="A12" s="4" t="s">
        <v>810</v>
      </c>
      <c r="J12" s="5" t="n">
        <v>9093</v>
      </c>
      <c r="K12" s="6" t="n">
        <v>4599</v>
      </c>
    </row>
    <row r="13" spans="1:12">
      <c r="A13" s="4" t="s">
        <v>87</v>
      </c>
      <c r="K13" s="5" t="n">
        <v>2186</v>
      </c>
    </row>
    <row r="14" spans="1:12">
      <c r="A14" s="4" t="s">
        <v>835</v>
      </c>
    </row>
    <row r="15" spans="1:12">
      <c r="A15" s="3" t="s">
        <v>224</v>
      </c>
    </row>
    <row r="16" spans="1:12">
      <c r="A16" s="4" t="s">
        <v>812</v>
      </c>
      <c r="H16" s="6" t="n">
        <v>36</v>
      </c>
    </row>
    <row r="17" spans="1:12">
      <c r="A17" s="4" t="s">
        <v>802</v>
      </c>
      <c r="H17" s="5" t="n">
        <v>1710</v>
      </c>
    </row>
    <row r="18" spans="1:12">
      <c r="A18" s="4" t="s">
        <v>836</v>
      </c>
    </row>
    <row r="19" spans="1:12">
      <c r="A19" s="3" t="s">
        <v>224</v>
      </c>
    </row>
    <row r="20" spans="1:12">
      <c r="A20" s="4" t="s">
        <v>812</v>
      </c>
      <c r="G20" s="6" t="n">
        <v>82</v>
      </c>
    </row>
    <row r="21" spans="1:12">
      <c r="A21" s="4" t="s">
        <v>802</v>
      </c>
      <c r="G21" s="5" t="n">
        <v>5494</v>
      </c>
    </row>
    <row r="22" spans="1:12">
      <c r="A22" s="4" t="s">
        <v>837</v>
      </c>
    </row>
    <row r="23" spans="1:12">
      <c r="A23" s="3" t="s">
        <v>224</v>
      </c>
    </row>
    <row r="24" spans="1:12">
      <c r="A24" s="4" t="s">
        <v>812</v>
      </c>
      <c r="F24" s="6" t="n">
        <v>18</v>
      </c>
    </row>
    <row r="25" spans="1:12">
      <c r="A25" s="4" t="s">
        <v>802</v>
      </c>
      <c r="F25" s="5" t="n">
        <v>777</v>
      </c>
    </row>
    <row r="26" spans="1:12">
      <c r="A26" s="4" t="s">
        <v>838</v>
      </c>
    </row>
    <row r="27" spans="1:12">
      <c r="A27" s="3" t="s">
        <v>224</v>
      </c>
    </row>
    <row r="28" spans="1:12">
      <c r="A28" s="4" t="s">
        <v>812</v>
      </c>
      <c r="F28" s="6" t="n">
        <v>18</v>
      </c>
    </row>
    <row r="29" spans="1:12">
      <c r="A29" s="4" t="s">
        <v>802</v>
      </c>
      <c r="F29" s="5" t="n">
        <v>828</v>
      </c>
    </row>
    <row r="30" spans="1:12">
      <c r="A30" s="4" t="s">
        <v>839</v>
      </c>
    </row>
    <row r="31" spans="1:12">
      <c r="A31" s="3" t="s">
        <v>224</v>
      </c>
    </row>
    <row r="32" spans="1:12">
      <c r="A32" s="4" t="s">
        <v>812</v>
      </c>
      <c r="E32" s="6" t="n">
        <v>18</v>
      </c>
    </row>
    <row r="33" spans="1:12">
      <c r="A33" s="4" t="s">
        <v>802</v>
      </c>
      <c r="E33" s="5" t="n">
        <v>907</v>
      </c>
    </row>
    <row r="34" spans="1:12">
      <c r="A34" s="4" t="s">
        <v>840</v>
      </c>
    </row>
    <row r="35" spans="1:12">
      <c r="A35" s="3" t="s">
        <v>224</v>
      </c>
    </row>
    <row r="36" spans="1:12">
      <c r="A36" s="4" t="s">
        <v>812</v>
      </c>
      <c r="E36" s="6" t="n">
        <v>36</v>
      </c>
    </row>
    <row r="37" spans="1:12">
      <c r="A37" s="4" t="s">
        <v>802</v>
      </c>
      <c r="E37" s="5" t="n">
        <v>1765</v>
      </c>
    </row>
    <row r="38" spans="1:12">
      <c r="A38" s="4" t="s">
        <v>841</v>
      </c>
    </row>
    <row r="39" spans="1:12">
      <c r="A39" s="3" t="s">
        <v>224</v>
      </c>
    </row>
    <row r="40" spans="1:12">
      <c r="A40" s="4" t="s">
        <v>812</v>
      </c>
      <c r="D40" s="6" t="n">
        <v>18</v>
      </c>
    </row>
    <row r="41" spans="1:12">
      <c r="A41" s="4" t="s">
        <v>802</v>
      </c>
      <c r="D41" s="5" t="n">
        <v>858</v>
      </c>
    </row>
    <row r="42" spans="1:12">
      <c r="A42" s="4" t="s">
        <v>842</v>
      </c>
    </row>
    <row r="43" spans="1:12">
      <c r="A43" s="3" t="s">
        <v>224</v>
      </c>
    </row>
    <row r="44" spans="1:12">
      <c r="A44" s="4" t="s">
        <v>812</v>
      </c>
      <c r="D44" s="6" t="n">
        <v>18</v>
      </c>
    </row>
    <row r="45" spans="1:12">
      <c r="A45" s="4" t="s">
        <v>802</v>
      </c>
      <c r="D45" s="5" t="n">
        <v>809</v>
      </c>
    </row>
    <row r="46" spans="1:12">
      <c r="A46" s="4" t="s">
        <v>843</v>
      </c>
    </row>
    <row r="47" spans="1:12">
      <c r="A47" s="3" t="s">
        <v>224</v>
      </c>
    </row>
    <row r="48" spans="1:12">
      <c r="A48" s="4" t="s">
        <v>812</v>
      </c>
      <c r="D48" s="6" t="n">
        <v>18</v>
      </c>
    </row>
    <row r="49" spans="1:12">
      <c r="A49" s="4" t="s">
        <v>802</v>
      </c>
      <c r="D49" s="5" t="n">
        <v>903</v>
      </c>
    </row>
    <row r="50" spans="1:12">
      <c r="A50" s="4" t="s">
        <v>844</v>
      </c>
    </row>
    <row r="51" spans="1:12">
      <c r="A51" s="3" t="s">
        <v>224</v>
      </c>
    </row>
    <row r="52" spans="1:12">
      <c r="A52" s="4" t="s">
        <v>812</v>
      </c>
      <c r="C52" s="6" t="n">
        <v>58</v>
      </c>
    </row>
    <row r="53" spans="1:12">
      <c r="A53" s="4" t="s">
        <v>802</v>
      </c>
      <c r="C53" s="5" t="n">
        <v>6060</v>
      </c>
    </row>
    <row r="54" spans="1:12">
      <c r="A54" s="4" t="s">
        <v>845</v>
      </c>
    </row>
    <row r="55" spans="1:12">
      <c r="A55" s="3" t="s">
        <v>224</v>
      </c>
    </row>
    <row r="56" spans="1:12">
      <c r="A56" s="4" t="s">
        <v>812</v>
      </c>
      <c r="B56" s="6" t="n">
        <v>18</v>
      </c>
    </row>
    <row r="57" spans="1:12">
      <c r="A57" s="4" t="s">
        <v>802</v>
      </c>
      <c r="B57" s="5" t="n">
        <v>401</v>
      </c>
    </row>
    <row r="58" spans="1:12">
      <c r="A58" s="4" t="s">
        <v>846</v>
      </c>
    </row>
    <row r="59" spans="1:12">
      <c r="A59" s="3" t="s">
        <v>224</v>
      </c>
    </row>
    <row r="60" spans="1:12">
      <c r="A60" s="4" t="s">
        <v>812</v>
      </c>
      <c r="B60" s="6" t="n">
        <v>48</v>
      </c>
    </row>
    <row r="61" spans="1:12">
      <c r="A61" s="4" t="s">
        <v>802</v>
      </c>
      <c r="B61" s="5" t="n">
        <v>2425</v>
      </c>
    </row>
    <row r="62" spans="1:12">
      <c r="A62" s="4" t="s">
        <v>400</v>
      </c>
    </row>
    <row r="63" spans="1:12">
      <c r="A63" s="3" t="s">
        <v>224</v>
      </c>
    </row>
    <row r="64" spans="1:12">
      <c r="A64" s="4" t="s">
        <v>807</v>
      </c>
      <c r="E64" s="6" t="n">
        <v>4727</v>
      </c>
    </row>
    <row r="65" spans="1:12">
      <c r="A65" s="4" t="s">
        <v>847</v>
      </c>
      <c r="E65" s="6" t="n">
        <v>2167</v>
      </c>
    </row>
    <row r="66" spans="1:12">
      <c r="A66" s="4" t="s">
        <v>833</v>
      </c>
      <c r="E66" s="6" t="n">
        <v>872</v>
      </c>
    </row>
    <row r="67" spans="1:12">
      <c r="A67" s="4" t="s">
        <v>834</v>
      </c>
      <c r="E67" s="5" t="n">
        <v>1295</v>
      </c>
    </row>
    <row r="68" spans="1:12">
      <c r="A68" s="4" t="s">
        <v>848</v>
      </c>
      <c r="E68" s="6" t="n">
        <v>144</v>
      </c>
      <c r="L68" s="6" t="n">
        <v>144</v>
      </c>
    </row>
    <row r="69" spans="1:12">
      <c r="A69" s="4" t="s">
        <v>402</v>
      </c>
      <c r="E69" s="4" t="s">
        <v>403</v>
      </c>
    </row>
    <row r="70" spans="1:12">
      <c r="A70" s="4" t="s">
        <v>849</v>
      </c>
      <c r="E70" s="5" t="n">
        <v>10080</v>
      </c>
    </row>
    <row r="71" spans="1:12">
      <c r="A71" s="4" t="s">
        <v>802</v>
      </c>
      <c r="E71" s="5" t="n">
        <v>6022</v>
      </c>
    </row>
    <row r="72" spans="1:12">
      <c r="A72" s="4" t="s">
        <v>87</v>
      </c>
      <c r="I72" s="5" t="n">
        <v>218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850</v>
      </c>
      <c r="B1" s="2" t="s">
        <v>1</v>
      </c>
    </row>
    <row r="2" spans="1:7">
      <c r="B2" s="2" t="s">
        <v>36</v>
      </c>
      <c r="C2" s="2" t="s">
        <v>72</v>
      </c>
      <c r="D2" s="2" t="s">
        <v>643</v>
      </c>
      <c r="E2" s="2" t="s">
        <v>482</v>
      </c>
      <c r="F2" s="2" t="s">
        <v>851</v>
      </c>
      <c r="G2" s="2" t="s">
        <v>852</v>
      </c>
    </row>
    <row r="3" spans="1:7">
      <c r="A3" s="3" t="s">
        <v>853</v>
      </c>
    </row>
    <row r="4" spans="1:7">
      <c r="A4" s="4" t="s">
        <v>854</v>
      </c>
      <c r="B4" s="5" t="n">
        <v>9093</v>
      </c>
      <c r="C4" s="5" t="n">
        <v>4599</v>
      </c>
    </row>
    <row r="5" spans="1:7">
      <c r="A5" s="4" t="s">
        <v>855</v>
      </c>
      <c r="C5" s="5" t="n">
        <v>1131</v>
      </c>
    </row>
    <row r="6" spans="1:7">
      <c r="A6" s="4" t="s">
        <v>856</v>
      </c>
      <c r="C6" s="7" t="n">
        <v>16.5</v>
      </c>
      <c r="D6" s="7" t="n">
        <v>19.25</v>
      </c>
      <c r="E6" s="5" t="n">
        <v>19</v>
      </c>
      <c r="F6" s="7" t="n">
        <v>18.5</v>
      </c>
      <c r="G6" s="7" t="n">
        <v>16.5</v>
      </c>
    </row>
    <row r="7" spans="1:7">
      <c r="A7" s="4" t="s">
        <v>336</v>
      </c>
    </row>
    <row r="8" spans="1:7">
      <c r="A8" s="3" t="s">
        <v>853</v>
      </c>
    </row>
    <row r="9" spans="1:7">
      <c r="A9" s="4" t="s">
        <v>857</v>
      </c>
      <c r="C9" s="5" t="n">
        <v>-4278</v>
      </c>
    </row>
    <row r="10" spans="1:7">
      <c r="A10" s="4" t="s">
        <v>854</v>
      </c>
      <c r="C10" s="6" t="n">
        <v>4599</v>
      </c>
    </row>
    <row r="11" spans="1:7">
      <c r="A11" s="4" t="s">
        <v>858</v>
      </c>
      <c r="C11" s="6" t="n">
        <v>23195</v>
      </c>
    </row>
    <row r="12" spans="1:7">
      <c r="A12" s="4" t="s">
        <v>859</v>
      </c>
      <c r="C12" s="6" t="n">
        <v>-132</v>
      </c>
    </row>
    <row r="13" spans="1:7">
      <c r="A13" s="4" t="s">
        <v>860</v>
      </c>
      <c r="C13" s="6" t="n">
        <v>23063</v>
      </c>
    </row>
    <row r="14" spans="1:7">
      <c r="A14" s="4" t="s">
        <v>861</v>
      </c>
      <c r="C14" s="6" t="n">
        <v>-10006</v>
      </c>
    </row>
    <row r="15" spans="1:7">
      <c r="A15" s="4" t="s">
        <v>862</v>
      </c>
      <c r="C15" s="5" t="n">
        <v>-4180</v>
      </c>
    </row>
    <row r="16" spans="1:7">
      <c r="A16" s="4" t="s">
        <v>863</v>
      </c>
    </row>
    <row r="17" spans="1:7">
      <c r="A17" s="3" t="s">
        <v>853</v>
      </c>
    </row>
    <row r="18" spans="1:7">
      <c r="A18" s="4" t="s">
        <v>858</v>
      </c>
      <c r="B18" s="6" t="n">
        <v>30918</v>
      </c>
    </row>
    <row r="19" spans="1:7">
      <c r="A19" s="4" t="s">
        <v>864</v>
      </c>
      <c r="B19" s="6" t="n">
        <v>-2104</v>
      </c>
    </row>
    <row r="20" spans="1:7">
      <c r="A20" s="4" t="s">
        <v>859</v>
      </c>
      <c r="B20" s="6" t="n">
        <v>-576</v>
      </c>
    </row>
    <row r="21" spans="1:7">
      <c r="A21" s="4" t="s">
        <v>860</v>
      </c>
      <c r="B21" s="6" t="n">
        <v>28238</v>
      </c>
    </row>
    <row r="22" spans="1:7">
      <c r="A22" s="4" t="s">
        <v>861</v>
      </c>
      <c r="B22" s="6" t="n">
        <v>-7819</v>
      </c>
    </row>
    <row r="23" spans="1:7">
      <c r="A23" s="4" t="s">
        <v>857</v>
      </c>
      <c r="B23" s="6" t="n">
        <v>-11326</v>
      </c>
    </row>
    <row r="24" spans="1:7">
      <c r="A24" s="4" t="s">
        <v>854</v>
      </c>
      <c r="B24" s="5" t="n">
        <v>909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5</v>
      </c>
      <c r="B1" s="2" t="s">
        <v>501</v>
      </c>
      <c r="J1" s="2" t="s">
        <v>1</v>
      </c>
    </row>
    <row r="2" spans="1:12">
      <c r="B2" s="2" t="s">
        <v>2</v>
      </c>
      <c r="C2" s="2" t="s">
        <v>502</v>
      </c>
      <c r="D2" s="2" t="s">
        <v>4</v>
      </c>
      <c r="E2" s="2" t="s">
        <v>503</v>
      </c>
      <c r="F2" s="2" t="s">
        <v>36</v>
      </c>
      <c r="G2" s="2" t="s">
        <v>504</v>
      </c>
      <c r="H2" s="2" t="s">
        <v>505</v>
      </c>
      <c r="I2" s="2" t="s">
        <v>506</v>
      </c>
      <c r="J2" s="2" t="s">
        <v>2</v>
      </c>
      <c r="K2" s="2" t="s">
        <v>36</v>
      </c>
      <c r="L2" s="2" t="s">
        <v>72</v>
      </c>
    </row>
    <row r="3" spans="1:12">
      <c r="A3" s="3" t="s">
        <v>226</v>
      </c>
    </row>
    <row r="4" spans="1:12">
      <c r="A4" s="4" t="s">
        <v>73</v>
      </c>
      <c r="B4" s="5" t="n">
        <v>30065</v>
      </c>
      <c r="C4" s="5" t="n">
        <v>30173</v>
      </c>
      <c r="D4" s="5" t="n">
        <v>30270</v>
      </c>
      <c r="E4" s="5" t="n">
        <v>29831</v>
      </c>
      <c r="F4" s="5" t="n">
        <v>29251</v>
      </c>
      <c r="G4" s="5" t="n">
        <v>29055</v>
      </c>
      <c r="H4" s="5" t="n">
        <v>28646</v>
      </c>
      <c r="I4" s="5" t="n">
        <v>29099</v>
      </c>
      <c r="J4" s="5" t="n">
        <v>120339</v>
      </c>
      <c r="K4" s="5" t="n">
        <v>116051</v>
      </c>
      <c r="L4" s="5" t="n">
        <v>114280</v>
      </c>
    </row>
    <row r="5" spans="1:12">
      <c r="A5" s="4" t="s">
        <v>91</v>
      </c>
      <c r="B5" s="6" t="n">
        <v>3978</v>
      </c>
      <c r="C5" s="6" t="n">
        <v>3470</v>
      </c>
      <c r="D5" s="6" t="n">
        <v>4821</v>
      </c>
      <c r="E5" s="6" t="n">
        <v>3790</v>
      </c>
      <c r="F5" s="6" t="n">
        <v>4659</v>
      </c>
      <c r="G5" s="6" t="n">
        <v>7084</v>
      </c>
      <c r="H5" s="6" t="n">
        <v>4977</v>
      </c>
      <c r="I5" s="6" t="n">
        <v>5258</v>
      </c>
      <c r="J5" s="6" t="n">
        <v>16059</v>
      </c>
      <c r="K5" s="6" t="n">
        <v>21978</v>
      </c>
      <c r="L5" s="6" t="n">
        <v>19883</v>
      </c>
    </row>
    <row r="6" spans="1:12">
      <c r="A6" s="4" t="s">
        <v>866</v>
      </c>
      <c r="B6" s="5" t="n">
        <v>1386</v>
      </c>
      <c r="C6" s="5" t="n">
        <v>1213</v>
      </c>
      <c r="D6" s="5" t="n">
        <v>1647</v>
      </c>
      <c r="E6" s="5" t="n">
        <v>1288</v>
      </c>
      <c r="F6" s="5" t="n">
        <v>1580</v>
      </c>
      <c r="G6" s="5" t="n">
        <v>2379</v>
      </c>
      <c r="H6" s="5" t="n">
        <v>1675</v>
      </c>
      <c r="I6" s="5" t="n">
        <v>1740</v>
      </c>
      <c r="J6" s="5" t="n">
        <v>5534</v>
      </c>
      <c r="K6" s="5" t="n">
        <v>7374</v>
      </c>
      <c r="L6" s="5" t="n">
        <v>6514</v>
      </c>
    </row>
    <row r="7" spans="1:12">
      <c r="A7" s="4" t="s">
        <v>867</v>
      </c>
      <c r="B7" s="7" t="n">
        <v>0.15</v>
      </c>
      <c r="C7" s="7" t="n">
        <v>0.13</v>
      </c>
      <c r="D7" s="7" t="n">
        <v>0.18</v>
      </c>
      <c r="E7" s="7" t="n">
        <v>0.14</v>
      </c>
      <c r="F7" s="7" t="n">
        <v>0.18</v>
      </c>
      <c r="G7" s="7" t="n">
        <v>0.27</v>
      </c>
      <c r="H7" s="7" t="n">
        <v>0.19</v>
      </c>
      <c r="I7" s="7" t="n">
        <v>0.2</v>
      </c>
      <c r="J7" s="7" t="n">
        <v>0.6</v>
      </c>
      <c r="K7" s="7" t="n">
        <v>0.84</v>
      </c>
      <c r="L7" s="7" t="n">
        <v>0.78</v>
      </c>
    </row>
    <row r="8" spans="1:12">
      <c r="A8" s="4" t="s">
        <v>868</v>
      </c>
      <c r="B8" s="6" t="n">
        <v>9444000</v>
      </c>
      <c r="C8" s="6" t="n">
        <v>9322000</v>
      </c>
      <c r="D8" s="6" t="n">
        <v>9209000</v>
      </c>
      <c r="E8" s="6" t="n">
        <v>9091000</v>
      </c>
      <c r="F8" s="6" t="n">
        <v>8971000</v>
      </c>
      <c r="G8" s="6" t="n">
        <v>8840000</v>
      </c>
      <c r="H8" s="6" t="n">
        <v>8720000</v>
      </c>
      <c r="I8" s="6" t="n">
        <v>862700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25"/>
    <col customWidth="1" max="3" min="3" width="41"/>
    <col customWidth="1" max="4" min="4" width="41"/>
    <col customWidth="1" max="5" min="5" width="21"/>
    <col customWidth="1" max="6" min="6" width="24"/>
    <col customWidth="1" max="7" min="7" width="41"/>
    <col customWidth="1" max="8" min="8" width="31"/>
    <col customWidth="1" max="9" min="9" width="37"/>
    <col customWidth="1" max="10" min="10" width="37"/>
  </cols>
  <sheetData>
    <row r="1" spans="1:10">
      <c r="A1" s="1" t="s">
        <v>869</v>
      </c>
      <c r="B1" s="2" t="s">
        <v>870</v>
      </c>
      <c r="C1" s="2" t="s">
        <v>871</v>
      </c>
      <c r="D1" s="2" t="s">
        <v>872</v>
      </c>
      <c r="E1" s="2" t="s">
        <v>873</v>
      </c>
      <c r="F1" s="2" t="s">
        <v>874</v>
      </c>
      <c r="G1" s="2" t="s">
        <v>875</v>
      </c>
      <c r="H1" s="2" t="s">
        <v>876</v>
      </c>
      <c r="I1" s="2" t="s">
        <v>630</v>
      </c>
      <c r="J1" s="2" t="s">
        <v>631</v>
      </c>
    </row>
    <row r="2" spans="1:10">
      <c r="A2" s="3" t="s">
        <v>877</v>
      </c>
    </row>
    <row r="3" spans="1:10">
      <c r="A3" s="4" t="s">
        <v>802</v>
      </c>
      <c r="I3" s="5" t="n">
        <v>29657</v>
      </c>
      <c r="J3" s="5" t="n">
        <v>22937</v>
      </c>
    </row>
    <row r="4" spans="1:10">
      <c r="A4" s="4" t="s">
        <v>805</v>
      </c>
      <c r="I4" s="6" t="n">
        <v>423000</v>
      </c>
      <c r="J4" s="6" t="n">
        <v>118000</v>
      </c>
    </row>
    <row r="5" spans="1:10">
      <c r="A5" s="4" t="s">
        <v>806</v>
      </c>
      <c r="I5" s="7" t="n">
        <v>18.5</v>
      </c>
      <c r="J5" s="5" t="n">
        <v>16</v>
      </c>
    </row>
    <row r="6" spans="1:10">
      <c r="A6" s="4" t="s">
        <v>807</v>
      </c>
      <c r="I6" s="5" t="n">
        <v>7819</v>
      </c>
      <c r="J6" s="5" t="n">
        <v>10006</v>
      </c>
    </row>
    <row r="7" spans="1:10">
      <c r="A7" s="4" t="s">
        <v>810</v>
      </c>
      <c r="I7" s="5" t="n">
        <v>9093</v>
      </c>
      <c r="J7" s="5" t="n">
        <v>4599</v>
      </c>
    </row>
    <row r="8" spans="1:10">
      <c r="A8" s="4" t="s">
        <v>878</v>
      </c>
      <c r="H8" s="8" t="n">
        <v>1.045</v>
      </c>
      <c r="I8" s="8" t="n">
        <v>1.0175</v>
      </c>
      <c r="J8" s="8" t="n">
        <v>0.99</v>
      </c>
    </row>
    <row r="9" spans="1:10">
      <c r="A9" s="4" t="s">
        <v>879</v>
      </c>
      <c r="H9" s="5" t="n">
        <v>28388</v>
      </c>
      <c r="I9" s="5" t="n">
        <v>15060</v>
      </c>
      <c r="J9" s="5" t="n">
        <v>26208</v>
      </c>
    </row>
    <row r="10" spans="1:10">
      <c r="A10" s="4" t="s">
        <v>880</v>
      </c>
    </row>
    <row r="11" spans="1:10">
      <c r="A11" s="3" t="s">
        <v>877</v>
      </c>
    </row>
    <row r="12" spans="1:10">
      <c r="A12" s="4" t="s">
        <v>878</v>
      </c>
      <c r="F12" s="12" t="n">
        <v>0.26125</v>
      </c>
    </row>
    <row r="13" spans="1:10">
      <c r="A13" s="4" t="s">
        <v>881</v>
      </c>
      <c r="B13" s="6" t="n">
        <v>2</v>
      </c>
    </row>
    <row r="14" spans="1:10">
      <c r="A14" s="4" t="s">
        <v>879</v>
      </c>
      <c r="B14" s="5" t="n">
        <v>5890</v>
      </c>
    </row>
    <row r="15" spans="1:10">
      <c r="A15" s="4" t="s">
        <v>882</v>
      </c>
    </row>
    <row r="16" spans="1:10">
      <c r="A16" s="3" t="s">
        <v>877</v>
      </c>
    </row>
    <row r="17" spans="1:10">
      <c r="A17" s="4" t="s">
        <v>790</v>
      </c>
      <c r="C17" s="5" t="n">
        <v>3670</v>
      </c>
    </row>
    <row r="18" spans="1:10">
      <c r="A18" s="4" t="s">
        <v>883</v>
      </c>
    </row>
    <row r="19" spans="1:10">
      <c r="A19" s="3" t="s">
        <v>877</v>
      </c>
    </row>
    <row r="20" spans="1:10">
      <c r="A20" s="4" t="s">
        <v>884</v>
      </c>
      <c r="E20" s="4" t="s">
        <v>415</v>
      </c>
    </row>
    <row r="21" spans="1:10">
      <c r="A21" s="4" t="s">
        <v>885</v>
      </c>
      <c r="E21" s="5" t="n">
        <v>26000</v>
      </c>
    </row>
    <row r="22" spans="1:10">
      <c r="A22" s="4" t="s">
        <v>886</v>
      </c>
      <c r="E22" s="5" t="n">
        <v>5007</v>
      </c>
    </row>
    <row r="23" spans="1:10">
      <c r="A23" s="4" t="s">
        <v>887</v>
      </c>
    </row>
    <row r="24" spans="1:10">
      <c r="A24" s="3" t="s">
        <v>877</v>
      </c>
    </row>
    <row r="25" spans="1:10">
      <c r="A25" s="4" t="s">
        <v>812</v>
      </c>
      <c r="G25" s="6" t="n">
        <v>54</v>
      </c>
    </row>
    <row r="26" spans="1:10">
      <c r="A26" s="4" t="s">
        <v>802</v>
      </c>
      <c r="G26" s="5" t="n">
        <v>4968</v>
      </c>
    </row>
    <row r="27" spans="1:10">
      <c r="A27" s="4" t="s">
        <v>805</v>
      </c>
      <c r="G27" s="6" t="n">
        <v>104000</v>
      </c>
    </row>
    <row r="28" spans="1:10">
      <c r="A28" s="4" t="s">
        <v>806</v>
      </c>
      <c r="G28" s="5" t="n">
        <v>19</v>
      </c>
    </row>
    <row r="29" spans="1:10">
      <c r="A29" s="4" t="s">
        <v>807</v>
      </c>
      <c r="G29" s="5" t="n">
        <v>1971</v>
      </c>
    </row>
    <row r="30" spans="1:10">
      <c r="A30" s="4" t="s">
        <v>810</v>
      </c>
      <c r="G30" s="5" t="n">
        <v>2997</v>
      </c>
    </row>
    <row r="31" spans="1:10">
      <c r="A31" s="4" t="s">
        <v>888</v>
      </c>
    </row>
    <row r="32" spans="1:10">
      <c r="A32" s="3" t="s">
        <v>877</v>
      </c>
    </row>
    <row r="33" spans="1:10">
      <c r="A33" s="4" t="s">
        <v>812</v>
      </c>
      <c r="D33" s="6" t="n">
        <v>12</v>
      </c>
    </row>
    <row r="34" spans="1:10">
      <c r="A34" s="4" t="s">
        <v>802</v>
      </c>
      <c r="D34" s="5" t="n">
        <v>612</v>
      </c>
    </row>
    <row r="35" spans="1:10">
      <c r="A35" s="4" t="s">
        <v>805</v>
      </c>
      <c r="D35" s="6" t="n">
        <v>29000</v>
      </c>
    </row>
    <row r="36" spans="1:10">
      <c r="A36" s="4" t="s">
        <v>806</v>
      </c>
      <c r="D36" s="7" t="n">
        <v>19.25</v>
      </c>
    </row>
    <row r="37" spans="1:10">
      <c r="A37" s="4" t="s">
        <v>807</v>
      </c>
      <c r="D37" s="5" t="n">
        <v>557</v>
      </c>
    </row>
    <row r="38" spans="1:10">
      <c r="A38" s="4" t="s">
        <v>810</v>
      </c>
      <c r="D38" s="5" t="n">
        <v>55</v>
      </c>
    </row>
    <row r="39" spans="1:10">
      <c r="A39" s="4" t="s">
        <v>889</v>
      </c>
    </row>
    <row r="40" spans="1:10">
      <c r="A40" s="3" t="s">
        <v>877</v>
      </c>
    </row>
    <row r="41" spans="1:10">
      <c r="A41" s="4" t="s">
        <v>812</v>
      </c>
      <c r="C41" s="6" t="n">
        <v>74</v>
      </c>
    </row>
    <row r="42" spans="1:10">
      <c r="A42" s="4" t="s">
        <v>802</v>
      </c>
      <c r="C42" s="5" t="n">
        <v>4077</v>
      </c>
    </row>
    <row r="43" spans="1:10">
      <c r="A43" s="4" t="s">
        <v>805</v>
      </c>
      <c r="C43" s="6" t="n">
        <v>211800</v>
      </c>
    </row>
    <row r="44" spans="1:10">
      <c r="A44" s="4" t="s">
        <v>806</v>
      </c>
      <c r="C44" s="7" t="n">
        <v>19.25</v>
      </c>
    </row>
    <row r="45" spans="1:10">
      <c r="A45" s="4" t="s">
        <v>807</v>
      </c>
      <c r="C45" s="5" t="n">
        <v>4077</v>
      </c>
    </row>
    <row r="46" spans="1:10">
      <c r="A46" s="4" t="s">
        <v>890</v>
      </c>
    </row>
    <row r="47" spans="1:10">
      <c r="A47" s="3" t="s">
        <v>877</v>
      </c>
    </row>
    <row r="48" spans="1:10">
      <c r="A48" s="4" t="s">
        <v>812</v>
      </c>
      <c r="C48" s="6" t="n">
        <v>48</v>
      </c>
    </row>
    <row r="49" spans="1:10">
      <c r="A49" s="4" t="s">
        <v>802</v>
      </c>
      <c r="C49" s="5" t="n">
        <v>2400</v>
      </c>
    </row>
    <row r="50" spans="1:10">
      <c r="A50" s="4" t="s">
        <v>805</v>
      </c>
      <c r="C50" s="6" t="n">
        <v>124700</v>
      </c>
    </row>
    <row r="51" spans="1:10">
      <c r="A51" s="4" t="s">
        <v>806</v>
      </c>
      <c r="C51" s="7" t="n">
        <v>19.25</v>
      </c>
    </row>
    <row r="52" spans="1:10">
      <c r="A52" s="4" t="s">
        <v>807</v>
      </c>
      <c r="C52" s="5" t="n">
        <v>24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798"/>
  <sheetViews>
    <sheetView workbookViewId="0">
      <selection activeCell="A1" sqref="A1"/>
    </sheetView>
  </sheetViews>
  <sheetFormatPr baseColWidth="8" defaultRowHeight="15" outlineLevelCol="0"/>
  <cols>
    <col customWidth="1" max="1" min="1" width="80"/>
    <col customWidth="1" max="2" min="2" width="21"/>
  </cols>
  <sheetData>
    <row r="1" spans="1:2">
      <c r="A1" s="1" t="s">
        <v>891</v>
      </c>
      <c r="B1" s="2" t="s">
        <v>1</v>
      </c>
    </row>
    <row r="2" spans="1:2">
      <c r="B2" s="2" t="s">
        <v>475</v>
      </c>
    </row>
    <row r="3" spans="1:2">
      <c r="A3" s="3" t="s">
        <v>892</v>
      </c>
    </row>
    <row r="4" spans="1:2">
      <c r="A4" s="4" t="s">
        <v>893</v>
      </c>
      <c r="B4" s="5" t="n">
        <v>395038</v>
      </c>
    </row>
    <row r="5" spans="1:2">
      <c r="A5" s="4" t="s">
        <v>894</v>
      </c>
      <c r="B5" s="6" t="n">
        <v>110169</v>
      </c>
    </row>
    <row r="6" spans="1:2">
      <c r="A6" s="4" t="s">
        <v>895</v>
      </c>
      <c r="B6" s="6" t="n">
        <v>605082</v>
      </c>
    </row>
    <row r="7" spans="1:2">
      <c r="A7" s="4" t="s">
        <v>896</v>
      </c>
      <c r="B7" s="6" t="n">
        <v>4493</v>
      </c>
    </row>
    <row r="8" spans="1:2">
      <c r="A8" s="4" t="s">
        <v>897</v>
      </c>
      <c r="B8" s="6" t="n">
        <v>43492</v>
      </c>
    </row>
    <row r="9" spans="1:2">
      <c r="A9" s="4" t="s">
        <v>898</v>
      </c>
      <c r="B9" s="6" t="n">
        <v>114662</v>
      </c>
    </row>
    <row r="10" spans="1:2">
      <c r="A10" s="4" t="s">
        <v>899</v>
      </c>
      <c r="B10" s="6" t="n">
        <v>648574</v>
      </c>
    </row>
    <row r="11" spans="1:2">
      <c r="A11" s="4" t="s">
        <v>900</v>
      </c>
      <c r="B11" s="6" t="n">
        <v>763236</v>
      </c>
    </row>
    <row r="12" spans="1:2">
      <c r="A12" s="4" t="s">
        <v>144</v>
      </c>
      <c r="B12" s="5" t="n">
        <v>124665</v>
      </c>
    </row>
    <row r="13" spans="1:2">
      <c r="A13" s="4" t="s">
        <v>901</v>
      </c>
    </row>
    <row r="14" spans="1:2">
      <c r="A14" s="3" t="s">
        <v>892</v>
      </c>
    </row>
    <row r="15" spans="1:2">
      <c r="A15" s="4" t="s">
        <v>902</v>
      </c>
      <c r="B15" s="4" t="s">
        <v>903</v>
      </c>
    </row>
    <row r="16" spans="1:2">
      <c r="A16" s="4" t="s">
        <v>893</v>
      </c>
      <c r="B16" s="5" t="n">
        <v>6427</v>
      </c>
    </row>
    <row r="17" spans="1:2">
      <c r="A17" s="4" t="s">
        <v>894</v>
      </c>
      <c r="B17" s="6" t="n">
        <v>750</v>
      </c>
    </row>
    <row r="18" spans="1:2">
      <c r="A18" s="4" t="s">
        <v>895</v>
      </c>
      <c r="B18" s="6" t="n">
        <v>8016</v>
      </c>
    </row>
    <row r="19" spans="1:2">
      <c r="A19" s="4" t="s">
        <v>896</v>
      </c>
      <c r="B19" s="6" t="n">
        <v>203</v>
      </c>
    </row>
    <row r="20" spans="1:2">
      <c r="A20" s="4" t="s">
        <v>897</v>
      </c>
      <c r="B20" s="6" t="n">
        <v>224</v>
      </c>
    </row>
    <row r="21" spans="1:2">
      <c r="A21" s="4" t="s">
        <v>898</v>
      </c>
      <c r="B21" s="6" t="n">
        <v>953</v>
      </c>
    </row>
    <row r="22" spans="1:2">
      <c r="A22" s="4" t="s">
        <v>899</v>
      </c>
      <c r="B22" s="6" t="n">
        <v>8240</v>
      </c>
    </row>
    <row r="23" spans="1:2">
      <c r="A23" s="4" t="s">
        <v>900</v>
      </c>
      <c r="B23" s="6" t="n">
        <v>9193</v>
      </c>
    </row>
    <row r="24" spans="1:2">
      <c r="A24" s="4" t="s">
        <v>144</v>
      </c>
      <c r="B24" s="5" t="n">
        <v>2556</v>
      </c>
    </row>
    <row r="25" spans="1:2">
      <c r="A25" s="4" t="s">
        <v>904</v>
      </c>
      <c r="B25" s="4" t="s">
        <v>905</v>
      </c>
    </row>
    <row r="26" spans="1:2">
      <c r="A26" s="4" t="s">
        <v>906</v>
      </c>
      <c r="B26" s="4" t="s">
        <v>383</v>
      </c>
    </row>
    <row r="27" spans="1:2">
      <c r="A27" s="4" t="s">
        <v>907</v>
      </c>
    </row>
    <row r="28" spans="1:2">
      <c r="A28" s="3" t="s">
        <v>892</v>
      </c>
    </row>
    <row r="29" spans="1:2">
      <c r="A29" s="4" t="s">
        <v>902</v>
      </c>
      <c r="B29" s="4" t="s">
        <v>908</v>
      </c>
    </row>
    <row r="30" spans="1:2">
      <c r="A30" s="4" t="s">
        <v>893</v>
      </c>
      <c r="B30" s="5" t="n">
        <v>10264</v>
      </c>
    </row>
    <row r="31" spans="1:2">
      <c r="A31" s="4" t="s">
        <v>894</v>
      </c>
      <c r="B31" s="6" t="n">
        <v>4259</v>
      </c>
    </row>
    <row r="32" spans="1:2">
      <c r="A32" s="4" t="s">
        <v>895</v>
      </c>
      <c r="B32" s="6" t="n">
        <v>15801</v>
      </c>
    </row>
    <row r="33" spans="1:2">
      <c r="A33" s="4" t="s">
        <v>896</v>
      </c>
      <c r="B33" s="6" t="n">
        <v>208</v>
      </c>
    </row>
    <row r="34" spans="1:2">
      <c r="A34" s="4" t="s">
        <v>897</v>
      </c>
      <c r="B34" s="6" t="n">
        <v>1194</v>
      </c>
    </row>
    <row r="35" spans="1:2">
      <c r="A35" s="4" t="s">
        <v>898</v>
      </c>
      <c r="B35" s="6" t="n">
        <v>4467</v>
      </c>
    </row>
    <row r="36" spans="1:2">
      <c r="A36" s="4" t="s">
        <v>899</v>
      </c>
      <c r="B36" s="6" t="n">
        <v>16995</v>
      </c>
    </row>
    <row r="37" spans="1:2">
      <c r="A37" s="4" t="s">
        <v>900</v>
      </c>
      <c r="B37" s="6" t="n">
        <v>21462</v>
      </c>
    </row>
    <row r="38" spans="1:2">
      <c r="A38" s="4" t="s">
        <v>144</v>
      </c>
      <c r="B38" s="5" t="n">
        <v>9581</v>
      </c>
    </row>
    <row r="39" spans="1:2">
      <c r="A39" s="4" t="s">
        <v>904</v>
      </c>
      <c r="B39" s="4" t="s">
        <v>909</v>
      </c>
    </row>
    <row r="40" spans="1:2">
      <c r="A40" s="4" t="s">
        <v>910</v>
      </c>
    </row>
    <row r="41" spans="1:2">
      <c r="A41" s="3" t="s">
        <v>892</v>
      </c>
    </row>
    <row r="42" spans="1:2">
      <c r="A42" s="4" t="s">
        <v>906</v>
      </c>
      <c r="B42" s="4" t="s">
        <v>911</v>
      </c>
    </row>
    <row r="43" spans="1:2">
      <c r="A43" s="4" t="s">
        <v>912</v>
      </c>
    </row>
    <row r="44" spans="1:2">
      <c r="A44" s="3" t="s">
        <v>892</v>
      </c>
    </row>
    <row r="45" spans="1:2">
      <c r="A45" s="4" t="s">
        <v>906</v>
      </c>
      <c r="B45" s="4" t="s">
        <v>383</v>
      </c>
    </row>
    <row r="46" spans="1:2">
      <c r="A46" s="4" t="s">
        <v>913</v>
      </c>
    </row>
    <row r="47" spans="1:2">
      <c r="A47" s="3" t="s">
        <v>892</v>
      </c>
    </row>
    <row r="48" spans="1:2">
      <c r="A48" s="4" t="s">
        <v>893</v>
      </c>
      <c r="B48" s="5" t="n">
        <v>8626</v>
      </c>
    </row>
    <row r="49" spans="1:2">
      <c r="A49" s="4" t="s">
        <v>894</v>
      </c>
      <c r="B49" s="6" t="n">
        <v>4463</v>
      </c>
    </row>
    <row r="50" spans="1:2">
      <c r="A50" s="4" t="s">
        <v>895</v>
      </c>
      <c r="B50" s="6" t="n">
        <v>16035</v>
      </c>
    </row>
    <row r="51" spans="1:2">
      <c r="A51" s="4" t="s">
        <v>896</v>
      </c>
      <c r="B51" s="6" t="n">
        <v>1058</v>
      </c>
    </row>
    <row r="52" spans="1:2">
      <c r="A52" s="4" t="s">
        <v>897</v>
      </c>
      <c r="B52" s="6" t="n">
        <v>-94</v>
      </c>
    </row>
    <row r="53" spans="1:2">
      <c r="A53" s="4" t="s">
        <v>898</v>
      </c>
      <c r="B53" s="6" t="n">
        <v>5521</v>
      </c>
    </row>
    <row r="54" spans="1:2">
      <c r="A54" s="4" t="s">
        <v>899</v>
      </c>
      <c r="B54" s="6" t="n">
        <v>15941</v>
      </c>
    </row>
    <row r="55" spans="1:2">
      <c r="A55" s="4" t="s">
        <v>900</v>
      </c>
      <c r="B55" s="6" t="n">
        <v>21462</v>
      </c>
    </row>
    <row r="56" spans="1:2">
      <c r="A56" s="4" t="s">
        <v>144</v>
      </c>
      <c r="B56" s="5" t="n">
        <v>2772</v>
      </c>
    </row>
    <row r="57" spans="1:2">
      <c r="A57" s="4" t="s">
        <v>914</v>
      </c>
    </row>
    <row r="58" spans="1:2">
      <c r="A58" s="3" t="s">
        <v>892</v>
      </c>
    </row>
    <row r="59" spans="1:2">
      <c r="A59" s="4" t="s">
        <v>902</v>
      </c>
      <c r="B59" s="4" t="s">
        <v>903</v>
      </c>
    </row>
    <row r="60" spans="1:2">
      <c r="A60" s="4" t="s">
        <v>893</v>
      </c>
      <c r="B60" s="5" t="n">
        <v>2711</v>
      </c>
    </row>
    <row r="61" spans="1:2">
      <c r="A61" s="4" t="s">
        <v>894</v>
      </c>
      <c r="B61" s="6" t="n">
        <v>820</v>
      </c>
    </row>
    <row r="62" spans="1:2">
      <c r="A62" s="4" t="s">
        <v>895</v>
      </c>
      <c r="B62" s="6" t="n">
        <v>2554</v>
      </c>
    </row>
    <row r="63" spans="1:2">
      <c r="A63" s="4" t="s">
        <v>896</v>
      </c>
      <c r="B63" s="6" t="n">
        <v>55</v>
      </c>
    </row>
    <row r="64" spans="1:2">
      <c r="A64" s="4" t="s">
        <v>897</v>
      </c>
      <c r="B64" s="6" t="n">
        <v>-94</v>
      </c>
    </row>
    <row r="65" spans="1:2">
      <c r="A65" s="4" t="s">
        <v>898</v>
      </c>
      <c r="B65" s="6" t="n">
        <v>875</v>
      </c>
    </row>
    <row r="66" spans="1:2">
      <c r="A66" s="4" t="s">
        <v>899</v>
      </c>
      <c r="B66" s="6" t="n">
        <v>2460</v>
      </c>
    </row>
    <row r="67" spans="1:2">
      <c r="A67" s="4" t="s">
        <v>900</v>
      </c>
      <c r="B67" s="6" t="n">
        <v>3335</v>
      </c>
    </row>
    <row r="68" spans="1:2">
      <c r="A68" s="4" t="s">
        <v>144</v>
      </c>
      <c r="B68" s="5" t="n">
        <v>457</v>
      </c>
    </row>
    <row r="69" spans="1:2">
      <c r="A69" s="4" t="s">
        <v>904</v>
      </c>
      <c r="B69" s="4" t="s">
        <v>915</v>
      </c>
    </row>
    <row r="70" spans="1:2">
      <c r="A70" s="4" t="s">
        <v>906</v>
      </c>
      <c r="B70" s="4" t="s">
        <v>383</v>
      </c>
    </row>
    <row r="71" spans="1:2">
      <c r="A71" s="4" t="s">
        <v>916</v>
      </c>
    </row>
    <row r="72" spans="1:2">
      <c r="A72" s="3" t="s">
        <v>892</v>
      </c>
    </row>
    <row r="73" spans="1:2">
      <c r="A73" s="4" t="s">
        <v>902</v>
      </c>
      <c r="B73" s="4" t="s">
        <v>917</v>
      </c>
    </row>
    <row r="74" spans="1:2">
      <c r="A74" s="4" t="s">
        <v>893</v>
      </c>
      <c r="B74" s="5" t="n">
        <v>2158</v>
      </c>
    </row>
    <row r="75" spans="1:2">
      <c r="A75" s="4" t="s">
        <v>894</v>
      </c>
      <c r="B75" s="6" t="n">
        <v>950</v>
      </c>
    </row>
    <row r="76" spans="1:2">
      <c r="A76" s="4" t="s">
        <v>895</v>
      </c>
      <c r="B76" s="6" t="n">
        <v>1395</v>
      </c>
    </row>
    <row r="77" spans="1:2">
      <c r="A77" s="4" t="s">
        <v>896</v>
      </c>
      <c r="B77" s="6" t="n">
        <v>7</v>
      </c>
    </row>
    <row r="78" spans="1:2">
      <c r="A78" s="4" t="s">
        <v>898</v>
      </c>
      <c r="B78" s="6" t="n">
        <v>957</v>
      </c>
    </row>
    <row r="79" spans="1:2">
      <c r="A79" s="4" t="s">
        <v>899</v>
      </c>
      <c r="B79" s="6" t="n">
        <v>1395</v>
      </c>
    </row>
    <row r="80" spans="1:2">
      <c r="A80" s="4" t="s">
        <v>900</v>
      </c>
      <c r="B80" s="6" t="n">
        <v>2352</v>
      </c>
    </row>
    <row r="81" spans="1:2">
      <c r="A81" s="4" t="s">
        <v>144</v>
      </c>
      <c r="B81" s="5" t="n">
        <v>174</v>
      </c>
    </row>
    <row r="82" spans="1:2">
      <c r="A82" s="4" t="s">
        <v>904</v>
      </c>
      <c r="B82" s="4" t="s">
        <v>918</v>
      </c>
    </row>
    <row r="83" spans="1:2">
      <c r="A83" s="4" t="s">
        <v>906</v>
      </c>
      <c r="B83" s="4" t="s">
        <v>383</v>
      </c>
    </row>
    <row r="84" spans="1:2">
      <c r="A84" s="4" t="s">
        <v>919</v>
      </c>
    </row>
    <row r="85" spans="1:2">
      <c r="A85" s="3" t="s">
        <v>892</v>
      </c>
    </row>
    <row r="86" spans="1:2">
      <c r="A86" s="4" t="s">
        <v>902</v>
      </c>
      <c r="B86" s="4" t="s">
        <v>920</v>
      </c>
    </row>
    <row r="87" spans="1:2">
      <c r="A87" s="4" t="s">
        <v>893</v>
      </c>
      <c r="B87" s="5" t="n">
        <v>782</v>
      </c>
    </row>
    <row r="88" spans="1:2">
      <c r="A88" s="4" t="s">
        <v>894</v>
      </c>
      <c r="B88" s="6" t="n">
        <v>354</v>
      </c>
    </row>
    <row r="89" spans="1:2">
      <c r="A89" s="4" t="s">
        <v>895</v>
      </c>
      <c r="B89" s="6" t="n">
        <v>1096</v>
      </c>
    </row>
    <row r="90" spans="1:2">
      <c r="A90" s="4" t="s">
        <v>896</v>
      </c>
      <c r="B90" s="6" t="n">
        <v>400</v>
      </c>
    </row>
    <row r="91" spans="1:2">
      <c r="A91" s="4" t="s">
        <v>898</v>
      </c>
      <c r="B91" s="6" t="n">
        <v>754</v>
      </c>
    </row>
    <row r="92" spans="1:2">
      <c r="A92" s="4" t="s">
        <v>899</v>
      </c>
      <c r="B92" s="6" t="n">
        <v>1096</v>
      </c>
    </row>
    <row r="93" spans="1:2">
      <c r="A93" s="4" t="s">
        <v>900</v>
      </c>
      <c r="B93" s="6" t="n">
        <v>1850</v>
      </c>
    </row>
    <row r="94" spans="1:2">
      <c r="A94" s="4" t="s">
        <v>144</v>
      </c>
      <c r="B94" s="5" t="n">
        <v>215</v>
      </c>
    </row>
    <row r="95" spans="1:2">
      <c r="A95" s="4" t="s">
        <v>904</v>
      </c>
      <c r="B95" s="4" t="s">
        <v>921</v>
      </c>
    </row>
    <row r="96" spans="1:2">
      <c r="A96" s="4" t="s">
        <v>906</v>
      </c>
      <c r="B96" s="4" t="s">
        <v>383</v>
      </c>
    </row>
    <row r="97" spans="1:2">
      <c r="A97" s="4" t="s">
        <v>922</v>
      </c>
    </row>
    <row r="98" spans="1:2">
      <c r="A98" s="3" t="s">
        <v>892</v>
      </c>
    </row>
    <row r="99" spans="1:2">
      <c r="A99" s="4" t="s">
        <v>902</v>
      </c>
      <c r="B99" s="4" t="s">
        <v>903</v>
      </c>
    </row>
    <row r="100" spans="1:2">
      <c r="A100" s="4" t="s">
        <v>894</v>
      </c>
      <c r="B100" s="5" t="n">
        <v>781</v>
      </c>
    </row>
    <row r="101" spans="1:2">
      <c r="A101" s="4" t="s">
        <v>895</v>
      </c>
      <c r="B101" s="6" t="n">
        <v>1947</v>
      </c>
    </row>
    <row r="102" spans="1:2">
      <c r="A102" s="4" t="s">
        <v>896</v>
      </c>
      <c r="B102" s="6" t="n">
        <v>515</v>
      </c>
    </row>
    <row r="103" spans="1:2">
      <c r="A103" s="4" t="s">
        <v>898</v>
      </c>
      <c r="B103" s="6" t="n">
        <v>1296</v>
      </c>
    </row>
    <row r="104" spans="1:2">
      <c r="A104" s="4" t="s">
        <v>899</v>
      </c>
      <c r="B104" s="6" t="n">
        <v>1947</v>
      </c>
    </row>
    <row r="105" spans="1:2">
      <c r="A105" s="4" t="s">
        <v>900</v>
      </c>
      <c r="B105" s="6" t="n">
        <v>3243</v>
      </c>
    </row>
    <row r="106" spans="1:2">
      <c r="A106" s="4" t="s">
        <v>144</v>
      </c>
      <c r="B106" s="5" t="n">
        <v>353</v>
      </c>
    </row>
    <row r="107" spans="1:2">
      <c r="A107" s="4" t="s">
        <v>904</v>
      </c>
      <c r="B107" s="4" t="s">
        <v>923</v>
      </c>
    </row>
    <row r="108" spans="1:2">
      <c r="A108" s="4" t="s">
        <v>906</v>
      </c>
      <c r="B108" s="4" t="s">
        <v>383</v>
      </c>
    </row>
    <row r="109" spans="1:2">
      <c r="A109" s="4" t="s">
        <v>924</v>
      </c>
    </row>
    <row r="110" spans="1:2">
      <c r="A110" s="3" t="s">
        <v>892</v>
      </c>
    </row>
    <row r="111" spans="1:2">
      <c r="A111" s="4" t="s">
        <v>902</v>
      </c>
      <c r="B111" s="4" t="s">
        <v>925</v>
      </c>
    </row>
    <row r="112" spans="1:2">
      <c r="A112" s="4" t="s">
        <v>893</v>
      </c>
      <c r="B112" s="5" t="n">
        <v>1804</v>
      </c>
    </row>
    <row r="113" spans="1:2">
      <c r="A113" s="4" t="s">
        <v>894</v>
      </c>
      <c r="B113" s="6" t="n">
        <v>300</v>
      </c>
    </row>
    <row r="114" spans="1:2">
      <c r="A114" s="4" t="s">
        <v>895</v>
      </c>
      <c r="B114" s="6" t="n">
        <v>3648</v>
      </c>
    </row>
    <row r="115" spans="1:2">
      <c r="A115" s="4" t="s">
        <v>896</v>
      </c>
      <c r="B115" s="6" t="n">
        <v>81</v>
      </c>
    </row>
    <row r="116" spans="1:2">
      <c r="A116" s="4" t="s">
        <v>898</v>
      </c>
      <c r="B116" s="6" t="n">
        <v>381</v>
      </c>
    </row>
    <row r="117" spans="1:2">
      <c r="A117" s="4" t="s">
        <v>899</v>
      </c>
      <c r="B117" s="6" t="n">
        <v>3648</v>
      </c>
    </row>
    <row r="118" spans="1:2">
      <c r="A118" s="4" t="s">
        <v>900</v>
      </c>
      <c r="B118" s="6" t="n">
        <v>4029</v>
      </c>
    </row>
    <row r="119" spans="1:2">
      <c r="A119" s="4" t="s">
        <v>144</v>
      </c>
      <c r="B119" s="5" t="n">
        <v>752</v>
      </c>
    </row>
    <row r="120" spans="1:2">
      <c r="A120" s="4" t="s">
        <v>904</v>
      </c>
      <c r="B120" s="4" t="s">
        <v>926</v>
      </c>
    </row>
    <row r="121" spans="1:2">
      <c r="A121" s="4" t="s">
        <v>906</v>
      </c>
      <c r="B121" s="4" t="s">
        <v>383</v>
      </c>
    </row>
    <row r="122" spans="1:2">
      <c r="A122" s="4" t="s">
        <v>927</v>
      </c>
    </row>
    <row r="123" spans="1:2">
      <c r="A123" s="3" t="s">
        <v>892</v>
      </c>
    </row>
    <row r="124" spans="1:2">
      <c r="A124" s="4" t="s">
        <v>902</v>
      </c>
      <c r="B124" s="4" t="s">
        <v>928</v>
      </c>
    </row>
    <row r="125" spans="1:2">
      <c r="A125" s="4" t="s">
        <v>894</v>
      </c>
      <c r="B125" s="5" t="n">
        <v>618</v>
      </c>
    </row>
    <row r="126" spans="1:2">
      <c r="A126" s="4" t="s">
        <v>895</v>
      </c>
      <c r="B126" s="6" t="n">
        <v>1654</v>
      </c>
    </row>
    <row r="127" spans="1:2">
      <c r="A127" s="4" t="s">
        <v>898</v>
      </c>
      <c r="B127" s="6" t="n">
        <v>618</v>
      </c>
    </row>
    <row r="128" spans="1:2">
      <c r="A128" s="4" t="s">
        <v>899</v>
      </c>
      <c r="B128" s="6" t="n">
        <v>1654</v>
      </c>
    </row>
    <row r="129" spans="1:2">
      <c r="A129" s="4" t="s">
        <v>900</v>
      </c>
      <c r="B129" s="6" t="n">
        <v>2272</v>
      </c>
    </row>
    <row r="130" spans="1:2">
      <c r="A130" s="4" t="s">
        <v>144</v>
      </c>
      <c r="B130" s="5" t="n">
        <v>307</v>
      </c>
    </row>
    <row r="131" spans="1:2">
      <c r="A131" s="4" t="s">
        <v>904</v>
      </c>
      <c r="B131" s="4" t="s">
        <v>929</v>
      </c>
    </row>
    <row r="132" spans="1:2">
      <c r="A132" s="4" t="s">
        <v>906</v>
      </c>
      <c r="B132" s="4" t="s">
        <v>383</v>
      </c>
    </row>
    <row r="133" spans="1:2">
      <c r="A133" s="4" t="s">
        <v>930</v>
      </c>
    </row>
    <row r="134" spans="1:2">
      <c r="A134" s="3" t="s">
        <v>892</v>
      </c>
    </row>
    <row r="135" spans="1:2">
      <c r="A135" s="4" t="s">
        <v>902</v>
      </c>
      <c r="B135" s="4" t="s">
        <v>931</v>
      </c>
    </row>
    <row r="136" spans="1:2">
      <c r="A136" s="4" t="s">
        <v>894</v>
      </c>
      <c r="B136" s="5" t="n">
        <v>325</v>
      </c>
    </row>
    <row r="137" spans="1:2">
      <c r="A137" s="4" t="s">
        <v>895</v>
      </c>
      <c r="B137" s="6" t="n">
        <v>1269</v>
      </c>
    </row>
    <row r="138" spans="1:2">
      <c r="A138" s="4" t="s">
        <v>898</v>
      </c>
      <c r="B138" s="6" t="n">
        <v>325</v>
      </c>
    </row>
    <row r="139" spans="1:2">
      <c r="A139" s="4" t="s">
        <v>899</v>
      </c>
      <c r="B139" s="6" t="n">
        <v>1269</v>
      </c>
    </row>
    <row r="140" spans="1:2">
      <c r="A140" s="4" t="s">
        <v>900</v>
      </c>
      <c r="B140" s="6" t="n">
        <v>1594</v>
      </c>
    </row>
    <row r="141" spans="1:2">
      <c r="A141" s="4" t="s">
        <v>144</v>
      </c>
      <c r="B141" s="5" t="n">
        <v>128</v>
      </c>
    </row>
    <row r="142" spans="1:2">
      <c r="A142" s="4" t="s">
        <v>904</v>
      </c>
      <c r="B142" s="4" t="s">
        <v>932</v>
      </c>
    </row>
    <row r="143" spans="1:2">
      <c r="A143" s="4" t="s">
        <v>906</v>
      </c>
      <c r="B143" s="4" t="s">
        <v>383</v>
      </c>
    </row>
    <row r="144" spans="1:2">
      <c r="A144" s="4" t="s">
        <v>933</v>
      </c>
    </row>
    <row r="145" spans="1:2">
      <c r="A145" s="3" t="s">
        <v>892</v>
      </c>
    </row>
    <row r="146" spans="1:2">
      <c r="A146" s="4" t="s">
        <v>902</v>
      </c>
      <c r="B146" s="4" t="s">
        <v>934</v>
      </c>
    </row>
    <row r="147" spans="1:2">
      <c r="A147" s="4" t="s">
        <v>893</v>
      </c>
      <c r="B147" s="5" t="n">
        <v>1171</v>
      </c>
    </row>
    <row r="148" spans="1:2">
      <c r="A148" s="4" t="s">
        <v>894</v>
      </c>
      <c r="B148" s="6" t="n">
        <v>315</v>
      </c>
    </row>
    <row r="149" spans="1:2">
      <c r="A149" s="4" t="s">
        <v>895</v>
      </c>
      <c r="B149" s="6" t="n">
        <v>2472</v>
      </c>
    </row>
    <row r="150" spans="1:2">
      <c r="A150" s="4" t="s">
        <v>898</v>
      </c>
      <c r="B150" s="6" t="n">
        <v>315</v>
      </c>
    </row>
    <row r="151" spans="1:2">
      <c r="A151" s="4" t="s">
        <v>899</v>
      </c>
      <c r="B151" s="6" t="n">
        <v>2472</v>
      </c>
    </row>
    <row r="152" spans="1:2">
      <c r="A152" s="4" t="s">
        <v>900</v>
      </c>
      <c r="B152" s="6" t="n">
        <v>2787</v>
      </c>
    </row>
    <row r="153" spans="1:2">
      <c r="A153" s="4" t="s">
        <v>144</v>
      </c>
      <c r="B153" s="5" t="n">
        <v>386</v>
      </c>
    </row>
    <row r="154" spans="1:2">
      <c r="A154" s="4" t="s">
        <v>904</v>
      </c>
      <c r="B154" s="4" t="s">
        <v>935</v>
      </c>
    </row>
    <row r="155" spans="1:2">
      <c r="A155" s="4" t="s">
        <v>906</v>
      </c>
      <c r="B155" s="4" t="s">
        <v>383</v>
      </c>
    </row>
    <row r="156" spans="1:2">
      <c r="A156" s="4" t="s">
        <v>936</v>
      </c>
    </row>
    <row r="157" spans="1:2">
      <c r="A157" s="3" t="s">
        <v>892</v>
      </c>
    </row>
    <row r="158" spans="1:2">
      <c r="A158" s="4" t="s">
        <v>893</v>
      </c>
      <c r="B158" s="5" t="n">
        <v>419</v>
      </c>
    </row>
    <row r="159" spans="1:2">
      <c r="A159" s="4" t="s">
        <v>894</v>
      </c>
      <c r="B159" s="6" t="n">
        <v>2033</v>
      </c>
    </row>
    <row r="160" spans="1:2">
      <c r="A160" s="4" t="s">
        <v>898</v>
      </c>
      <c r="B160" s="6" t="n">
        <v>2033</v>
      </c>
    </row>
    <row r="161" spans="1:2">
      <c r="A161" s="4" t="s">
        <v>900</v>
      </c>
      <c r="B161" s="5" t="n">
        <v>2033</v>
      </c>
    </row>
    <row r="162" spans="1:2">
      <c r="A162" s="4" t="s">
        <v>937</v>
      </c>
    </row>
    <row r="163" spans="1:2">
      <c r="A163" s="3" t="s">
        <v>892</v>
      </c>
    </row>
    <row r="164" spans="1:2">
      <c r="A164" s="4" t="s">
        <v>902</v>
      </c>
      <c r="B164" s="4" t="s">
        <v>938</v>
      </c>
    </row>
    <row r="165" spans="1:2">
      <c r="A165" s="4" t="s">
        <v>893</v>
      </c>
      <c r="B165" s="5" t="n">
        <v>419</v>
      </c>
    </row>
    <row r="166" spans="1:2">
      <c r="A166" s="4" t="s">
        <v>894</v>
      </c>
      <c r="B166" s="6" t="n">
        <v>669</v>
      </c>
    </row>
    <row r="167" spans="1:2">
      <c r="A167" s="4" t="s">
        <v>898</v>
      </c>
      <c r="B167" s="6" t="n">
        <v>669</v>
      </c>
    </row>
    <row r="168" spans="1:2">
      <c r="A168" s="4" t="s">
        <v>900</v>
      </c>
      <c r="B168" s="5" t="n">
        <v>669</v>
      </c>
    </row>
    <row r="169" spans="1:2">
      <c r="A169" s="4" t="s">
        <v>904</v>
      </c>
      <c r="B169" s="4" t="s">
        <v>939</v>
      </c>
    </row>
    <row r="170" spans="1:2">
      <c r="A170" s="4" t="s">
        <v>940</v>
      </c>
    </row>
    <row r="171" spans="1:2">
      <c r="A171" s="3" t="s">
        <v>892</v>
      </c>
    </row>
    <row r="172" spans="1:2">
      <c r="A172" s="4" t="s">
        <v>902</v>
      </c>
      <c r="B172" s="4" t="s">
        <v>941</v>
      </c>
    </row>
    <row r="173" spans="1:2">
      <c r="A173" s="4" t="s">
        <v>894</v>
      </c>
      <c r="B173" s="5" t="n">
        <v>1364</v>
      </c>
    </row>
    <row r="174" spans="1:2">
      <c r="A174" s="4" t="s">
        <v>898</v>
      </c>
      <c r="B174" s="6" t="n">
        <v>1364</v>
      </c>
    </row>
    <row r="175" spans="1:2">
      <c r="A175" s="4" t="s">
        <v>900</v>
      </c>
      <c r="B175" s="5" t="n">
        <v>1364</v>
      </c>
    </row>
    <row r="176" spans="1:2">
      <c r="A176" s="4" t="s">
        <v>904</v>
      </c>
      <c r="B176" s="4" t="s">
        <v>942</v>
      </c>
    </row>
    <row r="177" spans="1:2">
      <c r="A177" s="4" t="s">
        <v>943</v>
      </c>
    </row>
    <row r="178" spans="1:2">
      <c r="A178" s="3" t="s">
        <v>892</v>
      </c>
    </row>
    <row r="179" spans="1:2">
      <c r="A179" s="4" t="s">
        <v>893</v>
      </c>
      <c r="B179" s="5" t="n">
        <v>9100</v>
      </c>
    </row>
    <row r="180" spans="1:2">
      <c r="A180" s="4" t="s">
        <v>894</v>
      </c>
      <c r="B180" s="6" t="n">
        <v>2881</v>
      </c>
    </row>
    <row r="181" spans="1:2">
      <c r="A181" s="4" t="s">
        <v>895</v>
      </c>
      <c r="B181" s="6" t="n">
        <v>18599</v>
      </c>
    </row>
    <row r="182" spans="1:2">
      <c r="A182" s="4" t="s">
        <v>896</v>
      </c>
      <c r="B182" s="6" t="n">
        <v>292</v>
      </c>
    </row>
    <row r="183" spans="1:2">
      <c r="A183" s="4" t="s">
        <v>897</v>
      </c>
      <c r="B183" s="6" t="n">
        <v>2521</v>
      </c>
    </row>
    <row r="184" spans="1:2">
      <c r="A184" s="4" t="s">
        <v>898</v>
      </c>
      <c r="B184" s="6" t="n">
        <v>3173</v>
      </c>
    </row>
    <row r="185" spans="1:2">
      <c r="A185" s="4" t="s">
        <v>899</v>
      </c>
      <c r="B185" s="6" t="n">
        <v>21120</v>
      </c>
    </row>
    <row r="186" spans="1:2">
      <c r="A186" s="4" t="s">
        <v>900</v>
      </c>
      <c r="B186" s="6" t="n">
        <v>24293</v>
      </c>
    </row>
    <row r="187" spans="1:2">
      <c r="A187" s="4" t="s">
        <v>144</v>
      </c>
      <c r="B187" s="5" t="n">
        <v>6854</v>
      </c>
    </row>
    <row r="188" spans="1:2">
      <c r="A188" s="4" t="s">
        <v>944</v>
      </c>
    </row>
    <row r="189" spans="1:2">
      <c r="A189" s="3" t="s">
        <v>892</v>
      </c>
    </row>
    <row r="190" spans="1:2">
      <c r="A190" s="4" t="s">
        <v>902</v>
      </c>
      <c r="B190" s="4" t="s">
        <v>917</v>
      </c>
    </row>
    <row r="191" spans="1:2">
      <c r="A191" s="4" t="s">
        <v>893</v>
      </c>
      <c r="B191" s="5" t="n">
        <v>1138</v>
      </c>
    </row>
    <row r="192" spans="1:2">
      <c r="A192" s="4" t="s">
        <v>894</v>
      </c>
      <c r="B192" s="6" t="n">
        <v>306</v>
      </c>
    </row>
    <row r="193" spans="1:2">
      <c r="A193" s="4" t="s">
        <v>895</v>
      </c>
      <c r="B193" s="6" t="n">
        <v>2255</v>
      </c>
    </row>
    <row r="194" spans="1:2">
      <c r="A194" s="4" t="s">
        <v>896</v>
      </c>
      <c r="B194" s="6" t="n">
        <v>11</v>
      </c>
    </row>
    <row r="195" spans="1:2">
      <c r="A195" s="4" t="s">
        <v>897</v>
      </c>
      <c r="B195" s="6" t="n">
        <v>123</v>
      </c>
    </row>
    <row r="196" spans="1:2">
      <c r="A196" s="4" t="s">
        <v>898</v>
      </c>
      <c r="B196" s="6" t="n">
        <v>317</v>
      </c>
    </row>
    <row r="197" spans="1:2">
      <c r="A197" s="4" t="s">
        <v>899</v>
      </c>
      <c r="B197" s="6" t="n">
        <v>2378</v>
      </c>
    </row>
    <row r="198" spans="1:2">
      <c r="A198" s="4" t="s">
        <v>900</v>
      </c>
      <c r="B198" s="6" t="n">
        <v>2695</v>
      </c>
    </row>
    <row r="199" spans="1:2">
      <c r="A199" s="4" t="s">
        <v>144</v>
      </c>
      <c r="B199" s="5" t="n">
        <v>781</v>
      </c>
    </row>
    <row r="200" spans="1:2">
      <c r="A200" s="4" t="s">
        <v>904</v>
      </c>
      <c r="B200" s="4" t="s">
        <v>945</v>
      </c>
    </row>
    <row r="201" spans="1:2">
      <c r="A201" s="4" t="s">
        <v>946</v>
      </c>
    </row>
    <row r="202" spans="1:2">
      <c r="A202" s="3" t="s">
        <v>892</v>
      </c>
    </row>
    <row r="203" spans="1:2">
      <c r="A203" s="4" t="s">
        <v>906</v>
      </c>
      <c r="B203" s="4" t="s">
        <v>387</v>
      </c>
    </row>
    <row r="204" spans="1:2">
      <c r="A204" s="4" t="s">
        <v>947</v>
      </c>
    </row>
    <row r="205" spans="1:2">
      <c r="A205" s="3" t="s">
        <v>892</v>
      </c>
    </row>
    <row r="206" spans="1:2">
      <c r="A206" s="4" t="s">
        <v>906</v>
      </c>
      <c r="B206" s="4" t="s">
        <v>383</v>
      </c>
    </row>
    <row r="207" spans="1:2">
      <c r="A207" s="4" t="s">
        <v>948</v>
      </c>
    </row>
    <row r="208" spans="1:2">
      <c r="A208" s="3" t="s">
        <v>892</v>
      </c>
    </row>
    <row r="209" spans="1:2">
      <c r="A209" s="4" t="s">
        <v>902</v>
      </c>
      <c r="B209" s="4" t="s">
        <v>908</v>
      </c>
    </row>
    <row r="210" spans="1:2">
      <c r="A210" s="4" t="s">
        <v>893</v>
      </c>
      <c r="B210" s="5" t="n">
        <v>1137</v>
      </c>
    </row>
    <row r="211" spans="1:2">
      <c r="A211" s="4" t="s">
        <v>894</v>
      </c>
      <c r="B211" s="6" t="n">
        <v>457</v>
      </c>
    </row>
    <row r="212" spans="1:2">
      <c r="A212" s="4" t="s">
        <v>895</v>
      </c>
      <c r="B212" s="6" t="n">
        <v>2230</v>
      </c>
    </row>
    <row r="213" spans="1:2">
      <c r="A213" s="4" t="s">
        <v>896</v>
      </c>
      <c r="B213" s="6" t="n">
        <v>1</v>
      </c>
    </row>
    <row r="214" spans="1:2">
      <c r="A214" s="4" t="s">
        <v>897</v>
      </c>
      <c r="B214" s="6" t="n">
        <v>158</v>
      </c>
    </row>
    <row r="215" spans="1:2">
      <c r="A215" s="4" t="s">
        <v>898</v>
      </c>
      <c r="B215" s="6" t="n">
        <v>458</v>
      </c>
    </row>
    <row r="216" spans="1:2">
      <c r="A216" s="4" t="s">
        <v>899</v>
      </c>
      <c r="B216" s="6" t="n">
        <v>2388</v>
      </c>
    </row>
    <row r="217" spans="1:2">
      <c r="A217" s="4" t="s">
        <v>900</v>
      </c>
      <c r="B217" s="6" t="n">
        <v>2846</v>
      </c>
    </row>
    <row r="218" spans="1:2">
      <c r="A218" s="4" t="s">
        <v>144</v>
      </c>
      <c r="B218" s="5" t="n">
        <v>806</v>
      </c>
    </row>
    <row r="219" spans="1:2">
      <c r="A219" s="4" t="s">
        <v>904</v>
      </c>
      <c r="B219" s="4" t="s">
        <v>945</v>
      </c>
    </row>
    <row r="220" spans="1:2">
      <c r="A220" s="4" t="s">
        <v>949</v>
      </c>
    </row>
    <row r="221" spans="1:2">
      <c r="A221" s="3" t="s">
        <v>892</v>
      </c>
    </row>
    <row r="222" spans="1:2">
      <c r="A222" s="4" t="s">
        <v>906</v>
      </c>
      <c r="B222" s="4" t="s">
        <v>950</v>
      </c>
    </row>
    <row r="223" spans="1:2">
      <c r="A223" s="4" t="s">
        <v>951</v>
      </c>
    </row>
    <row r="224" spans="1:2">
      <c r="A224" s="3" t="s">
        <v>892</v>
      </c>
    </row>
    <row r="225" spans="1:2">
      <c r="A225" s="4" t="s">
        <v>906</v>
      </c>
      <c r="B225" s="4" t="s">
        <v>383</v>
      </c>
    </row>
    <row r="226" spans="1:2">
      <c r="A226" s="4" t="s">
        <v>952</v>
      </c>
    </row>
    <row r="227" spans="1:2">
      <c r="A227" s="3" t="s">
        <v>892</v>
      </c>
    </row>
    <row r="228" spans="1:2">
      <c r="A228" s="4" t="s">
        <v>902</v>
      </c>
      <c r="B228" s="4" t="s">
        <v>953</v>
      </c>
    </row>
    <row r="229" spans="1:2">
      <c r="A229" s="4" t="s">
        <v>893</v>
      </c>
      <c r="B229" s="5" t="n">
        <v>1138</v>
      </c>
    </row>
    <row r="230" spans="1:2">
      <c r="A230" s="4" t="s">
        <v>894</v>
      </c>
      <c r="B230" s="6" t="n">
        <v>250</v>
      </c>
    </row>
    <row r="231" spans="1:2">
      <c r="A231" s="4" t="s">
        <v>895</v>
      </c>
      <c r="B231" s="6" t="n">
        <v>1857</v>
      </c>
    </row>
    <row r="232" spans="1:2">
      <c r="A232" s="4" t="s">
        <v>897</v>
      </c>
      <c r="B232" s="6" t="n">
        <v>123</v>
      </c>
    </row>
    <row r="233" spans="1:2">
      <c r="A233" s="4" t="s">
        <v>898</v>
      </c>
      <c r="B233" s="6" t="n">
        <v>250</v>
      </c>
    </row>
    <row r="234" spans="1:2">
      <c r="A234" s="4" t="s">
        <v>899</v>
      </c>
      <c r="B234" s="6" t="n">
        <v>1980</v>
      </c>
    </row>
    <row r="235" spans="1:2">
      <c r="A235" s="4" t="s">
        <v>900</v>
      </c>
      <c r="B235" s="6" t="n">
        <v>2230</v>
      </c>
    </row>
    <row r="236" spans="1:2">
      <c r="A236" s="4" t="s">
        <v>144</v>
      </c>
      <c r="B236" s="5" t="n">
        <v>657</v>
      </c>
    </row>
    <row r="237" spans="1:2">
      <c r="A237" s="4" t="s">
        <v>904</v>
      </c>
      <c r="B237" s="4" t="s">
        <v>945</v>
      </c>
    </row>
    <row r="238" spans="1:2">
      <c r="A238" s="4" t="s">
        <v>954</v>
      </c>
    </row>
    <row r="239" spans="1:2">
      <c r="A239" s="3" t="s">
        <v>892</v>
      </c>
    </row>
    <row r="240" spans="1:2">
      <c r="A240" s="4" t="s">
        <v>906</v>
      </c>
      <c r="B240" s="4" t="s">
        <v>387</v>
      </c>
    </row>
    <row r="241" spans="1:2">
      <c r="A241" s="4" t="s">
        <v>955</v>
      </c>
    </row>
    <row r="242" spans="1:2">
      <c r="A242" s="3" t="s">
        <v>892</v>
      </c>
    </row>
    <row r="243" spans="1:2">
      <c r="A243" s="4" t="s">
        <v>906</v>
      </c>
      <c r="B243" s="4" t="s">
        <v>383</v>
      </c>
    </row>
    <row r="244" spans="1:2">
      <c r="A244" s="4" t="s">
        <v>956</v>
      </c>
    </row>
    <row r="245" spans="1:2">
      <c r="A245" s="3" t="s">
        <v>892</v>
      </c>
    </row>
    <row r="246" spans="1:2">
      <c r="A246" s="4" t="s">
        <v>902</v>
      </c>
      <c r="B246" s="4" t="s">
        <v>957</v>
      </c>
    </row>
    <row r="247" spans="1:2">
      <c r="A247" s="4" t="s">
        <v>893</v>
      </c>
      <c r="B247" s="5" t="n">
        <v>1137</v>
      </c>
    </row>
    <row r="248" spans="1:2">
      <c r="A248" s="4" t="s">
        <v>894</v>
      </c>
      <c r="B248" s="6" t="n">
        <v>390</v>
      </c>
    </row>
    <row r="249" spans="1:2">
      <c r="A249" s="4" t="s">
        <v>895</v>
      </c>
      <c r="B249" s="6" t="n">
        <v>2111</v>
      </c>
    </row>
    <row r="250" spans="1:2">
      <c r="A250" s="4" t="s">
        <v>896</v>
      </c>
      <c r="B250" s="6" t="n">
        <v>280</v>
      </c>
    </row>
    <row r="251" spans="1:2">
      <c r="A251" s="4" t="s">
        <v>897</v>
      </c>
      <c r="B251" s="6" t="n">
        <v>1154</v>
      </c>
    </row>
    <row r="252" spans="1:2">
      <c r="A252" s="4" t="s">
        <v>898</v>
      </c>
      <c r="B252" s="6" t="n">
        <v>670</v>
      </c>
    </row>
    <row r="253" spans="1:2">
      <c r="A253" s="4" t="s">
        <v>899</v>
      </c>
      <c r="B253" s="6" t="n">
        <v>3265</v>
      </c>
    </row>
    <row r="254" spans="1:2">
      <c r="A254" s="4" t="s">
        <v>900</v>
      </c>
      <c r="B254" s="6" t="n">
        <v>3935</v>
      </c>
    </row>
    <row r="255" spans="1:2">
      <c r="A255" s="4" t="s">
        <v>144</v>
      </c>
      <c r="B255" s="5" t="n">
        <v>988</v>
      </c>
    </row>
    <row r="256" spans="1:2">
      <c r="A256" s="4" t="s">
        <v>904</v>
      </c>
      <c r="B256" s="4" t="s">
        <v>945</v>
      </c>
    </row>
    <row r="257" spans="1:2">
      <c r="A257" s="4" t="s">
        <v>958</v>
      </c>
    </row>
    <row r="258" spans="1:2">
      <c r="A258" s="3" t="s">
        <v>892</v>
      </c>
    </row>
    <row r="259" spans="1:2">
      <c r="A259" s="4" t="s">
        <v>906</v>
      </c>
      <c r="B259" s="4" t="s">
        <v>959</v>
      </c>
    </row>
    <row r="260" spans="1:2">
      <c r="A260" s="4" t="s">
        <v>960</v>
      </c>
    </row>
    <row r="261" spans="1:2">
      <c r="A261" s="3" t="s">
        <v>892</v>
      </c>
    </row>
    <row r="262" spans="1:2">
      <c r="A262" s="4" t="s">
        <v>906</v>
      </c>
      <c r="B262" s="4" t="s">
        <v>383</v>
      </c>
    </row>
    <row r="263" spans="1:2">
      <c r="A263" s="4" t="s">
        <v>961</v>
      </c>
    </row>
    <row r="264" spans="1:2">
      <c r="A264" s="3" t="s">
        <v>892</v>
      </c>
    </row>
    <row r="265" spans="1:2">
      <c r="A265" s="4" t="s">
        <v>902</v>
      </c>
      <c r="B265" s="4" t="s">
        <v>962</v>
      </c>
    </row>
    <row r="266" spans="1:2">
      <c r="A266" s="4" t="s">
        <v>894</v>
      </c>
      <c r="B266" s="5" t="n">
        <v>213</v>
      </c>
    </row>
    <row r="267" spans="1:2">
      <c r="A267" s="4" t="s">
        <v>895</v>
      </c>
      <c r="B267" s="6" t="n">
        <v>2793</v>
      </c>
    </row>
    <row r="268" spans="1:2">
      <c r="A268" s="4" t="s">
        <v>897</v>
      </c>
      <c r="B268" s="6" t="n">
        <v>123</v>
      </c>
    </row>
    <row r="269" spans="1:2">
      <c r="A269" s="4" t="s">
        <v>898</v>
      </c>
      <c r="B269" s="6" t="n">
        <v>213</v>
      </c>
    </row>
    <row r="270" spans="1:2">
      <c r="A270" s="4" t="s">
        <v>899</v>
      </c>
      <c r="B270" s="6" t="n">
        <v>2916</v>
      </c>
    </row>
    <row r="271" spans="1:2">
      <c r="A271" s="4" t="s">
        <v>900</v>
      </c>
      <c r="B271" s="6" t="n">
        <v>3129</v>
      </c>
    </row>
    <row r="272" spans="1:2">
      <c r="A272" s="4" t="s">
        <v>144</v>
      </c>
      <c r="B272" s="5" t="n">
        <v>935</v>
      </c>
    </row>
    <row r="273" spans="1:2">
      <c r="A273" s="4" t="s">
        <v>904</v>
      </c>
      <c r="B273" s="4" t="s">
        <v>945</v>
      </c>
    </row>
    <row r="274" spans="1:2">
      <c r="A274" s="4" t="s">
        <v>963</v>
      </c>
    </row>
    <row r="275" spans="1:2">
      <c r="A275" s="3" t="s">
        <v>892</v>
      </c>
    </row>
    <row r="276" spans="1:2">
      <c r="A276" s="4" t="s">
        <v>906</v>
      </c>
      <c r="B276" s="4" t="s">
        <v>387</v>
      </c>
    </row>
    <row r="277" spans="1:2">
      <c r="A277" s="4" t="s">
        <v>964</v>
      </c>
    </row>
    <row r="278" spans="1:2">
      <c r="A278" s="3" t="s">
        <v>892</v>
      </c>
    </row>
    <row r="279" spans="1:2">
      <c r="A279" s="4" t="s">
        <v>906</v>
      </c>
      <c r="B279" s="4" t="s">
        <v>383</v>
      </c>
    </row>
    <row r="280" spans="1:2">
      <c r="A280" s="4" t="s">
        <v>965</v>
      </c>
    </row>
    <row r="281" spans="1:2">
      <c r="A281" s="3" t="s">
        <v>892</v>
      </c>
    </row>
    <row r="282" spans="1:2">
      <c r="A282" s="4" t="s">
        <v>902</v>
      </c>
      <c r="B282" s="4" t="s">
        <v>966</v>
      </c>
    </row>
    <row r="283" spans="1:2">
      <c r="A283" s="4" t="s">
        <v>893</v>
      </c>
      <c r="B283" s="5" t="n">
        <v>1138</v>
      </c>
    </row>
    <row r="284" spans="1:2">
      <c r="A284" s="4" t="s">
        <v>894</v>
      </c>
      <c r="B284" s="6" t="n">
        <v>208</v>
      </c>
    </row>
    <row r="285" spans="1:2">
      <c r="A285" s="4" t="s">
        <v>895</v>
      </c>
      <c r="B285" s="6" t="n">
        <v>1853</v>
      </c>
    </row>
    <row r="286" spans="1:2">
      <c r="A286" s="4" t="s">
        <v>897</v>
      </c>
      <c r="B286" s="6" t="n">
        <v>323</v>
      </c>
    </row>
    <row r="287" spans="1:2">
      <c r="A287" s="4" t="s">
        <v>898</v>
      </c>
      <c r="B287" s="6" t="n">
        <v>208</v>
      </c>
    </row>
    <row r="288" spans="1:2">
      <c r="A288" s="4" t="s">
        <v>899</v>
      </c>
      <c r="B288" s="6" t="n">
        <v>2176</v>
      </c>
    </row>
    <row r="289" spans="1:2">
      <c r="A289" s="4" t="s">
        <v>900</v>
      </c>
      <c r="B289" s="6" t="n">
        <v>2384</v>
      </c>
    </row>
    <row r="290" spans="1:2">
      <c r="A290" s="4" t="s">
        <v>144</v>
      </c>
      <c r="B290" s="5" t="n">
        <v>691</v>
      </c>
    </row>
    <row r="291" spans="1:2">
      <c r="A291" s="4" t="s">
        <v>904</v>
      </c>
      <c r="B291" s="4" t="s">
        <v>945</v>
      </c>
    </row>
    <row r="292" spans="1:2">
      <c r="A292" s="4" t="s">
        <v>967</v>
      </c>
    </row>
    <row r="293" spans="1:2">
      <c r="A293" s="3" t="s">
        <v>892</v>
      </c>
    </row>
    <row r="294" spans="1:2">
      <c r="A294" s="4" t="s">
        <v>906</v>
      </c>
      <c r="B294" s="4" t="s">
        <v>959</v>
      </c>
    </row>
    <row r="295" spans="1:2">
      <c r="A295" s="4" t="s">
        <v>968</v>
      </c>
    </row>
    <row r="296" spans="1:2">
      <c r="A296" s="3" t="s">
        <v>892</v>
      </c>
    </row>
    <row r="297" spans="1:2">
      <c r="A297" s="4" t="s">
        <v>906</v>
      </c>
      <c r="B297" s="4" t="s">
        <v>383</v>
      </c>
    </row>
    <row r="298" spans="1:2">
      <c r="A298" s="4" t="s">
        <v>969</v>
      </c>
    </row>
    <row r="299" spans="1:2">
      <c r="A299" s="3" t="s">
        <v>892</v>
      </c>
    </row>
    <row r="300" spans="1:2">
      <c r="A300" s="4" t="s">
        <v>902</v>
      </c>
      <c r="B300" s="4" t="s">
        <v>970</v>
      </c>
    </row>
    <row r="301" spans="1:2">
      <c r="A301" s="4" t="s">
        <v>893</v>
      </c>
      <c r="B301" s="5" t="n">
        <v>1137</v>
      </c>
    </row>
    <row r="302" spans="1:2">
      <c r="A302" s="4" t="s">
        <v>894</v>
      </c>
      <c r="B302" s="6" t="n">
        <v>293</v>
      </c>
    </row>
    <row r="303" spans="1:2">
      <c r="A303" s="4" t="s">
        <v>895</v>
      </c>
      <c r="B303" s="6" t="n">
        <v>1705</v>
      </c>
    </row>
    <row r="304" spans="1:2">
      <c r="A304" s="4" t="s">
        <v>897</v>
      </c>
      <c r="B304" s="6" t="n">
        <v>146</v>
      </c>
    </row>
    <row r="305" spans="1:2">
      <c r="A305" s="4" t="s">
        <v>898</v>
      </c>
      <c r="B305" s="6" t="n">
        <v>293</v>
      </c>
    </row>
    <row r="306" spans="1:2">
      <c r="A306" s="4" t="s">
        <v>899</v>
      </c>
      <c r="B306" s="6" t="n">
        <v>1851</v>
      </c>
    </row>
    <row r="307" spans="1:2">
      <c r="A307" s="4" t="s">
        <v>900</v>
      </c>
      <c r="B307" s="6" t="n">
        <v>2144</v>
      </c>
    </row>
    <row r="308" spans="1:2">
      <c r="A308" s="4" t="s">
        <v>144</v>
      </c>
      <c r="B308" s="5" t="n">
        <v>638</v>
      </c>
    </row>
    <row r="309" spans="1:2">
      <c r="A309" s="4" t="s">
        <v>904</v>
      </c>
      <c r="B309" s="4" t="s">
        <v>945</v>
      </c>
    </row>
    <row r="310" spans="1:2">
      <c r="A310" s="4" t="s">
        <v>971</v>
      </c>
    </row>
    <row r="311" spans="1:2">
      <c r="A311" s="3" t="s">
        <v>892</v>
      </c>
    </row>
    <row r="312" spans="1:2">
      <c r="A312" s="4" t="s">
        <v>906</v>
      </c>
      <c r="B312" s="4" t="s">
        <v>950</v>
      </c>
    </row>
    <row r="313" spans="1:2">
      <c r="A313" s="4" t="s">
        <v>972</v>
      </c>
    </row>
    <row r="314" spans="1:2">
      <c r="A314" s="3" t="s">
        <v>892</v>
      </c>
    </row>
    <row r="315" spans="1:2">
      <c r="A315" s="4" t="s">
        <v>906</v>
      </c>
      <c r="B315" s="4" t="s">
        <v>383</v>
      </c>
    </row>
    <row r="316" spans="1:2">
      <c r="A316" s="4" t="s">
        <v>973</v>
      </c>
    </row>
    <row r="317" spans="1:2">
      <c r="A317" s="3" t="s">
        <v>892</v>
      </c>
    </row>
    <row r="318" spans="1:2">
      <c r="A318" s="4" t="s">
        <v>902</v>
      </c>
      <c r="B318" s="4" t="s">
        <v>974</v>
      </c>
    </row>
    <row r="319" spans="1:2">
      <c r="A319" s="4" t="s">
        <v>893</v>
      </c>
      <c r="B319" s="5" t="n">
        <v>1138</v>
      </c>
    </row>
    <row r="320" spans="1:2">
      <c r="A320" s="4" t="s">
        <v>894</v>
      </c>
      <c r="B320" s="6" t="n">
        <v>645</v>
      </c>
    </row>
    <row r="321" spans="1:2">
      <c r="A321" s="4" t="s">
        <v>895</v>
      </c>
      <c r="B321" s="6" t="n">
        <v>1611</v>
      </c>
    </row>
    <row r="322" spans="1:2">
      <c r="A322" s="4" t="s">
        <v>897</v>
      </c>
      <c r="B322" s="6" t="n">
        <v>248</v>
      </c>
    </row>
    <row r="323" spans="1:2">
      <c r="A323" s="4" t="s">
        <v>898</v>
      </c>
      <c r="B323" s="6" t="n">
        <v>645</v>
      </c>
    </row>
    <row r="324" spans="1:2">
      <c r="A324" s="4" t="s">
        <v>899</v>
      </c>
      <c r="B324" s="6" t="n">
        <v>1859</v>
      </c>
    </row>
    <row r="325" spans="1:2">
      <c r="A325" s="4" t="s">
        <v>900</v>
      </c>
      <c r="B325" s="6" t="n">
        <v>2504</v>
      </c>
    </row>
    <row r="326" spans="1:2">
      <c r="A326" s="4" t="s">
        <v>144</v>
      </c>
      <c r="B326" s="5" t="n">
        <v>604</v>
      </c>
    </row>
    <row r="327" spans="1:2">
      <c r="A327" s="4" t="s">
        <v>904</v>
      </c>
      <c r="B327" s="4" t="s">
        <v>945</v>
      </c>
    </row>
    <row r="328" spans="1:2">
      <c r="A328" s="4" t="s">
        <v>975</v>
      </c>
    </row>
    <row r="329" spans="1:2">
      <c r="A329" s="3" t="s">
        <v>892</v>
      </c>
    </row>
    <row r="330" spans="1:2">
      <c r="A330" s="4" t="s">
        <v>906</v>
      </c>
      <c r="B330" s="4" t="s">
        <v>950</v>
      </c>
    </row>
    <row r="331" spans="1:2">
      <c r="A331" s="4" t="s">
        <v>976</v>
      </c>
    </row>
    <row r="332" spans="1:2">
      <c r="A332" s="3" t="s">
        <v>892</v>
      </c>
    </row>
    <row r="333" spans="1:2">
      <c r="A333" s="4" t="s">
        <v>906</v>
      </c>
      <c r="B333" s="4" t="s">
        <v>383</v>
      </c>
    </row>
    <row r="334" spans="1:2">
      <c r="A334" s="4" t="s">
        <v>977</v>
      </c>
    </row>
    <row r="335" spans="1:2">
      <c r="A335" s="3" t="s">
        <v>892</v>
      </c>
    </row>
    <row r="336" spans="1:2">
      <c r="A336" s="4" t="s">
        <v>902</v>
      </c>
      <c r="B336" s="4" t="s">
        <v>978</v>
      </c>
    </row>
    <row r="337" spans="1:2">
      <c r="A337" s="4" t="s">
        <v>893</v>
      </c>
      <c r="B337" s="5" t="n">
        <v>1137</v>
      </c>
    </row>
    <row r="338" spans="1:2">
      <c r="A338" s="4" t="s">
        <v>894</v>
      </c>
      <c r="B338" s="6" t="n">
        <v>119</v>
      </c>
    </row>
    <row r="339" spans="1:2">
      <c r="A339" s="4" t="s">
        <v>895</v>
      </c>
      <c r="B339" s="6" t="n">
        <v>2184</v>
      </c>
    </row>
    <row r="340" spans="1:2">
      <c r="A340" s="4" t="s">
        <v>897</v>
      </c>
      <c r="B340" s="6" t="n">
        <v>123</v>
      </c>
    </row>
    <row r="341" spans="1:2">
      <c r="A341" s="4" t="s">
        <v>898</v>
      </c>
      <c r="B341" s="6" t="n">
        <v>119</v>
      </c>
    </row>
    <row r="342" spans="1:2">
      <c r="A342" s="4" t="s">
        <v>899</v>
      </c>
      <c r="B342" s="6" t="n">
        <v>2307</v>
      </c>
    </row>
    <row r="343" spans="1:2">
      <c r="A343" s="4" t="s">
        <v>900</v>
      </c>
      <c r="B343" s="6" t="n">
        <v>2426</v>
      </c>
    </row>
    <row r="344" spans="1:2">
      <c r="A344" s="4" t="s">
        <v>144</v>
      </c>
      <c r="B344" s="5" t="n">
        <v>754</v>
      </c>
    </row>
    <row r="345" spans="1:2">
      <c r="A345" s="4" t="s">
        <v>904</v>
      </c>
      <c r="B345" s="4" t="s">
        <v>945</v>
      </c>
    </row>
    <row r="346" spans="1:2">
      <c r="A346" s="4" t="s">
        <v>979</v>
      </c>
    </row>
    <row r="347" spans="1:2">
      <c r="A347" s="3" t="s">
        <v>892</v>
      </c>
    </row>
    <row r="348" spans="1:2">
      <c r="A348" s="4" t="s">
        <v>906</v>
      </c>
      <c r="B348" s="4" t="s">
        <v>387</v>
      </c>
    </row>
    <row r="349" spans="1:2">
      <c r="A349" s="4" t="s">
        <v>980</v>
      </c>
    </row>
    <row r="350" spans="1:2">
      <c r="A350" s="3" t="s">
        <v>892</v>
      </c>
    </row>
    <row r="351" spans="1:2">
      <c r="A351" s="4" t="s">
        <v>906</v>
      </c>
      <c r="B351" s="4" t="s">
        <v>383</v>
      </c>
    </row>
    <row r="352" spans="1:2">
      <c r="A352" s="4" t="s">
        <v>355</v>
      </c>
    </row>
    <row r="353" spans="1:2">
      <c r="A353" s="3" t="s">
        <v>892</v>
      </c>
    </row>
    <row r="354" spans="1:2">
      <c r="A354" s="4" t="s">
        <v>893</v>
      </c>
      <c r="B354" s="5" t="n">
        <v>323735</v>
      </c>
    </row>
    <row r="355" spans="1:2">
      <c r="A355" s="4" t="s">
        <v>894</v>
      </c>
      <c r="B355" s="6" t="n">
        <v>73917</v>
      </c>
    </row>
    <row r="356" spans="1:2">
      <c r="A356" s="4" t="s">
        <v>895</v>
      </c>
      <c r="B356" s="6" t="n">
        <v>458534</v>
      </c>
    </row>
    <row r="357" spans="1:2">
      <c r="A357" s="4" t="s">
        <v>896</v>
      </c>
      <c r="B357" s="6" t="n">
        <v>2908</v>
      </c>
    </row>
    <row r="358" spans="1:2">
      <c r="A358" s="4" t="s">
        <v>897</v>
      </c>
      <c r="B358" s="6" t="n">
        <v>34844</v>
      </c>
    </row>
    <row r="359" spans="1:2">
      <c r="A359" s="4" t="s">
        <v>898</v>
      </c>
      <c r="B359" s="6" t="n">
        <v>76825</v>
      </c>
    </row>
    <row r="360" spans="1:2">
      <c r="A360" s="4" t="s">
        <v>899</v>
      </c>
      <c r="B360" s="6" t="n">
        <v>493378</v>
      </c>
    </row>
    <row r="361" spans="1:2">
      <c r="A361" s="4" t="s">
        <v>900</v>
      </c>
      <c r="B361" s="6" t="n">
        <v>570203</v>
      </c>
    </row>
    <row r="362" spans="1:2">
      <c r="A362" s="4" t="s">
        <v>144</v>
      </c>
      <c r="B362" s="5" t="n">
        <v>83868</v>
      </c>
    </row>
    <row r="363" spans="1:2">
      <c r="A363" s="4" t="s">
        <v>981</v>
      </c>
    </row>
    <row r="364" spans="1:2">
      <c r="A364" s="3" t="s">
        <v>892</v>
      </c>
    </row>
    <row r="365" spans="1:2">
      <c r="A365" s="4" t="s">
        <v>902</v>
      </c>
      <c r="B365" s="4" t="s">
        <v>908</v>
      </c>
    </row>
    <row r="366" spans="1:2">
      <c r="A366" s="4" t="s">
        <v>893</v>
      </c>
      <c r="B366" s="5" t="n">
        <v>2401</v>
      </c>
    </row>
    <row r="367" spans="1:2">
      <c r="A367" s="4" t="s">
        <v>894</v>
      </c>
      <c r="B367" s="6" t="n">
        <v>426</v>
      </c>
    </row>
    <row r="368" spans="1:2">
      <c r="A368" s="4" t="s">
        <v>895</v>
      </c>
      <c r="B368" s="6" t="n">
        <v>3304</v>
      </c>
    </row>
    <row r="369" spans="1:2">
      <c r="A369" s="4" t="s">
        <v>896</v>
      </c>
      <c r="B369" s="6" t="n">
        <v>3</v>
      </c>
    </row>
    <row r="370" spans="1:2">
      <c r="A370" s="4" t="s">
        <v>897</v>
      </c>
      <c r="B370" s="6" t="n">
        <v>113</v>
      </c>
    </row>
    <row r="371" spans="1:2">
      <c r="A371" s="4" t="s">
        <v>898</v>
      </c>
      <c r="B371" s="6" t="n">
        <v>429</v>
      </c>
    </row>
    <row r="372" spans="1:2">
      <c r="A372" s="4" t="s">
        <v>899</v>
      </c>
      <c r="B372" s="6" t="n">
        <v>3417</v>
      </c>
    </row>
    <row r="373" spans="1:2">
      <c r="A373" s="4" t="s">
        <v>900</v>
      </c>
      <c r="B373" s="6" t="n">
        <v>3846</v>
      </c>
    </row>
    <row r="374" spans="1:2">
      <c r="A374" s="4" t="s">
        <v>144</v>
      </c>
      <c r="B374" s="5" t="n">
        <v>287</v>
      </c>
    </row>
    <row r="375" spans="1:2">
      <c r="A375" s="4" t="s">
        <v>904</v>
      </c>
      <c r="B375" s="4" t="s">
        <v>982</v>
      </c>
    </row>
    <row r="376" spans="1:2">
      <c r="A376" s="4" t="s">
        <v>983</v>
      </c>
    </row>
    <row r="377" spans="1:2">
      <c r="A377" s="3" t="s">
        <v>892</v>
      </c>
    </row>
    <row r="378" spans="1:2">
      <c r="A378" s="4" t="s">
        <v>906</v>
      </c>
      <c r="B378" s="4" t="s">
        <v>984</v>
      </c>
    </row>
    <row r="379" spans="1:2">
      <c r="A379" s="4" t="s">
        <v>985</v>
      </c>
    </row>
    <row r="380" spans="1:2">
      <c r="A380" s="3" t="s">
        <v>892</v>
      </c>
    </row>
    <row r="381" spans="1:2">
      <c r="A381" s="4" t="s">
        <v>906</v>
      </c>
      <c r="B381" s="4" t="s">
        <v>383</v>
      </c>
    </row>
    <row r="382" spans="1:2">
      <c r="A382" s="4" t="s">
        <v>986</v>
      </c>
    </row>
    <row r="383" spans="1:2">
      <c r="A383" s="3" t="s">
        <v>892</v>
      </c>
    </row>
    <row r="384" spans="1:2">
      <c r="A384" s="4" t="s">
        <v>902</v>
      </c>
      <c r="B384" s="4" t="s">
        <v>917</v>
      </c>
    </row>
    <row r="385" spans="1:2">
      <c r="A385" s="4" t="s">
        <v>893</v>
      </c>
      <c r="B385" s="5" t="n">
        <v>394</v>
      </c>
    </row>
    <row r="386" spans="1:2">
      <c r="A386" s="4" t="s">
        <v>894</v>
      </c>
      <c r="B386" s="6" t="n">
        <v>73</v>
      </c>
    </row>
    <row r="387" spans="1:2">
      <c r="A387" s="4" t="s">
        <v>895</v>
      </c>
      <c r="B387" s="6" t="n">
        <v>516</v>
      </c>
    </row>
    <row r="388" spans="1:2">
      <c r="A388" s="4" t="s">
        <v>896</v>
      </c>
      <c r="B388" s="6" t="n">
        <v>4</v>
      </c>
    </row>
    <row r="389" spans="1:2">
      <c r="A389" s="4" t="s">
        <v>897</v>
      </c>
      <c r="B389" s="6" t="n">
        <v>65</v>
      </c>
    </row>
    <row r="390" spans="1:2">
      <c r="A390" s="4" t="s">
        <v>898</v>
      </c>
      <c r="B390" s="6" t="n">
        <v>77</v>
      </c>
    </row>
    <row r="391" spans="1:2">
      <c r="A391" s="4" t="s">
        <v>899</v>
      </c>
      <c r="B391" s="6" t="n">
        <v>581</v>
      </c>
    </row>
    <row r="392" spans="1:2">
      <c r="A392" s="4" t="s">
        <v>900</v>
      </c>
      <c r="B392" s="6" t="n">
        <v>658</v>
      </c>
    </row>
    <row r="393" spans="1:2">
      <c r="A393" s="4" t="s">
        <v>144</v>
      </c>
      <c r="B393" s="5" t="n">
        <v>93</v>
      </c>
    </row>
    <row r="394" spans="1:2">
      <c r="A394" s="4" t="s">
        <v>904</v>
      </c>
      <c r="B394" s="4" t="s">
        <v>987</v>
      </c>
    </row>
    <row r="395" spans="1:2">
      <c r="A395" s="4" t="s">
        <v>906</v>
      </c>
      <c r="B395" s="4" t="s">
        <v>383</v>
      </c>
    </row>
    <row r="396" spans="1:2">
      <c r="A396" s="4" t="s">
        <v>988</v>
      </c>
    </row>
    <row r="397" spans="1:2">
      <c r="A397" s="3" t="s">
        <v>892</v>
      </c>
    </row>
    <row r="398" spans="1:2">
      <c r="A398" s="4" t="s">
        <v>902</v>
      </c>
      <c r="B398" s="4" t="s">
        <v>917</v>
      </c>
    </row>
    <row r="399" spans="1:2">
      <c r="A399" s="4" t="s">
        <v>893</v>
      </c>
      <c r="B399" s="5" t="n">
        <v>402</v>
      </c>
    </row>
    <row r="400" spans="1:2">
      <c r="A400" s="4" t="s">
        <v>894</v>
      </c>
      <c r="B400" s="6" t="n">
        <v>73</v>
      </c>
    </row>
    <row r="401" spans="1:2">
      <c r="A401" s="4" t="s">
        <v>895</v>
      </c>
      <c r="B401" s="6" t="n">
        <v>538</v>
      </c>
    </row>
    <row r="402" spans="1:2">
      <c r="A402" s="4" t="s">
        <v>896</v>
      </c>
      <c r="B402" s="6" t="n">
        <v>6</v>
      </c>
    </row>
    <row r="403" spans="1:2">
      <c r="A403" s="4" t="s">
        <v>897</v>
      </c>
      <c r="B403" s="6" t="n">
        <v>43</v>
      </c>
    </row>
    <row r="404" spans="1:2">
      <c r="A404" s="4" t="s">
        <v>898</v>
      </c>
      <c r="B404" s="6" t="n">
        <v>79</v>
      </c>
    </row>
    <row r="405" spans="1:2">
      <c r="A405" s="4" t="s">
        <v>899</v>
      </c>
      <c r="B405" s="6" t="n">
        <v>581</v>
      </c>
    </row>
    <row r="406" spans="1:2">
      <c r="A406" s="4" t="s">
        <v>900</v>
      </c>
      <c r="B406" s="6" t="n">
        <v>660</v>
      </c>
    </row>
    <row r="407" spans="1:2">
      <c r="A407" s="4" t="s">
        <v>144</v>
      </c>
      <c r="B407" s="5" t="n">
        <v>85</v>
      </c>
    </row>
    <row r="408" spans="1:2">
      <c r="A408" s="4" t="s">
        <v>904</v>
      </c>
      <c r="B408" s="4" t="s">
        <v>989</v>
      </c>
    </row>
    <row r="409" spans="1:2">
      <c r="A409" s="4" t="s">
        <v>906</v>
      </c>
      <c r="B409" s="4" t="s">
        <v>383</v>
      </c>
    </row>
    <row r="410" spans="1:2">
      <c r="A410" s="4" t="s">
        <v>990</v>
      </c>
    </row>
    <row r="411" spans="1:2">
      <c r="A411" s="3" t="s">
        <v>892</v>
      </c>
    </row>
    <row r="412" spans="1:2">
      <c r="A412" s="4" t="s">
        <v>902</v>
      </c>
      <c r="B412" s="4" t="s">
        <v>917</v>
      </c>
    </row>
    <row r="413" spans="1:2">
      <c r="A413" s="4" t="s">
        <v>893</v>
      </c>
      <c r="B413" s="5" t="n">
        <v>400</v>
      </c>
    </row>
    <row r="414" spans="1:2">
      <c r="A414" s="4" t="s">
        <v>894</v>
      </c>
      <c r="B414" s="6" t="n">
        <v>71</v>
      </c>
    </row>
    <row r="415" spans="1:2">
      <c r="A415" s="4" t="s">
        <v>895</v>
      </c>
      <c r="B415" s="6" t="n">
        <v>536</v>
      </c>
    </row>
    <row r="416" spans="1:2">
      <c r="A416" s="4" t="s">
        <v>896</v>
      </c>
      <c r="B416" s="6" t="n">
        <v>7</v>
      </c>
    </row>
    <row r="417" spans="1:2">
      <c r="A417" s="4" t="s">
        <v>897</v>
      </c>
      <c r="B417" s="6" t="n">
        <v>43</v>
      </c>
    </row>
    <row r="418" spans="1:2">
      <c r="A418" s="4" t="s">
        <v>898</v>
      </c>
      <c r="B418" s="6" t="n">
        <v>78</v>
      </c>
    </row>
    <row r="419" spans="1:2">
      <c r="A419" s="4" t="s">
        <v>899</v>
      </c>
      <c r="B419" s="6" t="n">
        <v>579</v>
      </c>
    </row>
    <row r="420" spans="1:2">
      <c r="A420" s="4" t="s">
        <v>900</v>
      </c>
      <c r="B420" s="6" t="n">
        <v>657</v>
      </c>
    </row>
    <row r="421" spans="1:2">
      <c r="A421" s="4" t="s">
        <v>144</v>
      </c>
      <c r="B421" s="5" t="n">
        <v>84</v>
      </c>
    </row>
    <row r="422" spans="1:2">
      <c r="A422" s="4" t="s">
        <v>904</v>
      </c>
      <c r="B422" s="4" t="s">
        <v>989</v>
      </c>
    </row>
    <row r="423" spans="1:2">
      <c r="A423" s="4" t="s">
        <v>906</v>
      </c>
      <c r="B423" s="4" t="s">
        <v>383</v>
      </c>
    </row>
    <row r="424" spans="1:2">
      <c r="A424" s="4" t="s">
        <v>991</v>
      </c>
    </row>
    <row r="425" spans="1:2">
      <c r="A425" s="3" t="s">
        <v>892</v>
      </c>
    </row>
    <row r="426" spans="1:2">
      <c r="A426" s="4" t="s">
        <v>902</v>
      </c>
      <c r="B426" s="4" t="s">
        <v>903</v>
      </c>
    </row>
    <row r="427" spans="1:2">
      <c r="A427" s="4" t="s">
        <v>893</v>
      </c>
      <c r="B427" s="5" t="n">
        <v>2487</v>
      </c>
    </row>
    <row r="428" spans="1:2">
      <c r="A428" s="4" t="s">
        <v>894</v>
      </c>
      <c r="B428" s="6" t="n">
        <v>314</v>
      </c>
    </row>
    <row r="429" spans="1:2">
      <c r="A429" s="4" t="s">
        <v>895</v>
      </c>
      <c r="B429" s="6" t="n">
        <v>3774</v>
      </c>
    </row>
    <row r="430" spans="1:2">
      <c r="A430" s="4" t="s">
        <v>896</v>
      </c>
      <c r="B430" s="6" t="n">
        <v>26</v>
      </c>
    </row>
    <row r="431" spans="1:2">
      <c r="A431" s="4" t="s">
        <v>897</v>
      </c>
      <c r="B431" s="6" t="n">
        <v>25</v>
      </c>
    </row>
    <row r="432" spans="1:2">
      <c r="A432" s="4" t="s">
        <v>898</v>
      </c>
      <c r="B432" s="6" t="n">
        <v>340</v>
      </c>
    </row>
    <row r="433" spans="1:2">
      <c r="A433" s="4" t="s">
        <v>899</v>
      </c>
      <c r="B433" s="6" t="n">
        <v>3799</v>
      </c>
    </row>
    <row r="434" spans="1:2">
      <c r="A434" s="4" t="s">
        <v>900</v>
      </c>
      <c r="B434" s="6" t="n">
        <v>4139</v>
      </c>
    </row>
    <row r="435" spans="1:2">
      <c r="A435" s="4" t="s">
        <v>144</v>
      </c>
      <c r="B435" s="5" t="n">
        <v>291</v>
      </c>
    </row>
    <row r="436" spans="1:2">
      <c r="A436" s="4" t="s">
        <v>904</v>
      </c>
      <c r="B436" s="4" t="s">
        <v>992</v>
      </c>
    </row>
    <row r="437" spans="1:2">
      <c r="A437" s="4" t="s">
        <v>906</v>
      </c>
      <c r="B437" s="4" t="s">
        <v>383</v>
      </c>
    </row>
    <row r="438" spans="1:2">
      <c r="A438" s="4" t="s">
        <v>993</v>
      </c>
    </row>
    <row r="439" spans="1:2">
      <c r="A439" s="3" t="s">
        <v>892</v>
      </c>
    </row>
    <row r="440" spans="1:2">
      <c r="A440" s="4" t="s">
        <v>902</v>
      </c>
      <c r="B440" s="4" t="s">
        <v>903</v>
      </c>
    </row>
    <row r="441" spans="1:2">
      <c r="A441" s="4" t="s">
        <v>893</v>
      </c>
      <c r="B441" s="5" t="n">
        <v>923</v>
      </c>
    </row>
    <row r="442" spans="1:2">
      <c r="A442" s="4" t="s">
        <v>894</v>
      </c>
      <c r="B442" s="6" t="n">
        <v>105</v>
      </c>
    </row>
    <row r="443" spans="1:2">
      <c r="A443" s="4" t="s">
        <v>895</v>
      </c>
      <c r="B443" s="6" t="n">
        <v>883</v>
      </c>
    </row>
    <row r="444" spans="1:2">
      <c r="A444" s="4" t="s">
        <v>896</v>
      </c>
      <c r="B444" s="6" t="n">
        <v>12</v>
      </c>
    </row>
    <row r="445" spans="1:2">
      <c r="A445" s="4" t="s">
        <v>897</v>
      </c>
      <c r="B445" s="6" t="n">
        <v>64</v>
      </c>
    </row>
    <row r="446" spans="1:2">
      <c r="A446" s="4" t="s">
        <v>898</v>
      </c>
      <c r="B446" s="6" t="n">
        <v>117</v>
      </c>
    </row>
    <row r="447" spans="1:2">
      <c r="A447" s="4" t="s">
        <v>899</v>
      </c>
      <c r="B447" s="6" t="n">
        <v>947</v>
      </c>
    </row>
    <row r="448" spans="1:2">
      <c r="A448" s="4" t="s">
        <v>900</v>
      </c>
      <c r="B448" s="6" t="n">
        <v>1064</v>
      </c>
    </row>
    <row r="449" spans="1:2">
      <c r="A449" s="4" t="s">
        <v>144</v>
      </c>
      <c r="B449" s="5" t="n">
        <v>299</v>
      </c>
    </row>
    <row r="450" spans="1:2">
      <c r="A450" s="4" t="s">
        <v>904</v>
      </c>
      <c r="B450" s="4" t="s">
        <v>994</v>
      </c>
    </row>
    <row r="451" spans="1:2">
      <c r="A451" s="4" t="s">
        <v>995</v>
      </c>
    </row>
    <row r="452" spans="1:2">
      <c r="A452" s="3" t="s">
        <v>892</v>
      </c>
    </row>
    <row r="453" spans="1:2">
      <c r="A453" s="4" t="s">
        <v>906</v>
      </c>
      <c r="B453" s="4" t="s">
        <v>984</v>
      </c>
    </row>
    <row r="454" spans="1:2">
      <c r="A454" s="4" t="s">
        <v>996</v>
      </c>
    </row>
    <row r="455" spans="1:2">
      <c r="A455" s="3" t="s">
        <v>892</v>
      </c>
    </row>
    <row r="456" spans="1:2">
      <c r="A456" s="4" t="s">
        <v>906</v>
      </c>
      <c r="B456" s="4" t="s">
        <v>383</v>
      </c>
    </row>
    <row r="457" spans="1:2">
      <c r="A457" s="4" t="s">
        <v>997</v>
      </c>
    </row>
    <row r="458" spans="1:2">
      <c r="A458" s="3" t="s">
        <v>892</v>
      </c>
    </row>
    <row r="459" spans="1:2">
      <c r="A459" s="4" t="s">
        <v>902</v>
      </c>
      <c r="B459" s="4" t="s">
        <v>908</v>
      </c>
    </row>
    <row r="460" spans="1:2">
      <c r="A460" s="4" t="s">
        <v>893</v>
      </c>
      <c r="B460" s="5" t="n">
        <v>5546</v>
      </c>
    </row>
    <row r="461" spans="1:2">
      <c r="A461" s="4" t="s">
        <v>894</v>
      </c>
      <c r="B461" s="6" t="n">
        <v>1072</v>
      </c>
    </row>
    <row r="462" spans="1:2">
      <c r="A462" s="4" t="s">
        <v>895</v>
      </c>
      <c r="B462" s="6" t="n">
        <v>8875</v>
      </c>
    </row>
    <row r="463" spans="1:2">
      <c r="A463" s="4" t="s">
        <v>896</v>
      </c>
      <c r="B463" s="6" t="n">
        <v>44</v>
      </c>
    </row>
    <row r="464" spans="1:2">
      <c r="A464" s="4" t="s">
        <v>897</v>
      </c>
      <c r="B464" s="6" t="n">
        <v>30</v>
      </c>
    </row>
    <row r="465" spans="1:2">
      <c r="A465" s="4" t="s">
        <v>898</v>
      </c>
      <c r="B465" s="6" t="n">
        <v>1116</v>
      </c>
    </row>
    <row r="466" spans="1:2">
      <c r="A466" s="4" t="s">
        <v>899</v>
      </c>
      <c r="B466" s="6" t="n">
        <v>8905</v>
      </c>
    </row>
    <row r="467" spans="1:2">
      <c r="A467" s="4" t="s">
        <v>900</v>
      </c>
      <c r="B467" s="6" t="n">
        <v>10021</v>
      </c>
    </row>
    <row r="468" spans="1:2">
      <c r="A468" s="4" t="s">
        <v>144</v>
      </c>
      <c r="B468" s="5" t="n">
        <v>3018</v>
      </c>
    </row>
    <row r="469" spans="1:2">
      <c r="A469" s="4" t="s">
        <v>904</v>
      </c>
      <c r="B469" s="4" t="s">
        <v>998</v>
      </c>
    </row>
    <row r="470" spans="1:2">
      <c r="A470" s="4" t="s">
        <v>999</v>
      </c>
    </row>
    <row r="471" spans="1:2">
      <c r="A471" s="3" t="s">
        <v>892</v>
      </c>
    </row>
    <row r="472" spans="1:2">
      <c r="A472" s="4" t="s">
        <v>906</v>
      </c>
      <c r="B472" s="4" t="s">
        <v>387</v>
      </c>
    </row>
    <row r="473" spans="1:2">
      <c r="A473" s="4" t="s">
        <v>1000</v>
      </c>
    </row>
    <row r="474" spans="1:2">
      <c r="A474" s="3" t="s">
        <v>892</v>
      </c>
    </row>
    <row r="475" spans="1:2">
      <c r="A475" s="4" t="s">
        <v>906</v>
      </c>
      <c r="B475" s="4" t="s">
        <v>383</v>
      </c>
    </row>
    <row r="476" spans="1:2">
      <c r="A476" s="4" t="s">
        <v>1001</v>
      </c>
    </row>
    <row r="477" spans="1:2">
      <c r="A477" s="3" t="s">
        <v>892</v>
      </c>
    </row>
    <row r="478" spans="1:2">
      <c r="A478" s="4" t="s">
        <v>902</v>
      </c>
      <c r="B478" s="4" t="s">
        <v>1002</v>
      </c>
    </row>
    <row r="479" spans="1:2">
      <c r="A479" s="4" t="s">
        <v>893</v>
      </c>
      <c r="B479" s="5" t="n">
        <v>842</v>
      </c>
    </row>
    <row r="480" spans="1:2">
      <c r="A480" s="4" t="s">
        <v>894</v>
      </c>
      <c r="B480" s="6" t="n">
        <v>37</v>
      </c>
    </row>
    <row r="481" spans="1:2">
      <c r="A481" s="4" t="s">
        <v>895</v>
      </c>
      <c r="B481" s="6" t="n">
        <v>1001</v>
      </c>
    </row>
    <row r="482" spans="1:2">
      <c r="A482" s="4" t="s">
        <v>897</v>
      </c>
      <c r="B482" s="6" t="n">
        <v>63</v>
      </c>
    </row>
    <row r="483" spans="1:2">
      <c r="A483" s="4" t="s">
        <v>898</v>
      </c>
      <c r="B483" s="6" t="n">
        <v>37</v>
      </c>
    </row>
    <row r="484" spans="1:2">
      <c r="A484" s="4" t="s">
        <v>899</v>
      </c>
      <c r="B484" s="6" t="n">
        <v>1064</v>
      </c>
    </row>
    <row r="485" spans="1:2">
      <c r="A485" s="4" t="s">
        <v>900</v>
      </c>
      <c r="B485" s="6" t="n">
        <v>1101</v>
      </c>
    </row>
    <row r="486" spans="1:2">
      <c r="A486" s="4" t="s">
        <v>144</v>
      </c>
      <c r="B486" s="5" t="n">
        <v>154</v>
      </c>
    </row>
    <row r="487" spans="1:2">
      <c r="A487" s="4" t="s">
        <v>904</v>
      </c>
      <c r="B487" s="4" t="s">
        <v>1003</v>
      </c>
    </row>
    <row r="488" spans="1:2">
      <c r="A488" s="4" t="s">
        <v>906</v>
      </c>
      <c r="B488" s="4" t="s">
        <v>383</v>
      </c>
    </row>
    <row r="489" spans="1:2">
      <c r="A489" s="4" t="s">
        <v>1004</v>
      </c>
    </row>
    <row r="490" spans="1:2">
      <c r="A490" s="3" t="s">
        <v>892</v>
      </c>
    </row>
    <row r="491" spans="1:2">
      <c r="A491" s="4" t="s">
        <v>902</v>
      </c>
      <c r="B491" s="4" t="s">
        <v>903</v>
      </c>
    </row>
    <row r="492" spans="1:2">
      <c r="A492" s="4" t="s">
        <v>893</v>
      </c>
      <c r="B492" s="5" t="n">
        <v>2818</v>
      </c>
    </row>
    <row r="493" spans="1:2">
      <c r="A493" s="4" t="s">
        <v>894</v>
      </c>
      <c r="B493" s="6" t="n">
        <v>284</v>
      </c>
    </row>
    <row r="494" spans="1:2">
      <c r="A494" s="4" t="s">
        <v>895</v>
      </c>
      <c r="B494" s="6" t="n">
        <v>3817</v>
      </c>
    </row>
    <row r="495" spans="1:2">
      <c r="A495" s="4" t="s">
        <v>896</v>
      </c>
      <c r="B495" s="6" t="n">
        <v>59</v>
      </c>
    </row>
    <row r="496" spans="1:2">
      <c r="A496" s="4" t="s">
        <v>897</v>
      </c>
      <c r="B496" s="6" t="n">
        <v>65</v>
      </c>
    </row>
    <row r="497" spans="1:2">
      <c r="A497" s="4" t="s">
        <v>898</v>
      </c>
      <c r="B497" s="6" t="n">
        <v>343</v>
      </c>
    </row>
    <row r="498" spans="1:2">
      <c r="A498" s="4" t="s">
        <v>899</v>
      </c>
      <c r="B498" s="6" t="n">
        <v>3882</v>
      </c>
    </row>
    <row r="499" spans="1:2">
      <c r="A499" s="4" t="s">
        <v>900</v>
      </c>
      <c r="B499" s="6" t="n">
        <v>4225</v>
      </c>
    </row>
    <row r="500" spans="1:2">
      <c r="A500" s="4" t="s">
        <v>144</v>
      </c>
      <c r="B500" s="5" t="n">
        <v>1166</v>
      </c>
    </row>
    <row r="501" spans="1:2">
      <c r="A501" s="4" t="s">
        <v>904</v>
      </c>
      <c r="B501" s="4" t="s">
        <v>1005</v>
      </c>
    </row>
    <row r="502" spans="1:2">
      <c r="A502" s="4" t="s">
        <v>1006</v>
      </c>
    </row>
    <row r="503" spans="1:2">
      <c r="A503" s="3" t="s">
        <v>892</v>
      </c>
    </row>
    <row r="504" spans="1:2">
      <c r="A504" s="4" t="s">
        <v>906</v>
      </c>
      <c r="B504" s="4" t="s">
        <v>984</v>
      </c>
    </row>
    <row r="505" spans="1:2">
      <c r="A505" s="4" t="s">
        <v>1007</v>
      </c>
    </row>
    <row r="506" spans="1:2">
      <c r="A506" s="3" t="s">
        <v>892</v>
      </c>
    </row>
    <row r="507" spans="1:2">
      <c r="A507" s="4" t="s">
        <v>906</v>
      </c>
      <c r="B507" s="4" t="s">
        <v>383</v>
      </c>
    </row>
    <row r="508" spans="1:2">
      <c r="A508" s="4" t="s">
        <v>1008</v>
      </c>
    </row>
    <row r="509" spans="1:2">
      <c r="A509" s="3" t="s">
        <v>892</v>
      </c>
    </row>
    <row r="510" spans="1:2">
      <c r="A510" s="4" t="s">
        <v>902</v>
      </c>
      <c r="B510" s="4" t="s">
        <v>903</v>
      </c>
    </row>
    <row r="511" spans="1:2">
      <c r="A511" s="4" t="s">
        <v>893</v>
      </c>
      <c r="B511" s="5" t="n">
        <v>458</v>
      </c>
    </row>
    <row r="512" spans="1:2">
      <c r="A512" s="4" t="s">
        <v>894</v>
      </c>
      <c r="B512" s="6" t="n">
        <v>31</v>
      </c>
    </row>
    <row r="513" spans="1:2">
      <c r="A513" s="4" t="s">
        <v>895</v>
      </c>
      <c r="B513" s="6" t="n">
        <v>406</v>
      </c>
    </row>
    <row r="514" spans="1:2">
      <c r="A514" s="4" t="s">
        <v>896</v>
      </c>
      <c r="B514" s="6" t="n">
        <v>4</v>
      </c>
    </row>
    <row r="515" spans="1:2">
      <c r="A515" s="4" t="s">
        <v>897</v>
      </c>
      <c r="B515" s="6" t="n">
        <v>6</v>
      </c>
    </row>
    <row r="516" spans="1:2">
      <c r="A516" s="4" t="s">
        <v>898</v>
      </c>
      <c r="B516" s="6" t="n">
        <v>35</v>
      </c>
    </row>
    <row r="517" spans="1:2">
      <c r="A517" s="4" t="s">
        <v>899</v>
      </c>
      <c r="B517" s="6" t="n">
        <v>412</v>
      </c>
    </row>
    <row r="518" spans="1:2">
      <c r="A518" s="4" t="s">
        <v>900</v>
      </c>
      <c r="B518" s="6" t="n">
        <v>447</v>
      </c>
    </row>
    <row r="519" spans="1:2">
      <c r="A519" s="4" t="s">
        <v>144</v>
      </c>
      <c r="B519" s="5" t="n">
        <v>122</v>
      </c>
    </row>
    <row r="520" spans="1:2">
      <c r="A520" s="4" t="s">
        <v>904</v>
      </c>
      <c r="B520" s="4" t="s">
        <v>1009</v>
      </c>
    </row>
    <row r="521" spans="1:2">
      <c r="A521" s="4" t="s">
        <v>1010</v>
      </c>
    </row>
    <row r="522" spans="1:2">
      <c r="A522" s="3" t="s">
        <v>892</v>
      </c>
    </row>
    <row r="523" spans="1:2">
      <c r="A523" s="4" t="s">
        <v>906</v>
      </c>
      <c r="B523" s="4" t="s">
        <v>984</v>
      </c>
    </row>
    <row r="524" spans="1:2">
      <c r="A524" s="4" t="s">
        <v>1011</v>
      </c>
    </row>
    <row r="525" spans="1:2">
      <c r="A525" s="3" t="s">
        <v>892</v>
      </c>
    </row>
    <row r="526" spans="1:2">
      <c r="A526" s="4" t="s">
        <v>906</v>
      </c>
      <c r="B526" s="4" t="s">
        <v>383</v>
      </c>
    </row>
    <row r="527" spans="1:2">
      <c r="A527" s="4" t="s">
        <v>1012</v>
      </c>
    </row>
    <row r="528" spans="1:2">
      <c r="A528" s="3" t="s">
        <v>892</v>
      </c>
    </row>
    <row r="529" spans="1:2">
      <c r="A529" s="4" t="s">
        <v>902</v>
      </c>
      <c r="B529" s="4" t="s">
        <v>903</v>
      </c>
    </row>
    <row r="530" spans="1:2">
      <c r="A530" s="4" t="s">
        <v>893</v>
      </c>
      <c r="B530" s="5" t="n">
        <v>488</v>
      </c>
    </row>
    <row r="531" spans="1:2">
      <c r="A531" s="4" t="s">
        <v>894</v>
      </c>
      <c r="B531" s="6" t="n">
        <v>74</v>
      </c>
    </row>
    <row r="532" spans="1:2">
      <c r="A532" s="4" t="s">
        <v>895</v>
      </c>
      <c r="B532" s="6" t="n">
        <v>738</v>
      </c>
    </row>
    <row r="533" spans="1:2">
      <c r="A533" s="4" t="s">
        <v>896</v>
      </c>
      <c r="B533" s="6" t="n">
        <v>2</v>
      </c>
    </row>
    <row r="534" spans="1:2">
      <c r="A534" s="4" t="s">
        <v>897</v>
      </c>
      <c r="B534" s="6" t="n">
        <v>60</v>
      </c>
    </row>
    <row r="535" spans="1:2">
      <c r="A535" s="4" t="s">
        <v>898</v>
      </c>
      <c r="B535" s="6" t="n">
        <v>76</v>
      </c>
    </row>
    <row r="536" spans="1:2">
      <c r="A536" s="4" t="s">
        <v>899</v>
      </c>
      <c r="B536" s="6" t="n">
        <v>798</v>
      </c>
    </row>
    <row r="537" spans="1:2">
      <c r="A537" s="4" t="s">
        <v>900</v>
      </c>
      <c r="B537" s="6" t="n">
        <v>874</v>
      </c>
    </row>
    <row r="538" spans="1:2">
      <c r="A538" s="4" t="s">
        <v>144</v>
      </c>
      <c r="B538" s="5" t="n">
        <v>202</v>
      </c>
    </row>
    <row r="539" spans="1:2">
      <c r="A539" s="4" t="s">
        <v>904</v>
      </c>
      <c r="B539" s="4" t="s">
        <v>1013</v>
      </c>
    </row>
    <row r="540" spans="1:2">
      <c r="A540" s="4" t="s">
        <v>906</v>
      </c>
      <c r="B540" s="4" t="s">
        <v>383</v>
      </c>
    </row>
    <row r="541" spans="1:2">
      <c r="A541" s="4" t="s">
        <v>1014</v>
      </c>
    </row>
    <row r="542" spans="1:2">
      <c r="A542" s="3" t="s">
        <v>892</v>
      </c>
    </row>
    <row r="543" spans="1:2">
      <c r="A543" s="4" t="s">
        <v>902</v>
      </c>
      <c r="B543" s="4" t="s">
        <v>903</v>
      </c>
    </row>
    <row r="544" spans="1:2">
      <c r="A544" s="4" t="s">
        <v>893</v>
      </c>
      <c r="B544" s="5" t="n">
        <v>248</v>
      </c>
    </row>
    <row r="545" spans="1:2">
      <c r="A545" s="4" t="s">
        <v>894</v>
      </c>
      <c r="B545" s="6" t="n">
        <v>72</v>
      </c>
    </row>
    <row r="546" spans="1:2">
      <c r="A546" s="4" t="s">
        <v>895</v>
      </c>
      <c r="B546" s="6" t="n">
        <v>342</v>
      </c>
    </row>
    <row r="547" spans="1:2">
      <c r="A547" s="4" t="s">
        <v>898</v>
      </c>
      <c r="B547" s="6" t="n">
        <v>72</v>
      </c>
    </row>
    <row r="548" spans="1:2">
      <c r="A548" s="4" t="s">
        <v>899</v>
      </c>
      <c r="B548" s="6" t="n">
        <v>342</v>
      </c>
    </row>
    <row r="549" spans="1:2">
      <c r="A549" s="4" t="s">
        <v>900</v>
      </c>
      <c r="B549" s="6" t="n">
        <v>414</v>
      </c>
    </row>
    <row r="550" spans="1:2">
      <c r="A550" s="4" t="s">
        <v>144</v>
      </c>
      <c r="B550" s="5" t="n">
        <v>18</v>
      </c>
    </row>
    <row r="551" spans="1:2">
      <c r="A551" s="4" t="s">
        <v>904</v>
      </c>
      <c r="B551" s="4" t="s">
        <v>1015</v>
      </c>
    </row>
    <row r="552" spans="1:2">
      <c r="A552" s="4" t="s">
        <v>906</v>
      </c>
      <c r="B552" s="4" t="s">
        <v>383</v>
      </c>
    </row>
    <row r="553" spans="1:2">
      <c r="A553" s="4" t="s">
        <v>1016</v>
      </c>
    </row>
    <row r="554" spans="1:2">
      <c r="A554" s="3" t="s">
        <v>892</v>
      </c>
    </row>
    <row r="555" spans="1:2">
      <c r="A555" s="4" t="s">
        <v>902</v>
      </c>
      <c r="B555" s="4" t="s">
        <v>903</v>
      </c>
    </row>
    <row r="556" spans="1:2">
      <c r="A556" s="4" t="s">
        <v>893</v>
      </c>
      <c r="B556" s="5" t="n">
        <v>1465</v>
      </c>
    </row>
    <row r="557" spans="1:2">
      <c r="A557" s="4" t="s">
        <v>894</v>
      </c>
      <c r="B557" s="6" t="n">
        <v>234</v>
      </c>
    </row>
    <row r="558" spans="1:2">
      <c r="A558" s="4" t="s">
        <v>895</v>
      </c>
      <c r="B558" s="6" t="n">
        <v>2266</v>
      </c>
    </row>
    <row r="559" spans="1:2">
      <c r="A559" s="4" t="s">
        <v>896</v>
      </c>
      <c r="B559" s="6" t="n">
        <v>25</v>
      </c>
    </row>
    <row r="560" spans="1:2">
      <c r="A560" s="4" t="s">
        <v>897</v>
      </c>
      <c r="B560" s="6" t="n">
        <v>120</v>
      </c>
    </row>
    <row r="561" spans="1:2">
      <c r="A561" s="4" t="s">
        <v>898</v>
      </c>
      <c r="B561" s="6" t="n">
        <v>259</v>
      </c>
    </row>
    <row r="562" spans="1:2">
      <c r="A562" s="4" t="s">
        <v>899</v>
      </c>
      <c r="B562" s="6" t="n">
        <v>2386</v>
      </c>
    </row>
    <row r="563" spans="1:2">
      <c r="A563" s="4" t="s">
        <v>900</v>
      </c>
      <c r="B563" s="6" t="n">
        <v>2645</v>
      </c>
    </row>
    <row r="564" spans="1:2">
      <c r="A564" s="4" t="s">
        <v>144</v>
      </c>
      <c r="B564" s="5" t="n">
        <v>123</v>
      </c>
    </row>
    <row r="565" spans="1:2">
      <c r="A565" s="4" t="s">
        <v>904</v>
      </c>
      <c r="B565" s="4" t="s">
        <v>1015</v>
      </c>
    </row>
    <row r="566" spans="1:2">
      <c r="A566" s="4" t="s">
        <v>906</v>
      </c>
      <c r="B566" s="4" t="s">
        <v>383</v>
      </c>
    </row>
    <row r="567" spans="1:2">
      <c r="A567" s="4" t="s">
        <v>1017</v>
      </c>
    </row>
    <row r="568" spans="1:2">
      <c r="A568" s="3" t="s">
        <v>892</v>
      </c>
    </row>
    <row r="569" spans="1:2">
      <c r="A569" s="4" t="s">
        <v>902</v>
      </c>
      <c r="B569" s="4" t="s">
        <v>917</v>
      </c>
    </row>
    <row r="570" spans="1:2">
      <c r="A570" s="4" t="s">
        <v>893</v>
      </c>
      <c r="B570" s="5" t="n">
        <v>2024</v>
      </c>
    </row>
    <row r="571" spans="1:2">
      <c r="A571" s="4" t="s">
        <v>894</v>
      </c>
      <c r="B571" s="6" t="n">
        <v>1049</v>
      </c>
    </row>
    <row r="572" spans="1:2">
      <c r="A572" s="4" t="s">
        <v>895</v>
      </c>
      <c r="B572" s="6" t="n">
        <v>4922</v>
      </c>
    </row>
    <row r="573" spans="1:2">
      <c r="A573" s="4" t="s">
        <v>897</v>
      </c>
      <c r="B573" s="6" t="n">
        <v>46</v>
      </c>
    </row>
    <row r="574" spans="1:2">
      <c r="A574" s="4" t="s">
        <v>898</v>
      </c>
      <c r="B574" s="6" t="n">
        <v>1049</v>
      </c>
    </row>
    <row r="575" spans="1:2">
      <c r="A575" s="4" t="s">
        <v>899</v>
      </c>
      <c r="B575" s="6" t="n">
        <v>4968</v>
      </c>
    </row>
    <row r="576" spans="1:2">
      <c r="A576" s="4" t="s">
        <v>900</v>
      </c>
      <c r="B576" s="6" t="n">
        <v>6017</v>
      </c>
    </row>
    <row r="577" spans="1:2">
      <c r="A577" s="4" t="s">
        <v>144</v>
      </c>
      <c r="B577" s="5" t="n">
        <v>154</v>
      </c>
    </row>
    <row r="578" spans="1:2">
      <c r="A578" s="4" t="s">
        <v>904</v>
      </c>
      <c r="B578" s="4" t="s">
        <v>1018</v>
      </c>
    </row>
    <row r="579" spans="1:2">
      <c r="A579" s="4" t="s">
        <v>906</v>
      </c>
      <c r="B579" s="4" t="s">
        <v>383</v>
      </c>
    </row>
    <row r="580" spans="1:2">
      <c r="A580" s="4" t="s">
        <v>1019</v>
      </c>
    </row>
    <row r="581" spans="1:2">
      <c r="A581" s="3" t="s">
        <v>892</v>
      </c>
    </row>
    <row r="582" spans="1:2">
      <c r="A582" s="4" t="s">
        <v>902</v>
      </c>
      <c r="B582" s="4" t="s">
        <v>903</v>
      </c>
    </row>
    <row r="583" spans="1:2">
      <c r="A583" s="4" t="s">
        <v>893</v>
      </c>
      <c r="B583" s="5" t="n">
        <v>5134</v>
      </c>
    </row>
    <row r="584" spans="1:2">
      <c r="A584" s="4" t="s">
        <v>894</v>
      </c>
      <c r="B584" s="6" t="n">
        <v>613</v>
      </c>
    </row>
    <row r="585" spans="1:2">
      <c r="A585" s="4" t="s">
        <v>895</v>
      </c>
      <c r="B585" s="6" t="n">
        <v>7676</v>
      </c>
    </row>
    <row r="586" spans="1:2">
      <c r="A586" s="4" t="s">
        <v>896</v>
      </c>
      <c r="B586" s="6" t="n">
        <v>3</v>
      </c>
    </row>
    <row r="587" spans="1:2">
      <c r="A587" s="4" t="s">
        <v>897</v>
      </c>
      <c r="B587" s="6" t="n">
        <v>46</v>
      </c>
    </row>
    <row r="588" spans="1:2">
      <c r="A588" s="4" t="s">
        <v>898</v>
      </c>
      <c r="B588" s="6" t="n">
        <v>616</v>
      </c>
    </row>
    <row r="589" spans="1:2">
      <c r="A589" s="4" t="s">
        <v>899</v>
      </c>
      <c r="B589" s="6" t="n">
        <v>7722</v>
      </c>
    </row>
    <row r="590" spans="1:2">
      <c r="A590" s="4" t="s">
        <v>900</v>
      </c>
      <c r="B590" s="6" t="n">
        <v>8338</v>
      </c>
    </row>
    <row r="591" spans="1:2">
      <c r="A591" s="4" t="s">
        <v>144</v>
      </c>
      <c r="B591" s="5" t="n">
        <v>594</v>
      </c>
    </row>
    <row r="592" spans="1:2">
      <c r="A592" s="4" t="s">
        <v>904</v>
      </c>
      <c r="B592" s="4" t="s">
        <v>992</v>
      </c>
    </row>
    <row r="593" spans="1:2">
      <c r="A593" s="4" t="s">
        <v>906</v>
      </c>
      <c r="B593" s="4" t="s">
        <v>383</v>
      </c>
    </row>
    <row r="594" spans="1:2">
      <c r="A594" s="4" t="s">
        <v>1020</v>
      </c>
    </row>
    <row r="595" spans="1:2">
      <c r="A595" s="3" t="s">
        <v>892</v>
      </c>
    </row>
    <row r="596" spans="1:2">
      <c r="A596" s="4" t="s">
        <v>902</v>
      </c>
      <c r="B596" s="4" t="s">
        <v>908</v>
      </c>
    </row>
    <row r="597" spans="1:2">
      <c r="A597" s="4" t="s">
        <v>893</v>
      </c>
      <c r="B597" s="5" t="n">
        <v>3089</v>
      </c>
    </row>
    <row r="598" spans="1:2">
      <c r="A598" s="4" t="s">
        <v>894</v>
      </c>
      <c r="B598" s="6" t="n">
        <v>985</v>
      </c>
    </row>
    <row r="599" spans="1:2">
      <c r="A599" s="4" t="s">
        <v>895</v>
      </c>
      <c r="B599" s="6" t="n">
        <v>3976</v>
      </c>
    </row>
    <row r="600" spans="1:2">
      <c r="A600" s="4" t="s">
        <v>897</v>
      </c>
      <c r="B600" s="6" t="n">
        <v>684</v>
      </c>
    </row>
    <row r="601" spans="1:2">
      <c r="A601" s="4" t="s">
        <v>898</v>
      </c>
      <c r="B601" s="6" t="n">
        <v>985</v>
      </c>
    </row>
    <row r="602" spans="1:2">
      <c r="A602" s="4" t="s">
        <v>899</v>
      </c>
      <c r="B602" s="6" t="n">
        <v>4660</v>
      </c>
    </row>
    <row r="603" spans="1:2">
      <c r="A603" s="4" t="s">
        <v>900</v>
      </c>
      <c r="B603" s="6" t="n">
        <v>5645</v>
      </c>
    </row>
    <row r="604" spans="1:2">
      <c r="A604" s="4" t="s">
        <v>144</v>
      </c>
      <c r="B604" s="5" t="n">
        <v>438</v>
      </c>
    </row>
    <row r="605" spans="1:2">
      <c r="A605" s="4" t="s">
        <v>904</v>
      </c>
      <c r="B605" s="4" t="s">
        <v>1021</v>
      </c>
    </row>
    <row r="606" spans="1:2">
      <c r="A606" s="4" t="s">
        <v>906</v>
      </c>
      <c r="B606" s="4" t="s">
        <v>383</v>
      </c>
    </row>
    <row r="607" spans="1:2">
      <c r="A607" s="4" t="s">
        <v>1022</v>
      </c>
    </row>
    <row r="608" spans="1:2">
      <c r="A608" s="3" t="s">
        <v>892</v>
      </c>
    </row>
    <row r="609" spans="1:2">
      <c r="A609" s="4" t="s">
        <v>902</v>
      </c>
      <c r="B609" s="4" t="s">
        <v>903</v>
      </c>
    </row>
    <row r="610" spans="1:2">
      <c r="A610" s="4" t="s">
        <v>893</v>
      </c>
      <c r="B610" s="5" t="n">
        <v>345</v>
      </c>
    </row>
    <row r="611" spans="1:2">
      <c r="A611" s="4" t="s">
        <v>894</v>
      </c>
      <c r="B611" s="6" t="n">
        <v>228</v>
      </c>
    </row>
    <row r="612" spans="1:2">
      <c r="A612" s="4" t="s">
        <v>895</v>
      </c>
      <c r="B612" s="6" t="n">
        <v>1958</v>
      </c>
    </row>
    <row r="613" spans="1:2">
      <c r="A613" s="4" t="s">
        <v>896</v>
      </c>
      <c r="B613" s="6" t="n">
        <v>30</v>
      </c>
    </row>
    <row r="614" spans="1:2">
      <c r="A614" s="4" t="s">
        <v>897</v>
      </c>
      <c r="B614" s="6" t="n">
        <v>258</v>
      </c>
    </row>
    <row r="615" spans="1:2">
      <c r="A615" s="4" t="s">
        <v>898</v>
      </c>
      <c r="B615" s="6" t="n">
        <v>258</v>
      </c>
    </row>
    <row r="616" spans="1:2">
      <c r="A616" s="4" t="s">
        <v>899</v>
      </c>
      <c r="B616" s="6" t="n">
        <v>2216</v>
      </c>
    </row>
    <row r="617" spans="1:2">
      <c r="A617" s="4" t="s">
        <v>900</v>
      </c>
      <c r="B617" s="6" t="n">
        <v>2474</v>
      </c>
    </row>
    <row r="618" spans="1:2">
      <c r="A618" s="4" t="s">
        <v>144</v>
      </c>
      <c r="B618" s="5" t="n">
        <v>590</v>
      </c>
    </row>
    <row r="619" spans="1:2">
      <c r="A619" s="4" t="s">
        <v>904</v>
      </c>
      <c r="B619" s="4" t="s">
        <v>1023</v>
      </c>
    </row>
    <row r="620" spans="1:2">
      <c r="A620" s="4" t="s">
        <v>1024</v>
      </c>
    </row>
    <row r="621" spans="1:2">
      <c r="A621" s="3" t="s">
        <v>892</v>
      </c>
    </row>
    <row r="622" spans="1:2">
      <c r="A622" s="4" t="s">
        <v>906</v>
      </c>
      <c r="B622" s="4" t="s">
        <v>984</v>
      </c>
    </row>
    <row r="623" spans="1:2">
      <c r="A623" s="4" t="s">
        <v>1025</v>
      </c>
    </row>
    <row r="624" spans="1:2">
      <c r="A624" s="3" t="s">
        <v>892</v>
      </c>
    </row>
    <row r="625" spans="1:2">
      <c r="A625" s="4" t="s">
        <v>906</v>
      </c>
      <c r="B625" s="4" t="s">
        <v>383</v>
      </c>
    </row>
    <row r="626" spans="1:2">
      <c r="A626" s="4" t="s">
        <v>1026</v>
      </c>
    </row>
    <row r="627" spans="1:2">
      <c r="A627" s="3" t="s">
        <v>892</v>
      </c>
    </row>
    <row r="628" spans="1:2">
      <c r="A628" s="4" t="s">
        <v>902</v>
      </c>
      <c r="B628" s="4" t="s">
        <v>903</v>
      </c>
    </row>
    <row r="629" spans="1:2">
      <c r="A629" s="4" t="s">
        <v>893</v>
      </c>
      <c r="B629" s="5" t="n">
        <v>1585</v>
      </c>
    </row>
    <row r="630" spans="1:2">
      <c r="A630" s="4" t="s">
        <v>894</v>
      </c>
      <c r="B630" s="6" t="n">
        <v>333</v>
      </c>
    </row>
    <row r="631" spans="1:2">
      <c r="A631" s="4" t="s">
        <v>895</v>
      </c>
      <c r="B631" s="6" t="n">
        <v>1845</v>
      </c>
    </row>
    <row r="632" spans="1:2">
      <c r="A632" s="4" t="s">
        <v>896</v>
      </c>
      <c r="B632" s="6" t="n">
        <v>4</v>
      </c>
    </row>
    <row r="633" spans="1:2">
      <c r="A633" s="4" t="s">
        <v>897</v>
      </c>
      <c r="B633" s="6" t="n">
        <v>95</v>
      </c>
    </row>
    <row r="634" spans="1:2">
      <c r="A634" s="4" t="s">
        <v>898</v>
      </c>
      <c r="B634" s="6" t="n">
        <v>337</v>
      </c>
    </row>
    <row r="635" spans="1:2">
      <c r="A635" s="4" t="s">
        <v>899</v>
      </c>
      <c r="B635" s="6" t="n">
        <v>1940</v>
      </c>
    </row>
    <row r="636" spans="1:2">
      <c r="A636" s="4" t="s">
        <v>900</v>
      </c>
      <c r="B636" s="6" t="n">
        <v>2277</v>
      </c>
    </row>
    <row r="637" spans="1:2">
      <c r="A637" s="4" t="s">
        <v>144</v>
      </c>
      <c r="B637" s="5" t="n">
        <v>326</v>
      </c>
    </row>
    <row r="638" spans="1:2">
      <c r="A638" s="4" t="s">
        <v>904</v>
      </c>
      <c r="B638" s="4" t="s">
        <v>1027</v>
      </c>
    </row>
    <row r="639" spans="1:2">
      <c r="A639" s="4" t="s">
        <v>906</v>
      </c>
      <c r="B639" s="4" t="s">
        <v>383</v>
      </c>
    </row>
    <row r="640" spans="1:2">
      <c r="A640" s="4" t="s">
        <v>1028</v>
      </c>
    </row>
    <row r="641" spans="1:2">
      <c r="A641" s="3" t="s">
        <v>892</v>
      </c>
    </row>
    <row r="642" spans="1:2">
      <c r="A642" s="4" t="s">
        <v>902</v>
      </c>
      <c r="B642" s="4" t="s">
        <v>903</v>
      </c>
    </row>
    <row r="643" spans="1:2">
      <c r="A643" s="4" t="s">
        <v>893</v>
      </c>
      <c r="B643" s="5" t="n">
        <v>1854</v>
      </c>
    </row>
    <row r="644" spans="1:2">
      <c r="A644" s="4" t="s">
        <v>894</v>
      </c>
      <c r="B644" s="6" t="n">
        <v>613</v>
      </c>
    </row>
    <row r="645" spans="1:2">
      <c r="A645" s="4" t="s">
        <v>895</v>
      </c>
      <c r="B645" s="6" t="n">
        <v>1221</v>
      </c>
    </row>
    <row r="646" spans="1:2">
      <c r="A646" s="4" t="s">
        <v>896</v>
      </c>
      <c r="B646" s="6" t="n">
        <v>-337</v>
      </c>
    </row>
    <row r="647" spans="1:2">
      <c r="A647" s="4" t="s">
        <v>897</v>
      </c>
      <c r="B647" s="6" t="n">
        <v>416</v>
      </c>
    </row>
    <row r="648" spans="1:2">
      <c r="A648" s="4" t="s">
        <v>898</v>
      </c>
      <c r="B648" s="6" t="n">
        <v>276</v>
      </c>
    </row>
    <row r="649" spans="1:2">
      <c r="A649" s="4" t="s">
        <v>899</v>
      </c>
      <c r="B649" s="6" t="n">
        <v>1637</v>
      </c>
    </row>
    <row r="650" spans="1:2">
      <c r="A650" s="4" t="s">
        <v>900</v>
      </c>
      <c r="B650" s="6" t="n">
        <v>1913</v>
      </c>
    </row>
    <row r="651" spans="1:2">
      <c r="A651" s="4" t="s">
        <v>144</v>
      </c>
      <c r="B651" s="5" t="n">
        <v>287</v>
      </c>
    </row>
    <row r="652" spans="1:2">
      <c r="A652" s="4" t="s">
        <v>904</v>
      </c>
      <c r="B652" s="4" t="s">
        <v>1029</v>
      </c>
    </row>
    <row r="653" spans="1:2">
      <c r="A653" s="4" t="s">
        <v>906</v>
      </c>
      <c r="B653" s="4" t="s">
        <v>383</v>
      </c>
    </row>
    <row r="654" spans="1:2">
      <c r="A654" s="4" t="s">
        <v>1030</v>
      </c>
    </row>
    <row r="655" spans="1:2">
      <c r="A655" s="3" t="s">
        <v>892</v>
      </c>
    </row>
    <row r="656" spans="1:2">
      <c r="A656" s="4" t="s">
        <v>902</v>
      </c>
      <c r="B656" s="4" t="s">
        <v>908</v>
      </c>
    </row>
    <row r="657" spans="1:2">
      <c r="A657" s="4" t="s">
        <v>893</v>
      </c>
      <c r="B657" s="5" t="n">
        <v>442</v>
      </c>
    </row>
    <row r="658" spans="1:2">
      <c r="A658" s="4" t="s">
        <v>894</v>
      </c>
      <c r="B658" s="6" t="n">
        <v>69</v>
      </c>
    </row>
    <row r="659" spans="1:2">
      <c r="A659" s="4" t="s">
        <v>895</v>
      </c>
      <c r="B659" s="6" t="n">
        <v>656</v>
      </c>
    </row>
    <row r="660" spans="1:2">
      <c r="A660" s="4" t="s">
        <v>896</v>
      </c>
      <c r="B660" s="6" t="n">
        <v>1</v>
      </c>
    </row>
    <row r="661" spans="1:2">
      <c r="A661" s="4" t="s">
        <v>897</v>
      </c>
      <c r="B661" s="6" t="n">
        <v>55</v>
      </c>
    </row>
    <row r="662" spans="1:2">
      <c r="A662" s="4" t="s">
        <v>898</v>
      </c>
      <c r="B662" s="6" t="n">
        <v>70</v>
      </c>
    </row>
    <row r="663" spans="1:2">
      <c r="A663" s="4" t="s">
        <v>899</v>
      </c>
      <c r="B663" s="6" t="n">
        <v>711</v>
      </c>
    </row>
    <row r="664" spans="1:2">
      <c r="A664" s="4" t="s">
        <v>900</v>
      </c>
      <c r="B664" s="6" t="n">
        <v>781</v>
      </c>
    </row>
    <row r="665" spans="1:2">
      <c r="A665" s="4" t="s">
        <v>144</v>
      </c>
      <c r="B665" s="5" t="n">
        <v>196</v>
      </c>
    </row>
    <row r="666" spans="1:2">
      <c r="A666" s="4" t="s">
        <v>904</v>
      </c>
      <c r="B666" s="4" t="s">
        <v>1009</v>
      </c>
    </row>
    <row r="667" spans="1:2">
      <c r="A667" s="4" t="s">
        <v>906</v>
      </c>
      <c r="B667" s="4" t="s">
        <v>383</v>
      </c>
    </row>
    <row r="668" spans="1:2">
      <c r="A668" s="4" t="s">
        <v>1031</v>
      </c>
    </row>
    <row r="669" spans="1:2">
      <c r="A669" s="3" t="s">
        <v>892</v>
      </c>
    </row>
    <row r="670" spans="1:2">
      <c r="A670" s="4" t="s">
        <v>902</v>
      </c>
      <c r="B670" s="4" t="s">
        <v>903</v>
      </c>
    </row>
    <row r="671" spans="1:2">
      <c r="A671" s="4" t="s">
        <v>893</v>
      </c>
      <c r="B671" s="5" t="n">
        <v>6596</v>
      </c>
    </row>
    <row r="672" spans="1:2">
      <c r="A672" s="4" t="s">
        <v>894</v>
      </c>
      <c r="B672" s="6" t="n">
        <v>703</v>
      </c>
    </row>
    <row r="673" spans="1:2">
      <c r="A673" s="4" t="s">
        <v>895</v>
      </c>
      <c r="B673" s="6" t="n">
        <v>7070</v>
      </c>
    </row>
    <row r="674" spans="1:2">
      <c r="A674" s="4" t="s">
        <v>896</v>
      </c>
      <c r="B674" s="6" t="n">
        <v>96</v>
      </c>
    </row>
    <row r="675" spans="1:2">
      <c r="A675" s="4" t="s">
        <v>897</v>
      </c>
      <c r="B675" s="6" t="n">
        <v>365</v>
      </c>
    </row>
    <row r="676" spans="1:2">
      <c r="A676" s="4" t="s">
        <v>898</v>
      </c>
      <c r="B676" s="6" t="n">
        <v>799</v>
      </c>
    </row>
    <row r="677" spans="1:2">
      <c r="A677" s="4" t="s">
        <v>899</v>
      </c>
      <c r="B677" s="6" t="n">
        <v>7435</v>
      </c>
    </row>
    <row r="678" spans="1:2">
      <c r="A678" s="4" t="s">
        <v>900</v>
      </c>
      <c r="B678" s="6" t="n">
        <v>8234</v>
      </c>
    </row>
    <row r="679" spans="1:2">
      <c r="A679" s="4" t="s">
        <v>144</v>
      </c>
      <c r="B679" s="5" t="n">
        <v>2002</v>
      </c>
    </row>
    <row r="680" spans="1:2">
      <c r="A680" s="4" t="s">
        <v>904</v>
      </c>
      <c r="B680" s="4" t="s">
        <v>1032</v>
      </c>
    </row>
    <row r="681" spans="1:2">
      <c r="A681" s="4" t="s">
        <v>1033</v>
      </c>
    </row>
    <row r="682" spans="1:2">
      <c r="A682" s="3" t="s">
        <v>892</v>
      </c>
    </row>
    <row r="683" spans="1:2">
      <c r="A683" s="4" t="s">
        <v>906</v>
      </c>
      <c r="B683" s="4" t="s">
        <v>984</v>
      </c>
    </row>
    <row r="684" spans="1:2">
      <c r="A684" s="4" t="s">
        <v>1034</v>
      </c>
    </row>
    <row r="685" spans="1:2">
      <c r="A685" s="3" t="s">
        <v>892</v>
      </c>
    </row>
    <row r="686" spans="1:2">
      <c r="A686" s="4" t="s">
        <v>906</v>
      </c>
      <c r="B686" s="4" t="s">
        <v>383</v>
      </c>
    </row>
    <row r="687" spans="1:2">
      <c r="A687" s="4" t="s">
        <v>1035</v>
      </c>
    </row>
    <row r="688" spans="1:2">
      <c r="A688" s="3" t="s">
        <v>892</v>
      </c>
    </row>
    <row r="689" spans="1:2">
      <c r="A689" s="4" t="s">
        <v>902</v>
      </c>
      <c r="B689" s="4" t="s">
        <v>903</v>
      </c>
    </row>
    <row r="690" spans="1:2">
      <c r="A690" s="4" t="s">
        <v>893</v>
      </c>
      <c r="B690" s="5" t="n">
        <v>544</v>
      </c>
    </row>
    <row r="691" spans="1:2">
      <c r="A691" s="4" t="s">
        <v>894</v>
      </c>
      <c r="B691" s="6" t="n">
        <v>66</v>
      </c>
    </row>
    <row r="692" spans="1:2">
      <c r="A692" s="4" t="s">
        <v>895</v>
      </c>
      <c r="B692" s="6" t="n">
        <v>759</v>
      </c>
    </row>
    <row r="693" spans="1:2">
      <c r="A693" s="4" t="s">
        <v>896</v>
      </c>
      <c r="B693" s="6" t="n">
        <v>1</v>
      </c>
    </row>
    <row r="694" spans="1:2">
      <c r="A694" s="4" t="s">
        <v>898</v>
      </c>
      <c r="B694" s="6" t="n">
        <v>67</v>
      </c>
    </row>
    <row r="695" spans="1:2">
      <c r="A695" s="4" t="s">
        <v>899</v>
      </c>
      <c r="B695" s="6" t="n">
        <v>759</v>
      </c>
    </row>
    <row r="696" spans="1:2">
      <c r="A696" s="4" t="s">
        <v>900</v>
      </c>
      <c r="B696" s="6" t="n">
        <v>826</v>
      </c>
    </row>
    <row r="697" spans="1:2">
      <c r="A697" s="4" t="s">
        <v>144</v>
      </c>
      <c r="B697" s="5" t="n">
        <v>57</v>
      </c>
    </row>
    <row r="698" spans="1:2">
      <c r="A698" s="4" t="s">
        <v>904</v>
      </c>
      <c r="B698" s="4" t="s">
        <v>1036</v>
      </c>
    </row>
    <row r="699" spans="1:2">
      <c r="A699" s="4" t="s">
        <v>906</v>
      </c>
      <c r="B699" s="4" t="s">
        <v>383</v>
      </c>
    </row>
    <row r="700" spans="1:2">
      <c r="A700" s="4" t="s">
        <v>1037</v>
      </c>
    </row>
    <row r="701" spans="1:2">
      <c r="A701" s="3" t="s">
        <v>892</v>
      </c>
    </row>
    <row r="702" spans="1:2">
      <c r="A702" s="4" t="s">
        <v>902</v>
      </c>
      <c r="B702" s="4" t="s">
        <v>903</v>
      </c>
    </row>
    <row r="703" spans="1:2">
      <c r="A703" s="4" t="s">
        <v>894</v>
      </c>
      <c r="B703" s="5" t="n">
        <v>134</v>
      </c>
    </row>
    <row r="704" spans="1:2">
      <c r="A704" s="4" t="s">
        <v>895</v>
      </c>
      <c r="B704" s="6" t="n">
        <v>1068</v>
      </c>
    </row>
    <row r="705" spans="1:2">
      <c r="A705" s="4" t="s">
        <v>897</v>
      </c>
      <c r="B705" s="6" t="n">
        <v>-10</v>
      </c>
    </row>
    <row r="706" spans="1:2">
      <c r="A706" s="4" t="s">
        <v>898</v>
      </c>
      <c r="B706" s="6" t="n">
        <v>134</v>
      </c>
    </row>
    <row r="707" spans="1:2">
      <c r="A707" s="4" t="s">
        <v>899</v>
      </c>
      <c r="B707" s="6" t="n">
        <v>1058</v>
      </c>
    </row>
    <row r="708" spans="1:2">
      <c r="A708" s="4" t="s">
        <v>900</v>
      </c>
      <c r="B708" s="6" t="n">
        <v>1192</v>
      </c>
    </row>
    <row r="709" spans="1:2">
      <c r="A709" s="4" t="s">
        <v>144</v>
      </c>
      <c r="B709" s="5" t="n">
        <v>29</v>
      </c>
    </row>
    <row r="710" spans="1:2">
      <c r="A710" s="4" t="s">
        <v>904</v>
      </c>
      <c r="B710" s="4" t="s">
        <v>1038</v>
      </c>
    </row>
    <row r="711" spans="1:2">
      <c r="A711" s="4" t="s">
        <v>906</v>
      </c>
      <c r="B711" s="4" t="s">
        <v>383</v>
      </c>
    </row>
    <row r="712" spans="1:2">
      <c r="A712" s="4" t="s">
        <v>1039</v>
      </c>
    </row>
    <row r="713" spans="1:2">
      <c r="A713" s="3" t="s">
        <v>892</v>
      </c>
    </row>
    <row r="714" spans="1:2">
      <c r="A714" s="4" t="s">
        <v>902</v>
      </c>
      <c r="B714" s="4" t="s">
        <v>908</v>
      </c>
    </row>
    <row r="715" spans="1:2">
      <c r="A715" s="4" t="s">
        <v>893</v>
      </c>
      <c r="B715" s="5" t="n">
        <v>642</v>
      </c>
    </row>
    <row r="716" spans="1:2">
      <c r="A716" s="4" t="s">
        <v>894</v>
      </c>
      <c r="B716" s="6" t="n">
        <v>133</v>
      </c>
    </row>
    <row r="717" spans="1:2">
      <c r="A717" s="4" t="s">
        <v>895</v>
      </c>
      <c r="B717" s="6" t="n">
        <v>1114</v>
      </c>
    </row>
    <row r="718" spans="1:2">
      <c r="A718" s="4" t="s">
        <v>897</v>
      </c>
      <c r="B718" s="6" t="n">
        <v>12</v>
      </c>
    </row>
    <row r="719" spans="1:2">
      <c r="A719" s="4" t="s">
        <v>898</v>
      </c>
      <c r="B719" s="6" t="n">
        <v>133</v>
      </c>
    </row>
    <row r="720" spans="1:2">
      <c r="A720" s="4" t="s">
        <v>899</v>
      </c>
      <c r="B720" s="6" t="n">
        <v>1126</v>
      </c>
    </row>
    <row r="721" spans="1:2">
      <c r="A721" s="4" t="s">
        <v>900</v>
      </c>
      <c r="B721" s="6" t="n">
        <v>1259</v>
      </c>
    </row>
    <row r="722" spans="1:2">
      <c r="A722" s="4" t="s">
        <v>144</v>
      </c>
      <c r="B722" s="5" t="n">
        <v>169</v>
      </c>
    </row>
    <row r="723" spans="1:2">
      <c r="A723" s="4" t="s">
        <v>904</v>
      </c>
      <c r="B723" s="4" t="s">
        <v>1003</v>
      </c>
    </row>
    <row r="724" spans="1:2">
      <c r="A724" s="4" t="s">
        <v>906</v>
      </c>
      <c r="B724" s="4" t="s">
        <v>383</v>
      </c>
    </row>
    <row r="725" spans="1:2">
      <c r="A725" s="4" t="s">
        <v>1040</v>
      </c>
    </row>
    <row r="726" spans="1:2">
      <c r="A726" s="3" t="s">
        <v>892</v>
      </c>
    </row>
    <row r="727" spans="1:2">
      <c r="A727" s="4" t="s">
        <v>902</v>
      </c>
      <c r="B727" s="4" t="s">
        <v>908</v>
      </c>
    </row>
    <row r="728" spans="1:2">
      <c r="A728" s="4" t="s">
        <v>893</v>
      </c>
      <c r="B728" s="5" t="n">
        <v>426</v>
      </c>
    </row>
    <row r="729" spans="1:2">
      <c r="A729" s="4" t="s">
        <v>894</v>
      </c>
      <c r="B729" s="6" t="n">
        <v>112</v>
      </c>
    </row>
    <row r="730" spans="1:2">
      <c r="A730" s="4" t="s">
        <v>895</v>
      </c>
      <c r="B730" s="6" t="n">
        <v>552</v>
      </c>
    </row>
    <row r="731" spans="1:2">
      <c r="A731" s="4" t="s">
        <v>898</v>
      </c>
      <c r="B731" s="6" t="n">
        <v>112</v>
      </c>
    </row>
    <row r="732" spans="1:2">
      <c r="A732" s="4" t="s">
        <v>899</v>
      </c>
      <c r="B732" s="6" t="n">
        <v>552</v>
      </c>
    </row>
    <row r="733" spans="1:2">
      <c r="A733" s="4" t="s">
        <v>900</v>
      </c>
      <c r="B733" s="6" t="n">
        <v>664</v>
      </c>
    </row>
    <row r="734" spans="1:2">
      <c r="A734" s="4" t="s">
        <v>144</v>
      </c>
      <c r="B734" s="5" t="n">
        <v>18</v>
      </c>
    </row>
    <row r="735" spans="1:2">
      <c r="A735" s="4" t="s">
        <v>904</v>
      </c>
      <c r="B735" s="4" t="s">
        <v>1041</v>
      </c>
    </row>
    <row r="736" spans="1:2">
      <c r="A736" s="4" t="s">
        <v>906</v>
      </c>
      <c r="B736" s="4" t="s">
        <v>383</v>
      </c>
    </row>
    <row r="737" spans="1:2">
      <c r="A737" s="4" t="s">
        <v>1042</v>
      </c>
    </row>
    <row r="738" spans="1:2">
      <c r="A738" s="3" t="s">
        <v>892</v>
      </c>
    </row>
    <row r="739" spans="1:2">
      <c r="A739" s="4" t="s">
        <v>902</v>
      </c>
      <c r="B739" s="4" t="s">
        <v>908</v>
      </c>
    </row>
    <row r="740" spans="1:2">
      <c r="A740" s="4" t="s">
        <v>893</v>
      </c>
      <c r="B740" s="5" t="n">
        <v>321</v>
      </c>
    </row>
    <row r="741" spans="1:2">
      <c r="A741" s="4" t="s">
        <v>894</v>
      </c>
      <c r="B741" s="6" t="n">
        <v>31</v>
      </c>
    </row>
    <row r="742" spans="1:2">
      <c r="A742" s="4" t="s">
        <v>895</v>
      </c>
      <c r="B742" s="6" t="n">
        <v>270</v>
      </c>
    </row>
    <row r="743" spans="1:2">
      <c r="A743" s="4" t="s">
        <v>897</v>
      </c>
      <c r="B743" s="6" t="n">
        <v>28</v>
      </c>
    </row>
    <row r="744" spans="1:2">
      <c r="A744" s="4" t="s">
        <v>898</v>
      </c>
      <c r="B744" s="6" t="n">
        <v>31</v>
      </c>
    </row>
    <row r="745" spans="1:2">
      <c r="A745" s="4" t="s">
        <v>899</v>
      </c>
      <c r="B745" s="6" t="n">
        <v>298</v>
      </c>
    </row>
    <row r="746" spans="1:2">
      <c r="A746" s="4" t="s">
        <v>900</v>
      </c>
      <c r="B746" s="6" t="n">
        <v>329</v>
      </c>
    </row>
    <row r="747" spans="1:2">
      <c r="A747" s="4" t="s">
        <v>144</v>
      </c>
      <c r="B747" s="5" t="n">
        <v>107</v>
      </c>
    </row>
    <row r="748" spans="1:2">
      <c r="A748" s="4" t="s">
        <v>904</v>
      </c>
      <c r="B748" s="4" t="s">
        <v>1043</v>
      </c>
    </row>
    <row r="749" spans="1:2">
      <c r="A749" s="4" t="s">
        <v>1044</v>
      </c>
    </row>
    <row r="750" spans="1:2">
      <c r="A750" s="3" t="s">
        <v>892</v>
      </c>
    </row>
    <row r="751" spans="1:2">
      <c r="A751" s="4" t="s">
        <v>906</v>
      </c>
      <c r="B751" s="4" t="s">
        <v>984</v>
      </c>
    </row>
    <row r="752" spans="1:2">
      <c r="A752" s="4" t="s">
        <v>1045</v>
      </c>
    </row>
    <row r="753" spans="1:2">
      <c r="A753" s="3" t="s">
        <v>892</v>
      </c>
    </row>
    <row r="754" spans="1:2">
      <c r="A754" s="4" t="s">
        <v>906</v>
      </c>
      <c r="B754" s="4" t="s">
        <v>383</v>
      </c>
    </row>
    <row r="755" spans="1:2">
      <c r="A755" s="4" t="s">
        <v>1046</v>
      </c>
    </row>
    <row r="756" spans="1:2">
      <c r="A756" s="3" t="s">
        <v>892</v>
      </c>
    </row>
    <row r="757" spans="1:2">
      <c r="A757" s="4" t="s">
        <v>902</v>
      </c>
      <c r="B757" s="4" t="s">
        <v>908</v>
      </c>
    </row>
    <row r="758" spans="1:2">
      <c r="A758" s="4" t="s">
        <v>894</v>
      </c>
      <c r="B758" s="5" t="n">
        <v>173</v>
      </c>
    </row>
    <row r="759" spans="1:2">
      <c r="A759" s="4" t="s">
        <v>895</v>
      </c>
      <c r="B759" s="6" t="n">
        <v>1435</v>
      </c>
    </row>
    <row r="760" spans="1:2">
      <c r="A760" s="4" t="s">
        <v>896</v>
      </c>
      <c r="B760" s="6" t="n">
        <v>1</v>
      </c>
    </row>
    <row r="761" spans="1:2">
      <c r="A761" s="4" t="s">
        <v>897</v>
      </c>
      <c r="B761" s="6" t="n">
        <v>60</v>
      </c>
    </row>
    <row r="762" spans="1:2">
      <c r="A762" s="4" t="s">
        <v>898</v>
      </c>
      <c r="B762" s="6" t="n">
        <v>174</v>
      </c>
    </row>
    <row r="763" spans="1:2">
      <c r="A763" s="4" t="s">
        <v>899</v>
      </c>
      <c r="B763" s="6" t="n">
        <v>1495</v>
      </c>
    </row>
    <row r="764" spans="1:2">
      <c r="A764" s="4" t="s">
        <v>900</v>
      </c>
      <c r="B764" s="6" t="n">
        <v>1669</v>
      </c>
    </row>
    <row r="765" spans="1:2">
      <c r="A765" s="4" t="s">
        <v>144</v>
      </c>
      <c r="B765" s="5" t="n">
        <v>413</v>
      </c>
    </row>
    <row r="766" spans="1:2">
      <c r="A766" s="4" t="s">
        <v>904</v>
      </c>
      <c r="B766" s="4" t="s">
        <v>1047</v>
      </c>
    </row>
    <row r="767" spans="1:2">
      <c r="A767" s="4" t="s">
        <v>906</v>
      </c>
      <c r="B767" s="4" t="s">
        <v>383</v>
      </c>
    </row>
    <row r="768" spans="1:2">
      <c r="A768" s="4" t="s">
        <v>1048</v>
      </c>
    </row>
    <row r="769" spans="1:2">
      <c r="A769" s="3" t="s">
        <v>892</v>
      </c>
    </row>
    <row r="770" spans="1:2">
      <c r="A770" s="4" t="s">
        <v>902</v>
      </c>
      <c r="B770" s="4" t="s">
        <v>903</v>
      </c>
    </row>
    <row r="771" spans="1:2">
      <c r="A771" s="4" t="s">
        <v>893</v>
      </c>
      <c r="B771" s="5" t="n">
        <v>722</v>
      </c>
    </row>
    <row r="772" spans="1:2">
      <c r="A772" s="4" t="s">
        <v>894</v>
      </c>
      <c r="B772" s="6" t="n">
        <v>192</v>
      </c>
    </row>
    <row r="773" spans="1:2">
      <c r="A773" s="4" t="s">
        <v>895</v>
      </c>
      <c r="B773" s="6" t="n">
        <v>1129</v>
      </c>
    </row>
    <row r="774" spans="1:2">
      <c r="A774" s="4" t="s">
        <v>898</v>
      </c>
      <c r="B774" s="6" t="n">
        <v>192</v>
      </c>
    </row>
    <row r="775" spans="1:2">
      <c r="A775" s="4" t="s">
        <v>899</v>
      </c>
      <c r="B775" s="6" t="n">
        <v>1129</v>
      </c>
    </row>
    <row r="776" spans="1:2">
      <c r="A776" s="4" t="s">
        <v>900</v>
      </c>
      <c r="B776" s="6" t="n">
        <v>1321</v>
      </c>
    </row>
    <row r="777" spans="1:2">
      <c r="A777" s="4" t="s">
        <v>144</v>
      </c>
      <c r="B777" s="5" t="n">
        <v>33</v>
      </c>
    </row>
    <row r="778" spans="1:2">
      <c r="A778" s="4" t="s">
        <v>904</v>
      </c>
      <c r="B778" s="4" t="s">
        <v>1049</v>
      </c>
    </row>
    <row r="779" spans="1:2">
      <c r="A779" s="4" t="s">
        <v>906</v>
      </c>
      <c r="B779" s="4" t="s">
        <v>383</v>
      </c>
    </row>
    <row r="780" spans="1:2">
      <c r="A780" s="4" t="s">
        <v>1050</v>
      </c>
    </row>
    <row r="781" spans="1:2">
      <c r="A781" s="3" t="s">
        <v>892</v>
      </c>
    </row>
    <row r="782" spans="1:2">
      <c r="A782" s="4" t="s">
        <v>902</v>
      </c>
      <c r="B782" s="4" t="s">
        <v>908</v>
      </c>
    </row>
    <row r="783" spans="1:2">
      <c r="A783" s="4" t="s">
        <v>893</v>
      </c>
      <c r="B783" s="5" t="n">
        <v>2810</v>
      </c>
    </row>
    <row r="784" spans="1:2">
      <c r="A784" s="4" t="s">
        <v>894</v>
      </c>
      <c r="B784" s="6" t="n">
        <v>294</v>
      </c>
    </row>
    <row r="785" spans="1:2">
      <c r="A785" s="4" t="s">
        <v>895</v>
      </c>
      <c r="B785" s="6" t="n">
        <v>3367</v>
      </c>
    </row>
    <row r="786" spans="1:2">
      <c r="A786" s="4" t="s">
        <v>896</v>
      </c>
      <c r="B786" s="6" t="n">
        <v>1</v>
      </c>
    </row>
    <row r="787" spans="1:2">
      <c r="A787" s="4" t="s">
        <v>897</v>
      </c>
      <c r="B787" s="6" t="n">
        <v>440</v>
      </c>
    </row>
    <row r="788" spans="1:2">
      <c r="A788" s="4" t="s">
        <v>898</v>
      </c>
      <c r="B788" s="6" t="n">
        <v>295</v>
      </c>
    </row>
    <row r="789" spans="1:2">
      <c r="A789" s="4" t="s">
        <v>899</v>
      </c>
      <c r="B789" s="6" t="n">
        <v>3807</v>
      </c>
    </row>
    <row r="790" spans="1:2">
      <c r="A790" s="4" t="s">
        <v>900</v>
      </c>
      <c r="B790" s="6" t="n">
        <v>4102</v>
      </c>
    </row>
    <row r="791" spans="1:2">
      <c r="A791" s="4" t="s">
        <v>144</v>
      </c>
      <c r="B791" s="5" t="n">
        <v>1000</v>
      </c>
    </row>
    <row r="792" spans="1:2">
      <c r="A792" s="4" t="s">
        <v>904</v>
      </c>
      <c r="B792" s="4" t="s">
        <v>1032</v>
      </c>
    </row>
    <row r="793" spans="1:2">
      <c r="A793" s="4" t="s">
        <v>1051</v>
      </c>
    </row>
    <row r="794" spans="1:2">
      <c r="A794" s="3" t="s">
        <v>892</v>
      </c>
    </row>
    <row r="795" spans="1:2">
      <c r="A795" s="4" t="s">
        <v>906</v>
      </c>
      <c r="B795" s="4" t="s">
        <v>984</v>
      </c>
    </row>
    <row r="796" spans="1:2">
      <c r="A796" s="4" t="s">
        <v>1052</v>
      </c>
    </row>
    <row r="797" spans="1:2">
      <c r="A797" s="3" t="s">
        <v>892</v>
      </c>
    </row>
    <row r="798" spans="1:2">
      <c r="A798" s="4" t="s">
        <v>906</v>
      </c>
      <c r="B798" s="4" t="s">
        <v>383</v>
      </c>
    </row>
    <row r="799" spans="1:2">
      <c r="A799" s="4" t="s">
        <v>1053</v>
      </c>
    </row>
    <row r="800" spans="1:2">
      <c r="A800" s="3" t="s">
        <v>892</v>
      </c>
    </row>
    <row r="801" spans="1:2">
      <c r="A801" s="4" t="s">
        <v>902</v>
      </c>
      <c r="B801" s="4" t="s">
        <v>903</v>
      </c>
    </row>
    <row r="802" spans="1:2">
      <c r="A802" s="4" t="s">
        <v>893</v>
      </c>
      <c r="B802" s="5" t="n">
        <v>195</v>
      </c>
    </row>
    <row r="803" spans="1:2">
      <c r="A803" s="4" t="s">
        <v>894</v>
      </c>
      <c r="B803" s="6" t="n">
        <v>252</v>
      </c>
    </row>
    <row r="804" spans="1:2">
      <c r="A804" s="4" t="s">
        <v>895</v>
      </c>
      <c r="B804" s="6" t="n">
        <v>1252</v>
      </c>
    </row>
    <row r="805" spans="1:2">
      <c r="A805" s="4" t="s">
        <v>896</v>
      </c>
      <c r="B805" s="6" t="n">
        <v>2</v>
      </c>
    </row>
    <row r="806" spans="1:2">
      <c r="A806" s="4" t="s">
        <v>897</v>
      </c>
      <c r="B806" s="6" t="n">
        <v>211</v>
      </c>
    </row>
    <row r="807" spans="1:2">
      <c r="A807" s="4" t="s">
        <v>898</v>
      </c>
      <c r="B807" s="6" t="n">
        <v>254</v>
      </c>
    </row>
    <row r="808" spans="1:2">
      <c r="A808" s="4" t="s">
        <v>899</v>
      </c>
      <c r="B808" s="6" t="n">
        <v>1463</v>
      </c>
    </row>
    <row r="809" spans="1:2">
      <c r="A809" s="4" t="s">
        <v>900</v>
      </c>
      <c r="B809" s="6" t="n">
        <v>1717</v>
      </c>
    </row>
    <row r="810" spans="1:2">
      <c r="A810" s="4" t="s">
        <v>144</v>
      </c>
      <c r="B810" s="5" t="n">
        <v>294</v>
      </c>
    </row>
    <row r="811" spans="1:2">
      <c r="A811" s="4" t="s">
        <v>904</v>
      </c>
      <c r="B811" s="4" t="s">
        <v>1054</v>
      </c>
    </row>
    <row r="812" spans="1:2">
      <c r="A812" s="4" t="s">
        <v>1055</v>
      </c>
    </row>
    <row r="813" spans="1:2">
      <c r="A813" s="3" t="s">
        <v>892</v>
      </c>
    </row>
    <row r="814" spans="1:2">
      <c r="A814" s="4" t="s">
        <v>906</v>
      </c>
      <c r="B814" s="4" t="s">
        <v>984</v>
      </c>
    </row>
    <row r="815" spans="1:2">
      <c r="A815" s="4" t="s">
        <v>1056</v>
      </c>
    </row>
    <row r="816" spans="1:2">
      <c r="A816" s="3" t="s">
        <v>892</v>
      </c>
    </row>
    <row r="817" spans="1:2">
      <c r="A817" s="4" t="s">
        <v>906</v>
      </c>
      <c r="B817" s="4" t="s">
        <v>383</v>
      </c>
    </row>
    <row r="818" spans="1:2">
      <c r="A818" s="4" t="s">
        <v>1057</v>
      </c>
    </row>
    <row r="819" spans="1:2">
      <c r="A819" s="3" t="s">
        <v>892</v>
      </c>
    </row>
    <row r="820" spans="1:2">
      <c r="A820" s="4" t="s">
        <v>902</v>
      </c>
      <c r="B820" s="4" t="s">
        <v>903</v>
      </c>
    </row>
    <row r="821" spans="1:2">
      <c r="A821" s="4" t="s">
        <v>893</v>
      </c>
      <c r="B821" s="5" t="n">
        <v>119</v>
      </c>
    </row>
    <row r="822" spans="1:2">
      <c r="A822" s="4" t="s">
        <v>894</v>
      </c>
      <c r="B822" s="6" t="n">
        <v>135</v>
      </c>
    </row>
    <row r="823" spans="1:2">
      <c r="A823" s="4" t="s">
        <v>895</v>
      </c>
      <c r="B823" s="6" t="n">
        <v>677</v>
      </c>
    </row>
    <row r="824" spans="1:2">
      <c r="A824" s="4" t="s">
        <v>897</v>
      </c>
      <c r="B824" s="6" t="n">
        <v>68</v>
      </c>
    </row>
    <row r="825" spans="1:2">
      <c r="A825" s="4" t="s">
        <v>898</v>
      </c>
      <c r="B825" s="6" t="n">
        <v>135</v>
      </c>
    </row>
    <row r="826" spans="1:2">
      <c r="A826" s="4" t="s">
        <v>899</v>
      </c>
      <c r="B826" s="6" t="n">
        <v>745</v>
      </c>
    </row>
    <row r="827" spans="1:2">
      <c r="A827" s="4" t="s">
        <v>900</v>
      </c>
      <c r="B827" s="6" t="n">
        <v>880</v>
      </c>
    </row>
    <row r="828" spans="1:2">
      <c r="A828" s="4" t="s">
        <v>144</v>
      </c>
      <c r="B828" s="5" t="n">
        <v>147</v>
      </c>
    </row>
    <row r="829" spans="1:2">
      <c r="A829" s="4" t="s">
        <v>904</v>
      </c>
      <c r="B829" s="4" t="s">
        <v>1054</v>
      </c>
    </row>
    <row r="830" spans="1:2">
      <c r="A830" s="4" t="s">
        <v>906</v>
      </c>
      <c r="B830" s="4" t="s">
        <v>383</v>
      </c>
    </row>
    <row r="831" spans="1:2">
      <c r="A831" s="4" t="s">
        <v>1058</v>
      </c>
    </row>
    <row r="832" spans="1:2">
      <c r="A832" s="3" t="s">
        <v>892</v>
      </c>
    </row>
    <row r="833" spans="1:2">
      <c r="A833" s="4" t="s">
        <v>902</v>
      </c>
      <c r="B833" s="4" t="s">
        <v>1059</v>
      </c>
    </row>
    <row r="834" spans="1:2">
      <c r="A834" s="4" t="s">
        <v>893</v>
      </c>
      <c r="B834" s="5" t="n">
        <v>3466</v>
      </c>
    </row>
    <row r="835" spans="1:2">
      <c r="A835" s="4" t="s">
        <v>894</v>
      </c>
      <c r="B835" s="6" t="n">
        <v>2270</v>
      </c>
    </row>
    <row r="836" spans="1:2">
      <c r="A836" s="4" t="s">
        <v>895</v>
      </c>
      <c r="B836" s="6" t="n">
        <v>5681</v>
      </c>
    </row>
    <row r="837" spans="1:2">
      <c r="A837" s="4" t="s">
        <v>897</v>
      </c>
      <c r="B837" s="6" t="n">
        <v>721</v>
      </c>
    </row>
    <row r="838" spans="1:2">
      <c r="A838" s="4" t="s">
        <v>898</v>
      </c>
      <c r="B838" s="6" t="n">
        <v>2270</v>
      </c>
    </row>
    <row r="839" spans="1:2">
      <c r="A839" s="4" t="s">
        <v>899</v>
      </c>
      <c r="B839" s="6" t="n">
        <v>6402</v>
      </c>
    </row>
    <row r="840" spans="1:2">
      <c r="A840" s="4" t="s">
        <v>900</v>
      </c>
      <c r="B840" s="6" t="n">
        <v>8672</v>
      </c>
    </row>
    <row r="841" spans="1:2">
      <c r="A841" s="4" t="s">
        <v>144</v>
      </c>
      <c r="B841" s="5" t="n">
        <v>968</v>
      </c>
    </row>
    <row r="842" spans="1:2">
      <c r="A842" s="4" t="s">
        <v>904</v>
      </c>
      <c r="B842" s="4" t="s">
        <v>1060</v>
      </c>
    </row>
    <row r="843" spans="1:2">
      <c r="A843" s="4" t="s">
        <v>1061</v>
      </c>
    </row>
    <row r="844" spans="1:2">
      <c r="A844" s="3" t="s">
        <v>892</v>
      </c>
    </row>
    <row r="845" spans="1:2">
      <c r="A845" s="4" t="s">
        <v>906</v>
      </c>
      <c r="B845" s="4" t="s">
        <v>385</v>
      </c>
    </row>
    <row r="846" spans="1:2">
      <c r="A846" s="4" t="s">
        <v>1062</v>
      </c>
    </row>
    <row r="847" spans="1:2">
      <c r="A847" s="3" t="s">
        <v>892</v>
      </c>
    </row>
    <row r="848" spans="1:2">
      <c r="A848" s="4" t="s">
        <v>906</v>
      </c>
      <c r="B848" s="4" t="s">
        <v>383</v>
      </c>
    </row>
    <row r="849" spans="1:2">
      <c r="A849" s="4" t="s">
        <v>1063</v>
      </c>
    </row>
    <row r="850" spans="1:2">
      <c r="A850" s="3" t="s">
        <v>892</v>
      </c>
    </row>
    <row r="851" spans="1:2">
      <c r="A851" s="4" t="s">
        <v>902</v>
      </c>
      <c r="B851" s="4" t="s">
        <v>903</v>
      </c>
    </row>
    <row r="852" spans="1:2">
      <c r="A852" s="4" t="s">
        <v>893</v>
      </c>
      <c r="B852" s="5" t="n">
        <v>1621</v>
      </c>
    </row>
    <row r="853" spans="1:2">
      <c r="A853" s="4" t="s">
        <v>894</v>
      </c>
      <c r="B853" s="6" t="n">
        <v>249</v>
      </c>
    </row>
    <row r="854" spans="1:2">
      <c r="A854" s="4" t="s">
        <v>895</v>
      </c>
      <c r="B854" s="6" t="n">
        <v>2236</v>
      </c>
    </row>
    <row r="855" spans="1:2">
      <c r="A855" s="4" t="s">
        <v>896</v>
      </c>
      <c r="B855" s="6" t="n">
        <v>20</v>
      </c>
    </row>
    <row r="856" spans="1:2">
      <c r="A856" s="4" t="s">
        <v>897</v>
      </c>
      <c r="B856" s="6" t="n">
        <v>124</v>
      </c>
    </row>
    <row r="857" spans="1:2">
      <c r="A857" s="4" t="s">
        <v>898</v>
      </c>
      <c r="B857" s="6" t="n">
        <v>269</v>
      </c>
    </row>
    <row r="858" spans="1:2">
      <c r="A858" s="4" t="s">
        <v>899</v>
      </c>
      <c r="B858" s="6" t="n">
        <v>2360</v>
      </c>
    </row>
    <row r="859" spans="1:2">
      <c r="A859" s="4" t="s">
        <v>900</v>
      </c>
      <c r="B859" s="6" t="n">
        <v>2629</v>
      </c>
    </row>
    <row r="860" spans="1:2">
      <c r="A860" s="4" t="s">
        <v>144</v>
      </c>
      <c r="B860" s="5" t="n">
        <v>308</v>
      </c>
    </row>
    <row r="861" spans="1:2">
      <c r="A861" s="4" t="s">
        <v>904</v>
      </c>
      <c r="B861" s="4" t="s">
        <v>1064</v>
      </c>
    </row>
    <row r="862" spans="1:2">
      <c r="A862" s="4" t="s">
        <v>906</v>
      </c>
      <c r="B862" s="4" t="s">
        <v>383</v>
      </c>
    </row>
    <row r="863" spans="1:2">
      <c r="A863" s="4" t="s">
        <v>1065</v>
      </c>
    </row>
    <row r="864" spans="1:2">
      <c r="A864" s="3" t="s">
        <v>892</v>
      </c>
    </row>
    <row r="865" spans="1:2">
      <c r="A865" s="4" t="s">
        <v>902</v>
      </c>
      <c r="B865" s="4" t="s">
        <v>903</v>
      </c>
    </row>
    <row r="866" spans="1:2">
      <c r="A866" s="4" t="s">
        <v>893</v>
      </c>
      <c r="B866" s="5" t="n">
        <v>4978</v>
      </c>
    </row>
    <row r="867" spans="1:2">
      <c r="A867" s="4" t="s">
        <v>894</v>
      </c>
      <c r="B867" s="6" t="n">
        <v>381</v>
      </c>
    </row>
    <row r="868" spans="1:2">
      <c r="A868" s="4" t="s">
        <v>895</v>
      </c>
      <c r="B868" s="6" t="n">
        <v>5922</v>
      </c>
    </row>
    <row r="869" spans="1:2">
      <c r="A869" s="4" t="s">
        <v>896</v>
      </c>
      <c r="B869" s="6" t="n">
        <v>211</v>
      </c>
    </row>
    <row r="870" spans="1:2">
      <c r="A870" s="4" t="s">
        <v>897</v>
      </c>
      <c r="B870" s="6" t="n">
        <v>591</v>
      </c>
    </row>
    <row r="871" spans="1:2">
      <c r="A871" s="4" t="s">
        <v>898</v>
      </c>
      <c r="B871" s="6" t="n">
        <v>592</v>
      </c>
    </row>
    <row r="872" spans="1:2">
      <c r="A872" s="4" t="s">
        <v>899</v>
      </c>
      <c r="B872" s="6" t="n">
        <v>6513</v>
      </c>
    </row>
    <row r="873" spans="1:2">
      <c r="A873" s="4" t="s">
        <v>900</v>
      </c>
      <c r="B873" s="6" t="n">
        <v>7105</v>
      </c>
    </row>
    <row r="874" spans="1:2">
      <c r="A874" s="4" t="s">
        <v>144</v>
      </c>
      <c r="B874" s="5" t="n">
        <v>1815</v>
      </c>
    </row>
    <row r="875" spans="1:2">
      <c r="A875" s="4" t="s">
        <v>904</v>
      </c>
      <c r="B875" s="4" t="s">
        <v>1005</v>
      </c>
    </row>
    <row r="876" spans="1:2">
      <c r="A876" s="4" t="s">
        <v>1066</v>
      </c>
    </row>
    <row r="877" spans="1:2">
      <c r="A877" s="3" t="s">
        <v>892</v>
      </c>
    </row>
    <row r="878" spans="1:2">
      <c r="A878" s="4" t="s">
        <v>906</v>
      </c>
      <c r="B878" s="4" t="s">
        <v>984</v>
      </c>
    </row>
    <row r="879" spans="1:2">
      <c r="A879" s="4" t="s">
        <v>1067</v>
      </c>
    </row>
    <row r="880" spans="1:2">
      <c r="A880" s="3" t="s">
        <v>892</v>
      </c>
    </row>
    <row r="881" spans="1:2">
      <c r="A881" s="4" t="s">
        <v>906</v>
      </c>
      <c r="B881" s="4" t="s">
        <v>383</v>
      </c>
    </row>
    <row r="882" spans="1:2">
      <c r="A882" s="4" t="s">
        <v>1068</v>
      </c>
    </row>
    <row r="883" spans="1:2">
      <c r="A883" s="3" t="s">
        <v>892</v>
      </c>
    </row>
    <row r="884" spans="1:2">
      <c r="A884" s="4" t="s">
        <v>902</v>
      </c>
      <c r="B884" s="4" t="s">
        <v>1069</v>
      </c>
    </row>
    <row r="885" spans="1:2">
      <c r="A885" s="4" t="s">
        <v>893</v>
      </c>
      <c r="B885" s="5" t="n">
        <v>6924</v>
      </c>
    </row>
    <row r="886" spans="1:2">
      <c r="A886" s="4" t="s">
        <v>894</v>
      </c>
      <c r="B886" s="6" t="n">
        <v>844</v>
      </c>
    </row>
    <row r="887" spans="1:2">
      <c r="A887" s="4" t="s">
        <v>895</v>
      </c>
      <c r="B887" s="6" t="n">
        <v>9924</v>
      </c>
    </row>
    <row r="888" spans="1:2">
      <c r="A888" s="4" t="s">
        <v>897</v>
      </c>
      <c r="B888" s="6" t="n">
        <v>452</v>
      </c>
    </row>
    <row r="889" spans="1:2">
      <c r="A889" s="4" t="s">
        <v>898</v>
      </c>
      <c r="B889" s="6" t="n">
        <v>844</v>
      </c>
    </row>
    <row r="890" spans="1:2">
      <c r="A890" s="4" t="s">
        <v>899</v>
      </c>
      <c r="B890" s="6" t="n">
        <v>10376</v>
      </c>
    </row>
    <row r="891" spans="1:2">
      <c r="A891" s="4" t="s">
        <v>900</v>
      </c>
      <c r="B891" s="6" t="n">
        <v>11220</v>
      </c>
    </row>
    <row r="892" spans="1:2">
      <c r="A892" s="4" t="s">
        <v>144</v>
      </c>
      <c r="B892" s="5" t="n">
        <v>1679</v>
      </c>
    </row>
    <row r="893" spans="1:2">
      <c r="A893" s="4" t="s">
        <v>904</v>
      </c>
      <c r="B893" s="4" t="s">
        <v>1070</v>
      </c>
    </row>
    <row r="894" spans="1:2">
      <c r="A894" s="4" t="s">
        <v>906</v>
      </c>
      <c r="B894" s="4" t="s">
        <v>383</v>
      </c>
    </row>
    <row r="895" spans="1:2">
      <c r="A895" s="4" t="s">
        <v>1071</v>
      </c>
    </row>
    <row r="896" spans="1:2">
      <c r="A896" s="3" t="s">
        <v>892</v>
      </c>
    </row>
    <row r="897" spans="1:2">
      <c r="A897" s="4" t="s">
        <v>902</v>
      </c>
      <c r="B897" s="4" t="s">
        <v>1072</v>
      </c>
    </row>
    <row r="898" spans="1:2">
      <c r="A898" s="4" t="s">
        <v>893</v>
      </c>
      <c r="B898" s="5" t="n">
        <v>4011</v>
      </c>
    </row>
    <row r="899" spans="1:2">
      <c r="A899" s="4" t="s">
        <v>894</v>
      </c>
      <c r="B899" s="6" t="n">
        <v>576</v>
      </c>
    </row>
    <row r="900" spans="1:2">
      <c r="A900" s="4" t="s">
        <v>895</v>
      </c>
      <c r="B900" s="6" t="n">
        <v>5787</v>
      </c>
    </row>
    <row r="901" spans="1:2">
      <c r="A901" s="4" t="s">
        <v>896</v>
      </c>
      <c r="B901" s="6" t="n">
        <v>128</v>
      </c>
    </row>
    <row r="902" spans="1:2">
      <c r="A902" s="4" t="s">
        <v>897</v>
      </c>
      <c r="B902" s="6" t="n">
        <v>97</v>
      </c>
    </row>
    <row r="903" spans="1:2">
      <c r="A903" s="4" t="s">
        <v>898</v>
      </c>
      <c r="B903" s="6" t="n">
        <v>704</v>
      </c>
    </row>
    <row r="904" spans="1:2">
      <c r="A904" s="4" t="s">
        <v>899</v>
      </c>
      <c r="B904" s="6" t="n">
        <v>5884</v>
      </c>
    </row>
    <row r="905" spans="1:2">
      <c r="A905" s="4" t="s">
        <v>900</v>
      </c>
      <c r="B905" s="6" t="n">
        <v>6588</v>
      </c>
    </row>
    <row r="906" spans="1:2">
      <c r="A906" s="4" t="s">
        <v>144</v>
      </c>
      <c r="B906" s="5" t="n">
        <v>1373</v>
      </c>
    </row>
    <row r="907" spans="1:2">
      <c r="A907" s="4" t="s">
        <v>904</v>
      </c>
      <c r="B907" s="4" t="s">
        <v>1073</v>
      </c>
    </row>
    <row r="908" spans="1:2">
      <c r="A908" s="4" t="s">
        <v>906</v>
      </c>
      <c r="B908" s="4" t="s">
        <v>383</v>
      </c>
    </row>
    <row r="909" spans="1:2">
      <c r="A909" s="4" t="s">
        <v>1074</v>
      </c>
    </row>
    <row r="910" spans="1:2">
      <c r="A910" s="3" t="s">
        <v>892</v>
      </c>
    </row>
    <row r="911" spans="1:2">
      <c r="A911" s="4" t="s">
        <v>902</v>
      </c>
      <c r="B911" s="4" t="s">
        <v>917</v>
      </c>
    </row>
    <row r="912" spans="1:2">
      <c r="A912" s="4" t="s">
        <v>893</v>
      </c>
      <c r="B912" s="5" t="n">
        <v>886</v>
      </c>
    </row>
    <row r="913" spans="1:2">
      <c r="A913" s="4" t="s">
        <v>894</v>
      </c>
      <c r="B913" s="6" t="n">
        <v>115</v>
      </c>
    </row>
    <row r="914" spans="1:2">
      <c r="A914" s="4" t="s">
        <v>895</v>
      </c>
      <c r="B914" s="6" t="n">
        <v>1292</v>
      </c>
    </row>
    <row r="915" spans="1:2">
      <c r="A915" s="4" t="s">
        <v>897</v>
      </c>
      <c r="B915" s="6" t="n">
        <v>74</v>
      </c>
    </row>
    <row r="916" spans="1:2">
      <c r="A916" s="4" t="s">
        <v>898</v>
      </c>
      <c r="B916" s="6" t="n">
        <v>115</v>
      </c>
    </row>
    <row r="917" spans="1:2">
      <c r="A917" s="4" t="s">
        <v>899</v>
      </c>
      <c r="B917" s="6" t="n">
        <v>1366</v>
      </c>
    </row>
    <row r="918" spans="1:2">
      <c r="A918" s="4" t="s">
        <v>900</v>
      </c>
      <c r="B918" s="6" t="n">
        <v>1481</v>
      </c>
    </row>
    <row r="919" spans="1:2">
      <c r="A919" s="4" t="s">
        <v>144</v>
      </c>
      <c r="B919" s="5" t="n">
        <v>136</v>
      </c>
    </row>
    <row r="920" spans="1:2">
      <c r="A920" s="4" t="s">
        <v>904</v>
      </c>
      <c r="B920" s="4" t="s">
        <v>1075</v>
      </c>
    </row>
    <row r="921" spans="1:2">
      <c r="A921" s="4" t="s">
        <v>906</v>
      </c>
      <c r="B921" s="4" t="s">
        <v>383</v>
      </c>
    </row>
    <row r="922" spans="1:2">
      <c r="A922" s="4" t="s">
        <v>1076</v>
      </c>
    </row>
    <row r="923" spans="1:2">
      <c r="A923" s="3" t="s">
        <v>892</v>
      </c>
    </row>
    <row r="924" spans="1:2">
      <c r="A924" s="4" t="s">
        <v>902</v>
      </c>
      <c r="B924" s="4" t="s">
        <v>917</v>
      </c>
    </row>
    <row r="925" spans="1:2">
      <c r="A925" s="4" t="s">
        <v>893</v>
      </c>
      <c r="B925" s="5" t="n">
        <v>886</v>
      </c>
    </row>
    <row r="926" spans="1:2">
      <c r="A926" s="4" t="s">
        <v>894</v>
      </c>
      <c r="B926" s="6" t="n">
        <v>135</v>
      </c>
    </row>
    <row r="927" spans="1:2">
      <c r="A927" s="4" t="s">
        <v>895</v>
      </c>
      <c r="B927" s="6" t="n">
        <v>1279</v>
      </c>
    </row>
    <row r="928" spans="1:2">
      <c r="A928" s="4" t="s">
        <v>897</v>
      </c>
      <c r="B928" s="6" t="n">
        <v>138</v>
      </c>
    </row>
    <row r="929" spans="1:2">
      <c r="A929" s="4" t="s">
        <v>898</v>
      </c>
      <c r="B929" s="6" t="n">
        <v>135</v>
      </c>
    </row>
    <row r="930" spans="1:2">
      <c r="A930" s="4" t="s">
        <v>899</v>
      </c>
      <c r="B930" s="6" t="n">
        <v>1417</v>
      </c>
    </row>
    <row r="931" spans="1:2">
      <c r="A931" s="4" t="s">
        <v>900</v>
      </c>
      <c r="B931" s="6" t="n">
        <v>1552</v>
      </c>
    </row>
    <row r="932" spans="1:2">
      <c r="A932" s="4" t="s">
        <v>144</v>
      </c>
      <c r="B932" s="5" t="n">
        <v>132</v>
      </c>
    </row>
    <row r="933" spans="1:2">
      <c r="A933" s="4" t="s">
        <v>904</v>
      </c>
      <c r="B933" s="4" t="s">
        <v>1075</v>
      </c>
    </row>
    <row r="934" spans="1:2">
      <c r="A934" s="4" t="s">
        <v>906</v>
      </c>
      <c r="B934" s="4" t="s">
        <v>383</v>
      </c>
    </row>
    <row r="935" spans="1:2">
      <c r="A935" s="4" t="s">
        <v>1077</v>
      </c>
    </row>
    <row r="936" spans="1:2">
      <c r="A936" s="3" t="s">
        <v>892</v>
      </c>
    </row>
    <row r="937" spans="1:2">
      <c r="A937" s="4" t="s">
        <v>902</v>
      </c>
      <c r="B937" s="4" t="s">
        <v>903</v>
      </c>
    </row>
    <row r="938" spans="1:2">
      <c r="A938" s="4" t="s">
        <v>893</v>
      </c>
      <c r="B938" s="5" t="n">
        <v>3437</v>
      </c>
    </row>
    <row r="939" spans="1:2">
      <c r="A939" s="4" t="s">
        <v>894</v>
      </c>
      <c r="B939" s="6" t="n">
        <v>792</v>
      </c>
    </row>
    <row r="940" spans="1:2">
      <c r="A940" s="4" t="s">
        <v>895</v>
      </c>
      <c r="B940" s="6" t="n">
        <v>5477</v>
      </c>
    </row>
    <row r="941" spans="1:2">
      <c r="A941" s="4" t="s">
        <v>897</v>
      </c>
      <c r="B941" s="6" t="n">
        <v>158</v>
      </c>
    </row>
    <row r="942" spans="1:2">
      <c r="A942" s="4" t="s">
        <v>898</v>
      </c>
      <c r="B942" s="6" t="n">
        <v>792</v>
      </c>
    </row>
    <row r="943" spans="1:2">
      <c r="A943" s="4" t="s">
        <v>899</v>
      </c>
      <c r="B943" s="6" t="n">
        <v>5635</v>
      </c>
    </row>
    <row r="944" spans="1:2">
      <c r="A944" s="4" t="s">
        <v>900</v>
      </c>
      <c r="B944" s="6" t="n">
        <v>6427</v>
      </c>
    </row>
    <row r="945" spans="1:2">
      <c r="A945" s="4" t="s">
        <v>144</v>
      </c>
      <c r="B945" s="5" t="n">
        <v>352</v>
      </c>
    </row>
    <row r="946" spans="1:2">
      <c r="A946" s="4" t="s">
        <v>904</v>
      </c>
      <c r="B946" s="4" t="s">
        <v>1078</v>
      </c>
    </row>
    <row r="947" spans="1:2">
      <c r="A947" s="4" t="s">
        <v>906</v>
      </c>
      <c r="B947" s="4" t="s">
        <v>383</v>
      </c>
    </row>
    <row r="948" spans="1:2">
      <c r="A948" s="4" t="s">
        <v>1079</v>
      </c>
    </row>
    <row r="949" spans="1:2">
      <c r="A949" s="3" t="s">
        <v>892</v>
      </c>
    </row>
    <row r="950" spans="1:2">
      <c r="A950" s="4" t="s">
        <v>902</v>
      </c>
      <c r="B950" s="4" t="s">
        <v>1080</v>
      </c>
    </row>
    <row r="951" spans="1:2">
      <c r="A951" s="4" t="s">
        <v>893</v>
      </c>
      <c r="B951" s="5" t="n">
        <v>909</v>
      </c>
    </row>
    <row r="952" spans="1:2">
      <c r="A952" s="4" t="s">
        <v>894</v>
      </c>
      <c r="B952" s="6" t="n">
        <v>141</v>
      </c>
    </row>
    <row r="953" spans="1:2">
      <c r="A953" s="4" t="s">
        <v>895</v>
      </c>
      <c r="B953" s="6" t="n">
        <v>875</v>
      </c>
    </row>
    <row r="954" spans="1:2">
      <c r="A954" s="4" t="s">
        <v>897</v>
      </c>
      <c r="B954" s="6" t="n">
        <v>32</v>
      </c>
    </row>
    <row r="955" spans="1:2">
      <c r="A955" s="4" t="s">
        <v>898</v>
      </c>
      <c r="B955" s="6" t="n">
        <v>141</v>
      </c>
    </row>
    <row r="956" spans="1:2">
      <c r="A956" s="4" t="s">
        <v>899</v>
      </c>
      <c r="B956" s="6" t="n">
        <v>907</v>
      </c>
    </row>
    <row r="957" spans="1:2">
      <c r="A957" s="4" t="s">
        <v>900</v>
      </c>
      <c r="B957" s="6" t="n">
        <v>1048</v>
      </c>
    </row>
    <row r="958" spans="1:2">
      <c r="A958" s="4" t="s">
        <v>144</v>
      </c>
      <c r="B958" s="5" t="n">
        <v>137</v>
      </c>
    </row>
    <row r="959" spans="1:2">
      <c r="A959" s="4" t="s">
        <v>904</v>
      </c>
      <c r="B959" s="4" t="s">
        <v>1003</v>
      </c>
    </row>
    <row r="960" spans="1:2">
      <c r="A960" s="4" t="s">
        <v>1081</v>
      </c>
    </row>
    <row r="961" spans="1:2">
      <c r="A961" s="3" t="s">
        <v>892</v>
      </c>
    </row>
    <row r="962" spans="1:2">
      <c r="A962" s="4" t="s">
        <v>906</v>
      </c>
      <c r="B962" s="4" t="s">
        <v>984</v>
      </c>
    </row>
    <row r="963" spans="1:2">
      <c r="A963" s="4" t="s">
        <v>1082</v>
      </c>
    </row>
    <row r="964" spans="1:2">
      <c r="A964" s="3" t="s">
        <v>892</v>
      </c>
    </row>
    <row r="965" spans="1:2">
      <c r="A965" s="4" t="s">
        <v>906</v>
      </c>
      <c r="B965" s="4" t="s">
        <v>383</v>
      </c>
    </row>
    <row r="966" spans="1:2">
      <c r="A966" s="4" t="s">
        <v>1083</v>
      </c>
    </row>
    <row r="967" spans="1:2">
      <c r="A967" s="3" t="s">
        <v>892</v>
      </c>
    </row>
    <row r="968" spans="1:2">
      <c r="A968" s="4" t="s">
        <v>902</v>
      </c>
      <c r="B968" s="4" t="s">
        <v>903</v>
      </c>
    </row>
    <row r="969" spans="1:2">
      <c r="A969" s="4" t="s">
        <v>894</v>
      </c>
      <c r="B969" s="5" t="n">
        <v>66</v>
      </c>
    </row>
    <row r="970" spans="1:2">
      <c r="A970" s="4" t="s">
        <v>895</v>
      </c>
      <c r="B970" s="6" t="n">
        <v>830</v>
      </c>
    </row>
    <row r="971" spans="1:2">
      <c r="A971" s="4" t="s">
        <v>896</v>
      </c>
      <c r="B971" s="6" t="n">
        <v>2</v>
      </c>
    </row>
    <row r="972" spans="1:2">
      <c r="A972" s="4" t="s">
        <v>897</v>
      </c>
      <c r="B972" s="6" t="n">
        <v>87</v>
      </c>
    </row>
    <row r="973" spans="1:2">
      <c r="A973" s="4" t="s">
        <v>898</v>
      </c>
      <c r="B973" s="6" t="n">
        <v>68</v>
      </c>
    </row>
    <row r="974" spans="1:2">
      <c r="A974" s="4" t="s">
        <v>899</v>
      </c>
      <c r="B974" s="6" t="n">
        <v>917</v>
      </c>
    </row>
    <row r="975" spans="1:2">
      <c r="A975" s="4" t="s">
        <v>900</v>
      </c>
      <c r="B975" s="6" t="n">
        <v>985</v>
      </c>
    </row>
    <row r="976" spans="1:2">
      <c r="A976" s="4" t="s">
        <v>144</v>
      </c>
      <c r="B976" s="5" t="n">
        <v>263</v>
      </c>
    </row>
    <row r="977" spans="1:2">
      <c r="A977" s="4" t="s">
        <v>904</v>
      </c>
      <c r="B977" s="4" t="s">
        <v>1009</v>
      </c>
    </row>
    <row r="978" spans="1:2">
      <c r="A978" s="4" t="s">
        <v>1084</v>
      </c>
    </row>
    <row r="979" spans="1:2">
      <c r="A979" s="3" t="s">
        <v>892</v>
      </c>
    </row>
    <row r="980" spans="1:2">
      <c r="A980" s="4" t="s">
        <v>906</v>
      </c>
      <c r="B980" s="4" t="s">
        <v>984</v>
      </c>
    </row>
    <row r="981" spans="1:2">
      <c r="A981" s="4" t="s">
        <v>1085</v>
      </c>
    </row>
    <row r="982" spans="1:2">
      <c r="A982" s="3" t="s">
        <v>892</v>
      </c>
    </row>
    <row r="983" spans="1:2">
      <c r="A983" s="4" t="s">
        <v>906</v>
      </c>
      <c r="B983" s="4" t="s">
        <v>383</v>
      </c>
    </row>
    <row r="984" spans="1:2">
      <c r="A984" s="4" t="s">
        <v>1086</v>
      </c>
    </row>
    <row r="985" spans="1:2">
      <c r="A985" s="3" t="s">
        <v>892</v>
      </c>
    </row>
    <row r="986" spans="1:2">
      <c r="A986" s="4" t="s">
        <v>902</v>
      </c>
      <c r="B986" s="4" t="s">
        <v>903</v>
      </c>
    </row>
    <row r="987" spans="1:2">
      <c r="A987" s="4" t="s">
        <v>893</v>
      </c>
      <c r="B987" s="5" t="n">
        <v>539</v>
      </c>
    </row>
    <row r="988" spans="1:2">
      <c r="A988" s="4" t="s">
        <v>894</v>
      </c>
      <c r="B988" s="6" t="n">
        <v>212</v>
      </c>
    </row>
    <row r="989" spans="1:2">
      <c r="A989" s="4" t="s">
        <v>895</v>
      </c>
      <c r="B989" s="6" t="n">
        <v>642</v>
      </c>
    </row>
    <row r="990" spans="1:2">
      <c r="A990" s="4" t="s">
        <v>897</v>
      </c>
      <c r="B990" s="6" t="n">
        <v>68</v>
      </c>
    </row>
    <row r="991" spans="1:2">
      <c r="A991" s="4" t="s">
        <v>898</v>
      </c>
      <c r="B991" s="6" t="n">
        <v>212</v>
      </c>
    </row>
    <row r="992" spans="1:2">
      <c r="A992" s="4" t="s">
        <v>899</v>
      </c>
      <c r="B992" s="6" t="n">
        <v>710</v>
      </c>
    </row>
    <row r="993" spans="1:2">
      <c r="A993" s="4" t="s">
        <v>900</v>
      </c>
      <c r="B993" s="6" t="n">
        <v>922</v>
      </c>
    </row>
    <row r="994" spans="1:2">
      <c r="A994" s="4" t="s">
        <v>144</v>
      </c>
      <c r="B994" s="5" t="n">
        <v>45</v>
      </c>
    </row>
    <row r="995" spans="1:2">
      <c r="A995" s="4" t="s">
        <v>904</v>
      </c>
      <c r="B995" s="4" t="s">
        <v>1087</v>
      </c>
    </row>
    <row r="996" spans="1:2">
      <c r="A996" s="4" t="s">
        <v>906</v>
      </c>
      <c r="B996" s="4" t="s">
        <v>383</v>
      </c>
    </row>
    <row r="997" spans="1:2">
      <c r="A997" s="4" t="s">
        <v>1088</v>
      </c>
    </row>
    <row r="998" spans="1:2">
      <c r="A998" s="3" t="s">
        <v>892</v>
      </c>
    </row>
    <row r="999" spans="1:2">
      <c r="A999" s="4" t="s">
        <v>902</v>
      </c>
      <c r="B999" s="4" t="s">
        <v>917</v>
      </c>
    </row>
    <row r="1000" spans="1:2">
      <c r="A1000" s="4" t="s">
        <v>893</v>
      </c>
      <c r="B1000" s="5" t="n">
        <v>2780</v>
      </c>
    </row>
    <row r="1001" spans="1:2">
      <c r="A1001" s="4" t="s">
        <v>894</v>
      </c>
      <c r="B1001" s="6" t="n">
        <v>267</v>
      </c>
    </row>
    <row r="1002" spans="1:2">
      <c r="A1002" s="4" t="s">
        <v>895</v>
      </c>
      <c r="B1002" s="6" t="n">
        <v>3978</v>
      </c>
    </row>
    <row r="1003" spans="1:2">
      <c r="A1003" s="4" t="s">
        <v>896</v>
      </c>
      <c r="B1003" s="6" t="n">
        <v>39</v>
      </c>
    </row>
    <row r="1004" spans="1:2">
      <c r="A1004" s="4" t="s">
        <v>897</v>
      </c>
      <c r="B1004" s="6" t="n">
        <v>887</v>
      </c>
    </row>
    <row r="1005" spans="1:2">
      <c r="A1005" s="4" t="s">
        <v>898</v>
      </c>
      <c r="B1005" s="6" t="n">
        <v>306</v>
      </c>
    </row>
    <row r="1006" spans="1:2">
      <c r="A1006" s="4" t="s">
        <v>899</v>
      </c>
      <c r="B1006" s="6" t="n">
        <v>4865</v>
      </c>
    </row>
    <row r="1007" spans="1:2">
      <c r="A1007" s="4" t="s">
        <v>900</v>
      </c>
      <c r="B1007" s="6" t="n">
        <v>5171</v>
      </c>
    </row>
    <row r="1008" spans="1:2">
      <c r="A1008" s="4" t="s">
        <v>144</v>
      </c>
      <c r="B1008" s="5" t="n">
        <v>1158</v>
      </c>
    </row>
    <row r="1009" spans="1:2">
      <c r="A1009" s="4" t="s">
        <v>904</v>
      </c>
      <c r="B1009" s="4" t="s">
        <v>1089</v>
      </c>
    </row>
    <row r="1010" spans="1:2">
      <c r="A1010" s="4" t="s">
        <v>1090</v>
      </c>
    </row>
    <row r="1011" spans="1:2">
      <c r="A1011" s="3" t="s">
        <v>892</v>
      </c>
    </row>
    <row r="1012" spans="1:2">
      <c r="A1012" s="4" t="s">
        <v>906</v>
      </c>
      <c r="B1012" s="4" t="s">
        <v>984</v>
      </c>
    </row>
    <row r="1013" spans="1:2">
      <c r="A1013" s="4" t="s">
        <v>1091</v>
      </c>
    </row>
    <row r="1014" spans="1:2">
      <c r="A1014" s="3" t="s">
        <v>892</v>
      </c>
    </row>
    <row r="1015" spans="1:2">
      <c r="A1015" s="4" t="s">
        <v>906</v>
      </c>
      <c r="B1015" s="4" t="s">
        <v>383</v>
      </c>
    </row>
    <row r="1016" spans="1:2">
      <c r="A1016" s="4" t="s">
        <v>1092</v>
      </c>
    </row>
    <row r="1017" spans="1:2">
      <c r="A1017" s="3" t="s">
        <v>892</v>
      </c>
    </row>
    <row r="1018" spans="1:2">
      <c r="A1018" s="4" t="s">
        <v>902</v>
      </c>
      <c r="B1018" s="4" t="s">
        <v>903</v>
      </c>
    </row>
    <row r="1019" spans="1:2">
      <c r="A1019" s="4" t="s">
        <v>893</v>
      </c>
      <c r="B1019" s="5" t="n">
        <v>5226</v>
      </c>
    </row>
    <row r="1020" spans="1:2">
      <c r="A1020" s="4" t="s">
        <v>894</v>
      </c>
      <c r="B1020" s="6" t="n">
        <v>426</v>
      </c>
    </row>
    <row r="1021" spans="1:2">
      <c r="A1021" s="4" t="s">
        <v>895</v>
      </c>
      <c r="B1021" s="6" t="n">
        <v>5590</v>
      </c>
    </row>
    <row r="1022" spans="1:2">
      <c r="A1022" s="4" t="s">
        <v>896</v>
      </c>
      <c r="B1022" s="6" t="n">
        <v>76</v>
      </c>
    </row>
    <row r="1023" spans="1:2">
      <c r="A1023" s="4" t="s">
        <v>897</v>
      </c>
      <c r="B1023" s="6" t="n">
        <v>202</v>
      </c>
    </row>
    <row r="1024" spans="1:2">
      <c r="A1024" s="4" t="s">
        <v>898</v>
      </c>
      <c r="B1024" s="6" t="n">
        <v>502</v>
      </c>
    </row>
    <row r="1025" spans="1:2">
      <c r="A1025" s="4" t="s">
        <v>899</v>
      </c>
      <c r="B1025" s="6" t="n">
        <v>5792</v>
      </c>
    </row>
    <row r="1026" spans="1:2">
      <c r="A1026" s="4" t="s">
        <v>900</v>
      </c>
      <c r="B1026" s="6" t="n">
        <v>6294</v>
      </c>
    </row>
    <row r="1027" spans="1:2">
      <c r="A1027" s="4" t="s">
        <v>144</v>
      </c>
      <c r="B1027" s="5" t="n">
        <v>1567</v>
      </c>
    </row>
    <row r="1028" spans="1:2">
      <c r="A1028" s="4" t="s">
        <v>904</v>
      </c>
      <c r="B1028" s="4" t="s">
        <v>1089</v>
      </c>
    </row>
    <row r="1029" spans="1:2">
      <c r="A1029" s="4" t="s">
        <v>906</v>
      </c>
      <c r="B1029" s="4" t="s">
        <v>383</v>
      </c>
    </row>
    <row r="1030" spans="1:2">
      <c r="A1030" s="4" t="s">
        <v>1093</v>
      </c>
    </row>
    <row r="1031" spans="1:2">
      <c r="A1031" s="3" t="s">
        <v>892</v>
      </c>
    </row>
    <row r="1032" spans="1:2">
      <c r="A1032" s="4" t="s">
        <v>902</v>
      </c>
      <c r="B1032" s="4" t="s">
        <v>903</v>
      </c>
    </row>
    <row r="1033" spans="1:2">
      <c r="A1033" s="4" t="s">
        <v>893</v>
      </c>
      <c r="B1033" s="5" t="n">
        <v>366</v>
      </c>
    </row>
    <row r="1034" spans="1:2">
      <c r="A1034" s="4" t="s">
        <v>894</v>
      </c>
      <c r="B1034" s="6" t="n">
        <v>61</v>
      </c>
    </row>
    <row r="1035" spans="1:2">
      <c r="A1035" s="4" t="s">
        <v>895</v>
      </c>
      <c r="B1035" s="6" t="n">
        <v>637</v>
      </c>
    </row>
    <row r="1036" spans="1:2">
      <c r="A1036" s="4" t="s">
        <v>896</v>
      </c>
      <c r="B1036" s="6" t="n">
        <v>4</v>
      </c>
    </row>
    <row r="1037" spans="1:2">
      <c r="A1037" s="4" t="s">
        <v>897</v>
      </c>
      <c r="B1037" s="6" t="n">
        <v>39</v>
      </c>
    </row>
    <row r="1038" spans="1:2">
      <c r="A1038" s="4" t="s">
        <v>898</v>
      </c>
      <c r="B1038" s="6" t="n">
        <v>65</v>
      </c>
    </row>
    <row r="1039" spans="1:2">
      <c r="A1039" s="4" t="s">
        <v>899</v>
      </c>
      <c r="B1039" s="6" t="n">
        <v>676</v>
      </c>
    </row>
    <row r="1040" spans="1:2">
      <c r="A1040" s="4" t="s">
        <v>900</v>
      </c>
      <c r="B1040" s="6" t="n">
        <v>741</v>
      </c>
    </row>
    <row r="1041" spans="1:2">
      <c r="A1041" s="4" t="s">
        <v>144</v>
      </c>
      <c r="B1041" s="5" t="n">
        <v>112</v>
      </c>
    </row>
    <row r="1042" spans="1:2">
      <c r="A1042" s="4" t="s">
        <v>904</v>
      </c>
      <c r="B1042" s="4" t="s">
        <v>1027</v>
      </c>
    </row>
    <row r="1043" spans="1:2">
      <c r="A1043" s="4" t="s">
        <v>906</v>
      </c>
      <c r="B1043" s="4" t="s">
        <v>383</v>
      </c>
    </row>
    <row r="1044" spans="1:2">
      <c r="A1044" s="4" t="s">
        <v>1094</v>
      </c>
    </row>
    <row r="1045" spans="1:2">
      <c r="A1045" s="3" t="s">
        <v>892</v>
      </c>
    </row>
    <row r="1046" spans="1:2">
      <c r="A1046" s="4" t="s">
        <v>902</v>
      </c>
      <c r="B1046" s="4" t="s">
        <v>903</v>
      </c>
    </row>
    <row r="1047" spans="1:2">
      <c r="A1047" s="4" t="s">
        <v>893</v>
      </c>
      <c r="B1047" s="5" t="n">
        <v>517</v>
      </c>
    </row>
    <row r="1048" spans="1:2">
      <c r="A1048" s="4" t="s">
        <v>894</v>
      </c>
      <c r="B1048" s="6" t="n">
        <v>118</v>
      </c>
    </row>
    <row r="1049" spans="1:2">
      <c r="A1049" s="4" t="s">
        <v>895</v>
      </c>
      <c r="B1049" s="6" t="n">
        <v>681</v>
      </c>
    </row>
    <row r="1050" spans="1:2">
      <c r="A1050" s="4" t="s">
        <v>896</v>
      </c>
      <c r="B1050" s="6" t="n">
        <v>1</v>
      </c>
    </row>
    <row r="1051" spans="1:2">
      <c r="A1051" s="4" t="s">
        <v>897</v>
      </c>
      <c r="B1051" s="6" t="n">
        <v>267</v>
      </c>
    </row>
    <row r="1052" spans="1:2">
      <c r="A1052" s="4" t="s">
        <v>898</v>
      </c>
      <c r="B1052" s="6" t="n">
        <v>119</v>
      </c>
    </row>
    <row r="1053" spans="1:2">
      <c r="A1053" s="4" t="s">
        <v>899</v>
      </c>
      <c r="B1053" s="6" t="n">
        <v>948</v>
      </c>
    </row>
    <row r="1054" spans="1:2">
      <c r="A1054" s="4" t="s">
        <v>900</v>
      </c>
      <c r="B1054" s="6" t="n">
        <v>1067</v>
      </c>
    </row>
    <row r="1055" spans="1:2">
      <c r="A1055" s="4" t="s">
        <v>144</v>
      </c>
      <c r="B1055" s="5" t="n">
        <v>164</v>
      </c>
    </row>
    <row r="1056" spans="1:2">
      <c r="A1056" s="4" t="s">
        <v>904</v>
      </c>
      <c r="B1056" s="4" t="s">
        <v>1095</v>
      </c>
    </row>
    <row r="1057" spans="1:2">
      <c r="A1057" s="4" t="s">
        <v>906</v>
      </c>
      <c r="B1057" s="4" t="s">
        <v>383</v>
      </c>
    </row>
    <row r="1058" spans="1:2">
      <c r="A1058" s="4" t="s">
        <v>1096</v>
      </c>
    </row>
    <row r="1059" spans="1:2">
      <c r="A1059" s="3" t="s">
        <v>892</v>
      </c>
    </row>
    <row r="1060" spans="1:2">
      <c r="A1060" s="4" t="s">
        <v>902</v>
      </c>
      <c r="B1060" s="4" t="s">
        <v>917</v>
      </c>
    </row>
    <row r="1061" spans="1:2">
      <c r="A1061" s="4" t="s">
        <v>893</v>
      </c>
      <c r="B1061" s="5" t="n">
        <v>4383</v>
      </c>
    </row>
    <row r="1062" spans="1:2">
      <c r="A1062" s="4" t="s">
        <v>894</v>
      </c>
      <c r="B1062" s="6" t="n">
        <v>606</v>
      </c>
    </row>
    <row r="1063" spans="1:2">
      <c r="A1063" s="4" t="s">
        <v>895</v>
      </c>
      <c r="B1063" s="6" t="n">
        <v>6073</v>
      </c>
    </row>
    <row r="1064" spans="1:2">
      <c r="A1064" s="4" t="s">
        <v>897</v>
      </c>
      <c r="B1064" s="6" t="n">
        <v>99</v>
      </c>
    </row>
    <row r="1065" spans="1:2">
      <c r="A1065" s="4" t="s">
        <v>898</v>
      </c>
      <c r="B1065" s="6" t="n">
        <v>606</v>
      </c>
    </row>
    <row r="1066" spans="1:2">
      <c r="A1066" s="4" t="s">
        <v>899</v>
      </c>
      <c r="B1066" s="6" t="n">
        <v>6172</v>
      </c>
    </row>
    <row r="1067" spans="1:2">
      <c r="A1067" s="4" t="s">
        <v>900</v>
      </c>
      <c r="B1067" s="6" t="n">
        <v>6778</v>
      </c>
    </row>
    <row r="1068" spans="1:2">
      <c r="A1068" s="4" t="s">
        <v>144</v>
      </c>
      <c r="B1068" s="5" t="n">
        <v>575</v>
      </c>
    </row>
    <row r="1069" spans="1:2">
      <c r="A1069" s="4" t="s">
        <v>904</v>
      </c>
      <c r="B1069" s="4" t="s">
        <v>1097</v>
      </c>
    </row>
    <row r="1070" spans="1:2">
      <c r="A1070" s="4" t="s">
        <v>1098</v>
      </c>
    </row>
    <row r="1071" spans="1:2">
      <c r="A1071" s="3" t="s">
        <v>892</v>
      </c>
    </row>
    <row r="1072" spans="1:2">
      <c r="A1072" s="4" t="s">
        <v>906</v>
      </c>
      <c r="B1072" s="4" t="s">
        <v>385</v>
      </c>
    </row>
    <row r="1073" spans="1:2">
      <c r="A1073" s="4" t="s">
        <v>1099</v>
      </c>
    </row>
    <row r="1074" spans="1:2">
      <c r="A1074" s="3" t="s">
        <v>892</v>
      </c>
    </row>
    <row r="1075" spans="1:2">
      <c r="A1075" s="4" t="s">
        <v>906</v>
      </c>
      <c r="B1075" s="4" t="s">
        <v>383</v>
      </c>
    </row>
    <row r="1076" spans="1:2">
      <c r="A1076" s="4" t="s">
        <v>1100</v>
      </c>
    </row>
    <row r="1077" spans="1:2">
      <c r="A1077" s="3" t="s">
        <v>892</v>
      </c>
    </row>
    <row r="1078" spans="1:2">
      <c r="A1078" s="4" t="s">
        <v>902</v>
      </c>
      <c r="B1078" s="4" t="s">
        <v>1101</v>
      </c>
    </row>
    <row r="1079" spans="1:2">
      <c r="A1079" s="4" t="s">
        <v>893</v>
      </c>
      <c r="B1079" s="5" t="n">
        <v>17839</v>
      </c>
    </row>
    <row r="1080" spans="1:2">
      <c r="A1080" s="4" t="s">
        <v>894</v>
      </c>
      <c r="B1080" s="6" t="n">
        <v>4620</v>
      </c>
    </row>
    <row r="1081" spans="1:2">
      <c r="A1081" s="4" t="s">
        <v>895</v>
      </c>
      <c r="B1081" s="6" t="n">
        <v>25012</v>
      </c>
    </row>
    <row r="1082" spans="1:2">
      <c r="A1082" s="4" t="s">
        <v>896</v>
      </c>
      <c r="B1082" s="6" t="n">
        <v>8</v>
      </c>
    </row>
    <row r="1083" spans="1:2">
      <c r="A1083" s="4" t="s">
        <v>897</v>
      </c>
      <c r="B1083" s="6" t="n">
        <v>3594</v>
      </c>
    </row>
    <row r="1084" spans="1:2">
      <c r="A1084" s="4" t="s">
        <v>898</v>
      </c>
      <c r="B1084" s="6" t="n">
        <v>4628</v>
      </c>
    </row>
    <row r="1085" spans="1:2">
      <c r="A1085" s="4" t="s">
        <v>899</v>
      </c>
      <c r="B1085" s="6" t="n">
        <v>28606</v>
      </c>
    </row>
    <row r="1086" spans="1:2">
      <c r="A1086" s="4" t="s">
        <v>900</v>
      </c>
      <c r="B1086" s="6" t="n">
        <v>33234</v>
      </c>
    </row>
    <row r="1087" spans="1:2">
      <c r="A1087" s="4" t="s">
        <v>144</v>
      </c>
      <c r="B1087" s="5" t="n">
        <v>3439</v>
      </c>
    </row>
    <row r="1088" spans="1:2">
      <c r="A1088" s="4" t="s">
        <v>904</v>
      </c>
      <c r="B1088" s="4" t="s">
        <v>1102</v>
      </c>
    </row>
    <row r="1089" spans="1:2">
      <c r="A1089" s="4" t="s">
        <v>1103</v>
      </c>
    </row>
    <row r="1090" spans="1:2">
      <c r="A1090" s="3" t="s">
        <v>892</v>
      </c>
    </row>
    <row r="1091" spans="1:2">
      <c r="A1091" s="4" t="s">
        <v>906</v>
      </c>
      <c r="B1091" s="4" t="s">
        <v>385</v>
      </c>
    </row>
    <row r="1092" spans="1:2">
      <c r="A1092" s="4" t="s">
        <v>1104</v>
      </c>
    </row>
    <row r="1093" spans="1:2">
      <c r="A1093" s="3" t="s">
        <v>892</v>
      </c>
    </row>
    <row r="1094" spans="1:2">
      <c r="A1094" s="4" t="s">
        <v>906</v>
      </c>
      <c r="B1094" s="4" t="s">
        <v>383</v>
      </c>
    </row>
    <row r="1095" spans="1:2">
      <c r="A1095" s="4" t="s">
        <v>1105</v>
      </c>
    </row>
    <row r="1096" spans="1:2">
      <c r="A1096" s="3" t="s">
        <v>892</v>
      </c>
    </row>
    <row r="1097" spans="1:2">
      <c r="A1097" s="4" t="s">
        <v>902</v>
      </c>
      <c r="B1097" s="4" t="s">
        <v>1106</v>
      </c>
    </row>
    <row r="1098" spans="1:2">
      <c r="A1098" s="4" t="s">
        <v>893</v>
      </c>
      <c r="B1098" s="5" t="n">
        <v>14520</v>
      </c>
    </row>
    <row r="1099" spans="1:2">
      <c r="A1099" s="4" t="s">
        <v>894</v>
      </c>
      <c r="B1099" s="6" t="n">
        <v>3761</v>
      </c>
    </row>
    <row r="1100" spans="1:2">
      <c r="A1100" s="4" t="s">
        <v>895</v>
      </c>
      <c r="B1100" s="6" t="n">
        <v>20569</v>
      </c>
    </row>
    <row r="1101" spans="1:2">
      <c r="A1101" s="4" t="s">
        <v>896</v>
      </c>
      <c r="B1101" s="6" t="n">
        <v>38</v>
      </c>
    </row>
    <row r="1102" spans="1:2">
      <c r="A1102" s="4" t="s">
        <v>897</v>
      </c>
      <c r="B1102" s="6" t="n">
        <v>633</v>
      </c>
    </row>
    <row r="1103" spans="1:2">
      <c r="A1103" s="4" t="s">
        <v>898</v>
      </c>
      <c r="B1103" s="6" t="n">
        <v>3799</v>
      </c>
    </row>
    <row r="1104" spans="1:2">
      <c r="A1104" s="4" t="s">
        <v>899</v>
      </c>
      <c r="B1104" s="6" t="n">
        <v>21202</v>
      </c>
    </row>
    <row r="1105" spans="1:2">
      <c r="A1105" s="4" t="s">
        <v>900</v>
      </c>
      <c r="B1105" s="6" t="n">
        <v>25001</v>
      </c>
    </row>
    <row r="1106" spans="1:2">
      <c r="A1106" s="4" t="s">
        <v>144</v>
      </c>
      <c r="B1106" s="5" t="n">
        <v>4223</v>
      </c>
    </row>
    <row r="1107" spans="1:2">
      <c r="A1107" s="4" t="s">
        <v>904</v>
      </c>
      <c r="B1107" s="4" t="s">
        <v>1107</v>
      </c>
    </row>
    <row r="1108" spans="1:2">
      <c r="A1108" s="4" t="s">
        <v>1108</v>
      </c>
    </row>
    <row r="1109" spans="1:2">
      <c r="A1109" s="3" t="s">
        <v>892</v>
      </c>
    </row>
    <row r="1110" spans="1:2">
      <c r="A1110" s="4" t="s">
        <v>906</v>
      </c>
      <c r="B1110" s="4" t="s">
        <v>984</v>
      </c>
    </row>
    <row r="1111" spans="1:2">
      <c r="A1111" s="4" t="s">
        <v>1109</v>
      </c>
    </row>
    <row r="1112" spans="1:2">
      <c r="A1112" s="3" t="s">
        <v>892</v>
      </c>
    </row>
    <row r="1113" spans="1:2">
      <c r="A1113" s="4" t="s">
        <v>906</v>
      </c>
      <c r="B1113" s="4" t="s">
        <v>383</v>
      </c>
    </row>
    <row r="1114" spans="1:2">
      <c r="A1114" s="4" t="s">
        <v>1110</v>
      </c>
    </row>
    <row r="1115" spans="1:2">
      <c r="A1115" s="3" t="s">
        <v>892</v>
      </c>
    </row>
    <row r="1116" spans="1:2">
      <c r="A1116" s="4" t="s">
        <v>902</v>
      </c>
      <c r="B1116" s="4" t="s">
        <v>903</v>
      </c>
    </row>
    <row r="1117" spans="1:2">
      <c r="A1117" s="4" t="s">
        <v>893</v>
      </c>
      <c r="B1117" s="5" t="n">
        <v>2200</v>
      </c>
    </row>
    <row r="1118" spans="1:2">
      <c r="A1118" s="4" t="s">
        <v>894</v>
      </c>
      <c r="B1118" s="6" t="n">
        <v>279</v>
      </c>
    </row>
    <row r="1119" spans="1:2">
      <c r="A1119" s="4" t="s">
        <v>895</v>
      </c>
      <c r="B1119" s="6" t="n">
        <v>2619</v>
      </c>
    </row>
    <row r="1120" spans="1:2">
      <c r="A1120" s="4" t="s">
        <v>896</v>
      </c>
      <c r="B1120" s="6" t="n">
        <v>25</v>
      </c>
    </row>
    <row r="1121" spans="1:2">
      <c r="A1121" s="4" t="s">
        <v>897</v>
      </c>
      <c r="B1121" s="6" t="n">
        <v>58</v>
      </c>
    </row>
    <row r="1122" spans="1:2">
      <c r="A1122" s="4" t="s">
        <v>898</v>
      </c>
      <c r="B1122" s="6" t="n">
        <v>304</v>
      </c>
    </row>
    <row r="1123" spans="1:2">
      <c r="A1123" s="4" t="s">
        <v>899</v>
      </c>
      <c r="B1123" s="6" t="n">
        <v>2677</v>
      </c>
    </row>
    <row r="1124" spans="1:2">
      <c r="A1124" s="4" t="s">
        <v>900</v>
      </c>
      <c r="B1124" s="6" t="n">
        <v>2981</v>
      </c>
    </row>
    <row r="1125" spans="1:2">
      <c r="A1125" s="4" t="s">
        <v>144</v>
      </c>
      <c r="B1125" s="5" t="n">
        <v>432</v>
      </c>
    </row>
    <row r="1126" spans="1:2">
      <c r="A1126" s="4" t="s">
        <v>904</v>
      </c>
      <c r="B1126" s="4" t="s">
        <v>987</v>
      </c>
    </row>
    <row r="1127" spans="1:2">
      <c r="A1127" s="4" t="s">
        <v>1111</v>
      </c>
    </row>
    <row r="1128" spans="1:2">
      <c r="A1128" s="3" t="s">
        <v>892</v>
      </c>
    </row>
    <row r="1129" spans="1:2">
      <c r="A1129" s="4" t="s">
        <v>906</v>
      </c>
      <c r="B1129" s="4" t="s">
        <v>984</v>
      </c>
    </row>
    <row r="1130" spans="1:2">
      <c r="A1130" s="4" t="s">
        <v>1112</v>
      </c>
    </row>
    <row r="1131" spans="1:2">
      <c r="A1131" s="3" t="s">
        <v>892</v>
      </c>
    </row>
    <row r="1132" spans="1:2">
      <c r="A1132" s="4" t="s">
        <v>906</v>
      </c>
      <c r="B1132" s="4" t="s">
        <v>383</v>
      </c>
    </row>
    <row r="1133" spans="1:2">
      <c r="A1133" s="4" t="s">
        <v>1113</v>
      </c>
    </row>
    <row r="1134" spans="1:2">
      <c r="A1134" s="3" t="s">
        <v>892</v>
      </c>
    </row>
    <row r="1135" spans="1:2">
      <c r="A1135" s="4" t="s">
        <v>902</v>
      </c>
      <c r="B1135" s="4" t="s">
        <v>1114</v>
      </c>
    </row>
    <row r="1136" spans="1:2">
      <c r="A1136" s="4" t="s">
        <v>893</v>
      </c>
      <c r="B1136" s="5" t="n">
        <v>3067</v>
      </c>
    </row>
    <row r="1137" spans="1:2">
      <c r="A1137" s="4" t="s">
        <v>894</v>
      </c>
      <c r="B1137" s="6" t="n">
        <v>652</v>
      </c>
    </row>
    <row r="1138" spans="1:2">
      <c r="A1138" s="4" t="s">
        <v>895</v>
      </c>
      <c r="B1138" s="6" t="n">
        <v>3858</v>
      </c>
    </row>
    <row r="1139" spans="1:2">
      <c r="A1139" s="4" t="s">
        <v>896</v>
      </c>
      <c r="B1139" s="6" t="n">
        <v>35</v>
      </c>
    </row>
    <row r="1140" spans="1:2">
      <c r="A1140" s="4" t="s">
        <v>897</v>
      </c>
      <c r="B1140" s="6" t="n">
        <v>379</v>
      </c>
    </row>
    <row r="1141" spans="1:2">
      <c r="A1141" s="4" t="s">
        <v>898</v>
      </c>
      <c r="B1141" s="6" t="n">
        <v>687</v>
      </c>
    </row>
    <row r="1142" spans="1:2">
      <c r="A1142" s="4" t="s">
        <v>899</v>
      </c>
      <c r="B1142" s="6" t="n">
        <v>4237</v>
      </c>
    </row>
    <row r="1143" spans="1:2">
      <c r="A1143" s="4" t="s">
        <v>900</v>
      </c>
      <c r="B1143" s="6" t="n">
        <v>4924</v>
      </c>
    </row>
    <row r="1144" spans="1:2">
      <c r="A1144" s="4" t="s">
        <v>144</v>
      </c>
      <c r="B1144" s="5" t="n">
        <v>601</v>
      </c>
    </row>
    <row r="1145" spans="1:2">
      <c r="A1145" s="4" t="s">
        <v>904</v>
      </c>
      <c r="B1145" s="4" t="s">
        <v>1115</v>
      </c>
    </row>
    <row r="1146" spans="1:2">
      <c r="A1146" s="4" t="s">
        <v>1116</v>
      </c>
    </row>
    <row r="1147" spans="1:2">
      <c r="A1147" s="3" t="s">
        <v>892</v>
      </c>
    </row>
    <row r="1148" spans="1:2">
      <c r="A1148" s="4" t="s">
        <v>906</v>
      </c>
      <c r="B1148" s="4" t="s">
        <v>385</v>
      </c>
    </row>
    <row r="1149" spans="1:2">
      <c r="A1149" s="4" t="s">
        <v>1117</v>
      </c>
    </row>
    <row r="1150" spans="1:2">
      <c r="A1150" s="3" t="s">
        <v>892</v>
      </c>
    </row>
    <row r="1151" spans="1:2">
      <c r="A1151" s="4" t="s">
        <v>906</v>
      </c>
      <c r="B1151" s="4" t="s">
        <v>383</v>
      </c>
    </row>
    <row r="1152" spans="1:2">
      <c r="A1152" s="4" t="s">
        <v>1118</v>
      </c>
    </row>
    <row r="1153" spans="1:2">
      <c r="A1153" s="3" t="s">
        <v>892</v>
      </c>
    </row>
    <row r="1154" spans="1:2">
      <c r="A1154" s="4" t="s">
        <v>902</v>
      </c>
      <c r="B1154" s="4" t="s">
        <v>917</v>
      </c>
    </row>
    <row r="1155" spans="1:2">
      <c r="A1155" s="4" t="s">
        <v>893</v>
      </c>
      <c r="B1155" s="5" t="n">
        <v>453</v>
      </c>
    </row>
    <row r="1156" spans="1:2">
      <c r="A1156" s="4" t="s">
        <v>894</v>
      </c>
      <c r="B1156" s="6" t="n">
        <v>81</v>
      </c>
    </row>
    <row r="1157" spans="1:2">
      <c r="A1157" s="4" t="s">
        <v>895</v>
      </c>
      <c r="B1157" s="6" t="n">
        <v>607</v>
      </c>
    </row>
    <row r="1158" spans="1:2">
      <c r="A1158" s="4" t="s">
        <v>896</v>
      </c>
      <c r="B1158" s="6" t="n">
        <v>5</v>
      </c>
    </row>
    <row r="1159" spans="1:2">
      <c r="A1159" s="4" t="s">
        <v>897</v>
      </c>
      <c r="B1159" s="6" t="n">
        <v>52</v>
      </c>
    </row>
    <row r="1160" spans="1:2">
      <c r="A1160" s="4" t="s">
        <v>898</v>
      </c>
      <c r="B1160" s="6" t="n">
        <v>86</v>
      </c>
    </row>
    <row r="1161" spans="1:2">
      <c r="A1161" s="4" t="s">
        <v>899</v>
      </c>
      <c r="B1161" s="6" t="n">
        <v>659</v>
      </c>
    </row>
    <row r="1162" spans="1:2">
      <c r="A1162" s="4" t="s">
        <v>900</v>
      </c>
      <c r="B1162" s="6" t="n">
        <v>745</v>
      </c>
    </row>
    <row r="1163" spans="1:2">
      <c r="A1163" s="4" t="s">
        <v>144</v>
      </c>
      <c r="B1163" s="5" t="n">
        <v>98</v>
      </c>
    </row>
    <row r="1164" spans="1:2">
      <c r="A1164" s="4" t="s">
        <v>904</v>
      </c>
      <c r="B1164" s="4" t="s">
        <v>989</v>
      </c>
    </row>
    <row r="1165" spans="1:2">
      <c r="A1165" s="4" t="s">
        <v>906</v>
      </c>
      <c r="B1165" s="4" t="s">
        <v>383</v>
      </c>
    </row>
    <row r="1166" spans="1:2">
      <c r="A1166" s="4" t="s">
        <v>1119</v>
      </c>
    </row>
    <row r="1167" spans="1:2">
      <c r="A1167" s="3" t="s">
        <v>892</v>
      </c>
    </row>
    <row r="1168" spans="1:2">
      <c r="A1168" s="4" t="s">
        <v>902</v>
      </c>
      <c r="B1168" s="4" t="s">
        <v>908</v>
      </c>
    </row>
    <row r="1169" spans="1:2">
      <c r="A1169" s="4" t="s">
        <v>893</v>
      </c>
      <c r="B1169" s="5" t="n">
        <v>5503</v>
      </c>
    </row>
    <row r="1170" spans="1:2">
      <c r="A1170" s="4" t="s">
        <v>894</v>
      </c>
      <c r="B1170" s="6" t="n">
        <v>756</v>
      </c>
    </row>
    <row r="1171" spans="1:2">
      <c r="A1171" s="4" t="s">
        <v>895</v>
      </c>
      <c r="B1171" s="6" t="n">
        <v>6346</v>
      </c>
    </row>
    <row r="1172" spans="1:2">
      <c r="A1172" s="4" t="s">
        <v>896</v>
      </c>
      <c r="B1172" s="6" t="n">
        <v>4</v>
      </c>
    </row>
    <row r="1173" spans="1:2">
      <c r="A1173" s="4" t="s">
        <v>897</v>
      </c>
      <c r="B1173" s="6" t="n">
        <v>316</v>
      </c>
    </row>
    <row r="1174" spans="1:2">
      <c r="A1174" s="4" t="s">
        <v>898</v>
      </c>
      <c r="B1174" s="6" t="n">
        <v>760</v>
      </c>
    </row>
    <row r="1175" spans="1:2">
      <c r="A1175" s="4" t="s">
        <v>899</v>
      </c>
      <c r="B1175" s="6" t="n">
        <v>6662</v>
      </c>
    </row>
    <row r="1176" spans="1:2">
      <c r="A1176" s="4" t="s">
        <v>900</v>
      </c>
      <c r="B1176" s="6" t="n">
        <v>7422</v>
      </c>
    </row>
    <row r="1177" spans="1:2">
      <c r="A1177" s="4" t="s">
        <v>144</v>
      </c>
      <c r="B1177" s="5" t="n">
        <v>2070</v>
      </c>
    </row>
    <row r="1178" spans="1:2">
      <c r="A1178" s="4" t="s">
        <v>904</v>
      </c>
      <c r="B1178" s="4" t="s">
        <v>1120</v>
      </c>
    </row>
    <row r="1179" spans="1:2">
      <c r="A1179" s="4" t="s">
        <v>1121</v>
      </c>
    </row>
    <row r="1180" spans="1:2">
      <c r="A1180" s="3" t="s">
        <v>892</v>
      </c>
    </row>
    <row r="1181" spans="1:2">
      <c r="A1181" s="4" t="s">
        <v>906</v>
      </c>
      <c r="B1181" s="4" t="s">
        <v>385</v>
      </c>
    </row>
    <row r="1182" spans="1:2">
      <c r="A1182" s="4" t="s">
        <v>1122</v>
      </c>
    </row>
    <row r="1183" spans="1:2">
      <c r="A1183" s="3" t="s">
        <v>892</v>
      </c>
    </row>
    <row r="1184" spans="1:2">
      <c r="A1184" s="4" t="s">
        <v>906</v>
      </c>
      <c r="B1184" s="4" t="s">
        <v>383</v>
      </c>
    </row>
    <row r="1185" spans="1:2">
      <c r="A1185" s="4" t="s">
        <v>1123</v>
      </c>
    </row>
    <row r="1186" spans="1:2">
      <c r="A1186" s="3" t="s">
        <v>892</v>
      </c>
    </row>
    <row r="1187" spans="1:2">
      <c r="A1187" s="4" t="s">
        <v>902</v>
      </c>
      <c r="B1187" s="4" t="s">
        <v>903</v>
      </c>
    </row>
    <row r="1188" spans="1:2">
      <c r="A1188" s="4" t="s">
        <v>893</v>
      </c>
      <c r="B1188" s="5" t="n">
        <v>904</v>
      </c>
    </row>
    <row r="1189" spans="1:2">
      <c r="A1189" s="4" t="s">
        <v>894</v>
      </c>
      <c r="B1189" s="6" t="n">
        <v>154</v>
      </c>
    </row>
    <row r="1190" spans="1:2">
      <c r="A1190" s="4" t="s">
        <v>895</v>
      </c>
      <c r="B1190" s="6" t="n">
        <v>1233</v>
      </c>
    </row>
    <row r="1191" spans="1:2">
      <c r="A1191" s="4" t="s">
        <v>898</v>
      </c>
      <c r="B1191" s="6" t="n">
        <v>154</v>
      </c>
    </row>
    <row r="1192" spans="1:2">
      <c r="A1192" s="4" t="s">
        <v>899</v>
      </c>
      <c r="B1192" s="6" t="n">
        <v>1233</v>
      </c>
    </row>
    <row r="1193" spans="1:2">
      <c r="A1193" s="4" t="s">
        <v>900</v>
      </c>
      <c r="B1193" s="6" t="n">
        <v>1387</v>
      </c>
    </row>
    <row r="1194" spans="1:2">
      <c r="A1194" s="4" t="s">
        <v>144</v>
      </c>
      <c r="B1194" s="5" t="n">
        <v>39</v>
      </c>
    </row>
    <row r="1195" spans="1:2">
      <c r="A1195" s="4" t="s">
        <v>904</v>
      </c>
      <c r="B1195" s="4" t="s">
        <v>1124</v>
      </c>
    </row>
    <row r="1196" spans="1:2">
      <c r="A1196" s="4" t="s">
        <v>906</v>
      </c>
      <c r="B1196" s="4" t="s">
        <v>383</v>
      </c>
    </row>
    <row r="1197" spans="1:2">
      <c r="A1197" s="4" t="s">
        <v>1125</v>
      </c>
    </row>
    <row r="1198" spans="1:2">
      <c r="A1198" s="3" t="s">
        <v>892</v>
      </c>
    </row>
    <row r="1199" spans="1:2">
      <c r="A1199" s="4" t="s">
        <v>902</v>
      </c>
      <c r="B1199" s="4" t="s">
        <v>917</v>
      </c>
    </row>
    <row r="1200" spans="1:2">
      <c r="A1200" s="4" t="s">
        <v>893</v>
      </c>
      <c r="B1200" s="5" t="n">
        <v>5716</v>
      </c>
    </row>
    <row r="1201" spans="1:2">
      <c r="A1201" s="4" t="s">
        <v>894</v>
      </c>
      <c r="B1201" s="6" t="n">
        <v>1532</v>
      </c>
    </row>
    <row r="1202" spans="1:2">
      <c r="A1202" s="4" t="s">
        <v>895</v>
      </c>
      <c r="B1202" s="6" t="n">
        <v>8513</v>
      </c>
    </row>
    <row r="1203" spans="1:2">
      <c r="A1203" s="4" t="s">
        <v>897</v>
      </c>
      <c r="B1203" s="6" t="n">
        <v>250</v>
      </c>
    </row>
    <row r="1204" spans="1:2">
      <c r="A1204" s="4" t="s">
        <v>898</v>
      </c>
      <c r="B1204" s="6" t="n">
        <v>1532</v>
      </c>
    </row>
    <row r="1205" spans="1:2">
      <c r="A1205" s="4" t="s">
        <v>899</v>
      </c>
      <c r="B1205" s="6" t="n">
        <v>8763</v>
      </c>
    </row>
    <row r="1206" spans="1:2">
      <c r="A1206" s="4" t="s">
        <v>900</v>
      </c>
      <c r="B1206" s="6" t="n">
        <v>10295</v>
      </c>
    </row>
    <row r="1207" spans="1:2">
      <c r="A1207" s="4" t="s">
        <v>144</v>
      </c>
      <c r="B1207" s="5" t="n">
        <v>590</v>
      </c>
    </row>
    <row r="1208" spans="1:2">
      <c r="A1208" s="4" t="s">
        <v>904</v>
      </c>
      <c r="B1208" s="4" t="s">
        <v>1126</v>
      </c>
    </row>
    <row r="1209" spans="1:2">
      <c r="A1209" s="4" t="s">
        <v>1127</v>
      </c>
    </row>
    <row r="1210" spans="1:2">
      <c r="A1210" s="3" t="s">
        <v>892</v>
      </c>
    </row>
    <row r="1211" spans="1:2">
      <c r="A1211" s="4" t="s">
        <v>906</v>
      </c>
      <c r="B1211" s="4" t="s">
        <v>385</v>
      </c>
    </row>
    <row r="1212" spans="1:2">
      <c r="A1212" s="4" t="s">
        <v>1128</v>
      </c>
    </row>
    <row r="1213" spans="1:2">
      <c r="A1213" s="3" t="s">
        <v>892</v>
      </c>
    </row>
    <row r="1214" spans="1:2">
      <c r="A1214" s="4" t="s">
        <v>906</v>
      </c>
      <c r="B1214" s="4" t="s">
        <v>383</v>
      </c>
    </row>
    <row r="1215" spans="1:2">
      <c r="A1215" s="4" t="s">
        <v>1129</v>
      </c>
    </row>
    <row r="1216" spans="1:2">
      <c r="A1216" s="3" t="s">
        <v>892</v>
      </c>
    </row>
    <row r="1217" spans="1:2">
      <c r="A1217" s="4" t="s">
        <v>902</v>
      </c>
      <c r="B1217" s="4" t="s">
        <v>903</v>
      </c>
    </row>
    <row r="1218" spans="1:2">
      <c r="A1218" s="4" t="s">
        <v>893</v>
      </c>
      <c r="B1218" s="5" t="n">
        <v>517</v>
      </c>
    </row>
    <row r="1219" spans="1:2">
      <c r="A1219" s="4" t="s">
        <v>894</v>
      </c>
      <c r="B1219" s="6" t="n">
        <v>50</v>
      </c>
    </row>
    <row r="1220" spans="1:2">
      <c r="A1220" s="4" t="s">
        <v>895</v>
      </c>
      <c r="B1220" s="6" t="n">
        <v>419</v>
      </c>
    </row>
    <row r="1221" spans="1:2">
      <c r="A1221" s="4" t="s">
        <v>896</v>
      </c>
      <c r="B1221" s="6" t="n">
        <v>2</v>
      </c>
    </row>
    <row r="1222" spans="1:2">
      <c r="A1222" s="4" t="s">
        <v>897</v>
      </c>
      <c r="B1222" s="6" t="n">
        <v>-2</v>
      </c>
    </row>
    <row r="1223" spans="1:2">
      <c r="A1223" s="4" t="s">
        <v>898</v>
      </c>
      <c r="B1223" s="6" t="n">
        <v>52</v>
      </c>
    </row>
    <row r="1224" spans="1:2">
      <c r="A1224" s="4" t="s">
        <v>899</v>
      </c>
      <c r="B1224" s="6" t="n">
        <v>417</v>
      </c>
    </row>
    <row r="1225" spans="1:2">
      <c r="A1225" s="4" t="s">
        <v>900</v>
      </c>
      <c r="B1225" s="6" t="n">
        <v>469</v>
      </c>
    </row>
    <row r="1226" spans="1:2">
      <c r="A1226" s="4" t="s">
        <v>144</v>
      </c>
      <c r="B1226" s="5" t="n">
        <v>132</v>
      </c>
    </row>
    <row r="1227" spans="1:2">
      <c r="A1227" s="4" t="s">
        <v>904</v>
      </c>
      <c r="B1227" s="4" t="s">
        <v>994</v>
      </c>
    </row>
    <row r="1228" spans="1:2">
      <c r="A1228" s="4" t="s">
        <v>906</v>
      </c>
      <c r="B1228" s="4" t="s">
        <v>383</v>
      </c>
    </row>
    <row r="1229" spans="1:2">
      <c r="A1229" s="4" t="s">
        <v>1130</v>
      </c>
    </row>
    <row r="1230" spans="1:2">
      <c r="A1230" s="3" t="s">
        <v>892</v>
      </c>
    </row>
    <row r="1231" spans="1:2">
      <c r="A1231" s="4" t="s">
        <v>902</v>
      </c>
      <c r="B1231" s="4" t="s">
        <v>903</v>
      </c>
    </row>
    <row r="1232" spans="1:2">
      <c r="A1232" s="4" t="s">
        <v>893</v>
      </c>
      <c r="B1232" s="5" t="n">
        <v>504</v>
      </c>
    </row>
    <row r="1233" spans="1:2">
      <c r="A1233" s="4" t="s">
        <v>894</v>
      </c>
      <c r="B1233" s="6" t="n">
        <v>44</v>
      </c>
    </row>
    <row r="1234" spans="1:2">
      <c r="A1234" s="4" t="s">
        <v>895</v>
      </c>
      <c r="B1234" s="6" t="n">
        <v>441</v>
      </c>
    </row>
    <row r="1235" spans="1:2">
      <c r="A1235" s="4" t="s">
        <v>896</v>
      </c>
      <c r="B1235" s="6" t="n">
        <v>2</v>
      </c>
    </row>
    <row r="1236" spans="1:2">
      <c r="A1236" s="4" t="s">
        <v>898</v>
      </c>
      <c r="B1236" s="6" t="n">
        <v>46</v>
      </c>
    </row>
    <row r="1237" spans="1:2">
      <c r="A1237" s="4" t="s">
        <v>899</v>
      </c>
      <c r="B1237" s="6" t="n">
        <v>441</v>
      </c>
    </row>
    <row r="1238" spans="1:2">
      <c r="A1238" s="4" t="s">
        <v>900</v>
      </c>
      <c r="B1238" s="6" t="n">
        <v>487</v>
      </c>
    </row>
    <row r="1239" spans="1:2">
      <c r="A1239" s="4" t="s">
        <v>144</v>
      </c>
      <c r="B1239" s="5" t="n">
        <v>127</v>
      </c>
    </row>
    <row r="1240" spans="1:2">
      <c r="A1240" s="4" t="s">
        <v>904</v>
      </c>
      <c r="B1240" s="4" t="s">
        <v>1131</v>
      </c>
    </row>
    <row r="1241" spans="1:2">
      <c r="A1241" s="4" t="s">
        <v>906</v>
      </c>
      <c r="B1241" s="4" t="s">
        <v>383</v>
      </c>
    </row>
    <row r="1242" spans="1:2">
      <c r="A1242" s="4" t="s">
        <v>1132</v>
      </c>
    </row>
    <row r="1243" spans="1:2">
      <c r="A1243" s="3" t="s">
        <v>892</v>
      </c>
    </row>
    <row r="1244" spans="1:2">
      <c r="A1244" s="4" t="s">
        <v>902</v>
      </c>
      <c r="B1244" s="4" t="s">
        <v>903</v>
      </c>
    </row>
    <row r="1245" spans="1:2">
      <c r="A1245" s="4" t="s">
        <v>893</v>
      </c>
      <c r="B1245" s="5" t="n">
        <v>358</v>
      </c>
    </row>
    <row r="1246" spans="1:2">
      <c r="A1246" s="4" t="s">
        <v>894</v>
      </c>
      <c r="B1246" s="6" t="n">
        <v>86</v>
      </c>
    </row>
    <row r="1247" spans="1:2">
      <c r="A1247" s="4" t="s">
        <v>895</v>
      </c>
      <c r="B1247" s="6" t="n">
        <v>309</v>
      </c>
    </row>
    <row r="1248" spans="1:2">
      <c r="A1248" s="4" t="s">
        <v>897</v>
      </c>
      <c r="B1248" s="6" t="n">
        <v>15</v>
      </c>
    </row>
    <row r="1249" spans="1:2">
      <c r="A1249" s="4" t="s">
        <v>898</v>
      </c>
      <c r="B1249" s="6" t="n">
        <v>86</v>
      </c>
    </row>
    <row r="1250" spans="1:2">
      <c r="A1250" s="4" t="s">
        <v>899</v>
      </c>
      <c r="B1250" s="6" t="n">
        <v>324</v>
      </c>
    </row>
    <row r="1251" spans="1:2">
      <c r="A1251" s="4" t="s">
        <v>900</v>
      </c>
      <c r="B1251" s="6" t="n">
        <v>410</v>
      </c>
    </row>
    <row r="1252" spans="1:2">
      <c r="A1252" s="4" t="s">
        <v>144</v>
      </c>
      <c r="B1252" s="5" t="n">
        <v>35</v>
      </c>
    </row>
    <row r="1253" spans="1:2">
      <c r="A1253" s="4" t="s">
        <v>904</v>
      </c>
      <c r="B1253" s="4" t="s">
        <v>1133</v>
      </c>
    </row>
    <row r="1254" spans="1:2">
      <c r="A1254" s="4" t="s">
        <v>906</v>
      </c>
      <c r="B1254" s="4" t="s">
        <v>383</v>
      </c>
    </row>
    <row r="1255" spans="1:2">
      <c r="A1255" s="4" t="s">
        <v>1134</v>
      </c>
    </row>
    <row r="1256" spans="1:2">
      <c r="A1256" s="3" t="s">
        <v>892</v>
      </c>
    </row>
    <row r="1257" spans="1:2">
      <c r="A1257" s="4" t="s">
        <v>902</v>
      </c>
      <c r="B1257" s="4" t="s">
        <v>903</v>
      </c>
    </row>
    <row r="1258" spans="1:2">
      <c r="A1258" s="4" t="s">
        <v>893</v>
      </c>
      <c r="B1258" s="5" t="n">
        <v>821</v>
      </c>
    </row>
    <row r="1259" spans="1:2">
      <c r="A1259" s="4" t="s">
        <v>894</v>
      </c>
      <c r="B1259" s="6" t="n">
        <v>98</v>
      </c>
    </row>
    <row r="1260" spans="1:2">
      <c r="A1260" s="4" t="s">
        <v>895</v>
      </c>
      <c r="B1260" s="6" t="n">
        <v>884</v>
      </c>
    </row>
    <row r="1261" spans="1:2">
      <c r="A1261" s="4" t="s">
        <v>897</v>
      </c>
      <c r="B1261" s="6" t="n">
        <v>115</v>
      </c>
    </row>
    <row r="1262" spans="1:2">
      <c r="A1262" s="4" t="s">
        <v>898</v>
      </c>
      <c r="B1262" s="6" t="n">
        <v>98</v>
      </c>
    </row>
    <row r="1263" spans="1:2">
      <c r="A1263" s="4" t="s">
        <v>899</v>
      </c>
      <c r="B1263" s="6" t="n">
        <v>999</v>
      </c>
    </row>
    <row r="1264" spans="1:2">
      <c r="A1264" s="4" t="s">
        <v>900</v>
      </c>
      <c r="B1264" s="6" t="n">
        <v>1097</v>
      </c>
    </row>
    <row r="1265" spans="1:2">
      <c r="A1265" s="4" t="s">
        <v>144</v>
      </c>
      <c r="B1265" s="5" t="n">
        <v>195</v>
      </c>
    </row>
    <row r="1266" spans="1:2">
      <c r="A1266" s="4" t="s">
        <v>904</v>
      </c>
      <c r="B1266" s="4" t="s">
        <v>1135</v>
      </c>
    </row>
    <row r="1267" spans="1:2">
      <c r="A1267" s="4" t="s">
        <v>906</v>
      </c>
      <c r="B1267" s="4" t="s">
        <v>383</v>
      </c>
    </row>
    <row r="1268" spans="1:2">
      <c r="A1268" s="4" t="s">
        <v>1136</v>
      </c>
    </row>
    <row r="1269" spans="1:2">
      <c r="A1269" s="3" t="s">
        <v>892</v>
      </c>
    </row>
    <row r="1270" spans="1:2">
      <c r="A1270" s="4" t="s">
        <v>902</v>
      </c>
      <c r="B1270" s="4" t="s">
        <v>903</v>
      </c>
    </row>
    <row r="1271" spans="1:2">
      <c r="A1271" s="4" t="s">
        <v>893</v>
      </c>
      <c r="B1271" s="5" t="n">
        <v>512</v>
      </c>
    </row>
    <row r="1272" spans="1:2">
      <c r="A1272" s="4" t="s">
        <v>894</v>
      </c>
      <c r="B1272" s="6" t="n">
        <v>212</v>
      </c>
    </row>
    <row r="1273" spans="1:2">
      <c r="A1273" s="4" t="s">
        <v>895</v>
      </c>
      <c r="B1273" s="6" t="n">
        <v>554</v>
      </c>
    </row>
    <row r="1274" spans="1:2">
      <c r="A1274" s="4" t="s">
        <v>897</v>
      </c>
      <c r="B1274" s="6" t="n">
        <v>67</v>
      </c>
    </row>
    <row r="1275" spans="1:2">
      <c r="A1275" s="4" t="s">
        <v>898</v>
      </c>
      <c r="B1275" s="6" t="n">
        <v>212</v>
      </c>
    </row>
    <row r="1276" spans="1:2">
      <c r="A1276" s="4" t="s">
        <v>899</v>
      </c>
      <c r="B1276" s="6" t="n">
        <v>621</v>
      </c>
    </row>
    <row r="1277" spans="1:2">
      <c r="A1277" s="4" t="s">
        <v>900</v>
      </c>
      <c r="B1277" s="6" t="n">
        <v>833</v>
      </c>
    </row>
    <row r="1278" spans="1:2">
      <c r="A1278" s="4" t="s">
        <v>144</v>
      </c>
      <c r="B1278" s="5" t="n">
        <v>39</v>
      </c>
    </row>
    <row r="1279" spans="1:2">
      <c r="A1279" s="4" t="s">
        <v>904</v>
      </c>
      <c r="B1279" s="4" t="s">
        <v>1087</v>
      </c>
    </row>
    <row r="1280" spans="1:2">
      <c r="A1280" s="4" t="s">
        <v>906</v>
      </c>
      <c r="B1280" s="4" t="s">
        <v>383</v>
      </c>
    </row>
    <row r="1281" spans="1:2">
      <c r="A1281" s="4" t="s">
        <v>1137</v>
      </c>
    </row>
    <row r="1282" spans="1:2">
      <c r="A1282" s="3" t="s">
        <v>892</v>
      </c>
    </row>
    <row r="1283" spans="1:2">
      <c r="A1283" s="4" t="s">
        <v>902</v>
      </c>
      <c r="B1283" s="4" t="s">
        <v>903</v>
      </c>
    </row>
    <row r="1284" spans="1:2">
      <c r="A1284" s="4" t="s">
        <v>893</v>
      </c>
      <c r="B1284" s="5" t="n">
        <v>399</v>
      </c>
    </row>
    <row r="1285" spans="1:2">
      <c r="A1285" s="4" t="s">
        <v>894</v>
      </c>
      <c r="B1285" s="6" t="n">
        <v>84</v>
      </c>
    </row>
    <row r="1286" spans="1:2">
      <c r="A1286" s="4" t="s">
        <v>895</v>
      </c>
      <c r="B1286" s="6" t="n">
        <v>588</v>
      </c>
    </row>
    <row r="1287" spans="1:2">
      <c r="A1287" s="4" t="s">
        <v>896</v>
      </c>
      <c r="B1287" s="6" t="n">
        <v>7</v>
      </c>
    </row>
    <row r="1288" spans="1:2">
      <c r="A1288" s="4" t="s">
        <v>897</v>
      </c>
      <c r="B1288" s="6" t="n">
        <v>91</v>
      </c>
    </row>
    <row r="1289" spans="1:2">
      <c r="A1289" s="4" t="s">
        <v>898</v>
      </c>
      <c r="B1289" s="6" t="n">
        <v>91</v>
      </c>
    </row>
    <row r="1290" spans="1:2">
      <c r="A1290" s="4" t="s">
        <v>899</v>
      </c>
      <c r="B1290" s="6" t="n">
        <v>679</v>
      </c>
    </row>
    <row r="1291" spans="1:2">
      <c r="A1291" s="4" t="s">
        <v>900</v>
      </c>
      <c r="B1291" s="6" t="n">
        <v>770</v>
      </c>
    </row>
    <row r="1292" spans="1:2">
      <c r="A1292" s="4" t="s">
        <v>144</v>
      </c>
      <c r="B1292" s="5" t="n">
        <v>107</v>
      </c>
    </row>
    <row r="1293" spans="1:2">
      <c r="A1293" s="4" t="s">
        <v>904</v>
      </c>
      <c r="B1293" s="4" t="s">
        <v>1027</v>
      </c>
    </row>
    <row r="1294" spans="1:2">
      <c r="A1294" s="4" t="s">
        <v>1138</v>
      </c>
    </row>
    <row r="1295" spans="1:2">
      <c r="A1295" s="3" t="s">
        <v>892</v>
      </c>
    </row>
    <row r="1296" spans="1:2">
      <c r="A1296" s="4" t="s">
        <v>906</v>
      </c>
      <c r="B1296" s="4" t="s">
        <v>984</v>
      </c>
    </row>
    <row r="1297" spans="1:2">
      <c r="A1297" s="4" t="s">
        <v>1139</v>
      </c>
    </row>
    <row r="1298" spans="1:2">
      <c r="A1298" s="3" t="s">
        <v>892</v>
      </c>
    </row>
    <row r="1299" spans="1:2">
      <c r="A1299" s="4" t="s">
        <v>906</v>
      </c>
      <c r="B1299" s="4" t="s">
        <v>383</v>
      </c>
    </row>
    <row r="1300" spans="1:2">
      <c r="A1300" s="4" t="s">
        <v>1140</v>
      </c>
    </row>
    <row r="1301" spans="1:2">
      <c r="A1301" s="3" t="s">
        <v>892</v>
      </c>
    </row>
    <row r="1302" spans="1:2">
      <c r="A1302" s="4" t="s">
        <v>902</v>
      </c>
      <c r="B1302" s="4" t="s">
        <v>908</v>
      </c>
    </row>
    <row r="1303" spans="1:2">
      <c r="A1303" s="4" t="s">
        <v>893</v>
      </c>
      <c r="B1303" s="5" t="n">
        <v>2192</v>
      </c>
    </row>
    <row r="1304" spans="1:2">
      <c r="A1304" s="4" t="s">
        <v>894</v>
      </c>
      <c r="B1304" s="6" t="n">
        <v>301</v>
      </c>
    </row>
    <row r="1305" spans="1:2">
      <c r="A1305" s="4" t="s">
        <v>895</v>
      </c>
      <c r="B1305" s="6" t="n">
        <v>2401</v>
      </c>
    </row>
    <row r="1306" spans="1:2">
      <c r="A1306" s="4" t="s">
        <v>896</v>
      </c>
      <c r="B1306" s="6" t="n">
        <v>12</v>
      </c>
    </row>
    <row r="1307" spans="1:2">
      <c r="A1307" s="4" t="s">
        <v>897</v>
      </c>
      <c r="B1307" s="6" t="n">
        <v>121</v>
      </c>
    </row>
    <row r="1308" spans="1:2">
      <c r="A1308" s="4" t="s">
        <v>898</v>
      </c>
      <c r="B1308" s="6" t="n">
        <v>313</v>
      </c>
    </row>
    <row r="1309" spans="1:2">
      <c r="A1309" s="4" t="s">
        <v>899</v>
      </c>
      <c r="B1309" s="6" t="n">
        <v>2522</v>
      </c>
    </row>
    <row r="1310" spans="1:2">
      <c r="A1310" s="4" t="s">
        <v>900</v>
      </c>
      <c r="B1310" s="6" t="n">
        <v>2835</v>
      </c>
    </row>
    <row r="1311" spans="1:2">
      <c r="A1311" s="4" t="s">
        <v>144</v>
      </c>
      <c r="B1311" s="5" t="n">
        <v>768</v>
      </c>
    </row>
    <row r="1312" spans="1:2">
      <c r="A1312" s="4" t="s">
        <v>904</v>
      </c>
      <c r="B1312" s="4" t="s">
        <v>1141</v>
      </c>
    </row>
    <row r="1313" spans="1:2">
      <c r="A1313" s="4" t="s">
        <v>1142</v>
      </c>
    </row>
    <row r="1314" spans="1:2">
      <c r="A1314" s="3" t="s">
        <v>892</v>
      </c>
    </row>
    <row r="1315" spans="1:2">
      <c r="A1315" s="4" t="s">
        <v>906</v>
      </c>
      <c r="B1315" s="4" t="s">
        <v>984</v>
      </c>
    </row>
    <row r="1316" spans="1:2">
      <c r="A1316" s="4" t="s">
        <v>1143</v>
      </c>
    </row>
    <row r="1317" spans="1:2">
      <c r="A1317" s="3" t="s">
        <v>892</v>
      </c>
    </row>
    <row r="1318" spans="1:2">
      <c r="A1318" s="4" t="s">
        <v>906</v>
      </c>
      <c r="B1318" s="4" t="s">
        <v>383</v>
      </c>
    </row>
    <row r="1319" spans="1:2">
      <c r="A1319" s="4" t="s">
        <v>1144</v>
      </c>
    </row>
    <row r="1320" spans="1:2">
      <c r="A1320" s="3" t="s">
        <v>892</v>
      </c>
    </row>
    <row r="1321" spans="1:2">
      <c r="A1321" s="4" t="s">
        <v>902</v>
      </c>
      <c r="B1321" s="4" t="s">
        <v>908</v>
      </c>
    </row>
    <row r="1322" spans="1:2">
      <c r="A1322" s="4" t="s">
        <v>893</v>
      </c>
      <c r="B1322" s="5" t="n">
        <v>237</v>
      </c>
    </row>
    <row r="1323" spans="1:2">
      <c r="A1323" s="4" t="s">
        <v>894</v>
      </c>
      <c r="B1323" s="6" t="n">
        <v>95</v>
      </c>
    </row>
    <row r="1324" spans="1:2">
      <c r="A1324" s="4" t="s">
        <v>895</v>
      </c>
      <c r="B1324" s="6" t="n">
        <v>497</v>
      </c>
    </row>
    <row r="1325" spans="1:2">
      <c r="A1325" s="4" t="s">
        <v>897</v>
      </c>
      <c r="B1325" s="6" t="n">
        <v>52</v>
      </c>
    </row>
    <row r="1326" spans="1:2">
      <c r="A1326" s="4" t="s">
        <v>898</v>
      </c>
      <c r="B1326" s="6" t="n">
        <v>95</v>
      </c>
    </row>
    <row r="1327" spans="1:2">
      <c r="A1327" s="4" t="s">
        <v>899</v>
      </c>
      <c r="B1327" s="6" t="n">
        <v>549</v>
      </c>
    </row>
    <row r="1328" spans="1:2">
      <c r="A1328" s="4" t="s">
        <v>900</v>
      </c>
      <c r="B1328" s="6" t="n">
        <v>644</v>
      </c>
    </row>
    <row r="1329" spans="1:2">
      <c r="A1329" s="4" t="s">
        <v>144</v>
      </c>
      <c r="B1329" s="5" t="n">
        <v>58</v>
      </c>
    </row>
    <row r="1330" spans="1:2">
      <c r="A1330" s="4" t="s">
        <v>904</v>
      </c>
      <c r="B1330" s="4" t="s">
        <v>1145</v>
      </c>
    </row>
    <row r="1331" spans="1:2">
      <c r="A1331" s="4" t="s">
        <v>906</v>
      </c>
      <c r="B1331" s="4" t="s">
        <v>383</v>
      </c>
    </row>
    <row r="1332" spans="1:2">
      <c r="A1332" s="4" t="s">
        <v>1146</v>
      </c>
    </row>
    <row r="1333" spans="1:2">
      <c r="A1333" s="3" t="s">
        <v>892</v>
      </c>
    </row>
    <row r="1334" spans="1:2">
      <c r="A1334" s="4" t="s">
        <v>902</v>
      </c>
      <c r="B1334" s="4" t="s">
        <v>1147</v>
      </c>
    </row>
    <row r="1335" spans="1:2">
      <c r="A1335" s="4" t="s">
        <v>893</v>
      </c>
      <c r="B1335" s="5" t="n">
        <v>3911</v>
      </c>
    </row>
    <row r="1336" spans="1:2">
      <c r="A1336" s="4" t="s">
        <v>894</v>
      </c>
      <c r="B1336" s="6" t="n">
        <v>766</v>
      </c>
    </row>
    <row r="1337" spans="1:2">
      <c r="A1337" s="4" t="s">
        <v>895</v>
      </c>
      <c r="B1337" s="6" t="n">
        <v>5608</v>
      </c>
    </row>
    <row r="1338" spans="1:2">
      <c r="A1338" s="4" t="s">
        <v>896</v>
      </c>
      <c r="B1338" s="6" t="n">
        <v>59</v>
      </c>
    </row>
    <row r="1339" spans="1:2">
      <c r="A1339" s="4" t="s">
        <v>897</v>
      </c>
      <c r="B1339" s="6" t="n">
        <v>3576</v>
      </c>
    </row>
    <row r="1340" spans="1:2">
      <c r="A1340" s="4" t="s">
        <v>898</v>
      </c>
      <c r="B1340" s="6" t="n">
        <v>825</v>
      </c>
    </row>
    <row r="1341" spans="1:2">
      <c r="A1341" s="4" t="s">
        <v>899</v>
      </c>
      <c r="B1341" s="6" t="n">
        <v>9184</v>
      </c>
    </row>
    <row r="1342" spans="1:2">
      <c r="A1342" s="4" t="s">
        <v>900</v>
      </c>
      <c r="B1342" s="6" t="n">
        <v>10009</v>
      </c>
    </row>
    <row r="1343" spans="1:2">
      <c r="A1343" s="4" t="s">
        <v>144</v>
      </c>
      <c r="B1343" s="5" t="n">
        <v>1829</v>
      </c>
    </row>
    <row r="1344" spans="1:2">
      <c r="A1344" s="4" t="s">
        <v>904</v>
      </c>
      <c r="B1344" s="4" t="s">
        <v>1023</v>
      </c>
    </row>
    <row r="1345" spans="1:2">
      <c r="A1345" s="4" t="s">
        <v>1148</v>
      </c>
    </row>
    <row r="1346" spans="1:2">
      <c r="A1346" s="3" t="s">
        <v>892</v>
      </c>
    </row>
    <row r="1347" spans="1:2">
      <c r="A1347" s="4" t="s">
        <v>906</v>
      </c>
      <c r="B1347" s="4" t="s">
        <v>984</v>
      </c>
    </row>
    <row r="1348" spans="1:2">
      <c r="A1348" s="4" t="s">
        <v>1149</v>
      </c>
    </row>
    <row r="1349" spans="1:2">
      <c r="A1349" s="3" t="s">
        <v>892</v>
      </c>
    </row>
    <row r="1350" spans="1:2">
      <c r="A1350" s="4" t="s">
        <v>906</v>
      </c>
      <c r="B1350" s="4" t="s">
        <v>383</v>
      </c>
    </row>
    <row r="1351" spans="1:2">
      <c r="A1351" s="4" t="s">
        <v>1150</v>
      </c>
    </row>
    <row r="1352" spans="1:2">
      <c r="A1352" s="3" t="s">
        <v>892</v>
      </c>
    </row>
    <row r="1353" spans="1:2">
      <c r="A1353" s="4" t="s">
        <v>902</v>
      </c>
      <c r="B1353" s="4" t="s">
        <v>1151</v>
      </c>
    </row>
    <row r="1354" spans="1:2">
      <c r="A1354" s="4" t="s">
        <v>893</v>
      </c>
      <c r="B1354" s="5" t="n">
        <v>9239</v>
      </c>
    </row>
    <row r="1355" spans="1:2">
      <c r="A1355" s="4" t="s">
        <v>894</v>
      </c>
      <c r="B1355" s="6" t="n">
        <v>3120</v>
      </c>
    </row>
    <row r="1356" spans="1:2">
      <c r="A1356" s="4" t="s">
        <v>895</v>
      </c>
      <c r="B1356" s="6" t="n">
        <v>11955</v>
      </c>
    </row>
    <row r="1357" spans="1:2">
      <c r="A1357" s="4" t="s">
        <v>897</v>
      </c>
      <c r="B1357" s="6" t="n">
        <v>1021</v>
      </c>
    </row>
    <row r="1358" spans="1:2">
      <c r="A1358" s="4" t="s">
        <v>898</v>
      </c>
      <c r="B1358" s="6" t="n">
        <v>3120</v>
      </c>
    </row>
    <row r="1359" spans="1:2">
      <c r="A1359" s="4" t="s">
        <v>899</v>
      </c>
      <c r="B1359" s="6" t="n">
        <v>12976</v>
      </c>
    </row>
    <row r="1360" spans="1:2">
      <c r="A1360" s="4" t="s">
        <v>900</v>
      </c>
      <c r="B1360" s="6" t="n">
        <v>16096</v>
      </c>
    </row>
    <row r="1361" spans="1:2">
      <c r="A1361" s="4" t="s">
        <v>144</v>
      </c>
      <c r="B1361" s="5" t="n">
        <v>1570</v>
      </c>
    </row>
    <row r="1362" spans="1:2">
      <c r="A1362" s="4" t="s">
        <v>904</v>
      </c>
      <c r="B1362" s="4" t="s">
        <v>1102</v>
      </c>
    </row>
    <row r="1363" spans="1:2">
      <c r="A1363" s="4" t="s">
        <v>1152</v>
      </c>
    </row>
    <row r="1364" spans="1:2">
      <c r="A1364" s="3" t="s">
        <v>892</v>
      </c>
    </row>
    <row r="1365" spans="1:2">
      <c r="A1365" s="4" t="s">
        <v>906</v>
      </c>
      <c r="B1365" s="4" t="s">
        <v>385</v>
      </c>
    </row>
    <row r="1366" spans="1:2">
      <c r="A1366" s="4" t="s">
        <v>1153</v>
      </c>
    </row>
    <row r="1367" spans="1:2">
      <c r="A1367" s="3" t="s">
        <v>892</v>
      </c>
    </row>
    <row r="1368" spans="1:2">
      <c r="A1368" s="4" t="s">
        <v>906</v>
      </c>
      <c r="B1368" s="4" t="s">
        <v>383</v>
      </c>
    </row>
    <row r="1369" spans="1:2">
      <c r="A1369" s="4" t="s">
        <v>1154</v>
      </c>
    </row>
    <row r="1370" spans="1:2">
      <c r="A1370" s="3" t="s">
        <v>892</v>
      </c>
    </row>
    <row r="1371" spans="1:2">
      <c r="A1371" s="4" t="s">
        <v>902</v>
      </c>
      <c r="B1371" s="4" t="s">
        <v>903</v>
      </c>
    </row>
    <row r="1372" spans="1:2">
      <c r="A1372" s="4" t="s">
        <v>893</v>
      </c>
      <c r="B1372" s="5" t="n">
        <v>4746</v>
      </c>
    </row>
    <row r="1373" spans="1:2">
      <c r="A1373" s="4" t="s">
        <v>894</v>
      </c>
      <c r="B1373" s="6" t="n">
        <v>783</v>
      </c>
    </row>
    <row r="1374" spans="1:2">
      <c r="A1374" s="4" t="s">
        <v>895</v>
      </c>
      <c r="B1374" s="6" t="n">
        <v>5839</v>
      </c>
    </row>
    <row r="1375" spans="1:2">
      <c r="A1375" s="4" t="s">
        <v>896</v>
      </c>
      <c r="B1375" s="6" t="n">
        <v>1</v>
      </c>
    </row>
    <row r="1376" spans="1:2">
      <c r="A1376" s="4" t="s">
        <v>897</v>
      </c>
      <c r="B1376" s="6" t="n">
        <v>271</v>
      </c>
    </row>
    <row r="1377" spans="1:2">
      <c r="A1377" s="4" t="s">
        <v>898</v>
      </c>
      <c r="B1377" s="6" t="n">
        <v>784</v>
      </c>
    </row>
    <row r="1378" spans="1:2">
      <c r="A1378" s="4" t="s">
        <v>899</v>
      </c>
      <c r="B1378" s="6" t="n">
        <v>6110</v>
      </c>
    </row>
    <row r="1379" spans="1:2">
      <c r="A1379" s="4" t="s">
        <v>900</v>
      </c>
      <c r="B1379" s="6" t="n">
        <v>6894</v>
      </c>
    </row>
    <row r="1380" spans="1:2">
      <c r="A1380" s="4" t="s">
        <v>144</v>
      </c>
      <c r="B1380" s="5" t="n">
        <v>1419</v>
      </c>
    </row>
    <row r="1381" spans="1:2">
      <c r="A1381" s="4" t="s">
        <v>904</v>
      </c>
      <c r="B1381" s="4" t="s">
        <v>1155</v>
      </c>
    </row>
    <row r="1382" spans="1:2">
      <c r="A1382" s="4" t="s">
        <v>1156</v>
      </c>
    </row>
    <row r="1383" spans="1:2">
      <c r="A1383" s="3" t="s">
        <v>892</v>
      </c>
    </row>
    <row r="1384" spans="1:2">
      <c r="A1384" s="4" t="s">
        <v>906</v>
      </c>
      <c r="B1384" s="4" t="s">
        <v>984</v>
      </c>
    </row>
    <row r="1385" spans="1:2">
      <c r="A1385" s="4" t="s">
        <v>1157</v>
      </c>
    </row>
    <row r="1386" spans="1:2">
      <c r="A1386" s="3" t="s">
        <v>892</v>
      </c>
    </row>
    <row r="1387" spans="1:2">
      <c r="A1387" s="4" t="s">
        <v>906</v>
      </c>
      <c r="B1387" s="4" t="s">
        <v>383</v>
      </c>
    </row>
    <row r="1388" spans="1:2">
      <c r="A1388" s="4" t="s">
        <v>1158</v>
      </c>
    </row>
    <row r="1389" spans="1:2">
      <c r="A1389" s="3" t="s">
        <v>892</v>
      </c>
    </row>
    <row r="1390" spans="1:2">
      <c r="A1390" s="4" t="s">
        <v>902</v>
      </c>
      <c r="B1390" s="4" t="s">
        <v>903</v>
      </c>
    </row>
    <row r="1391" spans="1:2">
      <c r="A1391" s="4" t="s">
        <v>893</v>
      </c>
      <c r="B1391" s="5" t="n">
        <v>488</v>
      </c>
    </row>
    <row r="1392" spans="1:2">
      <c r="A1392" s="4" t="s">
        <v>894</v>
      </c>
      <c r="B1392" s="6" t="n">
        <v>74</v>
      </c>
    </row>
    <row r="1393" spans="1:2">
      <c r="A1393" s="4" t="s">
        <v>895</v>
      </c>
      <c r="B1393" s="6" t="n">
        <v>738</v>
      </c>
    </row>
    <row r="1394" spans="1:2">
      <c r="A1394" s="4" t="s">
        <v>896</v>
      </c>
      <c r="B1394" s="6" t="n">
        <v>2</v>
      </c>
    </row>
    <row r="1395" spans="1:2">
      <c r="A1395" s="4" t="s">
        <v>897</v>
      </c>
      <c r="B1395" s="6" t="n">
        <v>83</v>
      </c>
    </row>
    <row r="1396" spans="1:2">
      <c r="A1396" s="4" t="s">
        <v>898</v>
      </c>
      <c r="B1396" s="6" t="n">
        <v>76</v>
      </c>
    </row>
    <row r="1397" spans="1:2">
      <c r="A1397" s="4" t="s">
        <v>899</v>
      </c>
      <c r="B1397" s="6" t="n">
        <v>821</v>
      </c>
    </row>
    <row r="1398" spans="1:2">
      <c r="A1398" s="4" t="s">
        <v>900</v>
      </c>
      <c r="B1398" s="6" t="n">
        <v>897</v>
      </c>
    </row>
    <row r="1399" spans="1:2">
      <c r="A1399" s="4" t="s">
        <v>144</v>
      </c>
      <c r="B1399" s="5" t="n">
        <v>213</v>
      </c>
    </row>
    <row r="1400" spans="1:2">
      <c r="A1400" s="4" t="s">
        <v>904</v>
      </c>
      <c r="B1400" s="4" t="s">
        <v>1013</v>
      </c>
    </row>
    <row r="1401" spans="1:2">
      <c r="A1401" s="4" t="s">
        <v>1159</v>
      </c>
    </row>
    <row r="1402" spans="1:2">
      <c r="A1402" s="3" t="s">
        <v>892</v>
      </c>
    </row>
    <row r="1403" spans="1:2">
      <c r="A1403" s="4" t="s">
        <v>906</v>
      </c>
      <c r="B1403" s="4" t="s">
        <v>984</v>
      </c>
    </row>
    <row r="1404" spans="1:2">
      <c r="A1404" s="4" t="s">
        <v>1160</v>
      </c>
    </row>
    <row r="1405" spans="1:2">
      <c r="A1405" s="3" t="s">
        <v>892</v>
      </c>
    </row>
    <row r="1406" spans="1:2">
      <c r="A1406" s="4" t="s">
        <v>906</v>
      </c>
      <c r="B1406" s="4" t="s">
        <v>383</v>
      </c>
    </row>
    <row r="1407" spans="1:2">
      <c r="A1407" s="4" t="s">
        <v>1161</v>
      </c>
    </row>
    <row r="1408" spans="1:2">
      <c r="A1408" s="3" t="s">
        <v>892</v>
      </c>
    </row>
    <row r="1409" spans="1:2">
      <c r="A1409" s="4" t="s">
        <v>902</v>
      </c>
      <c r="B1409" s="4" t="s">
        <v>908</v>
      </c>
    </row>
    <row r="1410" spans="1:2">
      <c r="A1410" s="4" t="s">
        <v>894</v>
      </c>
      <c r="B1410" s="5" t="n">
        <v>80</v>
      </c>
    </row>
    <row r="1411" spans="1:2">
      <c r="A1411" s="4" t="s">
        <v>895</v>
      </c>
      <c r="B1411" s="6" t="n">
        <v>1043</v>
      </c>
    </row>
    <row r="1412" spans="1:2">
      <c r="A1412" s="4" t="s">
        <v>897</v>
      </c>
      <c r="B1412" s="6" t="n">
        <v>123</v>
      </c>
    </row>
    <row r="1413" spans="1:2">
      <c r="A1413" s="4" t="s">
        <v>898</v>
      </c>
      <c r="B1413" s="6" t="n">
        <v>80</v>
      </c>
    </row>
    <row r="1414" spans="1:2">
      <c r="A1414" s="4" t="s">
        <v>899</v>
      </c>
      <c r="B1414" s="6" t="n">
        <v>1166</v>
      </c>
    </row>
    <row r="1415" spans="1:2">
      <c r="A1415" s="4" t="s">
        <v>900</v>
      </c>
      <c r="B1415" s="6" t="n">
        <v>1246</v>
      </c>
    </row>
    <row r="1416" spans="1:2">
      <c r="A1416" s="4" t="s">
        <v>144</v>
      </c>
      <c r="B1416" s="5" t="n">
        <v>306</v>
      </c>
    </row>
    <row r="1417" spans="1:2">
      <c r="A1417" s="4" t="s">
        <v>904</v>
      </c>
      <c r="B1417" s="4" t="s">
        <v>1131</v>
      </c>
    </row>
    <row r="1418" spans="1:2">
      <c r="A1418" s="4" t="s">
        <v>1162</v>
      </c>
    </row>
    <row r="1419" spans="1:2">
      <c r="A1419" s="3" t="s">
        <v>892</v>
      </c>
    </row>
    <row r="1420" spans="1:2">
      <c r="A1420" s="4" t="s">
        <v>906</v>
      </c>
      <c r="B1420" s="4" t="s">
        <v>984</v>
      </c>
    </row>
    <row r="1421" spans="1:2">
      <c r="A1421" s="4" t="s">
        <v>1163</v>
      </c>
    </row>
    <row r="1422" spans="1:2">
      <c r="A1422" s="3" t="s">
        <v>892</v>
      </c>
    </row>
    <row r="1423" spans="1:2">
      <c r="A1423" s="4" t="s">
        <v>906</v>
      </c>
      <c r="B1423" s="4" t="s">
        <v>383</v>
      </c>
    </row>
    <row r="1424" spans="1:2">
      <c r="A1424" s="4" t="s">
        <v>1164</v>
      </c>
    </row>
    <row r="1425" spans="1:2">
      <c r="A1425" s="3" t="s">
        <v>892</v>
      </c>
    </row>
    <row r="1426" spans="1:2">
      <c r="A1426" s="4" t="s">
        <v>902</v>
      </c>
      <c r="B1426" s="4" t="s">
        <v>903</v>
      </c>
    </row>
    <row r="1427" spans="1:2">
      <c r="A1427" s="4" t="s">
        <v>893</v>
      </c>
      <c r="B1427" s="5" t="n">
        <v>638</v>
      </c>
    </row>
    <row r="1428" spans="1:2">
      <c r="A1428" s="4" t="s">
        <v>894</v>
      </c>
      <c r="B1428" s="6" t="n">
        <v>60</v>
      </c>
    </row>
    <row r="1429" spans="1:2">
      <c r="A1429" s="4" t="s">
        <v>895</v>
      </c>
      <c r="B1429" s="6" t="n">
        <v>752</v>
      </c>
    </row>
    <row r="1430" spans="1:2">
      <c r="A1430" s="4" t="s">
        <v>896</v>
      </c>
      <c r="B1430" s="6" t="n">
        <v>7</v>
      </c>
    </row>
    <row r="1431" spans="1:2">
      <c r="A1431" s="4" t="s">
        <v>897</v>
      </c>
      <c r="B1431" s="6" t="n">
        <v>32</v>
      </c>
    </row>
    <row r="1432" spans="1:2">
      <c r="A1432" s="4" t="s">
        <v>898</v>
      </c>
      <c r="B1432" s="6" t="n">
        <v>67</v>
      </c>
    </row>
    <row r="1433" spans="1:2">
      <c r="A1433" s="4" t="s">
        <v>899</v>
      </c>
      <c r="B1433" s="6" t="n">
        <v>784</v>
      </c>
    </row>
    <row r="1434" spans="1:2">
      <c r="A1434" s="4" t="s">
        <v>900</v>
      </c>
      <c r="B1434" s="6" t="n">
        <v>851</v>
      </c>
    </row>
    <row r="1435" spans="1:2">
      <c r="A1435" s="4" t="s">
        <v>144</v>
      </c>
      <c r="B1435" s="5" t="n">
        <v>121</v>
      </c>
    </row>
    <row r="1436" spans="1:2">
      <c r="A1436" s="4" t="s">
        <v>904</v>
      </c>
      <c r="B1436" s="4" t="s">
        <v>1165</v>
      </c>
    </row>
    <row r="1437" spans="1:2">
      <c r="A1437" s="4" t="s">
        <v>1166</v>
      </c>
    </row>
    <row r="1438" spans="1:2">
      <c r="A1438" s="3" t="s">
        <v>892</v>
      </c>
    </row>
    <row r="1439" spans="1:2">
      <c r="A1439" s="4" t="s">
        <v>906</v>
      </c>
      <c r="B1439" s="4" t="s">
        <v>984</v>
      </c>
    </row>
    <row r="1440" spans="1:2">
      <c r="A1440" s="4" t="s">
        <v>1167</v>
      </c>
    </row>
    <row r="1441" spans="1:2">
      <c r="A1441" s="3" t="s">
        <v>892</v>
      </c>
    </row>
    <row r="1442" spans="1:2">
      <c r="A1442" s="4" t="s">
        <v>906</v>
      </c>
      <c r="B1442" s="4" t="s">
        <v>383</v>
      </c>
    </row>
    <row r="1443" spans="1:2">
      <c r="A1443" s="4" t="s">
        <v>1168</v>
      </c>
    </row>
    <row r="1444" spans="1:2">
      <c r="A1444" s="3" t="s">
        <v>892</v>
      </c>
    </row>
    <row r="1445" spans="1:2">
      <c r="A1445" s="4" t="s">
        <v>902</v>
      </c>
      <c r="B1445" s="4" t="s">
        <v>1169</v>
      </c>
    </row>
    <row r="1446" spans="1:2">
      <c r="A1446" s="4" t="s">
        <v>893</v>
      </c>
      <c r="B1446" s="5" t="n">
        <v>18020</v>
      </c>
    </row>
    <row r="1447" spans="1:2">
      <c r="A1447" s="4" t="s">
        <v>894</v>
      </c>
      <c r="B1447" s="6" t="n">
        <v>5809</v>
      </c>
    </row>
    <row r="1448" spans="1:2">
      <c r="A1448" s="4" t="s">
        <v>895</v>
      </c>
      <c r="B1448" s="6" t="n">
        <v>19565</v>
      </c>
    </row>
    <row r="1449" spans="1:2">
      <c r="A1449" s="4" t="s">
        <v>896</v>
      </c>
      <c r="B1449" s="6" t="n">
        <v>15</v>
      </c>
    </row>
    <row r="1450" spans="1:2">
      <c r="A1450" s="4" t="s">
        <v>897</v>
      </c>
      <c r="B1450" s="6" t="n">
        <v>1056</v>
      </c>
    </row>
    <row r="1451" spans="1:2">
      <c r="A1451" s="4" t="s">
        <v>898</v>
      </c>
      <c r="B1451" s="6" t="n">
        <v>5824</v>
      </c>
    </row>
    <row r="1452" spans="1:2">
      <c r="A1452" s="4" t="s">
        <v>899</v>
      </c>
      <c r="B1452" s="6" t="n">
        <v>20621</v>
      </c>
    </row>
    <row r="1453" spans="1:2">
      <c r="A1453" s="4" t="s">
        <v>900</v>
      </c>
      <c r="B1453" s="6" t="n">
        <v>26445</v>
      </c>
    </row>
    <row r="1454" spans="1:2">
      <c r="A1454" s="4" t="s">
        <v>144</v>
      </c>
      <c r="B1454" s="5" t="n">
        <v>3254</v>
      </c>
    </row>
    <row r="1455" spans="1:2">
      <c r="A1455" s="4" t="s">
        <v>904</v>
      </c>
      <c r="B1455" s="4" t="s">
        <v>1170</v>
      </c>
    </row>
    <row r="1456" spans="1:2">
      <c r="A1456" s="4" t="s">
        <v>1171</v>
      </c>
    </row>
    <row r="1457" spans="1:2">
      <c r="A1457" s="3" t="s">
        <v>892</v>
      </c>
    </row>
    <row r="1458" spans="1:2">
      <c r="A1458" s="4" t="s">
        <v>906</v>
      </c>
      <c r="B1458" s="4" t="s">
        <v>385</v>
      </c>
    </row>
    <row r="1459" spans="1:2">
      <c r="A1459" s="4" t="s">
        <v>1172</v>
      </c>
    </row>
    <row r="1460" spans="1:2">
      <c r="A1460" s="3" t="s">
        <v>892</v>
      </c>
    </row>
    <row r="1461" spans="1:2">
      <c r="A1461" s="4" t="s">
        <v>906</v>
      </c>
      <c r="B1461" s="4" t="s">
        <v>383</v>
      </c>
    </row>
    <row r="1462" spans="1:2">
      <c r="A1462" s="4" t="s">
        <v>1173</v>
      </c>
    </row>
    <row r="1463" spans="1:2">
      <c r="A1463" s="3" t="s">
        <v>892</v>
      </c>
    </row>
    <row r="1464" spans="1:2">
      <c r="A1464" s="4" t="s">
        <v>902</v>
      </c>
      <c r="B1464" s="4" t="s">
        <v>903</v>
      </c>
    </row>
    <row r="1465" spans="1:2">
      <c r="A1465" s="4" t="s">
        <v>893</v>
      </c>
      <c r="B1465" s="5" t="n">
        <v>489</v>
      </c>
    </row>
    <row r="1466" spans="1:2">
      <c r="A1466" s="4" t="s">
        <v>894</v>
      </c>
      <c r="B1466" s="6" t="n">
        <v>85</v>
      </c>
    </row>
    <row r="1467" spans="1:2">
      <c r="A1467" s="4" t="s">
        <v>895</v>
      </c>
      <c r="B1467" s="6" t="n">
        <v>673</v>
      </c>
    </row>
    <row r="1468" spans="1:2">
      <c r="A1468" s="4" t="s">
        <v>898</v>
      </c>
      <c r="B1468" s="6" t="n">
        <v>85</v>
      </c>
    </row>
    <row r="1469" spans="1:2">
      <c r="A1469" s="4" t="s">
        <v>899</v>
      </c>
      <c r="B1469" s="6" t="n">
        <v>673</v>
      </c>
    </row>
    <row r="1470" spans="1:2">
      <c r="A1470" s="4" t="s">
        <v>900</v>
      </c>
      <c r="B1470" s="6" t="n">
        <v>758</v>
      </c>
    </row>
    <row r="1471" spans="1:2">
      <c r="A1471" s="4" t="s">
        <v>144</v>
      </c>
      <c r="B1471" s="5" t="n">
        <v>20</v>
      </c>
    </row>
    <row r="1472" spans="1:2">
      <c r="A1472" s="4" t="s">
        <v>904</v>
      </c>
      <c r="B1472" s="4" t="s">
        <v>1049</v>
      </c>
    </row>
    <row r="1473" spans="1:2">
      <c r="A1473" s="4" t="s">
        <v>906</v>
      </c>
      <c r="B1473" s="4" t="s">
        <v>383</v>
      </c>
    </row>
    <row r="1474" spans="1:2">
      <c r="A1474" s="4" t="s">
        <v>1174</v>
      </c>
    </row>
    <row r="1475" spans="1:2">
      <c r="A1475" s="3" t="s">
        <v>892</v>
      </c>
    </row>
    <row r="1476" spans="1:2">
      <c r="A1476" s="4" t="s">
        <v>902</v>
      </c>
      <c r="B1476" s="4" t="s">
        <v>903</v>
      </c>
    </row>
    <row r="1477" spans="1:2">
      <c r="A1477" s="4" t="s">
        <v>893</v>
      </c>
      <c r="B1477" s="5" t="n">
        <v>2720</v>
      </c>
    </row>
    <row r="1478" spans="1:2">
      <c r="A1478" s="4" t="s">
        <v>894</v>
      </c>
      <c r="B1478" s="6" t="n">
        <v>270</v>
      </c>
    </row>
    <row r="1479" spans="1:2">
      <c r="A1479" s="4" t="s">
        <v>895</v>
      </c>
      <c r="B1479" s="6" t="n">
        <v>2210</v>
      </c>
    </row>
    <row r="1480" spans="1:2">
      <c r="A1480" s="4" t="s">
        <v>896</v>
      </c>
      <c r="B1480" s="6" t="n">
        <v>14</v>
      </c>
    </row>
    <row r="1481" spans="1:2">
      <c r="A1481" s="4" t="s">
        <v>897</v>
      </c>
      <c r="B1481" s="6" t="n">
        <v>328</v>
      </c>
    </row>
    <row r="1482" spans="1:2">
      <c r="A1482" s="4" t="s">
        <v>898</v>
      </c>
      <c r="B1482" s="6" t="n">
        <v>284</v>
      </c>
    </row>
    <row r="1483" spans="1:2">
      <c r="A1483" s="4" t="s">
        <v>899</v>
      </c>
      <c r="B1483" s="6" t="n">
        <v>2538</v>
      </c>
    </row>
    <row r="1484" spans="1:2">
      <c r="A1484" s="4" t="s">
        <v>900</v>
      </c>
      <c r="B1484" s="6" t="n">
        <v>2822</v>
      </c>
    </row>
    <row r="1485" spans="1:2">
      <c r="A1485" s="4" t="s">
        <v>144</v>
      </c>
      <c r="B1485" s="5" t="n">
        <v>699</v>
      </c>
    </row>
    <row r="1486" spans="1:2">
      <c r="A1486" s="4" t="s">
        <v>904</v>
      </c>
      <c r="B1486" s="4" t="s">
        <v>1175</v>
      </c>
    </row>
    <row r="1487" spans="1:2">
      <c r="A1487" s="4" t="s">
        <v>1176</v>
      </c>
    </row>
    <row r="1488" spans="1:2">
      <c r="A1488" s="3" t="s">
        <v>892</v>
      </c>
    </row>
    <row r="1489" spans="1:2">
      <c r="A1489" s="4" t="s">
        <v>906</v>
      </c>
      <c r="B1489" s="4" t="s">
        <v>1177</v>
      </c>
    </row>
    <row r="1490" spans="1:2">
      <c r="A1490" s="4" t="s">
        <v>1178</v>
      </c>
    </row>
    <row r="1491" spans="1:2">
      <c r="A1491" s="3" t="s">
        <v>892</v>
      </c>
    </row>
    <row r="1492" spans="1:2">
      <c r="A1492" s="4" t="s">
        <v>906</v>
      </c>
      <c r="B1492" s="4" t="s">
        <v>383</v>
      </c>
    </row>
    <row r="1493" spans="1:2">
      <c r="A1493" s="4" t="s">
        <v>1179</v>
      </c>
    </row>
    <row r="1494" spans="1:2">
      <c r="A1494" s="3" t="s">
        <v>892</v>
      </c>
    </row>
    <row r="1495" spans="1:2">
      <c r="A1495" s="4" t="s">
        <v>902</v>
      </c>
      <c r="B1495" s="4" t="s">
        <v>908</v>
      </c>
    </row>
    <row r="1496" spans="1:2">
      <c r="A1496" s="4" t="s">
        <v>893</v>
      </c>
      <c r="B1496" s="5" t="n">
        <v>3455</v>
      </c>
    </row>
    <row r="1497" spans="1:2">
      <c r="A1497" s="4" t="s">
        <v>894</v>
      </c>
      <c r="B1497" s="6" t="n">
        <v>822</v>
      </c>
    </row>
    <row r="1498" spans="1:2">
      <c r="A1498" s="4" t="s">
        <v>895</v>
      </c>
      <c r="B1498" s="6" t="n">
        <v>4698</v>
      </c>
    </row>
    <row r="1499" spans="1:2">
      <c r="A1499" s="4" t="s">
        <v>897</v>
      </c>
      <c r="B1499" s="6" t="n">
        <v>378</v>
      </c>
    </row>
    <row r="1500" spans="1:2">
      <c r="A1500" s="4" t="s">
        <v>898</v>
      </c>
      <c r="B1500" s="6" t="n">
        <v>822</v>
      </c>
    </row>
    <row r="1501" spans="1:2">
      <c r="A1501" s="4" t="s">
        <v>899</v>
      </c>
      <c r="B1501" s="6" t="n">
        <v>5076</v>
      </c>
    </row>
    <row r="1502" spans="1:2">
      <c r="A1502" s="4" t="s">
        <v>900</v>
      </c>
      <c r="B1502" s="6" t="n">
        <v>5898</v>
      </c>
    </row>
    <row r="1503" spans="1:2">
      <c r="A1503" s="4" t="s">
        <v>144</v>
      </c>
      <c r="B1503" s="5" t="n">
        <v>374</v>
      </c>
    </row>
    <row r="1504" spans="1:2">
      <c r="A1504" s="4" t="s">
        <v>904</v>
      </c>
      <c r="B1504" s="4" t="s">
        <v>1180</v>
      </c>
    </row>
    <row r="1505" spans="1:2">
      <c r="A1505" s="4" t="s">
        <v>906</v>
      </c>
      <c r="B1505" s="4" t="s">
        <v>383</v>
      </c>
    </row>
    <row r="1506" spans="1:2">
      <c r="A1506" s="4" t="s">
        <v>1181</v>
      </c>
    </row>
    <row r="1507" spans="1:2">
      <c r="A1507" s="3" t="s">
        <v>892</v>
      </c>
    </row>
    <row r="1508" spans="1:2">
      <c r="A1508" s="4" t="s">
        <v>902</v>
      </c>
      <c r="B1508" s="4" t="s">
        <v>903</v>
      </c>
    </row>
    <row r="1509" spans="1:2">
      <c r="A1509" s="4" t="s">
        <v>893</v>
      </c>
      <c r="B1509" s="5" t="n">
        <v>594</v>
      </c>
    </row>
    <row r="1510" spans="1:2">
      <c r="A1510" s="4" t="s">
        <v>894</v>
      </c>
      <c r="B1510" s="6" t="n">
        <v>95</v>
      </c>
    </row>
    <row r="1511" spans="1:2">
      <c r="A1511" s="4" t="s">
        <v>895</v>
      </c>
      <c r="B1511" s="6" t="n">
        <v>777</v>
      </c>
    </row>
    <row r="1512" spans="1:2">
      <c r="A1512" s="4" t="s">
        <v>896</v>
      </c>
      <c r="B1512" s="6" t="n">
        <v>3</v>
      </c>
    </row>
    <row r="1513" spans="1:2">
      <c r="A1513" s="4" t="s">
        <v>897</v>
      </c>
      <c r="B1513" s="6" t="n">
        <v>65</v>
      </c>
    </row>
    <row r="1514" spans="1:2">
      <c r="A1514" s="4" t="s">
        <v>898</v>
      </c>
      <c r="B1514" s="6" t="n">
        <v>98</v>
      </c>
    </row>
    <row r="1515" spans="1:2">
      <c r="A1515" s="4" t="s">
        <v>899</v>
      </c>
      <c r="B1515" s="6" t="n">
        <v>842</v>
      </c>
    </row>
    <row r="1516" spans="1:2">
      <c r="A1516" s="4" t="s">
        <v>900</v>
      </c>
      <c r="B1516" s="6" t="n">
        <v>940</v>
      </c>
    </row>
    <row r="1517" spans="1:2">
      <c r="A1517" s="4" t="s">
        <v>144</v>
      </c>
      <c r="B1517" s="5" t="n">
        <v>141</v>
      </c>
    </row>
    <row r="1518" spans="1:2">
      <c r="A1518" s="4" t="s">
        <v>904</v>
      </c>
      <c r="B1518" s="4" t="s">
        <v>1027</v>
      </c>
    </row>
    <row r="1519" spans="1:2">
      <c r="A1519" s="4" t="s">
        <v>906</v>
      </c>
      <c r="B1519" s="4" t="s">
        <v>383</v>
      </c>
    </row>
    <row r="1520" spans="1:2">
      <c r="A1520" s="4" t="s">
        <v>1182</v>
      </c>
    </row>
    <row r="1521" spans="1:2">
      <c r="A1521" s="3" t="s">
        <v>892</v>
      </c>
    </row>
    <row r="1522" spans="1:2">
      <c r="A1522" s="4" t="s">
        <v>902</v>
      </c>
      <c r="B1522" s="4" t="s">
        <v>903</v>
      </c>
    </row>
    <row r="1523" spans="1:2">
      <c r="A1523" s="4" t="s">
        <v>893</v>
      </c>
      <c r="B1523" s="5" t="n">
        <v>509</v>
      </c>
    </row>
    <row r="1524" spans="1:2">
      <c r="A1524" s="4" t="s">
        <v>894</v>
      </c>
      <c r="B1524" s="6" t="n">
        <v>111</v>
      </c>
    </row>
    <row r="1525" spans="1:2">
      <c r="A1525" s="4" t="s">
        <v>895</v>
      </c>
      <c r="B1525" s="6" t="n">
        <v>865</v>
      </c>
    </row>
    <row r="1526" spans="1:2">
      <c r="A1526" s="4" t="s">
        <v>896</v>
      </c>
      <c r="B1526" s="6" t="n">
        <v>4</v>
      </c>
    </row>
    <row r="1527" spans="1:2">
      <c r="A1527" s="4" t="s">
        <v>897</v>
      </c>
      <c r="B1527" s="6" t="n">
        <v>47</v>
      </c>
    </row>
    <row r="1528" spans="1:2">
      <c r="A1528" s="4" t="s">
        <v>898</v>
      </c>
      <c r="B1528" s="6" t="n">
        <v>115</v>
      </c>
    </row>
    <row r="1529" spans="1:2">
      <c r="A1529" s="4" t="s">
        <v>899</v>
      </c>
      <c r="B1529" s="6" t="n">
        <v>912</v>
      </c>
    </row>
    <row r="1530" spans="1:2">
      <c r="A1530" s="4" t="s">
        <v>900</v>
      </c>
      <c r="B1530" s="6" t="n">
        <v>1027</v>
      </c>
    </row>
    <row r="1531" spans="1:2">
      <c r="A1531" s="4" t="s">
        <v>144</v>
      </c>
      <c r="B1531" s="5" t="n">
        <v>156</v>
      </c>
    </row>
    <row r="1532" spans="1:2">
      <c r="A1532" s="4" t="s">
        <v>904</v>
      </c>
      <c r="B1532" s="4" t="s">
        <v>1027</v>
      </c>
    </row>
    <row r="1533" spans="1:2">
      <c r="A1533" s="4" t="s">
        <v>906</v>
      </c>
      <c r="B1533" s="4" t="s">
        <v>383</v>
      </c>
    </row>
    <row r="1534" spans="1:2">
      <c r="A1534" s="4" t="s">
        <v>1183</v>
      </c>
    </row>
    <row r="1535" spans="1:2">
      <c r="A1535" s="3" t="s">
        <v>892</v>
      </c>
    </row>
    <row r="1536" spans="1:2">
      <c r="A1536" s="4" t="s">
        <v>902</v>
      </c>
      <c r="B1536" s="4" t="s">
        <v>903</v>
      </c>
    </row>
    <row r="1537" spans="1:2">
      <c r="A1537" s="4" t="s">
        <v>893</v>
      </c>
      <c r="B1537" s="5" t="n">
        <v>314</v>
      </c>
    </row>
    <row r="1538" spans="1:2">
      <c r="A1538" s="4" t="s">
        <v>894</v>
      </c>
      <c r="B1538" s="6" t="n">
        <v>58</v>
      </c>
    </row>
    <row r="1539" spans="1:2">
      <c r="A1539" s="4" t="s">
        <v>895</v>
      </c>
      <c r="B1539" s="6" t="n">
        <v>459</v>
      </c>
    </row>
    <row r="1540" spans="1:2">
      <c r="A1540" s="4" t="s">
        <v>896</v>
      </c>
      <c r="B1540" s="6" t="n">
        <v>2</v>
      </c>
    </row>
    <row r="1541" spans="1:2">
      <c r="A1541" s="4" t="s">
        <v>898</v>
      </c>
      <c r="B1541" s="6" t="n">
        <v>60</v>
      </c>
    </row>
    <row r="1542" spans="1:2">
      <c r="A1542" s="4" t="s">
        <v>899</v>
      </c>
      <c r="B1542" s="6" t="n">
        <v>459</v>
      </c>
    </row>
    <row r="1543" spans="1:2">
      <c r="A1543" s="4" t="s">
        <v>900</v>
      </c>
      <c r="B1543" s="6" t="n">
        <v>519</v>
      </c>
    </row>
    <row r="1544" spans="1:2">
      <c r="A1544" s="4" t="s">
        <v>144</v>
      </c>
      <c r="B1544" s="5" t="n">
        <v>79</v>
      </c>
    </row>
    <row r="1545" spans="1:2">
      <c r="A1545" s="4" t="s">
        <v>904</v>
      </c>
      <c r="B1545" s="4" t="s">
        <v>1027</v>
      </c>
    </row>
    <row r="1546" spans="1:2">
      <c r="A1546" s="4" t="s">
        <v>906</v>
      </c>
      <c r="B1546" s="4" t="s">
        <v>383</v>
      </c>
    </row>
    <row r="1547" spans="1:2">
      <c r="A1547" s="4" t="s">
        <v>1184</v>
      </c>
    </row>
    <row r="1548" spans="1:2">
      <c r="A1548" s="3" t="s">
        <v>892</v>
      </c>
    </row>
    <row r="1549" spans="1:2">
      <c r="A1549" s="4" t="s">
        <v>902</v>
      </c>
      <c r="B1549" s="4" t="s">
        <v>903</v>
      </c>
    </row>
    <row r="1550" spans="1:2">
      <c r="A1550" s="4" t="s">
        <v>893</v>
      </c>
      <c r="B1550" s="5" t="n">
        <v>561</v>
      </c>
    </row>
    <row r="1551" spans="1:2">
      <c r="A1551" s="4" t="s">
        <v>894</v>
      </c>
      <c r="B1551" s="6" t="n">
        <v>196</v>
      </c>
    </row>
    <row r="1552" spans="1:2">
      <c r="A1552" s="4" t="s">
        <v>895</v>
      </c>
      <c r="B1552" s="6" t="n">
        <v>716</v>
      </c>
    </row>
    <row r="1553" spans="1:2">
      <c r="A1553" s="4" t="s">
        <v>896</v>
      </c>
      <c r="B1553" s="6" t="n">
        <v>7</v>
      </c>
    </row>
    <row r="1554" spans="1:2">
      <c r="A1554" s="4" t="s">
        <v>897</v>
      </c>
      <c r="B1554" s="6" t="n">
        <v>17</v>
      </c>
    </row>
    <row r="1555" spans="1:2">
      <c r="A1555" s="4" t="s">
        <v>898</v>
      </c>
      <c r="B1555" s="6" t="n">
        <v>203</v>
      </c>
    </row>
    <row r="1556" spans="1:2">
      <c r="A1556" s="4" t="s">
        <v>899</v>
      </c>
      <c r="B1556" s="6" t="n">
        <v>733</v>
      </c>
    </row>
    <row r="1557" spans="1:2">
      <c r="A1557" s="4" t="s">
        <v>900</v>
      </c>
      <c r="B1557" s="6" t="n">
        <v>936</v>
      </c>
    </row>
    <row r="1558" spans="1:2">
      <c r="A1558" s="4" t="s">
        <v>144</v>
      </c>
      <c r="B1558" s="5" t="n">
        <v>47</v>
      </c>
    </row>
    <row r="1559" spans="1:2">
      <c r="A1559" s="4" t="s">
        <v>904</v>
      </c>
      <c r="B1559" s="4" t="s">
        <v>1087</v>
      </c>
    </row>
    <row r="1560" spans="1:2">
      <c r="A1560" s="4" t="s">
        <v>906</v>
      </c>
      <c r="B1560" s="4" t="s">
        <v>383</v>
      </c>
    </row>
    <row r="1561" spans="1:2">
      <c r="A1561" s="4" t="s">
        <v>1185</v>
      </c>
    </row>
    <row r="1562" spans="1:2">
      <c r="A1562" s="3" t="s">
        <v>892</v>
      </c>
    </row>
    <row r="1563" spans="1:2">
      <c r="A1563" s="4" t="s">
        <v>902</v>
      </c>
      <c r="B1563" s="4" t="s">
        <v>917</v>
      </c>
    </row>
    <row r="1564" spans="1:2">
      <c r="A1564" s="4" t="s">
        <v>894</v>
      </c>
      <c r="B1564" s="5" t="n">
        <v>373</v>
      </c>
    </row>
    <row r="1565" spans="1:2">
      <c r="A1565" s="4" t="s">
        <v>895</v>
      </c>
      <c r="B1565" s="6" t="n">
        <v>3845</v>
      </c>
    </row>
    <row r="1566" spans="1:2">
      <c r="A1566" s="4" t="s">
        <v>897</v>
      </c>
      <c r="B1566" s="6" t="n">
        <v>110</v>
      </c>
    </row>
    <row r="1567" spans="1:2">
      <c r="A1567" s="4" t="s">
        <v>898</v>
      </c>
      <c r="B1567" s="6" t="n">
        <v>373</v>
      </c>
    </row>
    <row r="1568" spans="1:2">
      <c r="A1568" s="4" t="s">
        <v>899</v>
      </c>
      <c r="B1568" s="6" t="n">
        <v>3955</v>
      </c>
    </row>
    <row r="1569" spans="1:2">
      <c r="A1569" s="4" t="s">
        <v>900</v>
      </c>
      <c r="B1569" s="6" t="n">
        <v>4328</v>
      </c>
    </row>
    <row r="1570" spans="1:2">
      <c r="A1570" s="4" t="s">
        <v>144</v>
      </c>
      <c r="B1570" s="5" t="n">
        <v>475</v>
      </c>
    </row>
    <row r="1571" spans="1:2">
      <c r="A1571" s="4" t="s">
        <v>904</v>
      </c>
      <c r="B1571" s="4" t="s">
        <v>1186</v>
      </c>
    </row>
    <row r="1572" spans="1:2">
      <c r="A1572" s="4" t="s">
        <v>1187</v>
      </c>
    </row>
    <row r="1573" spans="1:2">
      <c r="A1573" s="3" t="s">
        <v>892</v>
      </c>
    </row>
    <row r="1574" spans="1:2">
      <c r="A1574" s="4" t="s">
        <v>906</v>
      </c>
      <c r="B1574" s="4" t="s">
        <v>385</v>
      </c>
    </row>
    <row r="1575" spans="1:2">
      <c r="A1575" s="4" t="s">
        <v>1188</v>
      </c>
    </row>
    <row r="1576" spans="1:2">
      <c r="A1576" s="3" t="s">
        <v>892</v>
      </c>
    </row>
    <row r="1577" spans="1:2">
      <c r="A1577" s="4" t="s">
        <v>906</v>
      </c>
      <c r="B1577" s="4" t="s">
        <v>383</v>
      </c>
    </row>
    <row r="1578" spans="1:2">
      <c r="A1578" s="4" t="s">
        <v>1189</v>
      </c>
    </row>
    <row r="1579" spans="1:2">
      <c r="A1579" s="3" t="s">
        <v>892</v>
      </c>
    </row>
    <row r="1580" spans="1:2">
      <c r="A1580" s="4" t="s">
        <v>902</v>
      </c>
      <c r="B1580" s="4" t="s">
        <v>1072</v>
      </c>
    </row>
    <row r="1581" spans="1:2">
      <c r="A1581" s="4" t="s">
        <v>893</v>
      </c>
      <c r="B1581" s="5" t="n">
        <v>3544</v>
      </c>
    </row>
    <row r="1582" spans="1:2">
      <c r="A1582" s="4" t="s">
        <v>894</v>
      </c>
      <c r="B1582" s="6" t="n">
        <v>713</v>
      </c>
    </row>
    <row r="1583" spans="1:2">
      <c r="A1583" s="4" t="s">
        <v>895</v>
      </c>
      <c r="B1583" s="6" t="n">
        <v>5712</v>
      </c>
    </row>
    <row r="1584" spans="1:2">
      <c r="A1584" s="4" t="s">
        <v>897</v>
      </c>
      <c r="B1584" s="6" t="n">
        <v>1012</v>
      </c>
    </row>
    <row r="1585" spans="1:2">
      <c r="A1585" s="4" t="s">
        <v>898</v>
      </c>
      <c r="B1585" s="6" t="n">
        <v>713</v>
      </c>
    </row>
    <row r="1586" spans="1:2">
      <c r="A1586" s="4" t="s">
        <v>899</v>
      </c>
      <c r="B1586" s="6" t="n">
        <v>6724</v>
      </c>
    </row>
    <row r="1587" spans="1:2">
      <c r="A1587" s="4" t="s">
        <v>900</v>
      </c>
      <c r="B1587" s="6" t="n">
        <v>7437</v>
      </c>
    </row>
    <row r="1588" spans="1:2">
      <c r="A1588" s="4" t="s">
        <v>144</v>
      </c>
      <c r="B1588" s="5" t="n">
        <v>861</v>
      </c>
    </row>
    <row r="1589" spans="1:2">
      <c r="A1589" s="4" t="s">
        <v>904</v>
      </c>
      <c r="B1589" s="4" t="s">
        <v>1190</v>
      </c>
    </row>
    <row r="1590" spans="1:2">
      <c r="A1590" s="4" t="s">
        <v>1191</v>
      </c>
    </row>
    <row r="1591" spans="1:2">
      <c r="A1591" s="3" t="s">
        <v>892</v>
      </c>
    </row>
    <row r="1592" spans="1:2">
      <c r="A1592" s="4" t="s">
        <v>906</v>
      </c>
      <c r="B1592" s="4" t="s">
        <v>984</v>
      </c>
    </row>
    <row r="1593" spans="1:2">
      <c r="A1593" s="4" t="s">
        <v>1192</v>
      </c>
    </row>
    <row r="1594" spans="1:2">
      <c r="A1594" s="3" t="s">
        <v>892</v>
      </c>
    </row>
    <row r="1595" spans="1:2">
      <c r="A1595" s="4" t="s">
        <v>906</v>
      </c>
      <c r="B1595" s="4" t="s">
        <v>383</v>
      </c>
    </row>
    <row r="1596" spans="1:2">
      <c r="A1596" s="4" t="s">
        <v>1193</v>
      </c>
    </row>
    <row r="1597" spans="1:2">
      <c r="A1597" s="3" t="s">
        <v>892</v>
      </c>
    </row>
    <row r="1598" spans="1:2">
      <c r="A1598" s="4" t="s">
        <v>902</v>
      </c>
      <c r="B1598" s="4" t="s">
        <v>903</v>
      </c>
    </row>
    <row r="1599" spans="1:2">
      <c r="A1599" s="4" t="s">
        <v>894</v>
      </c>
      <c r="B1599" s="5" t="n">
        <v>126</v>
      </c>
    </row>
    <row r="1600" spans="1:2">
      <c r="A1600" s="4" t="s">
        <v>895</v>
      </c>
      <c r="B1600" s="6" t="n">
        <v>1143</v>
      </c>
    </row>
    <row r="1601" spans="1:2">
      <c r="A1601" s="4" t="s">
        <v>896</v>
      </c>
      <c r="B1601" s="6" t="n">
        <v>7</v>
      </c>
    </row>
    <row r="1602" spans="1:2">
      <c r="A1602" s="4" t="s">
        <v>897</v>
      </c>
      <c r="B1602" s="6" t="n">
        <v>16</v>
      </c>
    </row>
    <row r="1603" spans="1:2">
      <c r="A1603" s="4" t="s">
        <v>898</v>
      </c>
      <c r="B1603" s="6" t="n">
        <v>133</v>
      </c>
    </row>
    <row r="1604" spans="1:2">
      <c r="A1604" s="4" t="s">
        <v>899</v>
      </c>
      <c r="B1604" s="6" t="n">
        <v>1159</v>
      </c>
    </row>
    <row r="1605" spans="1:2">
      <c r="A1605" s="4" t="s">
        <v>900</v>
      </c>
      <c r="B1605" s="6" t="n">
        <v>1292</v>
      </c>
    </row>
    <row r="1606" spans="1:2">
      <c r="A1606" s="4" t="s">
        <v>144</v>
      </c>
      <c r="B1606" s="5" t="n">
        <v>319</v>
      </c>
    </row>
    <row r="1607" spans="1:2">
      <c r="A1607" s="4" t="s">
        <v>904</v>
      </c>
      <c r="B1607" s="4" t="s">
        <v>1023</v>
      </c>
    </row>
    <row r="1608" spans="1:2">
      <c r="A1608" s="4" t="s">
        <v>906</v>
      </c>
      <c r="B1608" s="4" t="s">
        <v>383</v>
      </c>
    </row>
    <row r="1609" spans="1:2">
      <c r="A1609" s="4" t="s">
        <v>1194</v>
      </c>
    </row>
    <row r="1610" spans="1:2">
      <c r="A1610" s="3" t="s">
        <v>892</v>
      </c>
    </row>
    <row r="1611" spans="1:2">
      <c r="A1611" s="4" t="s">
        <v>902</v>
      </c>
      <c r="B1611" s="4" t="s">
        <v>917</v>
      </c>
    </row>
    <row r="1612" spans="1:2">
      <c r="A1612" s="4" t="s">
        <v>893</v>
      </c>
      <c r="B1612" s="5" t="n">
        <v>4011</v>
      </c>
    </row>
    <row r="1613" spans="1:2">
      <c r="A1613" s="4" t="s">
        <v>894</v>
      </c>
      <c r="B1613" s="6" t="n">
        <v>260</v>
      </c>
    </row>
    <row r="1614" spans="1:2">
      <c r="A1614" s="4" t="s">
        <v>895</v>
      </c>
      <c r="B1614" s="6" t="n">
        <v>3704</v>
      </c>
    </row>
    <row r="1615" spans="1:2">
      <c r="A1615" s="4" t="s">
        <v>897</v>
      </c>
      <c r="B1615" s="6" t="n">
        <v>-300</v>
      </c>
    </row>
    <row r="1616" spans="1:2">
      <c r="A1616" s="4" t="s">
        <v>898</v>
      </c>
      <c r="B1616" s="6" t="n">
        <v>260</v>
      </c>
    </row>
    <row r="1617" spans="1:2">
      <c r="A1617" s="4" t="s">
        <v>899</v>
      </c>
      <c r="B1617" s="6" t="n">
        <v>3404</v>
      </c>
    </row>
    <row r="1618" spans="1:2">
      <c r="A1618" s="4" t="s">
        <v>900</v>
      </c>
      <c r="B1618" s="6" t="n">
        <v>3664</v>
      </c>
    </row>
    <row r="1619" spans="1:2">
      <c r="A1619" s="4" t="s">
        <v>144</v>
      </c>
      <c r="B1619" s="5" t="n">
        <v>1015</v>
      </c>
    </row>
    <row r="1620" spans="1:2">
      <c r="A1620" s="4" t="s">
        <v>904</v>
      </c>
      <c r="B1620" s="4" t="s">
        <v>1195</v>
      </c>
    </row>
    <row r="1621" spans="1:2">
      <c r="A1621" s="4" t="s">
        <v>1196</v>
      </c>
    </row>
    <row r="1622" spans="1:2">
      <c r="A1622" s="3" t="s">
        <v>892</v>
      </c>
    </row>
    <row r="1623" spans="1:2">
      <c r="A1623" s="4" t="s">
        <v>906</v>
      </c>
      <c r="B1623" s="4" t="s">
        <v>984</v>
      </c>
    </row>
    <row r="1624" spans="1:2">
      <c r="A1624" s="4" t="s">
        <v>1197</v>
      </c>
    </row>
    <row r="1625" spans="1:2">
      <c r="A1625" s="3" t="s">
        <v>892</v>
      </c>
    </row>
    <row r="1626" spans="1:2">
      <c r="A1626" s="4" t="s">
        <v>906</v>
      </c>
      <c r="B1626" s="4" t="s">
        <v>383</v>
      </c>
    </row>
    <row r="1627" spans="1:2">
      <c r="A1627" s="4" t="s">
        <v>1198</v>
      </c>
    </row>
    <row r="1628" spans="1:2">
      <c r="A1628" s="3" t="s">
        <v>892</v>
      </c>
    </row>
    <row r="1629" spans="1:2">
      <c r="A1629" s="4" t="s">
        <v>902</v>
      </c>
      <c r="B1629" s="4" t="s">
        <v>903</v>
      </c>
    </row>
    <row r="1630" spans="1:2">
      <c r="A1630" s="4" t="s">
        <v>893</v>
      </c>
      <c r="B1630" s="5" t="n">
        <v>561</v>
      </c>
    </row>
    <row r="1631" spans="1:2">
      <c r="A1631" s="4" t="s">
        <v>894</v>
      </c>
      <c r="B1631" s="6" t="n">
        <v>100</v>
      </c>
    </row>
    <row r="1632" spans="1:2">
      <c r="A1632" s="4" t="s">
        <v>895</v>
      </c>
      <c r="B1632" s="6" t="n">
        <v>782</v>
      </c>
    </row>
    <row r="1633" spans="1:2">
      <c r="A1633" s="4" t="s">
        <v>897</v>
      </c>
      <c r="B1633" s="6" t="n">
        <v>29</v>
      </c>
    </row>
    <row r="1634" spans="1:2">
      <c r="A1634" s="4" t="s">
        <v>898</v>
      </c>
      <c r="B1634" s="6" t="n">
        <v>100</v>
      </c>
    </row>
    <row r="1635" spans="1:2">
      <c r="A1635" s="4" t="s">
        <v>899</v>
      </c>
      <c r="B1635" s="6" t="n">
        <v>811</v>
      </c>
    </row>
    <row r="1636" spans="1:2">
      <c r="A1636" s="4" t="s">
        <v>900</v>
      </c>
      <c r="B1636" s="6" t="n">
        <v>911</v>
      </c>
    </row>
    <row r="1637" spans="1:2">
      <c r="A1637" s="4" t="s">
        <v>144</v>
      </c>
      <c r="B1637" s="5" t="n">
        <v>54</v>
      </c>
    </row>
    <row r="1638" spans="1:2">
      <c r="A1638" s="4" t="s">
        <v>904</v>
      </c>
      <c r="B1638" s="4" t="s">
        <v>1126</v>
      </c>
    </row>
    <row r="1639" spans="1:2">
      <c r="A1639" s="4" t="s">
        <v>906</v>
      </c>
      <c r="B1639" s="4" t="s">
        <v>383</v>
      </c>
    </row>
    <row r="1640" spans="1:2">
      <c r="A1640" s="4" t="s">
        <v>1199</v>
      </c>
    </row>
    <row r="1641" spans="1:2">
      <c r="A1641" s="3" t="s">
        <v>892</v>
      </c>
    </row>
    <row r="1642" spans="1:2">
      <c r="A1642" s="4" t="s">
        <v>902</v>
      </c>
      <c r="B1642" s="4" t="s">
        <v>903</v>
      </c>
    </row>
    <row r="1643" spans="1:2">
      <c r="A1643" s="4" t="s">
        <v>894</v>
      </c>
      <c r="B1643" s="5" t="n">
        <v>308</v>
      </c>
    </row>
    <row r="1644" spans="1:2">
      <c r="A1644" s="4" t="s">
        <v>895</v>
      </c>
      <c r="B1644" s="6" t="n">
        <v>1730</v>
      </c>
    </row>
    <row r="1645" spans="1:2">
      <c r="A1645" s="4" t="s">
        <v>896</v>
      </c>
      <c r="B1645" s="6" t="n">
        <v>28</v>
      </c>
    </row>
    <row r="1646" spans="1:2">
      <c r="A1646" s="4" t="s">
        <v>897</v>
      </c>
      <c r="B1646" s="6" t="n">
        <v>80</v>
      </c>
    </row>
    <row r="1647" spans="1:2">
      <c r="A1647" s="4" t="s">
        <v>898</v>
      </c>
      <c r="B1647" s="6" t="n">
        <v>336</v>
      </c>
    </row>
    <row r="1648" spans="1:2">
      <c r="A1648" s="4" t="s">
        <v>899</v>
      </c>
      <c r="B1648" s="6" t="n">
        <v>1810</v>
      </c>
    </row>
    <row r="1649" spans="1:2">
      <c r="A1649" s="4" t="s">
        <v>900</v>
      </c>
      <c r="B1649" s="6" t="n">
        <v>2146</v>
      </c>
    </row>
    <row r="1650" spans="1:2">
      <c r="A1650" s="4" t="s">
        <v>144</v>
      </c>
      <c r="B1650" s="5" t="n">
        <v>582</v>
      </c>
    </row>
    <row r="1651" spans="1:2">
      <c r="A1651" s="4" t="s">
        <v>904</v>
      </c>
      <c r="B1651" s="4" t="s">
        <v>1200</v>
      </c>
    </row>
    <row r="1652" spans="1:2">
      <c r="A1652" s="4" t="s">
        <v>1201</v>
      </c>
    </row>
    <row r="1653" spans="1:2">
      <c r="A1653" s="3" t="s">
        <v>892</v>
      </c>
    </row>
    <row r="1654" spans="1:2">
      <c r="A1654" s="4" t="s">
        <v>906</v>
      </c>
      <c r="B1654" s="4" t="s">
        <v>984</v>
      </c>
    </row>
    <row r="1655" spans="1:2">
      <c r="A1655" s="4" t="s">
        <v>1202</v>
      </c>
    </row>
    <row r="1656" spans="1:2">
      <c r="A1656" s="3" t="s">
        <v>892</v>
      </c>
    </row>
    <row r="1657" spans="1:2">
      <c r="A1657" s="4" t="s">
        <v>906</v>
      </c>
      <c r="B1657" s="4" t="s">
        <v>383</v>
      </c>
    </row>
    <row r="1658" spans="1:2">
      <c r="A1658" s="4" t="s">
        <v>1203</v>
      </c>
    </row>
    <row r="1659" spans="1:2">
      <c r="A1659" s="3" t="s">
        <v>892</v>
      </c>
    </row>
    <row r="1660" spans="1:2">
      <c r="A1660" s="4" t="s">
        <v>902</v>
      </c>
      <c r="B1660" s="4" t="s">
        <v>903</v>
      </c>
    </row>
    <row r="1661" spans="1:2">
      <c r="A1661" s="4" t="s">
        <v>893</v>
      </c>
      <c r="B1661" s="5" t="n">
        <v>2067</v>
      </c>
    </row>
    <row r="1662" spans="1:2">
      <c r="A1662" s="4" t="s">
        <v>894</v>
      </c>
      <c r="B1662" s="6" t="n">
        <v>736</v>
      </c>
    </row>
    <row r="1663" spans="1:2">
      <c r="A1663" s="4" t="s">
        <v>895</v>
      </c>
      <c r="B1663" s="6" t="n">
        <v>2514</v>
      </c>
    </row>
    <row r="1664" spans="1:2">
      <c r="A1664" s="4" t="s">
        <v>896</v>
      </c>
      <c r="B1664" s="6" t="n">
        <v>11</v>
      </c>
    </row>
    <row r="1665" spans="1:2">
      <c r="A1665" s="4" t="s">
        <v>897</v>
      </c>
      <c r="B1665" s="6" t="n">
        <v>16</v>
      </c>
    </row>
    <row r="1666" spans="1:2">
      <c r="A1666" s="4" t="s">
        <v>898</v>
      </c>
      <c r="B1666" s="6" t="n">
        <v>747</v>
      </c>
    </row>
    <row r="1667" spans="1:2">
      <c r="A1667" s="4" t="s">
        <v>899</v>
      </c>
      <c r="B1667" s="6" t="n">
        <v>2530</v>
      </c>
    </row>
    <row r="1668" spans="1:2">
      <c r="A1668" s="4" t="s">
        <v>900</v>
      </c>
      <c r="B1668" s="6" t="n">
        <v>3277</v>
      </c>
    </row>
    <row r="1669" spans="1:2">
      <c r="A1669" s="4" t="s">
        <v>144</v>
      </c>
      <c r="B1669" s="5" t="n">
        <v>462</v>
      </c>
    </row>
    <row r="1670" spans="1:2">
      <c r="A1670" s="4" t="s">
        <v>904</v>
      </c>
      <c r="B1670" s="4" t="s">
        <v>1204</v>
      </c>
    </row>
    <row r="1671" spans="1:2">
      <c r="A1671" s="4" t="s">
        <v>906</v>
      </c>
      <c r="B1671" s="4" t="s">
        <v>383</v>
      </c>
    </row>
    <row r="1672" spans="1:2">
      <c r="A1672" s="4" t="s">
        <v>1205</v>
      </c>
    </row>
    <row r="1673" spans="1:2">
      <c r="A1673" s="3" t="s">
        <v>892</v>
      </c>
    </row>
    <row r="1674" spans="1:2">
      <c r="A1674" s="4" t="s">
        <v>902</v>
      </c>
      <c r="B1674" s="4" t="s">
        <v>1206</v>
      </c>
    </row>
    <row r="1675" spans="1:2">
      <c r="A1675" s="4" t="s">
        <v>893</v>
      </c>
      <c r="B1675" s="5" t="n">
        <v>6292</v>
      </c>
    </row>
    <row r="1676" spans="1:2">
      <c r="A1676" s="4" t="s">
        <v>894</v>
      </c>
      <c r="B1676" s="6" t="n">
        <v>1529</v>
      </c>
    </row>
    <row r="1677" spans="1:2">
      <c r="A1677" s="4" t="s">
        <v>895</v>
      </c>
      <c r="B1677" s="6" t="n">
        <v>8717</v>
      </c>
    </row>
    <row r="1678" spans="1:2">
      <c r="A1678" s="4" t="s">
        <v>897</v>
      </c>
      <c r="B1678" s="6" t="n">
        <v>96</v>
      </c>
    </row>
    <row r="1679" spans="1:2">
      <c r="A1679" s="4" t="s">
        <v>898</v>
      </c>
      <c r="B1679" s="6" t="n">
        <v>1529</v>
      </c>
    </row>
    <row r="1680" spans="1:2">
      <c r="A1680" s="4" t="s">
        <v>899</v>
      </c>
      <c r="B1680" s="6" t="n">
        <v>8813</v>
      </c>
    </row>
    <row r="1681" spans="1:2">
      <c r="A1681" s="4" t="s">
        <v>900</v>
      </c>
      <c r="B1681" s="6" t="n">
        <v>10342</v>
      </c>
    </row>
    <row r="1682" spans="1:2">
      <c r="A1682" s="4" t="s">
        <v>144</v>
      </c>
      <c r="B1682" s="5" t="n">
        <v>1094</v>
      </c>
    </row>
    <row r="1683" spans="1:2">
      <c r="A1683" s="4" t="s">
        <v>904</v>
      </c>
      <c r="B1683" s="4" t="s">
        <v>1207</v>
      </c>
    </row>
    <row r="1684" spans="1:2">
      <c r="A1684" s="4" t="s">
        <v>1208</v>
      </c>
    </row>
    <row r="1685" spans="1:2">
      <c r="A1685" s="3" t="s">
        <v>892</v>
      </c>
    </row>
    <row r="1686" spans="1:2">
      <c r="A1686" s="4" t="s">
        <v>906</v>
      </c>
      <c r="B1686" s="4" t="s">
        <v>385</v>
      </c>
    </row>
    <row r="1687" spans="1:2">
      <c r="A1687" s="4" t="s">
        <v>1209</v>
      </c>
    </row>
    <row r="1688" spans="1:2">
      <c r="A1688" s="3" t="s">
        <v>892</v>
      </c>
    </row>
    <row r="1689" spans="1:2">
      <c r="A1689" s="4" t="s">
        <v>906</v>
      </c>
      <c r="B1689" s="4" t="s">
        <v>383</v>
      </c>
    </row>
    <row r="1690" spans="1:2">
      <c r="A1690" s="4" t="s">
        <v>1210</v>
      </c>
    </row>
    <row r="1691" spans="1:2">
      <c r="A1691" s="3" t="s">
        <v>892</v>
      </c>
    </row>
    <row r="1692" spans="1:2">
      <c r="A1692" s="4" t="s">
        <v>902</v>
      </c>
      <c r="B1692" s="4" t="s">
        <v>1211</v>
      </c>
    </row>
    <row r="1693" spans="1:2">
      <c r="A1693" s="4" t="s">
        <v>893</v>
      </c>
      <c r="B1693" s="5" t="n">
        <v>4459</v>
      </c>
    </row>
    <row r="1694" spans="1:2">
      <c r="A1694" s="4" t="s">
        <v>894</v>
      </c>
      <c r="B1694" s="6" t="n">
        <v>1138</v>
      </c>
    </row>
    <row r="1695" spans="1:2">
      <c r="A1695" s="4" t="s">
        <v>895</v>
      </c>
      <c r="B1695" s="6" t="n">
        <v>6133</v>
      </c>
    </row>
    <row r="1696" spans="1:2">
      <c r="A1696" s="4" t="s">
        <v>896</v>
      </c>
      <c r="B1696" s="6" t="n">
        <v>242</v>
      </c>
    </row>
    <row r="1697" spans="1:2">
      <c r="A1697" s="4" t="s">
        <v>897</v>
      </c>
      <c r="B1697" s="6" t="n">
        <v>567</v>
      </c>
    </row>
    <row r="1698" spans="1:2">
      <c r="A1698" s="4" t="s">
        <v>898</v>
      </c>
      <c r="B1698" s="6" t="n">
        <v>1380</v>
      </c>
    </row>
    <row r="1699" spans="1:2">
      <c r="A1699" s="4" t="s">
        <v>899</v>
      </c>
      <c r="B1699" s="6" t="n">
        <v>6700</v>
      </c>
    </row>
    <row r="1700" spans="1:2">
      <c r="A1700" s="4" t="s">
        <v>900</v>
      </c>
      <c r="B1700" s="6" t="n">
        <v>8080</v>
      </c>
    </row>
    <row r="1701" spans="1:2">
      <c r="A1701" s="4" t="s">
        <v>144</v>
      </c>
      <c r="B1701" s="5" t="n">
        <v>809</v>
      </c>
    </row>
    <row r="1702" spans="1:2">
      <c r="A1702" s="4" t="s">
        <v>904</v>
      </c>
      <c r="B1702" s="4" t="s">
        <v>1102</v>
      </c>
    </row>
    <row r="1703" spans="1:2">
      <c r="A1703" s="4" t="s">
        <v>906</v>
      </c>
      <c r="B1703" s="4" t="s">
        <v>383</v>
      </c>
    </row>
    <row r="1704" spans="1:2">
      <c r="A1704" s="4" t="s">
        <v>1212</v>
      </c>
    </row>
    <row r="1705" spans="1:2">
      <c r="A1705" s="3" t="s">
        <v>892</v>
      </c>
    </row>
    <row r="1706" spans="1:2">
      <c r="A1706" s="4" t="s">
        <v>902</v>
      </c>
      <c r="B1706" s="4" t="s">
        <v>1213</v>
      </c>
    </row>
    <row r="1707" spans="1:2">
      <c r="A1707" s="4" t="s">
        <v>893</v>
      </c>
      <c r="B1707" s="5" t="n">
        <v>15070</v>
      </c>
    </row>
    <row r="1708" spans="1:2">
      <c r="A1708" s="4" t="s">
        <v>894</v>
      </c>
      <c r="B1708" s="6" t="n">
        <v>4680</v>
      </c>
    </row>
    <row r="1709" spans="1:2">
      <c r="A1709" s="4" t="s">
        <v>895</v>
      </c>
      <c r="B1709" s="6" t="n">
        <v>20591</v>
      </c>
    </row>
    <row r="1710" spans="1:2">
      <c r="A1710" s="4" t="s">
        <v>897</v>
      </c>
      <c r="B1710" s="6" t="n">
        <v>614</v>
      </c>
    </row>
    <row r="1711" spans="1:2">
      <c r="A1711" s="4" t="s">
        <v>898</v>
      </c>
      <c r="B1711" s="6" t="n">
        <v>4680</v>
      </c>
    </row>
    <row r="1712" spans="1:2">
      <c r="A1712" s="4" t="s">
        <v>899</v>
      </c>
      <c r="B1712" s="6" t="n">
        <v>21205</v>
      </c>
    </row>
    <row r="1713" spans="1:2">
      <c r="A1713" s="4" t="s">
        <v>900</v>
      </c>
      <c r="B1713" s="6" t="n">
        <v>25885</v>
      </c>
    </row>
    <row r="1714" spans="1:2">
      <c r="A1714" s="4" t="s">
        <v>144</v>
      </c>
      <c r="B1714" s="5" t="n">
        <v>2681</v>
      </c>
    </row>
    <row r="1715" spans="1:2">
      <c r="A1715" s="4" t="s">
        <v>904</v>
      </c>
      <c r="B1715" s="4" t="s">
        <v>1102</v>
      </c>
    </row>
    <row r="1716" spans="1:2">
      <c r="A1716" s="4" t="s">
        <v>1214</v>
      </c>
    </row>
    <row r="1717" spans="1:2">
      <c r="A1717" s="3" t="s">
        <v>892</v>
      </c>
    </row>
    <row r="1718" spans="1:2">
      <c r="A1718" s="4" t="s">
        <v>906</v>
      </c>
      <c r="B1718" s="4" t="s">
        <v>385</v>
      </c>
    </row>
    <row r="1719" spans="1:2">
      <c r="A1719" s="4" t="s">
        <v>1215</v>
      </c>
    </row>
    <row r="1720" spans="1:2">
      <c r="A1720" s="3" t="s">
        <v>892</v>
      </c>
    </row>
    <row r="1721" spans="1:2">
      <c r="A1721" s="4" t="s">
        <v>906</v>
      </c>
      <c r="B1721" s="4" t="s">
        <v>383</v>
      </c>
    </row>
    <row r="1722" spans="1:2">
      <c r="A1722" s="4" t="s">
        <v>1216</v>
      </c>
    </row>
    <row r="1723" spans="1:2">
      <c r="A1723" s="3" t="s">
        <v>892</v>
      </c>
    </row>
    <row r="1724" spans="1:2">
      <c r="A1724" s="4" t="s">
        <v>902</v>
      </c>
      <c r="B1724" s="4" t="s">
        <v>903</v>
      </c>
    </row>
    <row r="1725" spans="1:2">
      <c r="A1725" s="4" t="s">
        <v>893</v>
      </c>
      <c r="B1725" s="5" t="n">
        <v>2836</v>
      </c>
    </row>
    <row r="1726" spans="1:2">
      <c r="A1726" s="4" t="s">
        <v>894</v>
      </c>
      <c r="B1726" s="6" t="n">
        <v>251</v>
      </c>
    </row>
    <row r="1727" spans="1:2">
      <c r="A1727" s="4" t="s">
        <v>895</v>
      </c>
      <c r="B1727" s="6" t="n">
        <v>2978</v>
      </c>
    </row>
    <row r="1728" spans="1:2">
      <c r="A1728" s="4" t="s">
        <v>896</v>
      </c>
      <c r="B1728" s="6" t="n">
        <v>49</v>
      </c>
    </row>
    <row r="1729" spans="1:2">
      <c r="A1729" s="4" t="s">
        <v>897</v>
      </c>
      <c r="B1729" s="6" t="n">
        <v>84</v>
      </c>
    </row>
    <row r="1730" spans="1:2">
      <c r="A1730" s="4" t="s">
        <v>898</v>
      </c>
      <c r="B1730" s="6" t="n">
        <v>300</v>
      </c>
    </row>
    <row r="1731" spans="1:2">
      <c r="A1731" s="4" t="s">
        <v>899</v>
      </c>
      <c r="B1731" s="6" t="n">
        <v>3062</v>
      </c>
    </row>
    <row r="1732" spans="1:2">
      <c r="A1732" s="4" t="s">
        <v>900</v>
      </c>
      <c r="B1732" s="6" t="n">
        <v>3362</v>
      </c>
    </row>
    <row r="1733" spans="1:2">
      <c r="A1733" s="4" t="s">
        <v>144</v>
      </c>
      <c r="B1733" s="5" t="n">
        <v>905</v>
      </c>
    </row>
    <row r="1734" spans="1:2">
      <c r="A1734" s="4" t="s">
        <v>904</v>
      </c>
      <c r="B1734" s="4" t="s">
        <v>1175</v>
      </c>
    </row>
    <row r="1735" spans="1:2">
      <c r="A1735" s="4" t="s">
        <v>1217</v>
      </c>
    </row>
    <row r="1736" spans="1:2">
      <c r="A1736" s="3" t="s">
        <v>892</v>
      </c>
    </row>
    <row r="1737" spans="1:2">
      <c r="A1737" s="4" t="s">
        <v>906</v>
      </c>
      <c r="B1737" s="4" t="s">
        <v>984</v>
      </c>
    </row>
    <row r="1738" spans="1:2">
      <c r="A1738" s="4" t="s">
        <v>1218</v>
      </c>
    </row>
    <row r="1739" spans="1:2">
      <c r="A1739" s="3" t="s">
        <v>892</v>
      </c>
    </row>
    <row r="1740" spans="1:2">
      <c r="A1740" s="4" t="s">
        <v>906</v>
      </c>
      <c r="B1740" s="4" t="s">
        <v>383</v>
      </c>
    </row>
    <row r="1741" spans="1:2">
      <c r="A1741" s="4" t="s">
        <v>1219</v>
      </c>
    </row>
    <row r="1742" spans="1:2">
      <c r="A1742" s="3" t="s">
        <v>892</v>
      </c>
    </row>
    <row r="1743" spans="1:2">
      <c r="A1743" s="4" t="s">
        <v>902</v>
      </c>
      <c r="B1743" s="4" t="s">
        <v>908</v>
      </c>
    </row>
    <row r="1744" spans="1:2">
      <c r="A1744" s="4" t="s">
        <v>893</v>
      </c>
      <c r="B1744" s="5" t="n">
        <v>377</v>
      </c>
    </row>
    <row r="1745" spans="1:2">
      <c r="A1745" s="4" t="s">
        <v>894</v>
      </c>
      <c r="B1745" s="6" t="n">
        <v>100</v>
      </c>
    </row>
    <row r="1746" spans="1:2">
      <c r="A1746" s="4" t="s">
        <v>895</v>
      </c>
      <c r="B1746" s="6" t="n">
        <v>448</v>
      </c>
    </row>
    <row r="1747" spans="1:2">
      <c r="A1747" s="4" t="s">
        <v>897</v>
      </c>
      <c r="B1747" s="6" t="n">
        <v>117</v>
      </c>
    </row>
    <row r="1748" spans="1:2">
      <c r="A1748" s="4" t="s">
        <v>898</v>
      </c>
      <c r="B1748" s="6" t="n">
        <v>100</v>
      </c>
    </row>
    <row r="1749" spans="1:2">
      <c r="A1749" s="4" t="s">
        <v>899</v>
      </c>
      <c r="B1749" s="6" t="n">
        <v>565</v>
      </c>
    </row>
    <row r="1750" spans="1:2">
      <c r="A1750" s="4" t="s">
        <v>900</v>
      </c>
      <c r="B1750" s="6" t="n">
        <v>665</v>
      </c>
    </row>
    <row r="1751" spans="1:2">
      <c r="A1751" s="4" t="s">
        <v>144</v>
      </c>
      <c r="B1751" s="5" t="n">
        <v>48</v>
      </c>
    </row>
    <row r="1752" spans="1:2">
      <c r="A1752" s="4" t="s">
        <v>904</v>
      </c>
      <c r="B1752" s="4" t="s">
        <v>1220</v>
      </c>
    </row>
    <row r="1753" spans="1:2">
      <c r="A1753" s="4" t="s">
        <v>1221</v>
      </c>
    </row>
    <row r="1754" spans="1:2">
      <c r="A1754" s="3" t="s">
        <v>892</v>
      </c>
    </row>
    <row r="1755" spans="1:2">
      <c r="A1755" s="4" t="s">
        <v>906</v>
      </c>
      <c r="B1755" s="4" t="s">
        <v>385</v>
      </c>
    </row>
    <row r="1756" spans="1:2">
      <c r="A1756" s="4" t="s">
        <v>1222</v>
      </c>
    </row>
    <row r="1757" spans="1:2">
      <c r="A1757" s="3" t="s">
        <v>892</v>
      </c>
    </row>
    <row r="1758" spans="1:2">
      <c r="A1758" s="4" t="s">
        <v>906</v>
      </c>
      <c r="B1758" s="4" t="s">
        <v>383</v>
      </c>
    </row>
    <row r="1759" spans="1:2">
      <c r="A1759" s="4" t="s">
        <v>1223</v>
      </c>
    </row>
    <row r="1760" spans="1:2">
      <c r="A1760" s="3" t="s">
        <v>892</v>
      </c>
    </row>
    <row r="1761" spans="1:2">
      <c r="A1761" s="4" t="s">
        <v>902</v>
      </c>
      <c r="B1761" s="4" t="s">
        <v>1072</v>
      </c>
    </row>
    <row r="1762" spans="1:2">
      <c r="A1762" s="4" t="s">
        <v>893</v>
      </c>
      <c r="B1762" s="5" t="n">
        <v>909</v>
      </c>
    </row>
    <row r="1763" spans="1:2">
      <c r="A1763" s="4" t="s">
        <v>894</v>
      </c>
      <c r="B1763" s="6" t="n">
        <v>148</v>
      </c>
    </row>
    <row r="1764" spans="1:2">
      <c r="A1764" s="4" t="s">
        <v>895</v>
      </c>
      <c r="B1764" s="6" t="n">
        <v>1262</v>
      </c>
    </row>
    <row r="1765" spans="1:2">
      <c r="A1765" s="4" t="s">
        <v>896</v>
      </c>
      <c r="B1765" s="6" t="n">
        <v>203</v>
      </c>
    </row>
    <row r="1766" spans="1:2">
      <c r="A1766" s="4" t="s">
        <v>897</v>
      </c>
      <c r="B1766" s="6" t="n">
        <v>105</v>
      </c>
    </row>
    <row r="1767" spans="1:2">
      <c r="A1767" s="4" t="s">
        <v>898</v>
      </c>
      <c r="B1767" s="6" t="n">
        <v>351</v>
      </c>
    </row>
    <row r="1768" spans="1:2">
      <c r="A1768" s="4" t="s">
        <v>899</v>
      </c>
      <c r="B1768" s="6" t="n">
        <v>1367</v>
      </c>
    </row>
    <row r="1769" spans="1:2">
      <c r="A1769" s="4" t="s">
        <v>900</v>
      </c>
      <c r="B1769" s="6" t="n">
        <v>1718</v>
      </c>
    </row>
    <row r="1770" spans="1:2">
      <c r="A1770" s="4" t="s">
        <v>144</v>
      </c>
      <c r="B1770" s="5" t="n">
        <v>358</v>
      </c>
    </row>
    <row r="1771" spans="1:2">
      <c r="A1771" s="4" t="s">
        <v>904</v>
      </c>
      <c r="B1771" s="4" t="s">
        <v>1089</v>
      </c>
    </row>
    <row r="1772" spans="1:2">
      <c r="A1772" s="4" t="s">
        <v>906</v>
      </c>
      <c r="B1772" s="4" t="s">
        <v>383</v>
      </c>
    </row>
    <row r="1773" spans="1:2">
      <c r="A1773" s="4" t="s">
        <v>1224</v>
      </c>
    </row>
    <row r="1774" spans="1:2">
      <c r="A1774" s="3" t="s">
        <v>892</v>
      </c>
    </row>
    <row r="1775" spans="1:2">
      <c r="A1775" s="4" t="s">
        <v>902</v>
      </c>
      <c r="B1775" s="4" t="s">
        <v>1225</v>
      </c>
    </row>
    <row r="1776" spans="1:2">
      <c r="A1776" s="4" t="s">
        <v>893</v>
      </c>
      <c r="B1776" s="5" t="n">
        <v>10050</v>
      </c>
    </row>
    <row r="1777" spans="1:2">
      <c r="A1777" s="4" t="s">
        <v>894</v>
      </c>
      <c r="B1777" s="6" t="n">
        <v>2520</v>
      </c>
    </row>
    <row r="1778" spans="1:2">
      <c r="A1778" s="4" t="s">
        <v>895</v>
      </c>
      <c r="B1778" s="6" t="n">
        <v>13985</v>
      </c>
    </row>
    <row r="1779" spans="1:2">
      <c r="A1779" s="4" t="s">
        <v>897</v>
      </c>
      <c r="B1779" s="6" t="n">
        <v>857</v>
      </c>
    </row>
    <row r="1780" spans="1:2">
      <c r="A1780" s="4" t="s">
        <v>898</v>
      </c>
      <c r="B1780" s="6" t="n">
        <v>2520</v>
      </c>
    </row>
    <row r="1781" spans="1:2">
      <c r="A1781" s="4" t="s">
        <v>899</v>
      </c>
      <c r="B1781" s="6" t="n">
        <v>14842</v>
      </c>
    </row>
    <row r="1782" spans="1:2">
      <c r="A1782" s="4" t="s">
        <v>900</v>
      </c>
      <c r="B1782" s="6" t="n">
        <v>17362</v>
      </c>
    </row>
    <row r="1783" spans="1:2">
      <c r="A1783" s="4" t="s">
        <v>144</v>
      </c>
      <c r="B1783" s="5" t="n">
        <v>1874</v>
      </c>
    </row>
    <row r="1784" spans="1:2">
      <c r="A1784" s="4" t="s">
        <v>904</v>
      </c>
      <c r="B1784" s="4" t="s">
        <v>1102</v>
      </c>
    </row>
    <row r="1785" spans="1:2">
      <c r="A1785" s="4" t="s">
        <v>1226</v>
      </c>
    </row>
    <row r="1786" spans="1:2">
      <c r="A1786" s="3" t="s">
        <v>892</v>
      </c>
    </row>
    <row r="1787" spans="1:2">
      <c r="A1787" s="4" t="s">
        <v>906</v>
      </c>
      <c r="B1787" s="4" t="s">
        <v>385</v>
      </c>
    </row>
    <row r="1788" spans="1:2">
      <c r="A1788" s="4" t="s">
        <v>1227</v>
      </c>
    </row>
    <row r="1789" spans="1:2">
      <c r="A1789" s="3" t="s">
        <v>892</v>
      </c>
    </row>
    <row r="1790" spans="1:2">
      <c r="A1790" s="4" t="s">
        <v>906</v>
      </c>
      <c r="B1790" s="4" t="s">
        <v>383</v>
      </c>
    </row>
    <row r="1791" spans="1:2">
      <c r="A1791" s="4" t="s">
        <v>1228</v>
      </c>
    </row>
    <row r="1792" spans="1:2">
      <c r="A1792" s="3" t="s">
        <v>892</v>
      </c>
    </row>
    <row r="1793" spans="1:2">
      <c r="A1793" s="4" t="s">
        <v>902</v>
      </c>
      <c r="B1793" s="4" t="s">
        <v>903</v>
      </c>
    </row>
    <row r="1794" spans="1:2">
      <c r="A1794" s="4" t="s">
        <v>893</v>
      </c>
      <c r="B1794" s="5" t="n">
        <v>1034</v>
      </c>
    </row>
    <row r="1795" spans="1:2">
      <c r="A1795" s="4" t="s">
        <v>894</v>
      </c>
      <c r="B1795" s="6" t="n">
        <v>164</v>
      </c>
    </row>
    <row r="1796" spans="1:2">
      <c r="A1796" s="4" t="s">
        <v>895</v>
      </c>
      <c r="B1796" s="6" t="n">
        <v>1529</v>
      </c>
    </row>
    <row r="1797" spans="1:2">
      <c r="A1797" s="4" t="s">
        <v>896</v>
      </c>
      <c r="B1797" s="6" t="n">
        <v>4</v>
      </c>
    </row>
    <row r="1798" spans="1:2">
      <c r="A1798" s="4" t="s">
        <v>897</v>
      </c>
      <c r="B1798" s="6" t="n">
        <v>17</v>
      </c>
    </row>
    <row r="1799" spans="1:2">
      <c r="A1799" s="4" t="s">
        <v>898</v>
      </c>
      <c r="B1799" s="6" t="n">
        <v>168</v>
      </c>
    </row>
    <row r="1800" spans="1:2">
      <c r="A1800" s="4" t="s">
        <v>899</v>
      </c>
      <c r="B1800" s="6" t="n">
        <v>1546</v>
      </c>
    </row>
    <row r="1801" spans="1:2">
      <c r="A1801" s="4" t="s">
        <v>900</v>
      </c>
      <c r="B1801" s="6" t="n">
        <v>1714</v>
      </c>
    </row>
    <row r="1802" spans="1:2">
      <c r="A1802" s="4" t="s">
        <v>144</v>
      </c>
      <c r="B1802" s="5" t="n">
        <v>116</v>
      </c>
    </row>
    <row r="1803" spans="1:2">
      <c r="A1803" s="4" t="s">
        <v>904</v>
      </c>
      <c r="B1803" s="4" t="s">
        <v>1229</v>
      </c>
    </row>
    <row r="1804" spans="1:2">
      <c r="A1804" s="4" t="s">
        <v>906</v>
      </c>
      <c r="B1804" s="4" t="s">
        <v>383</v>
      </c>
    </row>
    <row r="1805" spans="1:2">
      <c r="A1805" s="4" t="s">
        <v>1230</v>
      </c>
    </row>
    <row r="1806" spans="1:2">
      <c r="A1806" s="3" t="s">
        <v>892</v>
      </c>
    </row>
    <row r="1807" spans="1:2">
      <c r="A1807" s="4" t="s">
        <v>902</v>
      </c>
      <c r="B1807" s="4" t="s">
        <v>903</v>
      </c>
    </row>
    <row r="1808" spans="1:2">
      <c r="A1808" s="4" t="s">
        <v>893</v>
      </c>
      <c r="B1808" s="5" t="n">
        <v>485</v>
      </c>
    </row>
    <row r="1809" spans="1:2">
      <c r="A1809" s="4" t="s">
        <v>894</v>
      </c>
      <c r="B1809" s="6" t="n">
        <v>71</v>
      </c>
    </row>
    <row r="1810" spans="1:2">
      <c r="A1810" s="4" t="s">
        <v>895</v>
      </c>
      <c r="B1810" s="6" t="n">
        <v>626</v>
      </c>
    </row>
    <row r="1811" spans="1:2">
      <c r="A1811" s="4" t="s">
        <v>896</v>
      </c>
      <c r="B1811" s="6" t="n">
        <v>3</v>
      </c>
    </row>
    <row r="1812" spans="1:2">
      <c r="A1812" s="4" t="s">
        <v>897</v>
      </c>
      <c r="B1812" s="6" t="n">
        <v>6</v>
      </c>
    </row>
    <row r="1813" spans="1:2">
      <c r="A1813" s="4" t="s">
        <v>898</v>
      </c>
      <c r="B1813" s="6" t="n">
        <v>74</v>
      </c>
    </row>
    <row r="1814" spans="1:2">
      <c r="A1814" s="4" t="s">
        <v>899</v>
      </c>
      <c r="B1814" s="6" t="n">
        <v>632</v>
      </c>
    </row>
    <row r="1815" spans="1:2">
      <c r="A1815" s="4" t="s">
        <v>900</v>
      </c>
      <c r="B1815" s="6" t="n">
        <v>706</v>
      </c>
    </row>
    <row r="1816" spans="1:2">
      <c r="A1816" s="4" t="s">
        <v>144</v>
      </c>
      <c r="B1816" s="5" t="n">
        <v>104</v>
      </c>
    </row>
    <row r="1817" spans="1:2">
      <c r="A1817" s="4" t="s">
        <v>904</v>
      </c>
      <c r="B1817" s="4" t="s">
        <v>987</v>
      </c>
    </row>
    <row r="1818" spans="1:2">
      <c r="A1818" s="4" t="s">
        <v>906</v>
      </c>
      <c r="B1818" s="4" t="s">
        <v>383</v>
      </c>
    </row>
    <row r="1819" spans="1:2">
      <c r="A1819" s="4" t="s">
        <v>1231</v>
      </c>
    </row>
    <row r="1820" spans="1:2">
      <c r="A1820" s="3" t="s">
        <v>892</v>
      </c>
    </row>
    <row r="1821" spans="1:2">
      <c r="A1821" s="4" t="s">
        <v>902</v>
      </c>
      <c r="B1821" s="4" t="s">
        <v>903</v>
      </c>
    </row>
    <row r="1822" spans="1:2">
      <c r="A1822" s="4" t="s">
        <v>893</v>
      </c>
      <c r="B1822" s="5" t="n">
        <v>1923</v>
      </c>
    </row>
    <row r="1823" spans="1:2">
      <c r="A1823" s="4" t="s">
        <v>894</v>
      </c>
      <c r="B1823" s="6" t="n">
        <v>292</v>
      </c>
    </row>
    <row r="1824" spans="1:2">
      <c r="A1824" s="4" t="s">
        <v>895</v>
      </c>
      <c r="B1824" s="6" t="n">
        <v>2387</v>
      </c>
    </row>
    <row r="1825" spans="1:2">
      <c r="A1825" s="4" t="s">
        <v>896</v>
      </c>
      <c r="B1825" s="6" t="n">
        <v>21</v>
      </c>
    </row>
    <row r="1826" spans="1:2">
      <c r="A1826" s="4" t="s">
        <v>897</v>
      </c>
      <c r="B1826" s="6" t="n">
        <v>11</v>
      </c>
    </row>
    <row r="1827" spans="1:2">
      <c r="A1827" s="4" t="s">
        <v>898</v>
      </c>
      <c r="B1827" s="6" t="n">
        <v>313</v>
      </c>
    </row>
    <row r="1828" spans="1:2">
      <c r="A1828" s="4" t="s">
        <v>899</v>
      </c>
      <c r="B1828" s="6" t="n">
        <v>2398</v>
      </c>
    </row>
    <row r="1829" spans="1:2">
      <c r="A1829" s="4" t="s">
        <v>900</v>
      </c>
      <c r="B1829" s="6" t="n">
        <v>2711</v>
      </c>
    </row>
    <row r="1830" spans="1:2">
      <c r="A1830" s="4" t="s">
        <v>144</v>
      </c>
      <c r="B1830" s="5" t="n">
        <v>365</v>
      </c>
    </row>
    <row r="1831" spans="1:2">
      <c r="A1831" s="4" t="s">
        <v>904</v>
      </c>
      <c r="B1831" s="4" t="s">
        <v>1232</v>
      </c>
    </row>
    <row r="1832" spans="1:2">
      <c r="A1832" s="4" t="s">
        <v>906</v>
      </c>
      <c r="B1832" s="4" t="s">
        <v>383</v>
      </c>
    </row>
    <row r="1833" spans="1:2">
      <c r="A1833" s="4" t="s">
        <v>1233</v>
      </c>
    </row>
    <row r="1834" spans="1:2">
      <c r="A1834" s="3" t="s">
        <v>892</v>
      </c>
    </row>
    <row r="1835" spans="1:2">
      <c r="A1835" s="4" t="s">
        <v>902</v>
      </c>
      <c r="B1835" s="4" t="s">
        <v>917</v>
      </c>
    </row>
    <row r="1836" spans="1:2">
      <c r="A1836" s="4" t="s">
        <v>893</v>
      </c>
      <c r="B1836" s="5" t="n">
        <v>7168</v>
      </c>
    </row>
    <row r="1837" spans="1:2">
      <c r="A1837" s="4" t="s">
        <v>894</v>
      </c>
      <c r="B1837" s="6" t="n">
        <v>754</v>
      </c>
    </row>
    <row r="1838" spans="1:2">
      <c r="A1838" s="4" t="s">
        <v>895</v>
      </c>
      <c r="B1838" s="6" t="n">
        <v>8795</v>
      </c>
    </row>
    <row r="1839" spans="1:2">
      <c r="A1839" s="4" t="s">
        <v>896</v>
      </c>
      <c r="B1839" s="6" t="n">
        <v>151</v>
      </c>
    </row>
    <row r="1840" spans="1:2">
      <c r="A1840" s="4" t="s">
        <v>897</v>
      </c>
      <c r="B1840" s="6" t="n">
        <v>128</v>
      </c>
    </row>
    <row r="1841" spans="1:2">
      <c r="A1841" s="4" t="s">
        <v>898</v>
      </c>
      <c r="B1841" s="6" t="n">
        <v>905</v>
      </c>
    </row>
    <row r="1842" spans="1:2">
      <c r="A1842" s="4" t="s">
        <v>899</v>
      </c>
      <c r="B1842" s="6" t="n">
        <v>8923</v>
      </c>
    </row>
    <row r="1843" spans="1:2">
      <c r="A1843" s="4" t="s">
        <v>900</v>
      </c>
      <c r="B1843" s="6" t="n">
        <v>9828</v>
      </c>
    </row>
    <row r="1844" spans="1:2">
      <c r="A1844" s="4" t="s">
        <v>144</v>
      </c>
      <c r="B1844" s="5" t="n">
        <v>2295</v>
      </c>
    </row>
    <row r="1845" spans="1:2">
      <c r="A1845" s="4" t="s">
        <v>904</v>
      </c>
      <c r="B1845" s="4" t="s">
        <v>1200</v>
      </c>
    </row>
    <row r="1846" spans="1:2">
      <c r="A1846" s="4" t="s">
        <v>906</v>
      </c>
      <c r="B1846" s="4" t="s">
        <v>383</v>
      </c>
    </row>
    <row r="1847" spans="1:2">
      <c r="A1847" s="4" t="s">
        <v>1234</v>
      </c>
    </row>
    <row r="1848" spans="1:2">
      <c r="A1848" s="3" t="s">
        <v>892</v>
      </c>
    </row>
    <row r="1849" spans="1:2">
      <c r="A1849" s="4" t="s">
        <v>902</v>
      </c>
      <c r="B1849" s="4" t="s">
        <v>903</v>
      </c>
    </row>
    <row r="1850" spans="1:2">
      <c r="A1850" s="4" t="s">
        <v>893</v>
      </c>
      <c r="B1850" s="5" t="n">
        <v>2920</v>
      </c>
    </row>
    <row r="1851" spans="1:2">
      <c r="A1851" s="4" t="s">
        <v>894</v>
      </c>
      <c r="B1851" s="6" t="n">
        <v>300</v>
      </c>
    </row>
    <row r="1852" spans="1:2">
      <c r="A1852" s="4" t="s">
        <v>895</v>
      </c>
      <c r="B1852" s="6" t="n">
        <v>3400</v>
      </c>
    </row>
    <row r="1853" spans="1:2">
      <c r="A1853" s="4" t="s">
        <v>896</v>
      </c>
      <c r="B1853" s="6" t="n">
        <v>43</v>
      </c>
    </row>
    <row r="1854" spans="1:2">
      <c r="A1854" s="4" t="s">
        <v>897</v>
      </c>
      <c r="B1854" s="6" t="n">
        <v>30</v>
      </c>
    </row>
    <row r="1855" spans="1:2">
      <c r="A1855" s="4" t="s">
        <v>898</v>
      </c>
      <c r="B1855" s="6" t="n">
        <v>343</v>
      </c>
    </row>
    <row r="1856" spans="1:2">
      <c r="A1856" s="4" t="s">
        <v>899</v>
      </c>
      <c r="B1856" s="6" t="n">
        <v>3430</v>
      </c>
    </row>
    <row r="1857" spans="1:2">
      <c r="A1857" s="4" t="s">
        <v>900</v>
      </c>
      <c r="B1857" s="6" t="n">
        <v>3773</v>
      </c>
    </row>
    <row r="1858" spans="1:2">
      <c r="A1858" s="4" t="s">
        <v>144</v>
      </c>
      <c r="B1858" s="5" t="n">
        <v>973</v>
      </c>
    </row>
    <row r="1859" spans="1:2">
      <c r="A1859" s="4" t="s">
        <v>904</v>
      </c>
      <c r="B1859" s="4" t="s">
        <v>1131</v>
      </c>
    </row>
    <row r="1860" spans="1:2">
      <c r="A1860" s="4" t="s">
        <v>906</v>
      </c>
      <c r="B1860" s="4" t="s">
        <v>383</v>
      </c>
    </row>
    <row r="1861" spans="1:2">
      <c r="A1861" s="4" t="s">
        <v>1235</v>
      </c>
    </row>
    <row r="1862" spans="1:2">
      <c r="A1862" s="3" t="s">
        <v>892</v>
      </c>
    </row>
    <row r="1863" spans="1:2">
      <c r="A1863" s="4" t="s">
        <v>902</v>
      </c>
      <c r="B1863" s="4" t="s">
        <v>903</v>
      </c>
    </row>
    <row r="1864" spans="1:2">
      <c r="A1864" s="4" t="s">
        <v>893</v>
      </c>
      <c r="B1864" s="5" t="n">
        <v>2562</v>
      </c>
    </row>
    <row r="1865" spans="1:2">
      <c r="A1865" s="4" t="s">
        <v>894</v>
      </c>
      <c r="B1865" s="6" t="n">
        <v>803</v>
      </c>
    </row>
    <row r="1866" spans="1:2">
      <c r="A1866" s="4" t="s">
        <v>895</v>
      </c>
      <c r="B1866" s="6" t="n">
        <v>5267</v>
      </c>
    </row>
    <row r="1867" spans="1:2">
      <c r="A1867" s="4" t="s">
        <v>896</v>
      </c>
      <c r="B1867" s="6" t="n">
        <v>20</v>
      </c>
    </row>
    <row r="1868" spans="1:2">
      <c r="A1868" s="4" t="s">
        <v>897</v>
      </c>
      <c r="B1868" s="6" t="n">
        <v>-45</v>
      </c>
    </row>
    <row r="1869" spans="1:2">
      <c r="A1869" s="4" t="s">
        <v>898</v>
      </c>
      <c r="B1869" s="6" t="n">
        <v>823</v>
      </c>
    </row>
    <row r="1870" spans="1:2">
      <c r="A1870" s="4" t="s">
        <v>899</v>
      </c>
      <c r="B1870" s="6" t="n">
        <v>5222</v>
      </c>
    </row>
    <row r="1871" spans="1:2">
      <c r="A1871" s="4" t="s">
        <v>900</v>
      </c>
      <c r="B1871" s="6" t="n">
        <v>6045</v>
      </c>
    </row>
    <row r="1872" spans="1:2">
      <c r="A1872" s="4" t="s">
        <v>144</v>
      </c>
      <c r="B1872" s="5" t="n">
        <v>1618</v>
      </c>
    </row>
    <row r="1873" spans="1:2">
      <c r="A1873" s="4" t="s">
        <v>904</v>
      </c>
      <c r="B1873" s="4" t="s">
        <v>1120</v>
      </c>
    </row>
    <row r="1874" spans="1:2">
      <c r="A1874" s="4" t="s">
        <v>1236</v>
      </c>
    </row>
    <row r="1875" spans="1:2">
      <c r="A1875" s="3" t="s">
        <v>892</v>
      </c>
    </row>
    <row r="1876" spans="1:2">
      <c r="A1876" s="4" t="s">
        <v>906</v>
      </c>
      <c r="B1876" s="4" t="s">
        <v>984</v>
      </c>
    </row>
    <row r="1877" spans="1:2">
      <c r="A1877" s="4" t="s">
        <v>1237</v>
      </c>
    </row>
    <row r="1878" spans="1:2">
      <c r="A1878" s="3" t="s">
        <v>892</v>
      </c>
    </row>
    <row r="1879" spans="1:2">
      <c r="A1879" s="4" t="s">
        <v>906</v>
      </c>
      <c r="B1879" s="4" t="s">
        <v>383</v>
      </c>
    </row>
    <row r="1880" spans="1:2">
      <c r="A1880" s="4" t="s">
        <v>1238</v>
      </c>
    </row>
    <row r="1881" spans="1:2">
      <c r="A1881" s="3" t="s">
        <v>892</v>
      </c>
    </row>
    <row r="1882" spans="1:2">
      <c r="A1882" s="4" t="s">
        <v>902</v>
      </c>
      <c r="B1882" s="4" t="s">
        <v>908</v>
      </c>
    </row>
    <row r="1883" spans="1:2">
      <c r="A1883" s="4" t="s">
        <v>893</v>
      </c>
      <c r="B1883" s="5" t="n">
        <v>195</v>
      </c>
    </row>
    <row r="1884" spans="1:2">
      <c r="A1884" s="4" t="s">
        <v>894</v>
      </c>
      <c r="B1884" s="6" t="n">
        <v>99</v>
      </c>
    </row>
    <row r="1885" spans="1:2">
      <c r="A1885" s="4" t="s">
        <v>895</v>
      </c>
      <c r="B1885" s="6" t="n">
        <v>522</v>
      </c>
    </row>
    <row r="1886" spans="1:2">
      <c r="A1886" s="4" t="s">
        <v>897</v>
      </c>
      <c r="B1886" s="6" t="n">
        <v>79</v>
      </c>
    </row>
    <row r="1887" spans="1:2">
      <c r="A1887" s="4" t="s">
        <v>898</v>
      </c>
      <c r="B1887" s="6" t="n">
        <v>99</v>
      </c>
    </row>
    <row r="1888" spans="1:2">
      <c r="A1888" s="4" t="s">
        <v>899</v>
      </c>
      <c r="B1888" s="6" t="n">
        <v>601</v>
      </c>
    </row>
    <row r="1889" spans="1:2">
      <c r="A1889" s="4" t="s">
        <v>900</v>
      </c>
      <c r="B1889" s="6" t="n">
        <v>700</v>
      </c>
    </row>
    <row r="1890" spans="1:2">
      <c r="A1890" s="4" t="s">
        <v>144</v>
      </c>
      <c r="B1890" s="5" t="n">
        <v>124</v>
      </c>
    </row>
    <row r="1891" spans="1:2">
      <c r="A1891" s="4" t="s">
        <v>904</v>
      </c>
      <c r="B1891" s="4" t="s">
        <v>1239</v>
      </c>
    </row>
    <row r="1892" spans="1:2">
      <c r="A1892" s="4" t="s">
        <v>906</v>
      </c>
      <c r="B1892" s="4" t="s">
        <v>383</v>
      </c>
    </row>
    <row r="1893" spans="1:2">
      <c r="A1893" s="4" t="s">
        <v>1240</v>
      </c>
    </row>
    <row r="1894" spans="1:2">
      <c r="A1894" s="3" t="s">
        <v>892</v>
      </c>
    </row>
    <row r="1895" spans="1:2">
      <c r="A1895" s="4" t="s">
        <v>902</v>
      </c>
      <c r="B1895" s="4" t="s">
        <v>903</v>
      </c>
    </row>
    <row r="1896" spans="1:2">
      <c r="A1896" s="4" t="s">
        <v>893</v>
      </c>
      <c r="B1896" s="5" t="n">
        <v>2599</v>
      </c>
    </row>
    <row r="1897" spans="1:2">
      <c r="A1897" s="4" t="s">
        <v>894</v>
      </c>
      <c r="B1897" s="6" t="n">
        <v>268</v>
      </c>
    </row>
    <row r="1898" spans="1:2">
      <c r="A1898" s="4" t="s">
        <v>895</v>
      </c>
      <c r="B1898" s="6" t="n">
        <v>2483</v>
      </c>
    </row>
    <row r="1899" spans="1:2">
      <c r="A1899" s="4" t="s">
        <v>896</v>
      </c>
      <c r="B1899" s="6" t="n">
        <v>16</v>
      </c>
    </row>
    <row r="1900" spans="1:2">
      <c r="A1900" s="4" t="s">
        <v>897</v>
      </c>
      <c r="B1900" s="6" t="n">
        <v>174</v>
      </c>
    </row>
    <row r="1901" spans="1:2">
      <c r="A1901" s="4" t="s">
        <v>898</v>
      </c>
      <c r="B1901" s="6" t="n">
        <v>284</v>
      </c>
    </row>
    <row r="1902" spans="1:2">
      <c r="A1902" s="4" t="s">
        <v>899</v>
      </c>
      <c r="B1902" s="6" t="n">
        <v>2657</v>
      </c>
    </row>
    <row r="1903" spans="1:2">
      <c r="A1903" s="4" t="s">
        <v>900</v>
      </c>
      <c r="B1903" s="6" t="n">
        <v>2941</v>
      </c>
    </row>
    <row r="1904" spans="1:2">
      <c r="A1904" s="4" t="s">
        <v>144</v>
      </c>
      <c r="B1904" s="5" t="n">
        <v>797</v>
      </c>
    </row>
    <row r="1905" spans="1:2">
      <c r="A1905" s="4" t="s">
        <v>904</v>
      </c>
      <c r="B1905" s="4" t="s">
        <v>1141</v>
      </c>
    </row>
    <row r="1906" spans="1:2">
      <c r="A1906" s="4" t="s">
        <v>1241</v>
      </c>
    </row>
    <row r="1907" spans="1:2">
      <c r="A1907" s="3" t="s">
        <v>892</v>
      </c>
    </row>
    <row r="1908" spans="1:2">
      <c r="A1908" s="4" t="s">
        <v>906</v>
      </c>
      <c r="B1908" s="4" t="s">
        <v>984</v>
      </c>
    </row>
    <row r="1909" spans="1:2">
      <c r="A1909" s="4" t="s">
        <v>1242</v>
      </c>
    </row>
    <row r="1910" spans="1:2">
      <c r="A1910" s="3" t="s">
        <v>892</v>
      </c>
    </row>
    <row r="1911" spans="1:2">
      <c r="A1911" s="4" t="s">
        <v>906</v>
      </c>
      <c r="B1911" s="4" t="s">
        <v>383</v>
      </c>
    </row>
    <row r="1912" spans="1:2">
      <c r="A1912" s="4" t="s">
        <v>1243</v>
      </c>
    </row>
    <row r="1913" spans="1:2">
      <c r="A1913" s="3" t="s">
        <v>892</v>
      </c>
    </row>
    <row r="1914" spans="1:2">
      <c r="A1914" s="4" t="s">
        <v>902</v>
      </c>
      <c r="B1914" s="4" t="s">
        <v>903</v>
      </c>
    </row>
    <row r="1915" spans="1:2">
      <c r="A1915" s="4" t="s">
        <v>893</v>
      </c>
      <c r="B1915" s="5" t="n">
        <v>485</v>
      </c>
    </row>
    <row r="1916" spans="1:2">
      <c r="A1916" s="4" t="s">
        <v>894</v>
      </c>
      <c r="B1916" s="6" t="n">
        <v>76</v>
      </c>
    </row>
    <row r="1917" spans="1:2">
      <c r="A1917" s="4" t="s">
        <v>895</v>
      </c>
      <c r="B1917" s="6" t="n">
        <v>822</v>
      </c>
    </row>
    <row r="1918" spans="1:2">
      <c r="A1918" s="4" t="s">
        <v>896</v>
      </c>
      <c r="B1918" s="6" t="n">
        <v>6</v>
      </c>
    </row>
    <row r="1919" spans="1:2">
      <c r="A1919" s="4" t="s">
        <v>897</v>
      </c>
      <c r="B1919" s="6" t="n">
        <v>15</v>
      </c>
    </row>
    <row r="1920" spans="1:2">
      <c r="A1920" s="4" t="s">
        <v>898</v>
      </c>
      <c r="B1920" s="6" t="n">
        <v>82</v>
      </c>
    </row>
    <row r="1921" spans="1:2">
      <c r="A1921" s="4" t="s">
        <v>899</v>
      </c>
      <c r="B1921" s="6" t="n">
        <v>837</v>
      </c>
    </row>
    <row r="1922" spans="1:2">
      <c r="A1922" s="4" t="s">
        <v>900</v>
      </c>
      <c r="B1922" s="6" t="n">
        <v>919</v>
      </c>
    </row>
    <row r="1923" spans="1:2">
      <c r="A1923" s="4" t="s">
        <v>144</v>
      </c>
      <c r="B1923" s="5" t="n">
        <v>145</v>
      </c>
    </row>
    <row r="1924" spans="1:2">
      <c r="A1924" s="4" t="s">
        <v>904</v>
      </c>
      <c r="B1924" s="4" t="s">
        <v>1027</v>
      </c>
    </row>
    <row r="1925" spans="1:2">
      <c r="A1925" s="4" t="s">
        <v>1244</v>
      </c>
    </row>
    <row r="1926" spans="1:2">
      <c r="A1926" s="3" t="s">
        <v>892</v>
      </c>
    </row>
    <row r="1927" spans="1:2">
      <c r="A1927" s="4" t="s">
        <v>906</v>
      </c>
      <c r="B1927" s="4" t="s">
        <v>984</v>
      </c>
    </row>
    <row r="1928" spans="1:2">
      <c r="A1928" s="4" t="s">
        <v>1245</v>
      </c>
    </row>
    <row r="1929" spans="1:2">
      <c r="A1929" s="3" t="s">
        <v>892</v>
      </c>
    </row>
    <row r="1930" spans="1:2">
      <c r="A1930" s="4" t="s">
        <v>906</v>
      </c>
      <c r="B1930" s="4" t="s">
        <v>383</v>
      </c>
    </row>
    <row r="1931" spans="1:2">
      <c r="A1931" s="4" t="s">
        <v>1246</v>
      </c>
    </row>
    <row r="1932" spans="1:2">
      <c r="A1932" s="3" t="s">
        <v>892</v>
      </c>
    </row>
    <row r="1933" spans="1:2">
      <c r="A1933" s="4" t="s">
        <v>902</v>
      </c>
      <c r="B1933" s="4" t="s">
        <v>908</v>
      </c>
    </row>
    <row r="1934" spans="1:2">
      <c r="A1934" s="4" t="s">
        <v>894</v>
      </c>
      <c r="B1934" s="5" t="n">
        <v>291</v>
      </c>
    </row>
    <row r="1935" spans="1:2">
      <c r="A1935" s="4" t="s">
        <v>895</v>
      </c>
      <c r="B1935" s="6" t="n">
        <v>3866</v>
      </c>
    </row>
    <row r="1936" spans="1:2">
      <c r="A1936" s="4" t="s">
        <v>897</v>
      </c>
      <c r="B1936" s="6" t="n">
        <v>83</v>
      </c>
    </row>
    <row r="1937" spans="1:2">
      <c r="A1937" s="4" t="s">
        <v>898</v>
      </c>
      <c r="B1937" s="6" t="n">
        <v>291</v>
      </c>
    </row>
    <row r="1938" spans="1:2">
      <c r="A1938" s="4" t="s">
        <v>899</v>
      </c>
      <c r="B1938" s="6" t="n">
        <v>3949</v>
      </c>
    </row>
    <row r="1939" spans="1:2">
      <c r="A1939" s="4" t="s">
        <v>900</v>
      </c>
      <c r="B1939" s="6" t="n">
        <v>4240</v>
      </c>
    </row>
    <row r="1940" spans="1:2">
      <c r="A1940" s="4" t="s">
        <v>144</v>
      </c>
      <c r="B1940" s="5" t="n">
        <v>681</v>
      </c>
    </row>
    <row r="1941" spans="1:2">
      <c r="A1941" s="4" t="s">
        <v>904</v>
      </c>
      <c r="B1941" s="4" t="s">
        <v>1027</v>
      </c>
    </row>
    <row r="1942" spans="1:2">
      <c r="A1942" s="4" t="s">
        <v>1247</v>
      </c>
    </row>
    <row r="1943" spans="1:2">
      <c r="A1943" s="3" t="s">
        <v>892</v>
      </c>
    </row>
    <row r="1944" spans="1:2">
      <c r="A1944" s="4" t="s">
        <v>906</v>
      </c>
      <c r="B1944" s="4" t="s">
        <v>984</v>
      </c>
    </row>
    <row r="1945" spans="1:2">
      <c r="A1945" s="4" t="s">
        <v>1248</v>
      </c>
    </row>
    <row r="1946" spans="1:2">
      <c r="A1946" s="3" t="s">
        <v>892</v>
      </c>
    </row>
    <row r="1947" spans="1:2">
      <c r="A1947" s="4" t="s">
        <v>906</v>
      </c>
      <c r="B1947" s="4" t="s">
        <v>383</v>
      </c>
    </row>
    <row r="1948" spans="1:2">
      <c r="A1948" s="4" t="s">
        <v>1249</v>
      </c>
    </row>
    <row r="1949" spans="1:2">
      <c r="A1949" s="3" t="s">
        <v>892</v>
      </c>
    </row>
    <row r="1950" spans="1:2">
      <c r="A1950" s="4" t="s">
        <v>902</v>
      </c>
      <c r="B1950" s="4" t="s">
        <v>917</v>
      </c>
    </row>
    <row r="1951" spans="1:2">
      <c r="A1951" s="4" t="s">
        <v>894</v>
      </c>
      <c r="B1951" s="5" t="n">
        <v>34</v>
      </c>
    </row>
    <row r="1952" spans="1:2">
      <c r="A1952" s="4" t="s">
        <v>895</v>
      </c>
      <c r="B1952" s="6" t="n">
        <v>1147</v>
      </c>
    </row>
    <row r="1953" spans="1:2">
      <c r="A1953" s="4" t="s">
        <v>897</v>
      </c>
      <c r="B1953" s="6" t="n">
        <v>50</v>
      </c>
    </row>
    <row r="1954" spans="1:2">
      <c r="A1954" s="4" t="s">
        <v>898</v>
      </c>
      <c r="B1954" s="6" t="n">
        <v>34</v>
      </c>
    </row>
    <row r="1955" spans="1:2">
      <c r="A1955" s="4" t="s">
        <v>899</v>
      </c>
      <c r="B1955" s="6" t="n">
        <v>1197</v>
      </c>
    </row>
    <row r="1956" spans="1:2">
      <c r="A1956" s="4" t="s">
        <v>900</v>
      </c>
      <c r="B1956" s="6" t="n">
        <v>1231</v>
      </c>
    </row>
    <row r="1957" spans="1:2">
      <c r="A1957" s="4" t="s">
        <v>144</v>
      </c>
      <c r="B1957" s="5" t="n">
        <v>103</v>
      </c>
    </row>
    <row r="1958" spans="1:2">
      <c r="A1958" s="4" t="s">
        <v>904</v>
      </c>
      <c r="B1958" s="4" t="s">
        <v>1250</v>
      </c>
    </row>
    <row r="1959" spans="1:2">
      <c r="A1959" s="4" t="s">
        <v>906</v>
      </c>
      <c r="B1959" s="4" t="s">
        <v>383</v>
      </c>
    </row>
    <row r="1960" spans="1:2">
      <c r="A1960" s="4" t="s">
        <v>1251</v>
      </c>
    </row>
    <row r="1961" spans="1:2">
      <c r="A1961" s="3" t="s">
        <v>892</v>
      </c>
    </row>
    <row r="1962" spans="1:2">
      <c r="A1962" s="4" t="s">
        <v>902</v>
      </c>
      <c r="B1962" s="4" t="s">
        <v>917</v>
      </c>
    </row>
    <row r="1963" spans="1:2">
      <c r="A1963" s="4" t="s">
        <v>893</v>
      </c>
      <c r="B1963" s="5" t="n">
        <v>8296</v>
      </c>
    </row>
    <row r="1964" spans="1:2">
      <c r="A1964" s="4" t="s">
        <v>894</v>
      </c>
      <c r="B1964" s="6" t="n">
        <v>2804</v>
      </c>
    </row>
    <row r="1965" spans="1:2">
      <c r="A1965" s="4" t="s">
        <v>895</v>
      </c>
      <c r="B1965" s="6" t="n">
        <v>13138</v>
      </c>
    </row>
    <row r="1966" spans="1:2">
      <c r="A1966" s="4" t="s">
        <v>896</v>
      </c>
      <c r="B1966" s="6" t="n">
        <v>227</v>
      </c>
    </row>
    <row r="1967" spans="1:2">
      <c r="A1967" s="4" t="s">
        <v>897</v>
      </c>
      <c r="B1967" s="6" t="n">
        <v>246</v>
      </c>
    </row>
    <row r="1968" spans="1:2">
      <c r="A1968" s="4" t="s">
        <v>898</v>
      </c>
      <c r="B1968" s="6" t="n">
        <v>3031</v>
      </c>
    </row>
    <row r="1969" spans="1:2">
      <c r="A1969" s="4" t="s">
        <v>899</v>
      </c>
      <c r="B1969" s="6" t="n">
        <v>13384</v>
      </c>
    </row>
    <row r="1970" spans="1:2">
      <c r="A1970" s="4" t="s">
        <v>900</v>
      </c>
      <c r="B1970" s="6" t="n">
        <v>16415</v>
      </c>
    </row>
    <row r="1971" spans="1:2">
      <c r="A1971" s="4" t="s">
        <v>144</v>
      </c>
      <c r="B1971" s="5" t="n">
        <v>1675</v>
      </c>
    </row>
    <row r="1972" spans="1:2">
      <c r="A1972" s="4" t="s">
        <v>904</v>
      </c>
      <c r="B1972" s="4" t="s">
        <v>1252</v>
      </c>
    </row>
    <row r="1973" spans="1:2">
      <c r="A1973" s="4" t="s">
        <v>1253</v>
      </c>
    </row>
    <row r="1974" spans="1:2">
      <c r="A1974" s="3" t="s">
        <v>892</v>
      </c>
    </row>
    <row r="1975" spans="1:2">
      <c r="A1975" s="4" t="s">
        <v>906</v>
      </c>
      <c r="B1975" s="4" t="s">
        <v>984</v>
      </c>
    </row>
    <row r="1976" spans="1:2">
      <c r="A1976" s="4" t="s">
        <v>1254</v>
      </c>
    </row>
    <row r="1977" spans="1:2">
      <c r="A1977" s="3" t="s">
        <v>892</v>
      </c>
    </row>
    <row r="1978" spans="1:2">
      <c r="A1978" s="4" t="s">
        <v>906</v>
      </c>
      <c r="B1978" s="4" t="s">
        <v>383</v>
      </c>
    </row>
    <row r="1979" spans="1:2">
      <c r="A1979" s="4" t="s">
        <v>1255</v>
      </c>
    </row>
    <row r="1980" spans="1:2">
      <c r="A1980" s="3" t="s">
        <v>892</v>
      </c>
    </row>
    <row r="1981" spans="1:2">
      <c r="A1981" s="4" t="s">
        <v>902</v>
      </c>
      <c r="B1981" s="4" t="s">
        <v>917</v>
      </c>
    </row>
    <row r="1982" spans="1:2">
      <c r="A1982" s="4" t="s">
        <v>894</v>
      </c>
      <c r="B1982" s="5" t="n">
        <v>1167</v>
      </c>
    </row>
    <row r="1983" spans="1:2">
      <c r="A1983" s="4" t="s">
        <v>895</v>
      </c>
      <c r="B1983" s="6" t="n">
        <v>2566</v>
      </c>
    </row>
    <row r="1984" spans="1:2">
      <c r="A1984" s="4" t="s">
        <v>896</v>
      </c>
      <c r="B1984" s="6" t="n">
        <v>486</v>
      </c>
    </row>
    <row r="1985" spans="1:2">
      <c r="A1985" s="4" t="s">
        <v>897</v>
      </c>
      <c r="B1985" s="6" t="n">
        <v>5129</v>
      </c>
    </row>
    <row r="1986" spans="1:2">
      <c r="A1986" s="4" t="s">
        <v>898</v>
      </c>
      <c r="B1986" s="6" t="n">
        <v>1653</v>
      </c>
    </row>
    <row r="1987" spans="1:2">
      <c r="A1987" s="4" t="s">
        <v>899</v>
      </c>
      <c r="B1987" s="6" t="n">
        <v>7695</v>
      </c>
    </row>
    <row r="1988" spans="1:2">
      <c r="A1988" s="4" t="s">
        <v>900</v>
      </c>
      <c r="B1988" s="6" t="n">
        <v>9348</v>
      </c>
    </row>
    <row r="1989" spans="1:2">
      <c r="A1989" s="4" t="s">
        <v>144</v>
      </c>
      <c r="B1989" s="5" t="n">
        <v>550</v>
      </c>
    </row>
    <row r="1990" spans="1:2">
      <c r="A1990" s="4" t="s">
        <v>904</v>
      </c>
      <c r="B1990" s="4" t="s">
        <v>1256</v>
      </c>
    </row>
    <row r="1991" spans="1:2">
      <c r="A1991" s="4" t="s">
        <v>906</v>
      </c>
      <c r="B1991" s="4" t="s">
        <v>383</v>
      </c>
    </row>
    <row r="1992" spans="1:2">
      <c r="A1992" s="4" t="s">
        <v>1257</v>
      </c>
    </row>
    <row r="1993" spans="1:2">
      <c r="A1993" s="3" t="s">
        <v>892</v>
      </c>
    </row>
    <row r="1994" spans="1:2">
      <c r="A1994" s="4" t="s">
        <v>902</v>
      </c>
      <c r="B1994" s="4" t="s">
        <v>917</v>
      </c>
    </row>
    <row r="1995" spans="1:2">
      <c r="A1995" s="4" t="s">
        <v>894</v>
      </c>
      <c r="B1995" s="5" t="n">
        <v>1079</v>
      </c>
    </row>
    <row r="1996" spans="1:2">
      <c r="A1996" s="4" t="s">
        <v>896</v>
      </c>
      <c r="B1996" s="6" t="n">
        <v>238</v>
      </c>
    </row>
    <row r="1997" spans="1:2">
      <c r="A1997" s="4" t="s">
        <v>898</v>
      </c>
      <c r="B1997" s="6" t="n">
        <v>1317</v>
      </c>
    </row>
    <row r="1998" spans="1:2">
      <c r="A1998" s="4" t="s">
        <v>900</v>
      </c>
      <c r="B1998" s="5" t="n">
        <v>1317</v>
      </c>
    </row>
    <row r="1999" spans="1:2">
      <c r="A1999" s="4" t="s">
        <v>904</v>
      </c>
      <c r="B1999" s="4" t="s">
        <v>1256</v>
      </c>
    </row>
    <row r="2000" spans="1:2">
      <c r="A2000" s="4" t="s">
        <v>1258</v>
      </c>
    </row>
    <row r="2001" spans="1:2">
      <c r="A2001" s="3" t="s">
        <v>892</v>
      </c>
    </row>
    <row r="2002" spans="1:2">
      <c r="A2002" s="4" t="s">
        <v>902</v>
      </c>
      <c r="B2002" s="4" t="s">
        <v>1147</v>
      </c>
    </row>
    <row r="2003" spans="1:2">
      <c r="A2003" s="4" t="s">
        <v>893</v>
      </c>
      <c r="B2003" s="5" t="n">
        <v>6843</v>
      </c>
    </row>
    <row r="2004" spans="1:2">
      <c r="A2004" s="4" t="s">
        <v>894</v>
      </c>
      <c r="B2004" s="6" t="n">
        <v>1439</v>
      </c>
    </row>
    <row r="2005" spans="1:2">
      <c r="A2005" s="4" t="s">
        <v>895</v>
      </c>
      <c r="B2005" s="6" t="n">
        <v>8003</v>
      </c>
    </row>
    <row r="2006" spans="1:2">
      <c r="A2006" s="4" t="s">
        <v>897</v>
      </c>
      <c r="B2006" s="6" t="n">
        <v>1565</v>
      </c>
    </row>
    <row r="2007" spans="1:2">
      <c r="A2007" s="4" t="s">
        <v>898</v>
      </c>
      <c r="B2007" s="6" t="n">
        <v>1439</v>
      </c>
    </row>
    <row r="2008" spans="1:2">
      <c r="A2008" s="4" t="s">
        <v>899</v>
      </c>
      <c r="B2008" s="6" t="n">
        <v>9568</v>
      </c>
    </row>
    <row r="2009" spans="1:2">
      <c r="A2009" s="4" t="s">
        <v>900</v>
      </c>
      <c r="B2009" s="6" t="n">
        <v>11007</v>
      </c>
    </row>
    <row r="2010" spans="1:2">
      <c r="A2010" s="4" t="s">
        <v>144</v>
      </c>
      <c r="B2010" s="5" t="n">
        <v>2349</v>
      </c>
    </row>
    <row r="2011" spans="1:2">
      <c r="A2011" s="4" t="s">
        <v>904</v>
      </c>
      <c r="B2011" s="4" t="s">
        <v>1259</v>
      </c>
    </row>
    <row r="2012" spans="1:2">
      <c r="A2012" s="4" t="s">
        <v>1260</v>
      </c>
    </row>
    <row r="2013" spans="1:2">
      <c r="A2013" s="3" t="s">
        <v>892</v>
      </c>
    </row>
    <row r="2014" spans="1:2">
      <c r="A2014" s="4" t="s">
        <v>906</v>
      </c>
      <c r="B2014" s="4" t="s">
        <v>984</v>
      </c>
    </row>
    <row r="2015" spans="1:2">
      <c r="A2015" s="4" t="s">
        <v>1261</v>
      </c>
    </row>
    <row r="2016" spans="1:2">
      <c r="A2016" s="3" t="s">
        <v>892</v>
      </c>
    </row>
    <row r="2017" spans="1:2">
      <c r="A2017" s="4" t="s">
        <v>906</v>
      </c>
      <c r="B2017" s="4" t="s">
        <v>383</v>
      </c>
    </row>
    <row r="2018" spans="1:2">
      <c r="A2018" s="4" t="s">
        <v>1262</v>
      </c>
    </row>
    <row r="2019" spans="1:2">
      <c r="A2019" s="3" t="s">
        <v>892</v>
      </c>
    </row>
    <row r="2020" spans="1:2">
      <c r="A2020" s="4" t="s">
        <v>902</v>
      </c>
      <c r="B2020" s="4" t="s">
        <v>903</v>
      </c>
    </row>
    <row r="2021" spans="1:2">
      <c r="A2021" s="4" t="s">
        <v>893</v>
      </c>
      <c r="B2021" s="5" t="n">
        <v>681</v>
      </c>
    </row>
    <row r="2022" spans="1:2">
      <c r="A2022" s="4" t="s">
        <v>894</v>
      </c>
      <c r="B2022" s="6" t="n">
        <v>129</v>
      </c>
    </row>
    <row r="2023" spans="1:2">
      <c r="A2023" s="4" t="s">
        <v>895</v>
      </c>
      <c r="B2023" s="6" t="n">
        <v>599</v>
      </c>
    </row>
    <row r="2024" spans="1:2">
      <c r="A2024" s="4" t="s">
        <v>896</v>
      </c>
      <c r="B2024" s="6" t="n">
        <v>1</v>
      </c>
    </row>
    <row r="2025" spans="1:2">
      <c r="A2025" s="4" t="s">
        <v>897</v>
      </c>
      <c r="B2025" s="6" t="n">
        <v>50</v>
      </c>
    </row>
    <row r="2026" spans="1:2">
      <c r="A2026" s="4" t="s">
        <v>898</v>
      </c>
      <c r="B2026" s="6" t="n">
        <v>130</v>
      </c>
    </row>
    <row r="2027" spans="1:2">
      <c r="A2027" s="4" t="s">
        <v>899</v>
      </c>
      <c r="B2027" s="6" t="n">
        <v>649</v>
      </c>
    </row>
    <row r="2028" spans="1:2">
      <c r="A2028" s="4" t="s">
        <v>900</v>
      </c>
      <c r="B2028" s="6" t="n">
        <v>779</v>
      </c>
    </row>
    <row r="2029" spans="1:2">
      <c r="A2029" s="4" t="s">
        <v>144</v>
      </c>
      <c r="B2029" s="5" t="n">
        <v>70</v>
      </c>
    </row>
    <row r="2030" spans="1:2">
      <c r="A2030" s="4" t="s">
        <v>904</v>
      </c>
      <c r="B2030" s="4" t="s">
        <v>1133</v>
      </c>
    </row>
    <row r="2031" spans="1:2">
      <c r="A2031" s="4" t="s">
        <v>906</v>
      </c>
      <c r="B2031" s="4" t="s">
        <v>383</v>
      </c>
    </row>
    <row r="2032" spans="1:2">
      <c r="A2032" s="4" t="s">
        <v>1263</v>
      </c>
    </row>
    <row r="2033" spans="1:2">
      <c r="A2033" s="3" t="s">
        <v>892</v>
      </c>
    </row>
    <row r="2034" spans="1:2">
      <c r="A2034" s="4" t="s">
        <v>902</v>
      </c>
      <c r="B2034" s="4" t="s">
        <v>903</v>
      </c>
    </row>
    <row r="2035" spans="1:2">
      <c r="A2035" s="4" t="s">
        <v>893</v>
      </c>
      <c r="B2035" s="5" t="n">
        <v>3621</v>
      </c>
    </row>
    <row r="2036" spans="1:2">
      <c r="A2036" s="4" t="s">
        <v>894</v>
      </c>
      <c r="B2036" s="6" t="n">
        <v>681</v>
      </c>
    </row>
    <row r="2037" spans="1:2">
      <c r="A2037" s="4" t="s">
        <v>895</v>
      </c>
      <c r="B2037" s="6" t="n">
        <v>5434</v>
      </c>
    </row>
    <row r="2038" spans="1:2">
      <c r="A2038" s="4" t="s">
        <v>896</v>
      </c>
      <c r="B2038" s="6" t="n">
        <v>22</v>
      </c>
    </row>
    <row r="2039" spans="1:2">
      <c r="A2039" s="4" t="s">
        <v>897</v>
      </c>
      <c r="B2039" s="6" t="n">
        <v>63</v>
      </c>
    </row>
    <row r="2040" spans="1:2">
      <c r="A2040" s="4" t="s">
        <v>898</v>
      </c>
      <c r="B2040" s="6" t="n">
        <v>703</v>
      </c>
    </row>
    <row r="2041" spans="1:2">
      <c r="A2041" s="4" t="s">
        <v>899</v>
      </c>
      <c r="B2041" s="6" t="n">
        <v>5497</v>
      </c>
    </row>
    <row r="2042" spans="1:2">
      <c r="A2042" s="4" t="s">
        <v>900</v>
      </c>
      <c r="B2042" s="6" t="n">
        <v>6200</v>
      </c>
    </row>
    <row r="2043" spans="1:2">
      <c r="A2043" s="4" t="s">
        <v>144</v>
      </c>
      <c r="B2043" s="5" t="n">
        <v>586</v>
      </c>
    </row>
    <row r="2044" spans="1:2">
      <c r="A2044" s="4" t="s">
        <v>904</v>
      </c>
      <c r="B2044" s="4" t="s">
        <v>1264</v>
      </c>
    </row>
    <row r="2045" spans="1:2">
      <c r="A2045" s="4" t="s">
        <v>1265</v>
      </c>
    </row>
    <row r="2046" spans="1:2">
      <c r="A2046" s="3" t="s">
        <v>892</v>
      </c>
    </row>
    <row r="2047" spans="1:2">
      <c r="A2047" s="4" t="s">
        <v>906</v>
      </c>
      <c r="B2047" s="4" t="s">
        <v>984</v>
      </c>
    </row>
    <row r="2048" spans="1:2">
      <c r="A2048" s="4" t="s">
        <v>1266</v>
      </c>
    </row>
    <row r="2049" spans="1:2">
      <c r="A2049" s="3" t="s">
        <v>892</v>
      </c>
    </row>
    <row r="2050" spans="1:2">
      <c r="A2050" s="4" t="s">
        <v>906</v>
      </c>
      <c r="B2050" s="4" t="s">
        <v>383</v>
      </c>
    </row>
    <row r="2051" spans="1:2">
      <c r="A2051" s="4" t="s">
        <v>1267</v>
      </c>
    </row>
    <row r="2052" spans="1:2">
      <c r="A2052" s="3" t="s">
        <v>892</v>
      </c>
    </row>
    <row r="2053" spans="1:2">
      <c r="A2053" s="4" t="s">
        <v>902</v>
      </c>
      <c r="B2053" s="4" t="s">
        <v>903</v>
      </c>
    </row>
    <row r="2054" spans="1:2">
      <c r="A2054" s="4" t="s">
        <v>893</v>
      </c>
      <c r="B2054" s="5" t="n">
        <v>1100</v>
      </c>
    </row>
    <row r="2055" spans="1:2">
      <c r="A2055" s="4" t="s">
        <v>894</v>
      </c>
      <c r="B2055" s="6" t="n">
        <v>181</v>
      </c>
    </row>
    <row r="2056" spans="1:2">
      <c r="A2056" s="4" t="s">
        <v>895</v>
      </c>
      <c r="B2056" s="6" t="n">
        <v>1563</v>
      </c>
    </row>
    <row r="2057" spans="1:2">
      <c r="A2057" s="4" t="s">
        <v>896</v>
      </c>
      <c r="B2057" s="6" t="n">
        <v>14</v>
      </c>
    </row>
    <row r="2058" spans="1:2">
      <c r="A2058" s="4" t="s">
        <v>897</v>
      </c>
      <c r="B2058" s="6" t="n">
        <v>86</v>
      </c>
    </row>
    <row r="2059" spans="1:2">
      <c r="A2059" s="4" t="s">
        <v>898</v>
      </c>
      <c r="B2059" s="6" t="n">
        <v>195</v>
      </c>
    </row>
    <row r="2060" spans="1:2">
      <c r="A2060" s="4" t="s">
        <v>899</v>
      </c>
      <c r="B2060" s="6" t="n">
        <v>1649</v>
      </c>
    </row>
    <row r="2061" spans="1:2">
      <c r="A2061" s="4" t="s">
        <v>900</v>
      </c>
      <c r="B2061" s="6" t="n">
        <v>1844</v>
      </c>
    </row>
    <row r="2062" spans="1:2">
      <c r="A2062" s="4" t="s">
        <v>144</v>
      </c>
      <c r="B2062" s="5" t="n">
        <v>108</v>
      </c>
    </row>
    <row r="2063" spans="1:2">
      <c r="A2063" s="4" t="s">
        <v>904</v>
      </c>
      <c r="B2063" s="4" t="s">
        <v>1126</v>
      </c>
    </row>
    <row r="2064" spans="1:2">
      <c r="A2064" s="4" t="s">
        <v>906</v>
      </c>
      <c r="B2064" s="4" t="s">
        <v>383</v>
      </c>
    </row>
    <row r="2065" spans="1:2">
      <c r="A2065" s="4" t="s">
        <v>1268</v>
      </c>
    </row>
    <row r="2066" spans="1:2">
      <c r="A2066" s="3" t="s">
        <v>892</v>
      </c>
    </row>
    <row r="2067" spans="1:2">
      <c r="A2067" s="4" t="s">
        <v>902</v>
      </c>
      <c r="B2067" s="4" t="s">
        <v>917</v>
      </c>
    </row>
    <row r="2068" spans="1:2">
      <c r="A2068" s="4" t="s">
        <v>893</v>
      </c>
      <c r="B2068" s="5" t="n">
        <v>8062</v>
      </c>
    </row>
    <row r="2069" spans="1:2">
      <c r="A2069" s="4" t="s">
        <v>894</v>
      </c>
      <c r="B2069" s="6" t="n">
        <v>1759</v>
      </c>
    </row>
    <row r="2070" spans="1:2">
      <c r="A2070" s="4" t="s">
        <v>895</v>
      </c>
      <c r="B2070" s="6" t="n">
        <v>11012</v>
      </c>
    </row>
    <row r="2071" spans="1:2">
      <c r="A2071" s="4" t="s">
        <v>896</v>
      </c>
      <c r="B2071" s="6" t="n">
        <v>36</v>
      </c>
    </row>
    <row r="2072" spans="1:2">
      <c r="A2072" s="4" t="s">
        <v>897</v>
      </c>
      <c r="B2072" s="6" t="n">
        <v>48</v>
      </c>
    </row>
    <row r="2073" spans="1:2">
      <c r="A2073" s="4" t="s">
        <v>898</v>
      </c>
      <c r="B2073" s="6" t="n">
        <v>1795</v>
      </c>
    </row>
    <row r="2074" spans="1:2">
      <c r="A2074" s="4" t="s">
        <v>899</v>
      </c>
      <c r="B2074" s="6" t="n">
        <v>11060</v>
      </c>
    </row>
    <row r="2075" spans="1:2">
      <c r="A2075" s="4" t="s">
        <v>900</v>
      </c>
      <c r="B2075" s="6" t="n">
        <v>12855</v>
      </c>
    </row>
    <row r="2076" spans="1:2">
      <c r="A2076" s="4" t="s">
        <v>144</v>
      </c>
      <c r="B2076" s="5" t="n">
        <v>2928</v>
      </c>
    </row>
    <row r="2077" spans="1:2">
      <c r="A2077" s="4" t="s">
        <v>904</v>
      </c>
      <c r="B2077" s="4" t="s">
        <v>1269</v>
      </c>
    </row>
    <row r="2078" spans="1:2">
      <c r="A2078" s="4" t="s">
        <v>1270</v>
      </c>
    </row>
    <row r="2079" spans="1:2">
      <c r="A2079" s="3" t="s">
        <v>892</v>
      </c>
    </row>
    <row r="2080" spans="1:2">
      <c r="A2080" s="4" t="s">
        <v>906</v>
      </c>
      <c r="B2080" s="4" t="s">
        <v>387</v>
      </c>
    </row>
    <row r="2081" spans="1:2">
      <c r="A2081" s="4" t="s">
        <v>1271</v>
      </c>
    </row>
    <row r="2082" spans="1:2">
      <c r="A2082" s="3" t="s">
        <v>892</v>
      </c>
    </row>
    <row r="2083" spans="1:2">
      <c r="A2083" s="4" t="s">
        <v>906</v>
      </c>
      <c r="B2083" s="4" t="s">
        <v>383</v>
      </c>
    </row>
    <row r="2084" spans="1:2">
      <c r="A2084" s="4" t="s">
        <v>1272</v>
      </c>
    </row>
    <row r="2085" spans="1:2">
      <c r="A2085" s="3" t="s">
        <v>892</v>
      </c>
    </row>
    <row r="2086" spans="1:2">
      <c r="A2086" s="4" t="s">
        <v>902</v>
      </c>
      <c r="B2086" s="4" t="s">
        <v>908</v>
      </c>
    </row>
    <row r="2087" spans="1:2">
      <c r="A2087" s="4" t="s">
        <v>894</v>
      </c>
      <c r="B2087" s="5" t="n">
        <v>144</v>
      </c>
    </row>
    <row r="2088" spans="1:2">
      <c r="A2088" s="4" t="s">
        <v>895</v>
      </c>
      <c r="B2088" s="6" t="n">
        <v>1578</v>
      </c>
    </row>
    <row r="2089" spans="1:2">
      <c r="A2089" s="4" t="s">
        <v>896</v>
      </c>
      <c r="B2089" s="6" t="n">
        <v>1</v>
      </c>
    </row>
    <row r="2090" spans="1:2">
      <c r="A2090" s="4" t="s">
        <v>897</v>
      </c>
      <c r="B2090" s="6" t="n">
        <v>124</v>
      </c>
    </row>
    <row r="2091" spans="1:2">
      <c r="A2091" s="4" t="s">
        <v>898</v>
      </c>
      <c r="B2091" s="6" t="n">
        <v>145</v>
      </c>
    </row>
    <row r="2092" spans="1:2">
      <c r="A2092" s="4" t="s">
        <v>899</v>
      </c>
      <c r="B2092" s="6" t="n">
        <v>1702</v>
      </c>
    </row>
    <row r="2093" spans="1:2">
      <c r="A2093" s="4" t="s">
        <v>900</v>
      </c>
      <c r="B2093" s="6" t="n">
        <v>1847</v>
      </c>
    </row>
    <row r="2094" spans="1:2">
      <c r="A2094" s="4" t="s">
        <v>144</v>
      </c>
      <c r="B2094" s="5" t="n">
        <v>450</v>
      </c>
    </row>
    <row r="2095" spans="1:2">
      <c r="A2095" s="4" t="s">
        <v>904</v>
      </c>
      <c r="B2095" s="4" t="s">
        <v>1089</v>
      </c>
    </row>
    <row r="2096" spans="1:2">
      <c r="A2096" s="4" t="s">
        <v>1273</v>
      </c>
    </row>
    <row r="2097" spans="1:2">
      <c r="A2097" s="3" t="s">
        <v>892</v>
      </c>
    </row>
    <row r="2098" spans="1:2">
      <c r="A2098" s="4" t="s">
        <v>906</v>
      </c>
      <c r="B2098" s="4" t="s">
        <v>984</v>
      </c>
    </row>
    <row r="2099" spans="1:2">
      <c r="A2099" s="4" t="s">
        <v>1274</v>
      </c>
    </row>
    <row r="2100" spans="1:2">
      <c r="A2100" s="3" t="s">
        <v>892</v>
      </c>
    </row>
    <row r="2101" spans="1:2">
      <c r="A2101" s="4" t="s">
        <v>906</v>
      </c>
      <c r="B2101" s="4" t="s">
        <v>383</v>
      </c>
    </row>
    <row r="2102" spans="1:2">
      <c r="A2102" s="4" t="s">
        <v>1275</v>
      </c>
    </row>
    <row r="2103" spans="1:2">
      <c r="A2103" s="3" t="s">
        <v>892</v>
      </c>
    </row>
    <row r="2104" spans="1:2">
      <c r="A2104" s="4" t="s">
        <v>902</v>
      </c>
      <c r="B2104" s="4" t="s">
        <v>903</v>
      </c>
    </row>
    <row r="2105" spans="1:2">
      <c r="A2105" s="4" t="s">
        <v>893</v>
      </c>
      <c r="B2105" s="5" t="n">
        <v>2695</v>
      </c>
    </row>
    <row r="2106" spans="1:2">
      <c r="A2106" s="4" t="s">
        <v>894</v>
      </c>
      <c r="B2106" s="6" t="n">
        <v>358</v>
      </c>
    </row>
    <row r="2107" spans="1:2">
      <c r="A2107" s="4" t="s">
        <v>895</v>
      </c>
      <c r="B2107" s="6" t="n">
        <v>3376</v>
      </c>
    </row>
    <row r="2108" spans="1:2">
      <c r="A2108" s="4" t="s">
        <v>896</v>
      </c>
      <c r="B2108" s="6" t="n">
        <v>38</v>
      </c>
    </row>
    <row r="2109" spans="1:2">
      <c r="A2109" s="4" t="s">
        <v>897</v>
      </c>
      <c r="B2109" s="6" t="n">
        <v>163</v>
      </c>
    </row>
    <row r="2110" spans="1:2">
      <c r="A2110" s="4" t="s">
        <v>898</v>
      </c>
      <c r="B2110" s="6" t="n">
        <v>396</v>
      </c>
    </row>
    <row r="2111" spans="1:2">
      <c r="A2111" s="4" t="s">
        <v>899</v>
      </c>
      <c r="B2111" s="6" t="n">
        <v>3539</v>
      </c>
    </row>
    <row r="2112" spans="1:2">
      <c r="A2112" s="4" t="s">
        <v>900</v>
      </c>
      <c r="B2112" s="6" t="n">
        <v>3935</v>
      </c>
    </row>
    <row r="2113" spans="1:2">
      <c r="A2113" s="4" t="s">
        <v>144</v>
      </c>
      <c r="B2113" s="5" t="n">
        <v>1065</v>
      </c>
    </row>
    <row r="2114" spans="1:2">
      <c r="A2114" s="4" t="s">
        <v>904</v>
      </c>
      <c r="B2114" s="4" t="s">
        <v>1120</v>
      </c>
    </row>
    <row r="2115" spans="1:2">
      <c r="A2115" s="4" t="s">
        <v>1276</v>
      </c>
    </row>
    <row r="2116" spans="1:2">
      <c r="A2116" s="3" t="s">
        <v>892</v>
      </c>
    </row>
    <row r="2117" spans="1:2">
      <c r="A2117" s="4" t="s">
        <v>906</v>
      </c>
      <c r="B2117" s="4" t="s">
        <v>984</v>
      </c>
    </row>
    <row r="2118" spans="1:2">
      <c r="A2118" s="4" t="s">
        <v>1277</v>
      </c>
    </row>
    <row r="2119" spans="1:2">
      <c r="A2119" s="3" t="s">
        <v>892</v>
      </c>
    </row>
    <row r="2120" spans="1:2">
      <c r="A2120" s="4" t="s">
        <v>906</v>
      </c>
      <c r="B2120" s="4" t="s">
        <v>383</v>
      </c>
    </row>
    <row r="2121" spans="1:2">
      <c r="A2121" s="4" t="s">
        <v>1278</v>
      </c>
    </row>
    <row r="2122" spans="1:2">
      <c r="A2122" s="3" t="s">
        <v>892</v>
      </c>
    </row>
    <row r="2123" spans="1:2">
      <c r="A2123" s="4" t="s">
        <v>902</v>
      </c>
      <c r="B2123" s="4" t="s">
        <v>1114</v>
      </c>
    </row>
    <row r="2124" spans="1:2">
      <c r="A2124" s="4" t="s">
        <v>894</v>
      </c>
      <c r="B2124" s="5" t="n">
        <v>697</v>
      </c>
    </row>
    <row r="2125" spans="1:2">
      <c r="A2125" s="4" t="s">
        <v>895</v>
      </c>
      <c r="B2125" s="6" t="n">
        <v>2588</v>
      </c>
    </row>
    <row r="2126" spans="1:2">
      <c r="A2126" s="4" t="s">
        <v>897</v>
      </c>
      <c r="B2126" s="6" t="n">
        <v>265</v>
      </c>
    </row>
    <row r="2127" spans="1:2">
      <c r="A2127" s="4" t="s">
        <v>898</v>
      </c>
      <c r="B2127" s="6" t="n">
        <v>697</v>
      </c>
    </row>
    <row r="2128" spans="1:2">
      <c r="A2128" s="4" t="s">
        <v>899</v>
      </c>
      <c r="B2128" s="6" t="n">
        <v>2853</v>
      </c>
    </row>
    <row r="2129" spans="1:2">
      <c r="A2129" s="4" t="s">
        <v>900</v>
      </c>
      <c r="B2129" s="6" t="n">
        <v>3550</v>
      </c>
    </row>
    <row r="2130" spans="1:2">
      <c r="A2130" s="4" t="s">
        <v>144</v>
      </c>
      <c r="B2130" s="5" t="n">
        <v>489</v>
      </c>
    </row>
    <row r="2131" spans="1:2">
      <c r="A2131" s="4" t="s">
        <v>904</v>
      </c>
      <c r="B2131" s="4" t="s">
        <v>1204</v>
      </c>
    </row>
    <row r="2132" spans="1:2">
      <c r="A2132" s="4" t="s">
        <v>906</v>
      </c>
      <c r="B2132" s="4" t="s">
        <v>383</v>
      </c>
    </row>
    <row r="2133" spans="1:2">
      <c r="A2133" s="4" t="s">
        <v>1279</v>
      </c>
    </row>
    <row r="2134" spans="1:2">
      <c r="A2134" s="3" t="s">
        <v>892</v>
      </c>
    </row>
    <row r="2135" spans="1:2">
      <c r="A2135" s="4" t="s">
        <v>902</v>
      </c>
      <c r="B2135" s="4" t="s">
        <v>903</v>
      </c>
    </row>
    <row r="2136" spans="1:2">
      <c r="A2136" s="4" t="s">
        <v>893</v>
      </c>
      <c r="B2136" s="5" t="n">
        <v>2862</v>
      </c>
    </row>
    <row r="2137" spans="1:2">
      <c r="A2137" s="4" t="s">
        <v>894</v>
      </c>
      <c r="B2137" s="6" t="n">
        <v>633</v>
      </c>
    </row>
    <row r="2138" spans="1:2">
      <c r="A2138" s="4" t="s">
        <v>895</v>
      </c>
      <c r="B2138" s="6" t="n">
        <v>4063</v>
      </c>
    </row>
    <row r="2139" spans="1:2">
      <c r="A2139" s="4" t="s">
        <v>897</v>
      </c>
      <c r="B2139" s="6" t="n">
        <v>177</v>
      </c>
    </row>
    <row r="2140" spans="1:2">
      <c r="A2140" s="4" t="s">
        <v>898</v>
      </c>
      <c r="B2140" s="6" t="n">
        <v>633</v>
      </c>
    </row>
    <row r="2141" spans="1:2">
      <c r="A2141" s="4" t="s">
        <v>899</v>
      </c>
      <c r="B2141" s="6" t="n">
        <v>4240</v>
      </c>
    </row>
    <row r="2142" spans="1:2">
      <c r="A2142" s="4" t="s">
        <v>900</v>
      </c>
      <c r="B2142" s="6" t="n">
        <v>4873</v>
      </c>
    </row>
    <row r="2143" spans="1:2">
      <c r="A2143" s="4" t="s">
        <v>144</v>
      </c>
      <c r="B2143" s="5" t="n">
        <v>193</v>
      </c>
    </row>
    <row r="2144" spans="1:2">
      <c r="A2144" s="4" t="s">
        <v>904</v>
      </c>
      <c r="B2144" s="4" t="s">
        <v>1280</v>
      </c>
    </row>
    <row r="2145" spans="1:2">
      <c r="A2145" s="4" t="s">
        <v>1281</v>
      </c>
    </row>
    <row r="2146" spans="1:2">
      <c r="A2146" s="3" t="s">
        <v>892</v>
      </c>
    </row>
    <row r="2147" spans="1:2">
      <c r="A2147" s="4" t="s">
        <v>906</v>
      </c>
      <c r="B2147" s="4" t="s">
        <v>911</v>
      </c>
    </row>
    <row r="2148" spans="1:2">
      <c r="A2148" s="4" t="s">
        <v>1282</v>
      </c>
    </row>
    <row r="2149" spans="1:2">
      <c r="A2149" s="3" t="s">
        <v>892</v>
      </c>
    </row>
    <row r="2150" spans="1:2">
      <c r="A2150" s="4" t="s">
        <v>906</v>
      </c>
      <c r="B2150" s="4" t="s">
        <v>383</v>
      </c>
    </row>
    <row r="2151" spans="1:2">
      <c r="A2151" s="4" t="s">
        <v>1283</v>
      </c>
    </row>
    <row r="2152" spans="1:2">
      <c r="A2152" s="3" t="s">
        <v>892</v>
      </c>
    </row>
    <row r="2153" spans="1:2">
      <c r="A2153" s="4" t="s">
        <v>902</v>
      </c>
      <c r="B2153" s="4" t="s">
        <v>1080</v>
      </c>
    </row>
    <row r="2154" spans="1:2">
      <c r="A2154" s="4" t="s">
        <v>893</v>
      </c>
      <c r="B2154" s="5" t="n">
        <v>3144</v>
      </c>
    </row>
    <row r="2155" spans="1:2">
      <c r="A2155" s="4" t="s">
        <v>894</v>
      </c>
      <c r="B2155" s="6" t="n">
        <v>816</v>
      </c>
    </row>
    <row r="2156" spans="1:2">
      <c r="A2156" s="4" t="s">
        <v>895</v>
      </c>
      <c r="B2156" s="6" t="n">
        <v>3245</v>
      </c>
    </row>
    <row r="2157" spans="1:2">
      <c r="A2157" s="4" t="s">
        <v>897</v>
      </c>
      <c r="B2157" s="6" t="n">
        <v>122</v>
      </c>
    </row>
    <row r="2158" spans="1:2">
      <c r="A2158" s="4" t="s">
        <v>898</v>
      </c>
      <c r="B2158" s="6" t="n">
        <v>816</v>
      </c>
    </row>
    <row r="2159" spans="1:2">
      <c r="A2159" s="4" t="s">
        <v>899</v>
      </c>
      <c r="B2159" s="6" t="n">
        <v>3367</v>
      </c>
    </row>
    <row r="2160" spans="1:2">
      <c r="A2160" s="4" t="s">
        <v>900</v>
      </c>
      <c r="B2160" s="6" t="n">
        <v>4183</v>
      </c>
    </row>
    <row r="2161" spans="1:2">
      <c r="A2161" s="4" t="s">
        <v>144</v>
      </c>
      <c r="B2161" s="5" t="n">
        <v>437</v>
      </c>
    </row>
    <row r="2162" spans="1:2">
      <c r="A2162" s="4" t="s">
        <v>904</v>
      </c>
      <c r="B2162" s="4" t="s">
        <v>1284</v>
      </c>
    </row>
    <row r="2163" spans="1:2">
      <c r="A2163" s="4" t="s">
        <v>906</v>
      </c>
      <c r="B2163" s="4" t="s">
        <v>383</v>
      </c>
    </row>
    <row r="2164" spans="1:2">
      <c r="A2164" s="4" t="s">
        <v>1285</v>
      </c>
    </row>
    <row r="2165" spans="1:2">
      <c r="A2165" s="3" t="s">
        <v>892</v>
      </c>
    </row>
    <row r="2166" spans="1:2">
      <c r="A2166" s="4" t="s">
        <v>902</v>
      </c>
      <c r="B2166" s="4" t="s">
        <v>903</v>
      </c>
    </row>
    <row r="2167" spans="1:2">
      <c r="A2167" s="4" t="s">
        <v>893</v>
      </c>
      <c r="B2167" s="5" t="n">
        <v>2076</v>
      </c>
    </row>
    <row r="2168" spans="1:2">
      <c r="A2168" s="4" t="s">
        <v>894</v>
      </c>
      <c r="B2168" s="6" t="n">
        <v>119</v>
      </c>
    </row>
    <row r="2169" spans="1:2">
      <c r="A2169" s="4" t="s">
        <v>895</v>
      </c>
      <c r="B2169" s="6" t="n">
        <v>2072</v>
      </c>
    </row>
    <row r="2170" spans="1:2">
      <c r="A2170" s="4" t="s">
        <v>896</v>
      </c>
      <c r="B2170" s="6" t="n">
        <v>43</v>
      </c>
    </row>
    <row r="2171" spans="1:2">
      <c r="A2171" s="4" t="s">
        <v>897</v>
      </c>
      <c r="B2171" s="6" t="n">
        <v>131</v>
      </c>
    </row>
    <row r="2172" spans="1:2">
      <c r="A2172" s="4" t="s">
        <v>898</v>
      </c>
      <c r="B2172" s="6" t="n">
        <v>162</v>
      </c>
    </row>
    <row r="2173" spans="1:2">
      <c r="A2173" s="4" t="s">
        <v>899</v>
      </c>
      <c r="B2173" s="6" t="n">
        <v>2203</v>
      </c>
    </row>
    <row r="2174" spans="1:2">
      <c r="A2174" s="4" t="s">
        <v>900</v>
      </c>
      <c r="B2174" s="6" t="n">
        <v>2365</v>
      </c>
    </row>
    <row r="2175" spans="1:2">
      <c r="A2175" s="4" t="s">
        <v>144</v>
      </c>
      <c r="B2175" s="5" t="n">
        <v>586</v>
      </c>
    </row>
    <row r="2176" spans="1:2">
      <c r="A2176" s="4" t="s">
        <v>904</v>
      </c>
      <c r="B2176" s="4" t="s">
        <v>1286</v>
      </c>
    </row>
    <row r="2177" spans="1:2">
      <c r="A2177" s="4" t="s">
        <v>1287</v>
      </c>
    </row>
    <row r="2178" spans="1:2">
      <c r="A2178" s="3" t="s">
        <v>892</v>
      </c>
    </row>
    <row r="2179" spans="1:2">
      <c r="A2179" s="4" t="s">
        <v>906</v>
      </c>
      <c r="B2179" s="4" t="s">
        <v>984</v>
      </c>
    </row>
    <row r="2180" spans="1:2">
      <c r="A2180" s="4" t="s">
        <v>1288</v>
      </c>
    </row>
    <row r="2181" spans="1:2">
      <c r="A2181" s="3" t="s">
        <v>892</v>
      </c>
    </row>
    <row r="2182" spans="1:2">
      <c r="A2182" s="4" t="s">
        <v>906</v>
      </c>
      <c r="B2182" s="4" t="s">
        <v>383</v>
      </c>
    </row>
    <row r="2183" spans="1:2">
      <c r="A2183" s="4" t="s">
        <v>1289</v>
      </c>
    </row>
    <row r="2184" spans="1:2">
      <c r="A2184" s="3" t="s">
        <v>892</v>
      </c>
    </row>
    <row r="2185" spans="1:2">
      <c r="A2185" s="4" t="s">
        <v>902</v>
      </c>
      <c r="B2185" s="4" t="s">
        <v>908</v>
      </c>
    </row>
    <row r="2186" spans="1:2">
      <c r="A2186" s="4" t="s">
        <v>893</v>
      </c>
      <c r="B2186" s="5" t="n">
        <v>986</v>
      </c>
    </row>
    <row r="2187" spans="1:2">
      <c r="A2187" s="4" t="s">
        <v>894</v>
      </c>
      <c r="B2187" s="6" t="n">
        <v>356</v>
      </c>
    </row>
    <row r="2188" spans="1:2">
      <c r="A2188" s="4" t="s">
        <v>895</v>
      </c>
      <c r="B2188" s="6" t="n">
        <v>1668</v>
      </c>
    </row>
    <row r="2189" spans="1:2">
      <c r="A2189" s="4" t="s">
        <v>897</v>
      </c>
      <c r="B2189" s="6" t="n">
        <v>310</v>
      </c>
    </row>
    <row r="2190" spans="1:2">
      <c r="A2190" s="4" t="s">
        <v>898</v>
      </c>
      <c r="B2190" s="6" t="n">
        <v>356</v>
      </c>
    </row>
    <row r="2191" spans="1:2">
      <c r="A2191" s="4" t="s">
        <v>899</v>
      </c>
      <c r="B2191" s="6" t="n">
        <v>1978</v>
      </c>
    </row>
    <row r="2192" spans="1:2">
      <c r="A2192" s="4" t="s">
        <v>900</v>
      </c>
      <c r="B2192" s="6" t="n">
        <v>2334</v>
      </c>
    </row>
    <row r="2193" spans="1:2">
      <c r="A2193" s="4" t="s">
        <v>144</v>
      </c>
      <c r="B2193" s="5" t="n">
        <v>228</v>
      </c>
    </row>
    <row r="2194" spans="1:2">
      <c r="A2194" s="4" t="s">
        <v>904</v>
      </c>
      <c r="B2194" s="4" t="s">
        <v>1290</v>
      </c>
    </row>
    <row r="2195" spans="1:2">
      <c r="A2195" s="4" t="s">
        <v>906</v>
      </c>
      <c r="B2195" s="4" t="s">
        <v>383</v>
      </c>
    </row>
    <row r="2196" spans="1:2">
      <c r="A2196" s="4" t="s">
        <v>1291</v>
      </c>
    </row>
    <row r="2197" spans="1:2">
      <c r="A2197" s="3" t="s">
        <v>892</v>
      </c>
    </row>
    <row r="2198" spans="1:2">
      <c r="A2198" s="4" t="s">
        <v>902</v>
      </c>
      <c r="B2198" s="4" t="s">
        <v>1292</v>
      </c>
    </row>
    <row r="2199" spans="1:2">
      <c r="A2199" s="4" t="s">
        <v>893</v>
      </c>
      <c r="B2199" s="5" t="n">
        <v>4440</v>
      </c>
    </row>
    <row r="2200" spans="1:2">
      <c r="A2200" s="4" t="s">
        <v>894</v>
      </c>
      <c r="B2200" s="6" t="n">
        <v>1190</v>
      </c>
    </row>
    <row r="2201" spans="1:2">
      <c r="A2201" s="4" t="s">
        <v>895</v>
      </c>
      <c r="B2201" s="6" t="n">
        <v>6118</v>
      </c>
    </row>
    <row r="2202" spans="1:2">
      <c r="A2202" s="4" t="s">
        <v>897</v>
      </c>
      <c r="B2202" s="6" t="n">
        <v>166</v>
      </c>
    </row>
    <row r="2203" spans="1:2">
      <c r="A2203" s="4" t="s">
        <v>898</v>
      </c>
      <c r="B2203" s="6" t="n">
        <v>1190</v>
      </c>
    </row>
    <row r="2204" spans="1:2">
      <c r="A2204" s="4" t="s">
        <v>899</v>
      </c>
      <c r="B2204" s="6" t="n">
        <v>6284</v>
      </c>
    </row>
    <row r="2205" spans="1:2">
      <c r="A2205" s="4" t="s">
        <v>900</v>
      </c>
      <c r="B2205" s="6" t="n">
        <v>7474</v>
      </c>
    </row>
    <row r="2206" spans="1:2">
      <c r="A2206" s="4" t="s">
        <v>144</v>
      </c>
      <c r="B2206" s="5" t="n">
        <v>798</v>
      </c>
    </row>
    <row r="2207" spans="1:2">
      <c r="A2207" s="4" t="s">
        <v>904</v>
      </c>
      <c r="B2207" s="4" t="s">
        <v>1102</v>
      </c>
    </row>
    <row r="2208" spans="1:2">
      <c r="A2208" s="4" t="s">
        <v>1293</v>
      </c>
    </row>
    <row r="2209" spans="1:2">
      <c r="A2209" s="3" t="s">
        <v>892</v>
      </c>
    </row>
    <row r="2210" spans="1:2">
      <c r="A2210" s="4" t="s">
        <v>906</v>
      </c>
      <c r="B2210" s="4" t="s">
        <v>385</v>
      </c>
    </row>
    <row r="2211" spans="1:2">
      <c r="A2211" s="4" t="s">
        <v>1294</v>
      </c>
    </row>
    <row r="2212" spans="1:2">
      <c r="A2212" s="3" t="s">
        <v>892</v>
      </c>
    </row>
    <row r="2213" spans="1:2">
      <c r="A2213" s="4" t="s">
        <v>906</v>
      </c>
      <c r="B2213" s="4" t="s">
        <v>383</v>
      </c>
    </row>
    <row r="2214" spans="1:2">
      <c r="A2214" s="4" t="s">
        <v>1295</v>
      </c>
    </row>
    <row r="2215" spans="1:2">
      <c r="A2215" s="3" t="s">
        <v>892</v>
      </c>
    </row>
    <row r="2216" spans="1:2">
      <c r="A2216" s="4" t="s">
        <v>902</v>
      </c>
      <c r="B2216" s="4" t="s">
        <v>903</v>
      </c>
    </row>
    <row r="2217" spans="1:2">
      <c r="A2217" s="4" t="s">
        <v>893</v>
      </c>
      <c r="B2217" s="5" t="n">
        <v>710</v>
      </c>
    </row>
    <row r="2218" spans="1:2">
      <c r="A2218" s="4" t="s">
        <v>894</v>
      </c>
      <c r="B2218" s="6" t="n">
        <v>219</v>
      </c>
    </row>
    <row r="2219" spans="1:2">
      <c r="A2219" s="4" t="s">
        <v>895</v>
      </c>
      <c r="B2219" s="6" t="n">
        <v>1932</v>
      </c>
    </row>
    <row r="2220" spans="1:2">
      <c r="A2220" s="4" t="s">
        <v>896</v>
      </c>
      <c r="B2220" s="6" t="n">
        <v>51</v>
      </c>
    </row>
    <row r="2221" spans="1:2">
      <c r="A2221" s="4" t="s">
        <v>897</v>
      </c>
      <c r="B2221" s="6" t="n">
        <v>34</v>
      </c>
    </row>
    <row r="2222" spans="1:2">
      <c r="A2222" s="4" t="s">
        <v>898</v>
      </c>
      <c r="B2222" s="6" t="n">
        <v>270</v>
      </c>
    </row>
    <row r="2223" spans="1:2">
      <c r="A2223" s="4" t="s">
        <v>899</v>
      </c>
      <c r="B2223" s="6" t="n">
        <v>1966</v>
      </c>
    </row>
    <row r="2224" spans="1:2">
      <c r="A2224" s="4" t="s">
        <v>900</v>
      </c>
      <c r="B2224" s="6" t="n">
        <v>2236</v>
      </c>
    </row>
    <row r="2225" spans="1:2">
      <c r="A2225" s="4" t="s">
        <v>144</v>
      </c>
      <c r="B2225" s="5" t="n">
        <v>572</v>
      </c>
    </row>
    <row r="2226" spans="1:2">
      <c r="A2226" s="4" t="s">
        <v>904</v>
      </c>
      <c r="B2226" s="4" t="s">
        <v>1175</v>
      </c>
    </row>
    <row r="2227" spans="1:2">
      <c r="A2227" s="4" t="s">
        <v>906</v>
      </c>
      <c r="B2227" s="4" t="s">
        <v>383</v>
      </c>
    </row>
    <row r="2228" spans="1:2">
      <c r="A2228" s="4" t="s">
        <v>1296</v>
      </c>
    </row>
    <row r="2229" spans="1:2">
      <c r="A2229" s="3" t="s">
        <v>892</v>
      </c>
    </row>
    <row r="2230" spans="1:2">
      <c r="A2230" s="4" t="s">
        <v>902</v>
      </c>
      <c r="B2230" s="4" t="s">
        <v>903</v>
      </c>
    </row>
    <row r="2231" spans="1:2">
      <c r="A2231" s="4" t="s">
        <v>893</v>
      </c>
      <c r="B2231" s="5" t="n">
        <v>2389</v>
      </c>
    </row>
    <row r="2232" spans="1:2">
      <c r="A2232" s="4" t="s">
        <v>894</v>
      </c>
      <c r="B2232" s="6" t="n">
        <v>357</v>
      </c>
    </row>
    <row r="2233" spans="1:2">
      <c r="A2233" s="4" t="s">
        <v>895</v>
      </c>
      <c r="B2233" s="6" t="n">
        <v>2274</v>
      </c>
    </row>
    <row r="2234" spans="1:2">
      <c r="A2234" s="4" t="s">
        <v>896</v>
      </c>
      <c r="B2234" s="6" t="n">
        <v>61</v>
      </c>
    </row>
    <row r="2235" spans="1:2">
      <c r="A2235" s="4" t="s">
        <v>897</v>
      </c>
      <c r="B2235" s="6" t="n">
        <v>121</v>
      </c>
    </row>
    <row r="2236" spans="1:2">
      <c r="A2236" s="4" t="s">
        <v>898</v>
      </c>
      <c r="B2236" s="6" t="n">
        <v>418</v>
      </c>
    </row>
    <row r="2237" spans="1:2">
      <c r="A2237" s="4" t="s">
        <v>899</v>
      </c>
      <c r="B2237" s="6" t="n">
        <v>2395</v>
      </c>
    </row>
    <row r="2238" spans="1:2">
      <c r="A2238" s="4" t="s">
        <v>900</v>
      </c>
      <c r="B2238" s="6" t="n">
        <v>2813</v>
      </c>
    </row>
    <row r="2239" spans="1:2">
      <c r="A2239" s="4" t="s">
        <v>144</v>
      </c>
      <c r="B2239" s="5" t="n">
        <v>654</v>
      </c>
    </row>
    <row r="2240" spans="1:2">
      <c r="A2240" s="4" t="s">
        <v>904</v>
      </c>
      <c r="B2240" s="4" t="s">
        <v>1175</v>
      </c>
    </row>
    <row r="2241" spans="1:2">
      <c r="A2241" s="4" t="s">
        <v>906</v>
      </c>
      <c r="B2241" s="4" t="s">
        <v>383</v>
      </c>
    </row>
    <row r="2242" spans="1:2">
      <c r="A2242" s="4" t="s">
        <v>1297</v>
      </c>
    </row>
    <row r="2243" spans="1:2">
      <c r="A2243" s="3" t="s">
        <v>892</v>
      </c>
    </row>
    <row r="2244" spans="1:2">
      <c r="A2244" s="4" t="s">
        <v>902</v>
      </c>
      <c r="B2244" s="4" t="s">
        <v>908</v>
      </c>
    </row>
    <row r="2245" spans="1:2">
      <c r="A2245" s="4" t="s">
        <v>893</v>
      </c>
      <c r="B2245" s="5" t="n">
        <v>408</v>
      </c>
    </row>
    <row r="2246" spans="1:2">
      <c r="A2246" s="4" t="s">
        <v>894</v>
      </c>
      <c r="B2246" s="6" t="n">
        <v>74</v>
      </c>
    </row>
    <row r="2247" spans="1:2">
      <c r="A2247" s="4" t="s">
        <v>895</v>
      </c>
      <c r="B2247" s="6" t="n">
        <v>592</v>
      </c>
    </row>
    <row r="2248" spans="1:2">
      <c r="A2248" s="4" t="s">
        <v>897</v>
      </c>
      <c r="B2248" s="6" t="n">
        <v>76</v>
      </c>
    </row>
    <row r="2249" spans="1:2">
      <c r="A2249" s="4" t="s">
        <v>898</v>
      </c>
      <c r="B2249" s="6" t="n">
        <v>74</v>
      </c>
    </row>
    <row r="2250" spans="1:2">
      <c r="A2250" s="4" t="s">
        <v>899</v>
      </c>
      <c r="B2250" s="6" t="n">
        <v>668</v>
      </c>
    </row>
    <row r="2251" spans="1:2">
      <c r="A2251" s="4" t="s">
        <v>900</v>
      </c>
      <c r="B2251" s="6" t="n">
        <v>742</v>
      </c>
    </row>
    <row r="2252" spans="1:2">
      <c r="A2252" s="4" t="s">
        <v>144</v>
      </c>
      <c r="B2252" s="5" t="n">
        <v>58</v>
      </c>
    </row>
    <row r="2253" spans="1:2">
      <c r="A2253" s="4" t="s">
        <v>904</v>
      </c>
      <c r="B2253" s="4" t="s">
        <v>1097</v>
      </c>
    </row>
    <row r="2254" spans="1:2">
      <c r="A2254" s="4" t="s">
        <v>906</v>
      </c>
      <c r="B2254" s="4" t="s">
        <v>383</v>
      </c>
    </row>
    <row r="2255" spans="1:2">
      <c r="A2255" s="4" t="s">
        <v>1298</v>
      </c>
    </row>
    <row r="2256" spans="1:2">
      <c r="A2256" s="3" t="s">
        <v>892</v>
      </c>
    </row>
    <row r="2257" spans="1:2">
      <c r="A2257" s="4" t="s">
        <v>902</v>
      </c>
      <c r="B2257" s="4" t="s">
        <v>903</v>
      </c>
    </row>
    <row r="2258" spans="1:2">
      <c r="A2258" s="4" t="s">
        <v>893</v>
      </c>
      <c r="B2258" s="5" t="n">
        <v>2232</v>
      </c>
    </row>
    <row r="2259" spans="1:2">
      <c r="A2259" s="4" t="s">
        <v>894</v>
      </c>
      <c r="B2259" s="6" t="n">
        <v>287</v>
      </c>
    </row>
    <row r="2260" spans="1:2">
      <c r="A2260" s="4" t="s">
        <v>895</v>
      </c>
      <c r="B2260" s="6" t="n">
        <v>3000</v>
      </c>
    </row>
    <row r="2261" spans="1:2">
      <c r="A2261" s="4" t="s">
        <v>896</v>
      </c>
      <c r="B2261" s="6" t="n">
        <v>28</v>
      </c>
    </row>
    <row r="2262" spans="1:2">
      <c r="A2262" s="4" t="s">
        <v>897</v>
      </c>
      <c r="B2262" s="6" t="n">
        <v>53</v>
      </c>
    </row>
    <row r="2263" spans="1:2">
      <c r="A2263" s="4" t="s">
        <v>898</v>
      </c>
      <c r="B2263" s="6" t="n">
        <v>315</v>
      </c>
    </row>
    <row r="2264" spans="1:2">
      <c r="A2264" s="4" t="s">
        <v>899</v>
      </c>
      <c r="B2264" s="6" t="n">
        <v>3053</v>
      </c>
    </row>
    <row r="2265" spans="1:2">
      <c r="A2265" s="4" t="s">
        <v>900</v>
      </c>
      <c r="B2265" s="6" t="n">
        <v>3368</v>
      </c>
    </row>
    <row r="2266" spans="1:2">
      <c r="A2266" s="4" t="s">
        <v>144</v>
      </c>
      <c r="B2266" s="5" t="n">
        <v>485</v>
      </c>
    </row>
    <row r="2267" spans="1:2">
      <c r="A2267" s="4" t="s">
        <v>904</v>
      </c>
      <c r="B2267" s="4" t="s">
        <v>1003</v>
      </c>
    </row>
    <row r="2268" spans="1:2">
      <c r="A2268" s="4" t="s">
        <v>1299</v>
      </c>
    </row>
    <row r="2269" spans="1:2">
      <c r="A2269" s="3" t="s">
        <v>892</v>
      </c>
    </row>
    <row r="2270" spans="1:2">
      <c r="A2270" s="4" t="s">
        <v>906</v>
      </c>
      <c r="B2270" s="4" t="s">
        <v>385</v>
      </c>
    </row>
    <row r="2271" spans="1:2">
      <c r="A2271" s="4" t="s">
        <v>1300</v>
      </c>
    </row>
    <row r="2272" spans="1:2">
      <c r="A2272" s="3" t="s">
        <v>892</v>
      </c>
    </row>
    <row r="2273" spans="1:2">
      <c r="A2273" s="4" t="s">
        <v>906</v>
      </c>
      <c r="B2273" s="4" t="s">
        <v>383</v>
      </c>
    </row>
    <row r="2274" spans="1:2">
      <c r="A2274" s="4" t="s">
        <v>1301</v>
      </c>
    </row>
    <row r="2275" spans="1:2">
      <c r="A2275" s="3" t="s">
        <v>892</v>
      </c>
    </row>
    <row r="2276" spans="1:2">
      <c r="A2276" s="4" t="s">
        <v>902</v>
      </c>
      <c r="B2276" s="4" t="s">
        <v>903</v>
      </c>
    </row>
    <row r="2277" spans="1:2">
      <c r="A2277" s="4" t="s">
        <v>893</v>
      </c>
      <c r="B2277" s="5" t="n">
        <v>556</v>
      </c>
    </row>
    <row r="2278" spans="1:2">
      <c r="A2278" s="4" t="s">
        <v>894</v>
      </c>
      <c r="B2278" s="6" t="n">
        <v>85</v>
      </c>
    </row>
    <row r="2279" spans="1:2">
      <c r="A2279" s="4" t="s">
        <v>895</v>
      </c>
      <c r="B2279" s="6" t="n">
        <v>692</v>
      </c>
    </row>
    <row r="2280" spans="1:2">
      <c r="A2280" s="4" t="s">
        <v>897</v>
      </c>
      <c r="B2280" s="6" t="n">
        <v>37</v>
      </c>
    </row>
    <row r="2281" spans="1:2">
      <c r="A2281" s="4" t="s">
        <v>898</v>
      </c>
      <c r="B2281" s="6" t="n">
        <v>85</v>
      </c>
    </row>
    <row r="2282" spans="1:2">
      <c r="A2282" s="4" t="s">
        <v>899</v>
      </c>
      <c r="B2282" s="6" t="n">
        <v>729</v>
      </c>
    </row>
    <row r="2283" spans="1:2">
      <c r="A2283" s="4" t="s">
        <v>900</v>
      </c>
      <c r="B2283" s="6" t="n">
        <v>814</v>
      </c>
    </row>
    <row r="2284" spans="1:2">
      <c r="A2284" s="4" t="s">
        <v>144</v>
      </c>
      <c r="B2284" s="5" t="n">
        <v>58</v>
      </c>
    </row>
    <row r="2285" spans="1:2">
      <c r="A2285" s="4" t="s">
        <v>904</v>
      </c>
      <c r="B2285" s="4" t="s">
        <v>1036</v>
      </c>
    </row>
    <row r="2286" spans="1:2">
      <c r="A2286" s="4" t="s">
        <v>906</v>
      </c>
      <c r="B2286" s="4" t="s">
        <v>383</v>
      </c>
    </row>
    <row r="2287" spans="1:2">
      <c r="A2287" s="4" t="s">
        <v>1302</v>
      </c>
    </row>
    <row r="2288" spans="1:2">
      <c r="A2288" s="3" t="s">
        <v>892</v>
      </c>
    </row>
    <row r="2289" spans="1:2">
      <c r="A2289" s="4" t="s">
        <v>902</v>
      </c>
      <c r="B2289" s="4" t="s">
        <v>1303</v>
      </c>
    </row>
    <row r="2290" spans="1:2">
      <c r="A2290" s="4" t="s">
        <v>893</v>
      </c>
      <c r="B2290" s="5" t="n">
        <v>518</v>
      </c>
    </row>
    <row r="2291" spans="1:2">
      <c r="A2291" s="4" t="s">
        <v>894</v>
      </c>
      <c r="B2291" s="6" t="n">
        <v>59</v>
      </c>
    </row>
    <row r="2292" spans="1:2">
      <c r="A2292" s="4" t="s">
        <v>895</v>
      </c>
      <c r="B2292" s="6" t="n">
        <v>360</v>
      </c>
    </row>
    <row r="2293" spans="1:2">
      <c r="A2293" s="4" t="s">
        <v>897</v>
      </c>
      <c r="B2293" s="6" t="n">
        <v>63</v>
      </c>
    </row>
    <row r="2294" spans="1:2">
      <c r="A2294" s="4" t="s">
        <v>898</v>
      </c>
      <c r="B2294" s="6" t="n">
        <v>59</v>
      </c>
    </row>
    <row r="2295" spans="1:2">
      <c r="A2295" s="4" t="s">
        <v>899</v>
      </c>
      <c r="B2295" s="6" t="n">
        <v>423</v>
      </c>
    </row>
    <row r="2296" spans="1:2">
      <c r="A2296" s="4" t="s">
        <v>900</v>
      </c>
      <c r="B2296" s="6" t="n">
        <v>482</v>
      </c>
    </row>
    <row r="2297" spans="1:2">
      <c r="A2297" s="4" t="s">
        <v>144</v>
      </c>
      <c r="B2297" s="5" t="n">
        <v>94</v>
      </c>
    </row>
    <row r="2298" spans="1:2">
      <c r="A2298" s="4" t="s">
        <v>904</v>
      </c>
      <c r="B2298" s="4" t="s">
        <v>1304</v>
      </c>
    </row>
    <row r="2299" spans="1:2">
      <c r="A2299" s="4" t="s">
        <v>906</v>
      </c>
      <c r="B2299" s="4" t="s">
        <v>383</v>
      </c>
    </row>
    <row r="2300" spans="1:2">
      <c r="A2300" s="4" t="s">
        <v>1305</v>
      </c>
    </row>
    <row r="2301" spans="1:2">
      <c r="A2301" s="3" t="s">
        <v>892</v>
      </c>
    </row>
    <row r="2302" spans="1:2">
      <c r="A2302" s="4" t="s">
        <v>902</v>
      </c>
      <c r="B2302" s="4" t="s">
        <v>903</v>
      </c>
    </row>
    <row r="2303" spans="1:2">
      <c r="A2303" s="4" t="s">
        <v>893</v>
      </c>
      <c r="B2303" s="5" t="n">
        <v>642</v>
      </c>
    </row>
    <row r="2304" spans="1:2">
      <c r="A2304" s="4" t="s">
        <v>894</v>
      </c>
      <c r="B2304" s="6" t="n">
        <v>49</v>
      </c>
    </row>
    <row r="2305" spans="1:2">
      <c r="A2305" s="4" t="s">
        <v>895</v>
      </c>
      <c r="B2305" s="6" t="n">
        <v>455</v>
      </c>
    </row>
    <row r="2306" spans="1:2">
      <c r="A2306" s="4" t="s">
        <v>896</v>
      </c>
      <c r="B2306" s="6" t="n">
        <v>1</v>
      </c>
    </row>
    <row r="2307" spans="1:2">
      <c r="A2307" s="4" t="s">
        <v>897</v>
      </c>
      <c r="B2307" s="6" t="n">
        <v>83</v>
      </c>
    </row>
    <row r="2308" spans="1:2">
      <c r="A2308" s="4" t="s">
        <v>898</v>
      </c>
      <c r="B2308" s="6" t="n">
        <v>50</v>
      </c>
    </row>
    <row r="2309" spans="1:2">
      <c r="A2309" s="4" t="s">
        <v>899</v>
      </c>
      <c r="B2309" s="6" t="n">
        <v>538</v>
      </c>
    </row>
    <row r="2310" spans="1:2">
      <c r="A2310" s="4" t="s">
        <v>900</v>
      </c>
      <c r="B2310" s="6" t="n">
        <v>588</v>
      </c>
    </row>
    <row r="2311" spans="1:2">
      <c r="A2311" s="4" t="s">
        <v>144</v>
      </c>
      <c r="B2311" s="5" t="n">
        <v>161</v>
      </c>
    </row>
    <row r="2312" spans="1:2">
      <c r="A2312" s="4" t="s">
        <v>904</v>
      </c>
      <c r="B2312" s="4" t="s">
        <v>1175</v>
      </c>
    </row>
    <row r="2313" spans="1:2">
      <c r="A2313" s="4" t="s">
        <v>1306</v>
      </c>
    </row>
    <row r="2314" spans="1:2">
      <c r="A2314" s="3" t="s">
        <v>892</v>
      </c>
    </row>
    <row r="2315" spans="1:2">
      <c r="A2315" s="4" t="s">
        <v>906</v>
      </c>
      <c r="B2315" s="4" t="s">
        <v>984</v>
      </c>
    </row>
    <row r="2316" spans="1:2">
      <c r="A2316" s="4" t="s">
        <v>1307</v>
      </c>
    </row>
    <row r="2317" spans="1:2">
      <c r="A2317" s="3" t="s">
        <v>892</v>
      </c>
    </row>
    <row r="2318" spans="1:2">
      <c r="A2318" s="4" t="s">
        <v>906</v>
      </c>
      <c r="B2318" s="4" t="s">
        <v>383</v>
      </c>
    </row>
    <row r="2319" spans="1:2">
      <c r="A2319" s="4" t="s">
        <v>1308</v>
      </c>
    </row>
    <row r="2320" spans="1:2">
      <c r="A2320" s="3" t="s">
        <v>892</v>
      </c>
    </row>
    <row r="2321" spans="1:2">
      <c r="A2321" s="4" t="s">
        <v>902</v>
      </c>
      <c r="B2321" s="4" t="s">
        <v>903</v>
      </c>
    </row>
    <row r="2322" spans="1:2">
      <c r="A2322" s="4" t="s">
        <v>893</v>
      </c>
      <c r="B2322" s="5" t="n">
        <v>3782</v>
      </c>
    </row>
    <row r="2323" spans="1:2">
      <c r="A2323" s="4" t="s">
        <v>894</v>
      </c>
      <c r="B2323" s="6" t="n">
        <v>597</v>
      </c>
    </row>
    <row r="2324" spans="1:2">
      <c r="A2324" s="4" t="s">
        <v>895</v>
      </c>
      <c r="B2324" s="6" t="n">
        <v>6341</v>
      </c>
    </row>
    <row r="2325" spans="1:2">
      <c r="A2325" s="4" t="s">
        <v>896</v>
      </c>
      <c r="B2325" s="6" t="n">
        <v>91</v>
      </c>
    </row>
    <row r="2326" spans="1:2">
      <c r="A2326" s="4" t="s">
        <v>897</v>
      </c>
      <c r="B2326" s="6" t="n">
        <v>352</v>
      </c>
    </row>
    <row r="2327" spans="1:2">
      <c r="A2327" s="4" t="s">
        <v>898</v>
      </c>
      <c r="B2327" s="6" t="n">
        <v>688</v>
      </c>
    </row>
    <row r="2328" spans="1:2">
      <c r="A2328" s="4" t="s">
        <v>899</v>
      </c>
      <c r="B2328" s="6" t="n">
        <v>6693</v>
      </c>
    </row>
    <row r="2329" spans="1:2">
      <c r="A2329" s="4" t="s">
        <v>900</v>
      </c>
      <c r="B2329" s="6" t="n">
        <v>7381</v>
      </c>
    </row>
    <row r="2330" spans="1:2">
      <c r="A2330" s="4" t="s">
        <v>144</v>
      </c>
      <c r="B2330" s="5" t="n">
        <v>1850</v>
      </c>
    </row>
    <row r="2331" spans="1:2">
      <c r="A2331" s="4" t="s">
        <v>904</v>
      </c>
      <c r="B2331" s="4" t="s">
        <v>1309</v>
      </c>
    </row>
    <row r="2332" spans="1:2">
      <c r="A2332" s="4" t="s">
        <v>1310</v>
      </c>
    </row>
    <row r="2333" spans="1:2">
      <c r="A2333" s="3" t="s">
        <v>892</v>
      </c>
    </row>
    <row r="2334" spans="1:2">
      <c r="A2334" s="4" t="s">
        <v>906</v>
      </c>
      <c r="B2334" s="4" t="s">
        <v>984</v>
      </c>
    </row>
    <row r="2335" spans="1:2">
      <c r="A2335" s="4" t="s">
        <v>1311</v>
      </c>
    </row>
    <row r="2336" spans="1:2">
      <c r="A2336" s="3" t="s">
        <v>892</v>
      </c>
    </row>
    <row r="2337" spans="1:2">
      <c r="A2337" s="4" t="s">
        <v>906</v>
      </c>
      <c r="B2337" s="4" t="s">
        <v>383</v>
      </c>
    </row>
    <row r="2338" spans="1:2">
      <c r="A2338" s="4" t="s">
        <v>1312</v>
      </c>
    </row>
    <row r="2339" spans="1:2">
      <c r="A2339" s="3" t="s">
        <v>892</v>
      </c>
    </row>
    <row r="2340" spans="1:2">
      <c r="A2340" s="4" t="s">
        <v>902</v>
      </c>
      <c r="B2340" s="4" t="s">
        <v>903</v>
      </c>
    </row>
    <row r="2341" spans="1:2">
      <c r="A2341" s="4" t="s">
        <v>893</v>
      </c>
      <c r="B2341" s="5" t="n">
        <v>3674</v>
      </c>
    </row>
    <row r="2342" spans="1:2">
      <c r="A2342" s="4" t="s">
        <v>894</v>
      </c>
      <c r="B2342" s="6" t="n">
        <v>288</v>
      </c>
    </row>
    <row r="2343" spans="1:2">
      <c r="A2343" s="4" t="s">
        <v>895</v>
      </c>
      <c r="B2343" s="6" t="n">
        <v>5286</v>
      </c>
    </row>
    <row r="2344" spans="1:2">
      <c r="A2344" s="4" t="s">
        <v>896</v>
      </c>
      <c r="B2344" s="6" t="n">
        <v>39</v>
      </c>
    </row>
    <row r="2345" spans="1:2">
      <c r="A2345" s="4" t="s">
        <v>897</v>
      </c>
      <c r="B2345" s="6" t="n">
        <v>707</v>
      </c>
    </row>
    <row r="2346" spans="1:2">
      <c r="A2346" s="4" t="s">
        <v>898</v>
      </c>
      <c r="B2346" s="6" t="n">
        <v>327</v>
      </c>
    </row>
    <row r="2347" spans="1:2">
      <c r="A2347" s="4" t="s">
        <v>899</v>
      </c>
      <c r="B2347" s="6" t="n">
        <v>5993</v>
      </c>
    </row>
    <row r="2348" spans="1:2">
      <c r="A2348" s="4" t="s">
        <v>900</v>
      </c>
      <c r="B2348" s="6" t="n">
        <v>6320</v>
      </c>
    </row>
    <row r="2349" spans="1:2">
      <c r="A2349" s="4" t="s">
        <v>144</v>
      </c>
      <c r="B2349" s="5" t="n">
        <v>1489</v>
      </c>
    </row>
    <row r="2350" spans="1:2">
      <c r="A2350" s="4" t="s">
        <v>904</v>
      </c>
      <c r="B2350" s="4" t="s">
        <v>1089</v>
      </c>
    </row>
    <row r="2351" spans="1:2">
      <c r="A2351" s="4" t="s">
        <v>906</v>
      </c>
      <c r="B2351" s="4" t="s">
        <v>383</v>
      </c>
    </row>
    <row r="2352" spans="1:2">
      <c r="A2352" s="4" t="s">
        <v>1313</v>
      </c>
    </row>
    <row r="2353" spans="1:2">
      <c r="A2353" s="3" t="s">
        <v>892</v>
      </c>
    </row>
    <row r="2354" spans="1:2">
      <c r="A2354" s="4" t="s">
        <v>902</v>
      </c>
      <c r="B2354" s="4" t="s">
        <v>1147</v>
      </c>
    </row>
    <row r="2355" spans="1:2">
      <c r="A2355" s="4" t="s">
        <v>893</v>
      </c>
      <c r="B2355" s="5" t="n">
        <v>6396</v>
      </c>
    </row>
    <row r="2356" spans="1:2">
      <c r="A2356" s="4" t="s">
        <v>894</v>
      </c>
      <c r="B2356" s="6" t="n">
        <v>842</v>
      </c>
    </row>
    <row r="2357" spans="1:2">
      <c r="A2357" s="4" t="s">
        <v>895</v>
      </c>
      <c r="B2357" s="6" t="n">
        <v>10596</v>
      </c>
    </row>
    <row r="2358" spans="1:2">
      <c r="A2358" s="4" t="s">
        <v>897</v>
      </c>
      <c r="B2358" s="6" t="n">
        <v>477</v>
      </c>
    </row>
    <row r="2359" spans="1:2">
      <c r="A2359" s="4" t="s">
        <v>898</v>
      </c>
      <c r="B2359" s="6" t="n">
        <v>842</v>
      </c>
    </row>
    <row r="2360" spans="1:2">
      <c r="A2360" s="4" t="s">
        <v>899</v>
      </c>
      <c r="B2360" s="6" t="n">
        <v>11073</v>
      </c>
    </row>
    <row r="2361" spans="1:2">
      <c r="A2361" s="4" t="s">
        <v>900</v>
      </c>
      <c r="B2361" s="6" t="n">
        <v>11915</v>
      </c>
    </row>
    <row r="2362" spans="1:2">
      <c r="A2362" s="4" t="s">
        <v>144</v>
      </c>
      <c r="B2362" s="5" t="n">
        <v>316</v>
      </c>
    </row>
    <row r="2363" spans="1:2">
      <c r="A2363" s="4" t="s">
        <v>904</v>
      </c>
      <c r="B2363" s="4" t="s">
        <v>1049</v>
      </c>
    </row>
    <row r="2364" spans="1:2">
      <c r="A2364" s="4" t="s">
        <v>906</v>
      </c>
      <c r="B2364" s="4" t="s">
        <v>383</v>
      </c>
    </row>
    <row r="2365" spans="1:2">
      <c r="A2365" s="4" t="s">
        <v>1314</v>
      </c>
    </row>
    <row r="2366" spans="1:2">
      <c r="A2366" s="3" t="s">
        <v>892</v>
      </c>
    </row>
    <row r="2367" spans="1:2">
      <c r="A2367" s="4" t="s">
        <v>893</v>
      </c>
      <c r="B2367" s="5" t="n">
        <v>38234</v>
      </c>
    </row>
    <row r="2368" spans="1:2">
      <c r="A2368" s="4" t="s">
        <v>894</v>
      </c>
      <c r="B2368" s="6" t="n">
        <v>15915</v>
      </c>
    </row>
    <row r="2369" spans="1:2">
      <c r="A2369" s="4" t="s">
        <v>895</v>
      </c>
      <c r="B2369" s="6" t="n">
        <v>83501</v>
      </c>
    </row>
    <row r="2370" spans="1:2">
      <c r="A2370" s="4" t="s">
        <v>896</v>
      </c>
      <c r="B2370" s="6" t="n">
        <v>223</v>
      </c>
    </row>
    <row r="2371" spans="1:2">
      <c r="A2371" s="4" t="s">
        <v>897</v>
      </c>
      <c r="B2371" s="6" t="n">
        <v>6858</v>
      </c>
    </row>
    <row r="2372" spans="1:2">
      <c r="A2372" s="4" t="s">
        <v>898</v>
      </c>
      <c r="B2372" s="6" t="n">
        <v>16138</v>
      </c>
    </row>
    <row r="2373" spans="1:2">
      <c r="A2373" s="4" t="s">
        <v>899</v>
      </c>
      <c r="B2373" s="6" t="n">
        <v>90359</v>
      </c>
    </row>
    <row r="2374" spans="1:2">
      <c r="A2374" s="4" t="s">
        <v>900</v>
      </c>
      <c r="B2374" s="6" t="n">
        <v>106497</v>
      </c>
    </row>
    <row r="2375" spans="1:2">
      <c r="A2375" s="4" t="s">
        <v>144</v>
      </c>
      <c r="B2375" s="5" t="n">
        <v>24272</v>
      </c>
    </row>
    <row r="2376" spans="1:2">
      <c r="A2376" s="4" t="s">
        <v>1315</v>
      </c>
    </row>
    <row r="2377" spans="1:2">
      <c r="A2377" s="3" t="s">
        <v>892</v>
      </c>
    </row>
    <row r="2378" spans="1:2">
      <c r="A2378" s="4" t="s">
        <v>902</v>
      </c>
      <c r="B2378" s="4" t="s">
        <v>903</v>
      </c>
    </row>
    <row r="2379" spans="1:2">
      <c r="A2379" s="4" t="s">
        <v>894</v>
      </c>
      <c r="B2379" s="5" t="n">
        <v>635</v>
      </c>
    </row>
    <row r="2380" spans="1:2">
      <c r="A2380" s="4" t="s">
        <v>895</v>
      </c>
      <c r="B2380" s="6" t="n">
        <v>3300</v>
      </c>
    </row>
    <row r="2381" spans="1:2">
      <c r="A2381" s="4" t="s">
        <v>896</v>
      </c>
      <c r="B2381" s="6" t="n">
        <v>87</v>
      </c>
    </row>
    <row r="2382" spans="1:2">
      <c r="A2382" s="4" t="s">
        <v>897</v>
      </c>
      <c r="B2382" s="6" t="n">
        <v>100</v>
      </c>
    </row>
    <row r="2383" spans="1:2">
      <c r="A2383" s="4" t="s">
        <v>898</v>
      </c>
      <c r="B2383" s="6" t="n">
        <v>722</v>
      </c>
    </row>
    <row r="2384" spans="1:2">
      <c r="A2384" s="4" t="s">
        <v>899</v>
      </c>
      <c r="B2384" s="6" t="n">
        <v>3400</v>
      </c>
    </row>
    <row r="2385" spans="1:2">
      <c r="A2385" s="4" t="s">
        <v>900</v>
      </c>
      <c r="B2385" s="6" t="n">
        <v>4122</v>
      </c>
    </row>
    <row r="2386" spans="1:2">
      <c r="A2386" s="4" t="s">
        <v>144</v>
      </c>
      <c r="B2386" s="5" t="n">
        <v>1321</v>
      </c>
    </row>
    <row r="2387" spans="1:2">
      <c r="A2387" s="4" t="s">
        <v>904</v>
      </c>
      <c r="B2387" s="4" t="s">
        <v>1316</v>
      </c>
    </row>
    <row r="2388" spans="1:2">
      <c r="A2388" s="4" t="s">
        <v>1317</v>
      </c>
    </row>
    <row r="2389" spans="1:2">
      <c r="A2389" s="3" t="s">
        <v>892</v>
      </c>
    </row>
    <row r="2390" spans="1:2">
      <c r="A2390" s="4" t="s">
        <v>906</v>
      </c>
      <c r="B2390" s="4" t="s">
        <v>1318</v>
      </c>
    </row>
    <row r="2391" spans="1:2">
      <c r="A2391" s="4" t="s">
        <v>1319</v>
      </c>
    </row>
    <row r="2392" spans="1:2">
      <c r="A2392" s="3" t="s">
        <v>892</v>
      </c>
    </row>
    <row r="2393" spans="1:2">
      <c r="A2393" s="4" t="s">
        <v>906</v>
      </c>
      <c r="B2393" s="4" t="s">
        <v>383</v>
      </c>
    </row>
    <row r="2394" spans="1:2">
      <c r="A2394" s="4" t="s">
        <v>1320</v>
      </c>
    </row>
    <row r="2395" spans="1:2">
      <c r="A2395" s="3" t="s">
        <v>892</v>
      </c>
    </row>
    <row r="2396" spans="1:2">
      <c r="A2396" s="4" t="s">
        <v>902</v>
      </c>
      <c r="B2396" s="4" t="s">
        <v>917</v>
      </c>
    </row>
    <row r="2397" spans="1:2">
      <c r="A2397" s="4" t="s">
        <v>894</v>
      </c>
      <c r="B2397" s="5" t="n">
        <v>841</v>
      </c>
    </row>
    <row r="2398" spans="1:2">
      <c r="A2398" s="4" t="s">
        <v>895</v>
      </c>
      <c r="B2398" s="6" t="n">
        <v>4915</v>
      </c>
    </row>
    <row r="2399" spans="1:2">
      <c r="A2399" s="4" t="s">
        <v>896</v>
      </c>
      <c r="B2399" s="6" t="n">
        <v>120</v>
      </c>
    </row>
    <row r="2400" spans="1:2">
      <c r="A2400" s="4" t="s">
        <v>897</v>
      </c>
      <c r="B2400" s="6" t="n">
        <v>1283</v>
      </c>
    </row>
    <row r="2401" spans="1:2">
      <c r="A2401" s="4" t="s">
        <v>898</v>
      </c>
      <c r="B2401" s="6" t="n">
        <v>961</v>
      </c>
    </row>
    <row r="2402" spans="1:2">
      <c r="A2402" s="4" t="s">
        <v>899</v>
      </c>
      <c r="B2402" s="6" t="n">
        <v>6198</v>
      </c>
    </row>
    <row r="2403" spans="1:2">
      <c r="A2403" s="4" t="s">
        <v>900</v>
      </c>
      <c r="B2403" s="6" t="n">
        <v>7159</v>
      </c>
    </row>
    <row r="2404" spans="1:2">
      <c r="A2404" s="4" t="s">
        <v>144</v>
      </c>
      <c r="B2404" s="5" t="n">
        <v>1996</v>
      </c>
    </row>
    <row r="2405" spans="1:2">
      <c r="A2405" s="4" t="s">
        <v>904</v>
      </c>
      <c r="B2405" s="4" t="s">
        <v>1321</v>
      </c>
    </row>
    <row r="2406" spans="1:2">
      <c r="A2406" s="4" t="s">
        <v>1322</v>
      </c>
    </row>
    <row r="2407" spans="1:2">
      <c r="A2407" s="3" t="s">
        <v>892</v>
      </c>
    </row>
    <row r="2408" spans="1:2">
      <c r="A2408" s="4" t="s">
        <v>906</v>
      </c>
      <c r="B2408" s="4" t="s">
        <v>385</v>
      </c>
    </row>
    <row r="2409" spans="1:2">
      <c r="A2409" s="4" t="s">
        <v>1323</v>
      </c>
    </row>
    <row r="2410" spans="1:2">
      <c r="A2410" s="3" t="s">
        <v>892</v>
      </c>
    </row>
    <row r="2411" spans="1:2">
      <c r="A2411" s="4" t="s">
        <v>906</v>
      </c>
      <c r="B2411" s="4" t="s">
        <v>383</v>
      </c>
    </row>
    <row r="2412" spans="1:2">
      <c r="A2412" s="4" t="s">
        <v>1324</v>
      </c>
    </row>
    <row r="2413" spans="1:2">
      <c r="A2413" s="3" t="s">
        <v>892</v>
      </c>
    </row>
    <row r="2414" spans="1:2">
      <c r="A2414" s="4" t="s">
        <v>902</v>
      </c>
      <c r="B2414" s="4" t="s">
        <v>1325</v>
      </c>
    </row>
    <row r="2415" spans="1:2">
      <c r="A2415" s="4" t="s">
        <v>893</v>
      </c>
      <c r="B2415" s="5" t="n">
        <v>32894</v>
      </c>
    </row>
    <row r="2416" spans="1:2">
      <c r="A2416" s="4" t="s">
        <v>894</v>
      </c>
      <c r="B2416" s="6" t="n">
        <v>6912</v>
      </c>
    </row>
    <row r="2417" spans="1:2">
      <c r="A2417" s="4" t="s">
        <v>895</v>
      </c>
      <c r="B2417" s="6" t="n">
        <v>36520</v>
      </c>
    </row>
    <row r="2418" spans="1:2">
      <c r="A2418" s="4" t="s">
        <v>897</v>
      </c>
      <c r="B2418" s="6" t="n">
        <v>1610</v>
      </c>
    </row>
    <row r="2419" spans="1:2">
      <c r="A2419" s="4" t="s">
        <v>898</v>
      </c>
      <c r="B2419" s="6" t="n">
        <v>6912</v>
      </c>
    </row>
    <row r="2420" spans="1:2">
      <c r="A2420" s="4" t="s">
        <v>899</v>
      </c>
      <c r="B2420" s="6" t="n">
        <v>38130</v>
      </c>
    </row>
    <row r="2421" spans="1:2">
      <c r="A2421" s="4" t="s">
        <v>900</v>
      </c>
      <c r="B2421" s="6" t="n">
        <v>45042</v>
      </c>
    </row>
    <row r="2422" spans="1:2">
      <c r="A2422" s="4" t="s">
        <v>144</v>
      </c>
      <c r="B2422" s="5" t="n">
        <v>8475</v>
      </c>
    </row>
    <row r="2423" spans="1:2">
      <c r="A2423" s="4" t="s">
        <v>904</v>
      </c>
      <c r="B2423" s="4" t="s">
        <v>1326</v>
      </c>
    </row>
    <row r="2424" spans="1:2">
      <c r="A2424" s="4" t="s">
        <v>1327</v>
      </c>
    </row>
    <row r="2425" spans="1:2">
      <c r="A2425" s="3" t="s">
        <v>892</v>
      </c>
    </row>
    <row r="2426" spans="1:2">
      <c r="A2426" s="4" t="s">
        <v>906</v>
      </c>
      <c r="B2426" s="4" t="s">
        <v>1318</v>
      </c>
    </row>
    <row r="2427" spans="1:2">
      <c r="A2427" s="4" t="s">
        <v>1328</v>
      </c>
    </row>
    <row r="2428" spans="1:2">
      <c r="A2428" s="3" t="s">
        <v>892</v>
      </c>
    </row>
    <row r="2429" spans="1:2">
      <c r="A2429" s="4" t="s">
        <v>906</v>
      </c>
      <c r="B2429" s="4" t="s">
        <v>383</v>
      </c>
    </row>
    <row r="2430" spans="1:2">
      <c r="A2430" s="4" t="s">
        <v>1329</v>
      </c>
    </row>
    <row r="2431" spans="1:2">
      <c r="A2431" s="3" t="s">
        <v>892</v>
      </c>
    </row>
    <row r="2432" spans="1:2">
      <c r="A2432" s="4" t="s">
        <v>902</v>
      </c>
      <c r="B2432" s="4" t="s">
        <v>1114</v>
      </c>
    </row>
    <row r="2433" spans="1:2">
      <c r="A2433" s="4" t="s">
        <v>894</v>
      </c>
      <c r="B2433" s="5" t="n">
        <v>210</v>
      </c>
    </row>
    <row r="2434" spans="1:2">
      <c r="A2434" s="4" t="s">
        <v>895</v>
      </c>
      <c r="B2434" s="6" t="n">
        <v>712</v>
      </c>
    </row>
    <row r="2435" spans="1:2">
      <c r="A2435" s="4" t="s">
        <v>896</v>
      </c>
      <c r="B2435" s="6" t="n">
        <v>3</v>
      </c>
    </row>
    <row r="2436" spans="1:2">
      <c r="A2436" s="4" t="s">
        <v>897</v>
      </c>
      <c r="B2436" s="6" t="n">
        <v>88</v>
      </c>
    </row>
    <row r="2437" spans="1:2">
      <c r="A2437" s="4" t="s">
        <v>898</v>
      </c>
      <c r="B2437" s="6" t="n">
        <v>213</v>
      </c>
    </row>
    <row r="2438" spans="1:2">
      <c r="A2438" s="4" t="s">
        <v>899</v>
      </c>
      <c r="B2438" s="6" t="n">
        <v>800</v>
      </c>
    </row>
    <row r="2439" spans="1:2">
      <c r="A2439" s="4" t="s">
        <v>900</v>
      </c>
      <c r="B2439" s="6" t="n">
        <v>1013</v>
      </c>
    </row>
    <row r="2440" spans="1:2">
      <c r="A2440" s="4" t="s">
        <v>144</v>
      </c>
      <c r="B2440" s="5" t="n">
        <v>215</v>
      </c>
    </row>
    <row r="2441" spans="1:2">
      <c r="A2441" s="4" t="s">
        <v>904</v>
      </c>
      <c r="B2441" s="4" t="s">
        <v>1330</v>
      </c>
    </row>
    <row r="2442" spans="1:2">
      <c r="A2442" s="4" t="s">
        <v>1331</v>
      </c>
    </row>
    <row r="2443" spans="1:2">
      <c r="A2443" s="3" t="s">
        <v>892</v>
      </c>
    </row>
    <row r="2444" spans="1:2">
      <c r="A2444" s="4" t="s">
        <v>906</v>
      </c>
      <c r="B2444" s="4" t="s">
        <v>950</v>
      </c>
    </row>
    <row r="2445" spans="1:2">
      <c r="A2445" s="4" t="s">
        <v>1332</v>
      </c>
    </row>
    <row r="2446" spans="1:2">
      <c r="A2446" s="3" t="s">
        <v>892</v>
      </c>
    </row>
    <row r="2447" spans="1:2">
      <c r="A2447" s="4" t="s">
        <v>906</v>
      </c>
      <c r="B2447" s="4" t="s">
        <v>383</v>
      </c>
    </row>
    <row r="2448" spans="1:2">
      <c r="A2448" s="4" t="s">
        <v>1333</v>
      </c>
    </row>
    <row r="2449" spans="1:2">
      <c r="A2449" s="3" t="s">
        <v>892</v>
      </c>
    </row>
    <row r="2450" spans="1:2">
      <c r="A2450" s="4" t="s">
        <v>902</v>
      </c>
      <c r="B2450" s="4" t="s">
        <v>903</v>
      </c>
    </row>
    <row r="2451" spans="1:2">
      <c r="A2451" s="4" t="s">
        <v>894</v>
      </c>
      <c r="B2451" s="5" t="n">
        <v>70</v>
      </c>
    </row>
    <row r="2452" spans="1:2">
      <c r="A2452" s="4" t="s">
        <v>895</v>
      </c>
      <c r="B2452" s="6" t="n">
        <v>1238</v>
      </c>
    </row>
    <row r="2453" spans="1:2">
      <c r="A2453" s="4" t="s">
        <v>897</v>
      </c>
      <c r="B2453" s="6" t="n">
        <v>78</v>
      </c>
    </row>
    <row r="2454" spans="1:2">
      <c r="A2454" s="4" t="s">
        <v>898</v>
      </c>
      <c r="B2454" s="6" t="n">
        <v>70</v>
      </c>
    </row>
    <row r="2455" spans="1:2">
      <c r="A2455" s="4" t="s">
        <v>899</v>
      </c>
      <c r="B2455" s="6" t="n">
        <v>1316</v>
      </c>
    </row>
    <row r="2456" spans="1:2">
      <c r="A2456" s="4" t="s">
        <v>900</v>
      </c>
      <c r="B2456" s="6" t="n">
        <v>1386</v>
      </c>
    </row>
    <row r="2457" spans="1:2">
      <c r="A2457" s="4" t="s">
        <v>144</v>
      </c>
      <c r="B2457" s="5" t="n">
        <v>384</v>
      </c>
    </row>
    <row r="2458" spans="1:2">
      <c r="A2458" s="4" t="s">
        <v>904</v>
      </c>
      <c r="B2458" s="4" t="s">
        <v>1334</v>
      </c>
    </row>
    <row r="2459" spans="1:2">
      <c r="A2459" s="4" t="s">
        <v>1335</v>
      </c>
    </row>
    <row r="2460" spans="1:2">
      <c r="A2460" s="3" t="s">
        <v>892</v>
      </c>
    </row>
    <row r="2461" spans="1:2">
      <c r="A2461" s="4" t="s">
        <v>906</v>
      </c>
      <c r="B2461" s="4" t="s">
        <v>385</v>
      </c>
    </row>
    <row r="2462" spans="1:2">
      <c r="A2462" s="4" t="s">
        <v>1336</v>
      </c>
    </row>
    <row r="2463" spans="1:2">
      <c r="A2463" s="3" t="s">
        <v>892</v>
      </c>
    </row>
    <row r="2464" spans="1:2">
      <c r="A2464" s="4" t="s">
        <v>906</v>
      </c>
      <c r="B2464" s="4" t="s">
        <v>383</v>
      </c>
    </row>
    <row r="2465" spans="1:2">
      <c r="A2465" s="4" t="s">
        <v>1337</v>
      </c>
    </row>
    <row r="2466" spans="1:2">
      <c r="A2466" s="3" t="s">
        <v>892</v>
      </c>
    </row>
    <row r="2467" spans="1:2">
      <c r="A2467" s="4" t="s">
        <v>902</v>
      </c>
      <c r="B2467" s="4" t="s">
        <v>908</v>
      </c>
    </row>
    <row r="2468" spans="1:2">
      <c r="A2468" s="4" t="s">
        <v>894</v>
      </c>
      <c r="B2468" s="5" t="n">
        <v>382</v>
      </c>
    </row>
    <row r="2469" spans="1:2">
      <c r="A2469" s="4" t="s">
        <v>895</v>
      </c>
      <c r="B2469" s="6" t="n">
        <v>893</v>
      </c>
    </row>
    <row r="2470" spans="1:2">
      <c r="A2470" s="4" t="s">
        <v>896</v>
      </c>
      <c r="B2470" s="6" t="n">
        <v>1</v>
      </c>
    </row>
    <row r="2471" spans="1:2">
      <c r="A2471" s="4" t="s">
        <v>897</v>
      </c>
      <c r="B2471" s="6" t="n">
        <v>176</v>
      </c>
    </row>
    <row r="2472" spans="1:2">
      <c r="A2472" s="4" t="s">
        <v>898</v>
      </c>
      <c r="B2472" s="6" t="n">
        <v>383</v>
      </c>
    </row>
    <row r="2473" spans="1:2">
      <c r="A2473" s="4" t="s">
        <v>899</v>
      </c>
      <c r="B2473" s="6" t="n">
        <v>1069</v>
      </c>
    </row>
    <row r="2474" spans="1:2">
      <c r="A2474" s="4" t="s">
        <v>900</v>
      </c>
      <c r="B2474" s="6" t="n">
        <v>1452</v>
      </c>
    </row>
    <row r="2475" spans="1:2">
      <c r="A2475" s="4" t="s">
        <v>144</v>
      </c>
      <c r="B2475" s="5" t="n">
        <v>280</v>
      </c>
    </row>
    <row r="2476" spans="1:2">
      <c r="A2476" s="4" t="s">
        <v>904</v>
      </c>
      <c r="B2476" s="4" t="s">
        <v>1009</v>
      </c>
    </row>
    <row r="2477" spans="1:2">
      <c r="A2477" s="4" t="s">
        <v>906</v>
      </c>
      <c r="B2477" s="4" t="s">
        <v>383</v>
      </c>
    </row>
    <row r="2478" spans="1:2">
      <c r="A2478" s="4" t="s">
        <v>1338</v>
      </c>
    </row>
    <row r="2479" spans="1:2">
      <c r="A2479" s="3" t="s">
        <v>892</v>
      </c>
    </row>
    <row r="2480" spans="1:2">
      <c r="A2480" s="4" t="s">
        <v>902</v>
      </c>
      <c r="B2480" s="4" t="s">
        <v>903</v>
      </c>
    </row>
    <row r="2481" spans="1:2">
      <c r="A2481" s="4" t="s">
        <v>894</v>
      </c>
      <c r="B2481" s="5" t="n">
        <v>1160</v>
      </c>
    </row>
    <row r="2482" spans="1:2">
      <c r="A2482" s="4" t="s">
        <v>895</v>
      </c>
      <c r="B2482" s="6" t="n">
        <v>12446</v>
      </c>
    </row>
    <row r="2483" spans="1:2">
      <c r="A2483" s="4" t="s">
        <v>896</v>
      </c>
      <c r="B2483" s="6" t="n">
        <v>65</v>
      </c>
    </row>
    <row r="2484" spans="1:2">
      <c r="A2484" s="4" t="s">
        <v>897</v>
      </c>
      <c r="B2484" s="6" t="n">
        <v>958</v>
      </c>
    </row>
    <row r="2485" spans="1:2">
      <c r="A2485" s="4" t="s">
        <v>898</v>
      </c>
      <c r="B2485" s="6" t="n">
        <v>1225</v>
      </c>
    </row>
    <row r="2486" spans="1:2">
      <c r="A2486" s="4" t="s">
        <v>899</v>
      </c>
      <c r="B2486" s="6" t="n">
        <v>13404</v>
      </c>
    </row>
    <row r="2487" spans="1:2">
      <c r="A2487" s="4" t="s">
        <v>900</v>
      </c>
      <c r="B2487" s="6" t="n">
        <v>14629</v>
      </c>
    </row>
    <row r="2488" spans="1:2">
      <c r="A2488" s="4" t="s">
        <v>144</v>
      </c>
      <c r="B2488" s="5" t="n">
        <v>4217</v>
      </c>
    </row>
    <row r="2489" spans="1:2">
      <c r="A2489" s="4" t="s">
        <v>904</v>
      </c>
      <c r="B2489" s="4" t="s">
        <v>1120</v>
      </c>
    </row>
    <row r="2490" spans="1:2">
      <c r="A2490" s="4" t="s">
        <v>1339</v>
      </c>
    </row>
    <row r="2491" spans="1:2">
      <c r="A2491" s="3" t="s">
        <v>892</v>
      </c>
    </row>
    <row r="2492" spans="1:2">
      <c r="A2492" s="4" t="s">
        <v>906</v>
      </c>
      <c r="B2492" s="4" t="s">
        <v>777</v>
      </c>
    </row>
    <row r="2493" spans="1:2">
      <c r="A2493" s="4" t="s">
        <v>1340</v>
      </c>
    </row>
    <row r="2494" spans="1:2">
      <c r="A2494" s="3" t="s">
        <v>892</v>
      </c>
    </row>
    <row r="2495" spans="1:2">
      <c r="A2495" s="4" t="s">
        <v>906</v>
      </c>
      <c r="B2495" s="4" t="s">
        <v>383</v>
      </c>
    </row>
    <row r="2496" spans="1:2">
      <c r="A2496" s="4" t="s">
        <v>1341</v>
      </c>
    </row>
    <row r="2497" spans="1:2">
      <c r="A2497" s="3" t="s">
        <v>892</v>
      </c>
    </row>
    <row r="2498" spans="1:2">
      <c r="A2498" s="4" t="s">
        <v>902</v>
      </c>
      <c r="B2498" s="4" t="s">
        <v>903</v>
      </c>
    </row>
    <row r="2499" spans="1:2">
      <c r="A2499" s="4" t="s">
        <v>893</v>
      </c>
      <c r="B2499" s="5" t="n">
        <v>814</v>
      </c>
    </row>
    <row r="2500" spans="1:2">
      <c r="A2500" s="4" t="s">
        <v>894</v>
      </c>
      <c r="B2500" s="6" t="n">
        <v>511</v>
      </c>
    </row>
    <row r="2501" spans="1:2">
      <c r="A2501" s="4" t="s">
        <v>895</v>
      </c>
      <c r="B2501" s="6" t="n">
        <v>1290</v>
      </c>
    </row>
    <row r="2502" spans="1:2">
      <c r="A2502" s="4" t="s">
        <v>896</v>
      </c>
      <c r="B2502" s="6" t="n">
        <v>20</v>
      </c>
    </row>
    <row r="2503" spans="1:2">
      <c r="A2503" s="4" t="s">
        <v>897</v>
      </c>
      <c r="B2503" s="6" t="n">
        <v>359</v>
      </c>
    </row>
    <row r="2504" spans="1:2">
      <c r="A2504" s="4" t="s">
        <v>898</v>
      </c>
      <c r="B2504" s="6" t="n">
        <v>531</v>
      </c>
    </row>
    <row r="2505" spans="1:2">
      <c r="A2505" s="4" t="s">
        <v>899</v>
      </c>
      <c r="B2505" s="6" t="n">
        <v>1649</v>
      </c>
    </row>
    <row r="2506" spans="1:2">
      <c r="A2506" s="4" t="s">
        <v>900</v>
      </c>
      <c r="B2506" s="6" t="n">
        <v>2180</v>
      </c>
    </row>
    <row r="2507" spans="1:2">
      <c r="A2507" s="4" t="s">
        <v>144</v>
      </c>
      <c r="B2507" s="5" t="n">
        <v>559</v>
      </c>
    </row>
    <row r="2508" spans="1:2">
      <c r="A2508" s="4" t="s">
        <v>904</v>
      </c>
      <c r="B2508" s="4" t="s">
        <v>1342</v>
      </c>
    </row>
    <row r="2509" spans="1:2">
      <c r="A2509" s="4" t="s">
        <v>1343</v>
      </c>
    </row>
    <row r="2510" spans="1:2">
      <c r="A2510" s="3" t="s">
        <v>892</v>
      </c>
    </row>
    <row r="2511" spans="1:2">
      <c r="A2511" s="4" t="s">
        <v>906</v>
      </c>
      <c r="B2511" s="4" t="s">
        <v>1177</v>
      </c>
    </row>
    <row r="2512" spans="1:2">
      <c r="A2512" s="4" t="s">
        <v>1344</v>
      </c>
    </row>
    <row r="2513" spans="1:2">
      <c r="A2513" s="3" t="s">
        <v>892</v>
      </c>
    </row>
    <row r="2514" spans="1:2">
      <c r="A2514" s="4" t="s">
        <v>906</v>
      </c>
      <c r="B2514" s="4" t="s">
        <v>383</v>
      </c>
    </row>
    <row r="2515" spans="1:2">
      <c r="A2515" s="4" t="s">
        <v>1345</v>
      </c>
    </row>
    <row r="2516" spans="1:2">
      <c r="A2516" s="3" t="s">
        <v>892</v>
      </c>
    </row>
    <row r="2517" spans="1:2">
      <c r="A2517" s="4" t="s">
        <v>902</v>
      </c>
      <c r="B2517" s="4" t="s">
        <v>928</v>
      </c>
    </row>
    <row r="2518" spans="1:2">
      <c r="A2518" s="4" t="s">
        <v>893</v>
      </c>
      <c r="B2518" s="5" t="n">
        <v>1139</v>
      </c>
    </row>
    <row r="2519" spans="1:2">
      <c r="A2519" s="4" t="s">
        <v>894</v>
      </c>
      <c r="B2519" s="6" t="n">
        <v>30</v>
      </c>
    </row>
    <row r="2520" spans="1:2">
      <c r="A2520" s="4" t="s">
        <v>895</v>
      </c>
      <c r="B2520" s="6" t="n">
        <v>1213</v>
      </c>
    </row>
    <row r="2521" spans="1:2">
      <c r="A2521" s="4" t="s">
        <v>897</v>
      </c>
      <c r="B2521" s="6" t="n">
        <v>33</v>
      </c>
    </row>
    <row r="2522" spans="1:2">
      <c r="A2522" s="4" t="s">
        <v>898</v>
      </c>
      <c r="B2522" s="6" t="n">
        <v>30</v>
      </c>
    </row>
    <row r="2523" spans="1:2">
      <c r="A2523" s="4" t="s">
        <v>899</v>
      </c>
      <c r="B2523" s="6" t="n">
        <v>1246</v>
      </c>
    </row>
    <row r="2524" spans="1:2">
      <c r="A2524" s="4" t="s">
        <v>900</v>
      </c>
      <c r="B2524" s="6" t="n">
        <v>1276</v>
      </c>
    </row>
    <row r="2525" spans="1:2">
      <c r="A2525" s="4" t="s">
        <v>144</v>
      </c>
      <c r="B2525" s="5" t="n">
        <v>452</v>
      </c>
    </row>
    <row r="2526" spans="1:2">
      <c r="A2526" s="4" t="s">
        <v>904</v>
      </c>
      <c r="B2526" s="4" t="s">
        <v>1346</v>
      </c>
    </row>
    <row r="2527" spans="1:2">
      <c r="A2527" s="4" t="s">
        <v>1347</v>
      </c>
    </row>
    <row r="2528" spans="1:2">
      <c r="A2528" s="3" t="s">
        <v>892</v>
      </c>
    </row>
    <row r="2529" spans="1:2">
      <c r="A2529" s="4" t="s">
        <v>906</v>
      </c>
      <c r="B2529" s="4" t="s">
        <v>385</v>
      </c>
    </row>
    <row r="2530" spans="1:2">
      <c r="A2530" s="4" t="s">
        <v>1348</v>
      </c>
    </row>
    <row r="2531" spans="1:2">
      <c r="A2531" s="3" t="s">
        <v>892</v>
      </c>
    </row>
    <row r="2532" spans="1:2">
      <c r="A2532" s="4" t="s">
        <v>906</v>
      </c>
      <c r="B2532" s="4" t="s">
        <v>383</v>
      </c>
    </row>
    <row r="2533" spans="1:2">
      <c r="A2533" s="4" t="s">
        <v>1349</v>
      </c>
    </row>
    <row r="2534" spans="1:2">
      <c r="A2534" s="3" t="s">
        <v>892</v>
      </c>
    </row>
    <row r="2535" spans="1:2">
      <c r="A2535" s="4" t="s">
        <v>902</v>
      </c>
      <c r="B2535" s="4" t="s">
        <v>903</v>
      </c>
    </row>
    <row r="2536" spans="1:2">
      <c r="A2536" s="4" t="s">
        <v>893</v>
      </c>
      <c r="B2536" s="5" t="n">
        <v>850</v>
      </c>
    </row>
    <row r="2537" spans="1:2">
      <c r="A2537" s="4" t="s">
        <v>894</v>
      </c>
      <c r="B2537" s="6" t="n">
        <v>278</v>
      </c>
    </row>
    <row r="2538" spans="1:2">
      <c r="A2538" s="4" t="s">
        <v>895</v>
      </c>
      <c r="B2538" s="6" t="n">
        <v>1491</v>
      </c>
    </row>
    <row r="2539" spans="1:2">
      <c r="A2539" s="4" t="s">
        <v>896</v>
      </c>
      <c r="B2539" s="6" t="n">
        <v>42</v>
      </c>
    </row>
    <row r="2540" spans="1:2">
      <c r="A2540" s="4" t="s">
        <v>897</v>
      </c>
      <c r="B2540" s="6" t="n">
        <v>66</v>
      </c>
    </row>
    <row r="2541" spans="1:2">
      <c r="A2541" s="4" t="s">
        <v>898</v>
      </c>
      <c r="B2541" s="6" t="n">
        <v>320</v>
      </c>
    </row>
    <row r="2542" spans="1:2">
      <c r="A2542" s="4" t="s">
        <v>899</v>
      </c>
      <c r="B2542" s="6" t="n">
        <v>1557</v>
      </c>
    </row>
    <row r="2543" spans="1:2">
      <c r="A2543" s="4" t="s">
        <v>900</v>
      </c>
      <c r="B2543" s="6" t="n">
        <v>1877</v>
      </c>
    </row>
    <row r="2544" spans="1:2">
      <c r="A2544" s="4" t="s">
        <v>144</v>
      </c>
      <c r="B2544" s="5" t="n">
        <v>484</v>
      </c>
    </row>
    <row r="2545" spans="1:2">
      <c r="A2545" s="4" t="s">
        <v>904</v>
      </c>
      <c r="B2545" s="4" t="s">
        <v>1350</v>
      </c>
    </row>
    <row r="2546" spans="1:2">
      <c r="A2546" s="4" t="s">
        <v>1351</v>
      </c>
    </row>
    <row r="2547" spans="1:2">
      <c r="A2547" s="3" t="s">
        <v>892</v>
      </c>
    </row>
    <row r="2548" spans="1:2">
      <c r="A2548" s="4" t="s">
        <v>906</v>
      </c>
      <c r="B2548" s="4" t="s">
        <v>387</v>
      </c>
    </row>
    <row r="2549" spans="1:2">
      <c r="A2549" s="4" t="s">
        <v>1352</v>
      </c>
    </row>
    <row r="2550" spans="1:2">
      <c r="A2550" s="3" t="s">
        <v>892</v>
      </c>
    </row>
    <row r="2551" spans="1:2">
      <c r="A2551" s="4" t="s">
        <v>906</v>
      </c>
      <c r="B2551" s="4" t="s">
        <v>383</v>
      </c>
    </row>
    <row r="2552" spans="1:2">
      <c r="A2552" s="4" t="s">
        <v>1353</v>
      </c>
    </row>
    <row r="2553" spans="1:2">
      <c r="A2553" s="3" t="s">
        <v>892</v>
      </c>
    </row>
    <row r="2554" spans="1:2">
      <c r="A2554" s="4" t="s">
        <v>902</v>
      </c>
      <c r="B2554" s="4" t="s">
        <v>1354</v>
      </c>
    </row>
    <row r="2555" spans="1:2">
      <c r="A2555" s="4" t="s">
        <v>893</v>
      </c>
      <c r="B2555" s="5" t="n">
        <v>2537</v>
      </c>
    </row>
    <row r="2556" spans="1:2">
      <c r="A2556" s="4" t="s">
        <v>894</v>
      </c>
      <c r="B2556" s="6" t="n">
        <v>1195</v>
      </c>
    </row>
    <row r="2557" spans="1:2">
      <c r="A2557" s="4" t="s">
        <v>895</v>
      </c>
      <c r="B2557" s="6" t="n">
        <v>1787</v>
      </c>
    </row>
    <row r="2558" spans="1:2">
      <c r="A2558" s="4" t="s">
        <v>898</v>
      </c>
      <c r="B2558" s="6" t="n">
        <v>1195</v>
      </c>
    </row>
    <row r="2559" spans="1:2">
      <c r="A2559" s="4" t="s">
        <v>899</v>
      </c>
      <c r="B2559" s="6" t="n">
        <v>1787</v>
      </c>
    </row>
    <row r="2560" spans="1:2">
      <c r="A2560" s="4" t="s">
        <v>900</v>
      </c>
      <c r="B2560" s="6" t="n">
        <v>2982</v>
      </c>
    </row>
    <row r="2561" spans="1:2">
      <c r="A2561" s="4" t="s">
        <v>144</v>
      </c>
      <c r="B2561" s="5" t="n">
        <v>175</v>
      </c>
    </row>
    <row r="2562" spans="1:2">
      <c r="A2562" s="4" t="s">
        <v>904</v>
      </c>
      <c r="B2562" s="4" t="s">
        <v>1021</v>
      </c>
    </row>
    <row r="2563" spans="1:2">
      <c r="A2563" s="4" t="s">
        <v>906</v>
      </c>
      <c r="B2563" s="4" t="s">
        <v>383</v>
      </c>
    </row>
    <row r="2564" spans="1:2">
      <c r="A2564" s="4" t="s">
        <v>1355</v>
      </c>
    </row>
    <row r="2565" spans="1:2">
      <c r="A2565" s="3" t="s">
        <v>892</v>
      </c>
    </row>
    <row r="2566" spans="1:2">
      <c r="A2566" s="4" t="s">
        <v>902</v>
      </c>
      <c r="B2566" s="4" t="s">
        <v>1356</v>
      </c>
    </row>
    <row r="2567" spans="1:2">
      <c r="A2567" s="4" t="s">
        <v>894</v>
      </c>
      <c r="B2567" s="5" t="n">
        <v>2991</v>
      </c>
    </row>
    <row r="2568" spans="1:2">
      <c r="A2568" s="4" t="s">
        <v>895</v>
      </c>
      <c r="B2568" s="6" t="n">
        <v>7633</v>
      </c>
    </row>
    <row r="2569" spans="1:2">
      <c r="A2569" s="4" t="s">
        <v>898</v>
      </c>
      <c r="B2569" s="6" t="n">
        <v>2991</v>
      </c>
    </row>
    <row r="2570" spans="1:2">
      <c r="A2570" s="4" t="s">
        <v>899</v>
      </c>
      <c r="B2570" s="6" t="n">
        <v>7633</v>
      </c>
    </row>
    <row r="2571" spans="1:2">
      <c r="A2571" s="4" t="s">
        <v>900</v>
      </c>
      <c r="B2571" s="6" t="n">
        <v>10624</v>
      </c>
    </row>
    <row r="2572" spans="1:2">
      <c r="A2572" s="4" t="s">
        <v>144</v>
      </c>
      <c r="B2572" s="5" t="n">
        <v>2104</v>
      </c>
    </row>
    <row r="2573" spans="1:2">
      <c r="A2573" s="4" t="s">
        <v>904</v>
      </c>
      <c r="B2573" s="4" t="s">
        <v>1155</v>
      </c>
    </row>
    <row r="2574" spans="1:2">
      <c r="A2574" s="4" t="s">
        <v>906</v>
      </c>
      <c r="B2574" s="4" t="s">
        <v>383</v>
      </c>
    </row>
    <row r="2575" spans="1:2">
      <c r="A2575" s="4" t="s">
        <v>1357</v>
      </c>
    </row>
    <row r="2576" spans="1:2">
      <c r="A2576" s="3" t="s">
        <v>892</v>
      </c>
    </row>
    <row r="2577" spans="1:2">
      <c r="A2577" s="4" t="s">
        <v>902</v>
      </c>
      <c r="B2577" s="4" t="s">
        <v>1358</v>
      </c>
    </row>
    <row r="2578" spans="1:2">
      <c r="A2578" s="4" t="s">
        <v>894</v>
      </c>
      <c r="B2578" s="5" t="n">
        <v>100</v>
      </c>
    </row>
    <row r="2579" spans="1:2">
      <c r="A2579" s="4" t="s">
        <v>895</v>
      </c>
      <c r="B2579" s="6" t="n">
        <v>2793</v>
      </c>
    </row>
    <row r="2580" spans="1:2">
      <c r="A2580" s="4" t="s">
        <v>897</v>
      </c>
      <c r="B2580" s="6" t="n">
        <v>18</v>
      </c>
    </row>
    <row r="2581" spans="1:2">
      <c r="A2581" s="4" t="s">
        <v>898</v>
      </c>
      <c r="B2581" s="6" t="n">
        <v>100</v>
      </c>
    </row>
    <row r="2582" spans="1:2">
      <c r="A2582" s="4" t="s">
        <v>899</v>
      </c>
      <c r="B2582" s="6" t="n">
        <v>2811</v>
      </c>
    </row>
    <row r="2583" spans="1:2">
      <c r="A2583" s="4" t="s">
        <v>900</v>
      </c>
      <c r="B2583" s="6" t="n">
        <v>2911</v>
      </c>
    </row>
    <row r="2584" spans="1:2">
      <c r="A2584" s="4" t="s">
        <v>144</v>
      </c>
      <c r="B2584" s="5" t="n">
        <v>898</v>
      </c>
    </row>
    <row r="2585" spans="1:2">
      <c r="A2585" s="4" t="s">
        <v>904</v>
      </c>
      <c r="B2585" s="4" t="s">
        <v>1359</v>
      </c>
    </row>
    <row r="2586" spans="1:2">
      <c r="A2586" s="4" t="s">
        <v>1360</v>
      </c>
    </row>
    <row r="2587" spans="1:2">
      <c r="A2587" s="3" t="s">
        <v>892</v>
      </c>
    </row>
    <row r="2588" spans="1:2">
      <c r="A2588" s="4" t="s">
        <v>906</v>
      </c>
      <c r="B2588" s="4" t="s">
        <v>984</v>
      </c>
    </row>
    <row r="2589" spans="1:2">
      <c r="A2589" s="4" t="s">
        <v>1361</v>
      </c>
    </row>
    <row r="2590" spans="1:2">
      <c r="A2590" s="3" t="s">
        <v>892</v>
      </c>
    </row>
    <row r="2591" spans="1:2">
      <c r="A2591" s="4" t="s">
        <v>906</v>
      </c>
      <c r="B2591" s="4" t="s">
        <v>383</v>
      </c>
    </row>
    <row r="2592" spans="1:2">
      <c r="A2592" s="4" t="s">
        <v>1362</v>
      </c>
    </row>
    <row r="2593" spans="1:2">
      <c r="A2593" s="3" t="s">
        <v>892</v>
      </c>
    </row>
    <row r="2594" spans="1:2">
      <c r="A2594" s="4" t="s">
        <v>902</v>
      </c>
      <c r="B2594" s="4" t="s">
        <v>1363</v>
      </c>
    </row>
    <row r="2595" spans="1:2">
      <c r="A2595" s="4" t="s">
        <v>894</v>
      </c>
      <c r="B2595" s="5" t="n">
        <v>600</v>
      </c>
    </row>
    <row r="2596" spans="1:2">
      <c r="A2596" s="4" t="s">
        <v>895</v>
      </c>
      <c r="B2596" s="6" t="n">
        <v>7270</v>
      </c>
    </row>
    <row r="2597" spans="1:2">
      <c r="A2597" s="4" t="s">
        <v>896</v>
      </c>
      <c r="B2597" s="6" t="n">
        <v>-115</v>
      </c>
    </row>
    <row r="2598" spans="1:2">
      <c r="A2598" s="4" t="s">
        <v>897</v>
      </c>
      <c r="B2598" s="6" t="n">
        <v>2089</v>
      </c>
    </row>
    <row r="2599" spans="1:2">
      <c r="A2599" s="4" t="s">
        <v>898</v>
      </c>
      <c r="B2599" s="6" t="n">
        <v>485</v>
      </c>
    </row>
    <row r="2600" spans="1:2">
      <c r="A2600" s="4" t="s">
        <v>899</v>
      </c>
      <c r="B2600" s="6" t="n">
        <v>9359</v>
      </c>
    </row>
    <row r="2601" spans="1:2">
      <c r="A2601" s="4" t="s">
        <v>900</v>
      </c>
      <c r="B2601" s="6" t="n">
        <v>9844</v>
      </c>
    </row>
    <row r="2602" spans="1:2">
      <c r="A2602" s="4" t="s">
        <v>144</v>
      </c>
      <c r="B2602" s="5" t="n">
        <v>2712</v>
      </c>
    </row>
    <row r="2603" spans="1:2">
      <c r="A2603" s="4" t="s">
        <v>904</v>
      </c>
      <c r="B2603" s="4" t="s">
        <v>1364</v>
      </c>
    </row>
    <row r="2604" spans="1:2">
      <c r="A2604" s="4" t="s">
        <v>1365</v>
      </c>
    </row>
    <row r="2605" spans="1:2">
      <c r="A2605" s="3" t="s">
        <v>892</v>
      </c>
    </row>
    <row r="2606" spans="1:2">
      <c r="A2606" s="4" t="s">
        <v>906</v>
      </c>
      <c r="B2606" s="4" t="s">
        <v>1366</v>
      </c>
    </row>
    <row r="2607" spans="1:2">
      <c r="A2607" s="4" t="s">
        <v>1367</v>
      </c>
    </row>
    <row r="2608" spans="1:2">
      <c r="A2608" s="3" t="s">
        <v>892</v>
      </c>
    </row>
    <row r="2609" spans="1:2">
      <c r="A2609" s="4" t="s">
        <v>906</v>
      </c>
      <c r="B2609" s="4" t="s">
        <v>383</v>
      </c>
    </row>
    <row r="2610" spans="1:2">
      <c r="A2610" s="4" t="s">
        <v>1368</v>
      </c>
    </row>
    <row r="2611" spans="1:2">
      <c r="A2611" s="3" t="s">
        <v>892</v>
      </c>
    </row>
    <row r="2612" spans="1:2">
      <c r="A2612" s="4" t="s">
        <v>893</v>
      </c>
      <c r="B2612" s="5" t="n">
        <v>14924</v>
      </c>
    </row>
    <row r="2613" spans="1:2">
      <c r="A2613" s="4" t="s">
        <v>894</v>
      </c>
      <c r="B2613" s="6" t="n">
        <v>10960</v>
      </c>
    </row>
    <row r="2614" spans="1:2">
      <c r="A2614" s="4" t="s">
        <v>895</v>
      </c>
      <c r="B2614" s="6" t="n">
        <v>28413</v>
      </c>
    </row>
    <row r="2615" spans="1:2">
      <c r="A2615" s="4" t="s">
        <v>896</v>
      </c>
      <c r="B2615" s="6" t="n">
        <v>12</v>
      </c>
    </row>
    <row r="2616" spans="1:2">
      <c r="A2616" s="4" t="s">
        <v>897</v>
      </c>
      <c r="B2616" s="6" t="n">
        <v>-637</v>
      </c>
    </row>
    <row r="2617" spans="1:2">
      <c r="A2617" s="4" t="s">
        <v>898</v>
      </c>
      <c r="B2617" s="6" t="n">
        <v>10972</v>
      </c>
    </row>
    <row r="2618" spans="1:2">
      <c r="A2618" s="4" t="s">
        <v>899</v>
      </c>
      <c r="B2618" s="6" t="n">
        <v>27776</v>
      </c>
    </row>
    <row r="2619" spans="1:2">
      <c r="A2619" s="4" t="s">
        <v>900</v>
      </c>
      <c r="B2619" s="6" t="n">
        <v>38748</v>
      </c>
    </row>
    <row r="2620" spans="1:2">
      <c r="A2620" s="4" t="s">
        <v>144</v>
      </c>
      <c r="B2620" s="5" t="n">
        <v>6899</v>
      </c>
    </row>
    <row r="2621" spans="1:2">
      <c r="A2621" s="4" t="s">
        <v>1369</v>
      </c>
    </row>
    <row r="2622" spans="1:2">
      <c r="A2622" s="3" t="s">
        <v>892</v>
      </c>
    </row>
    <row r="2623" spans="1:2">
      <c r="A2623" s="4" t="s">
        <v>902</v>
      </c>
      <c r="B2623" s="4" t="s">
        <v>1370</v>
      </c>
    </row>
    <row r="2624" spans="1:2">
      <c r="A2624" s="4" t="s">
        <v>894</v>
      </c>
      <c r="B2624" s="5" t="n">
        <v>560</v>
      </c>
    </row>
    <row r="2625" spans="1:2">
      <c r="A2625" s="4" t="s">
        <v>895</v>
      </c>
      <c r="B2625" s="6" t="n">
        <v>1235</v>
      </c>
    </row>
    <row r="2626" spans="1:2">
      <c r="A2626" s="4" t="s">
        <v>898</v>
      </c>
      <c r="B2626" s="6" t="n">
        <v>560</v>
      </c>
    </row>
    <row r="2627" spans="1:2">
      <c r="A2627" s="4" t="s">
        <v>899</v>
      </c>
      <c r="B2627" s="6" t="n">
        <v>1235</v>
      </c>
    </row>
    <row r="2628" spans="1:2">
      <c r="A2628" s="4" t="s">
        <v>900</v>
      </c>
      <c r="B2628" s="6" t="n">
        <v>1795</v>
      </c>
    </row>
    <row r="2629" spans="1:2">
      <c r="A2629" s="4" t="s">
        <v>144</v>
      </c>
      <c r="B2629" s="5" t="n">
        <v>278</v>
      </c>
    </row>
    <row r="2630" spans="1:2">
      <c r="A2630" s="4" t="s">
        <v>904</v>
      </c>
      <c r="B2630" s="4" t="s">
        <v>1371</v>
      </c>
    </row>
    <row r="2631" spans="1:2">
      <c r="A2631" s="4" t="s">
        <v>906</v>
      </c>
      <c r="B2631" s="4" t="s">
        <v>383</v>
      </c>
    </row>
    <row r="2632" spans="1:2">
      <c r="A2632" s="4" t="s">
        <v>1372</v>
      </c>
    </row>
    <row r="2633" spans="1:2">
      <c r="A2633" s="3" t="s">
        <v>892</v>
      </c>
    </row>
    <row r="2634" spans="1:2">
      <c r="A2634" s="4" t="s">
        <v>902</v>
      </c>
      <c r="B2634" s="4" t="s">
        <v>1325</v>
      </c>
    </row>
    <row r="2635" spans="1:2">
      <c r="A2635" s="4" t="s">
        <v>894</v>
      </c>
      <c r="B2635" s="5" t="n">
        <v>1000</v>
      </c>
    </row>
    <row r="2636" spans="1:2">
      <c r="A2636" s="4" t="s">
        <v>895</v>
      </c>
      <c r="B2636" s="6" t="n">
        <v>474</v>
      </c>
    </row>
    <row r="2637" spans="1:2">
      <c r="A2637" s="4" t="s">
        <v>896</v>
      </c>
      <c r="B2637" s="6" t="n">
        <v>11</v>
      </c>
    </row>
    <row r="2638" spans="1:2">
      <c r="A2638" s="4" t="s">
        <v>898</v>
      </c>
      <c r="B2638" s="6" t="n">
        <v>1011</v>
      </c>
    </row>
    <row r="2639" spans="1:2">
      <c r="A2639" s="4" t="s">
        <v>899</v>
      </c>
      <c r="B2639" s="6" t="n">
        <v>474</v>
      </c>
    </row>
    <row r="2640" spans="1:2">
      <c r="A2640" s="4" t="s">
        <v>900</v>
      </c>
      <c r="B2640" s="6" t="n">
        <v>1485</v>
      </c>
    </row>
    <row r="2641" spans="1:2">
      <c r="A2641" s="4" t="s">
        <v>144</v>
      </c>
      <c r="B2641" s="5" t="n">
        <v>117</v>
      </c>
    </row>
    <row r="2642" spans="1:2">
      <c r="A2642" s="4" t="s">
        <v>904</v>
      </c>
      <c r="B2642" s="4" t="s">
        <v>1373</v>
      </c>
    </row>
    <row r="2643" spans="1:2">
      <c r="A2643" s="4" t="s">
        <v>906</v>
      </c>
      <c r="B2643" s="4" t="s">
        <v>383</v>
      </c>
    </row>
    <row r="2644" spans="1:2">
      <c r="A2644" s="4" t="s">
        <v>1374</v>
      </c>
    </row>
    <row r="2645" spans="1:2">
      <c r="A2645" s="3" t="s">
        <v>892</v>
      </c>
    </row>
    <row r="2646" spans="1:2">
      <c r="A2646" s="4" t="s">
        <v>902</v>
      </c>
      <c r="B2646" s="4" t="s">
        <v>1211</v>
      </c>
    </row>
    <row r="2647" spans="1:2">
      <c r="A2647" s="4" t="s">
        <v>894</v>
      </c>
      <c r="B2647" s="5" t="n">
        <v>750</v>
      </c>
    </row>
    <row r="2648" spans="1:2">
      <c r="A2648" s="4" t="s">
        <v>895</v>
      </c>
      <c r="B2648" s="6" t="n">
        <v>875</v>
      </c>
    </row>
    <row r="2649" spans="1:2">
      <c r="A2649" s="4" t="s">
        <v>898</v>
      </c>
      <c r="B2649" s="6" t="n">
        <v>750</v>
      </c>
    </row>
    <row r="2650" spans="1:2">
      <c r="A2650" s="4" t="s">
        <v>899</v>
      </c>
      <c r="B2650" s="6" t="n">
        <v>875</v>
      </c>
    </row>
    <row r="2651" spans="1:2">
      <c r="A2651" s="4" t="s">
        <v>900</v>
      </c>
      <c r="B2651" s="6" t="n">
        <v>1625</v>
      </c>
    </row>
    <row r="2652" spans="1:2">
      <c r="A2652" s="4" t="s">
        <v>144</v>
      </c>
      <c r="B2652" s="5" t="n">
        <v>215</v>
      </c>
    </row>
    <row r="2653" spans="1:2">
      <c r="A2653" s="4" t="s">
        <v>904</v>
      </c>
      <c r="B2653" s="4" t="s">
        <v>1375</v>
      </c>
    </row>
    <row r="2654" spans="1:2">
      <c r="A2654" s="4" t="s">
        <v>906</v>
      </c>
      <c r="B2654" s="4" t="s">
        <v>383</v>
      </c>
    </row>
    <row r="2655" spans="1:2">
      <c r="A2655" s="4" t="s">
        <v>1376</v>
      </c>
    </row>
    <row r="2656" spans="1:2">
      <c r="A2656" s="3" t="s">
        <v>892</v>
      </c>
    </row>
    <row r="2657" spans="1:2">
      <c r="A2657" s="4" t="s">
        <v>902</v>
      </c>
      <c r="B2657" s="4" t="s">
        <v>1377</v>
      </c>
    </row>
    <row r="2658" spans="1:2">
      <c r="A2658" s="4" t="s">
        <v>894</v>
      </c>
      <c r="B2658" s="5" t="n">
        <v>690</v>
      </c>
    </row>
    <row r="2659" spans="1:2">
      <c r="A2659" s="4" t="s">
        <v>895</v>
      </c>
      <c r="B2659" s="6" t="n">
        <v>424</v>
      </c>
    </row>
    <row r="2660" spans="1:2">
      <c r="A2660" s="4" t="s">
        <v>898</v>
      </c>
      <c r="B2660" s="6" t="n">
        <v>690</v>
      </c>
    </row>
    <row r="2661" spans="1:2">
      <c r="A2661" s="4" t="s">
        <v>899</v>
      </c>
      <c r="B2661" s="6" t="n">
        <v>424</v>
      </c>
    </row>
    <row r="2662" spans="1:2">
      <c r="A2662" s="4" t="s">
        <v>900</v>
      </c>
      <c r="B2662" s="6" t="n">
        <v>1114</v>
      </c>
    </row>
    <row r="2663" spans="1:2">
      <c r="A2663" s="4" t="s">
        <v>144</v>
      </c>
      <c r="B2663" s="5" t="n">
        <v>104</v>
      </c>
    </row>
    <row r="2664" spans="1:2">
      <c r="A2664" s="4" t="s">
        <v>904</v>
      </c>
      <c r="B2664" s="4" t="s">
        <v>1378</v>
      </c>
    </row>
    <row r="2665" spans="1:2">
      <c r="A2665" s="4" t="s">
        <v>906</v>
      </c>
      <c r="B2665" s="4" t="s">
        <v>383</v>
      </c>
    </row>
    <row r="2666" spans="1:2">
      <c r="A2666" s="4" t="s">
        <v>1379</v>
      </c>
    </row>
    <row r="2667" spans="1:2">
      <c r="A2667" s="3" t="s">
        <v>892</v>
      </c>
    </row>
    <row r="2668" spans="1:2">
      <c r="A2668" s="4" t="s">
        <v>902</v>
      </c>
      <c r="B2668" s="4" t="s">
        <v>1380</v>
      </c>
    </row>
    <row r="2669" spans="1:2">
      <c r="A2669" s="4" t="s">
        <v>894</v>
      </c>
      <c r="B2669" s="5" t="n">
        <v>150</v>
      </c>
    </row>
    <row r="2670" spans="1:2">
      <c r="A2670" s="4" t="s">
        <v>895</v>
      </c>
      <c r="B2670" s="6" t="n">
        <v>2065</v>
      </c>
    </row>
    <row r="2671" spans="1:2">
      <c r="A2671" s="4" t="s">
        <v>897</v>
      </c>
      <c r="B2671" s="6" t="n">
        <v>-637</v>
      </c>
    </row>
    <row r="2672" spans="1:2">
      <c r="A2672" s="4" t="s">
        <v>898</v>
      </c>
      <c r="B2672" s="6" t="n">
        <v>150</v>
      </c>
    </row>
    <row r="2673" spans="1:2">
      <c r="A2673" s="4" t="s">
        <v>899</v>
      </c>
      <c r="B2673" s="6" t="n">
        <v>1428</v>
      </c>
    </row>
    <row r="2674" spans="1:2">
      <c r="A2674" s="4" t="s">
        <v>900</v>
      </c>
      <c r="B2674" s="6" t="n">
        <v>1578</v>
      </c>
    </row>
    <row r="2675" spans="1:2">
      <c r="A2675" s="4" t="s">
        <v>144</v>
      </c>
      <c r="B2675" s="5" t="n">
        <v>697</v>
      </c>
    </row>
    <row r="2676" spans="1:2">
      <c r="A2676" s="4" t="s">
        <v>904</v>
      </c>
      <c r="B2676" s="4" t="s">
        <v>1381</v>
      </c>
    </row>
    <row r="2677" spans="1:2">
      <c r="A2677" s="4" t="s">
        <v>906</v>
      </c>
      <c r="B2677" s="4" t="s">
        <v>383</v>
      </c>
    </row>
    <row r="2678" spans="1:2">
      <c r="A2678" s="4" t="s">
        <v>1382</v>
      </c>
    </row>
    <row r="2679" spans="1:2">
      <c r="A2679" s="3" t="s">
        <v>892</v>
      </c>
    </row>
    <row r="2680" spans="1:2">
      <c r="A2680" s="4" t="s">
        <v>902</v>
      </c>
      <c r="B2680" s="4" t="s">
        <v>1370</v>
      </c>
    </row>
    <row r="2681" spans="1:2">
      <c r="A2681" s="4" t="s">
        <v>894</v>
      </c>
      <c r="B2681" s="5" t="n">
        <v>1128</v>
      </c>
    </row>
    <row r="2682" spans="1:2">
      <c r="A2682" s="4" t="s">
        <v>895</v>
      </c>
      <c r="B2682" s="6" t="n">
        <v>1345</v>
      </c>
    </row>
    <row r="2683" spans="1:2">
      <c r="A2683" s="4" t="s">
        <v>898</v>
      </c>
      <c r="B2683" s="6" t="n">
        <v>1128</v>
      </c>
    </row>
    <row r="2684" spans="1:2">
      <c r="A2684" s="4" t="s">
        <v>899</v>
      </c>
      <c r="B2684" s="6" t="n">
        <v>1345</v>
      </c>
    </row>
    <row r="2685" spans="1:2">
      <c r="A2685" s="4" t="s">
        <v>900</v>
      </c>
      <c r="B2685" s="6" t="n">
        <v>2473</v>
      </c>
    </row>
    <row r="2686" spans="1:2">
      <c r="A2686" s="4" t="s">
        <v>144</v>
      </c>
      <c r="B2686" s="5" t="n">
        <v>52</v>
      </c>
    </row>
    <row r="2687" spans="1:2">
      <c r="A2687" s="4" t="s">
        <v>904</v>
      </c>
      <c r="B2687" s="4" t="s">
        <v>1383</v>
      </c>
    </row>
    <row r="2688" spans="1:2">
      <c r="A2688" s="4" t="s">
        <v>906</v>
      </c>
      <c r="B2688" s="4" t="s">
        <v>383</v>
      </c>
    </row>
    <row r="2689" spans="1:2">
      <c r="A2689" s="4" t="s">
        <v>1384</v>
      </c>
    </row>
    <row r="2690" spans="1:2">
      <c r="A2690" s="3" t="s">
        <v>892</v>
      </c>
    </row>
    <row r="2691" spans="1:2">
      <c r="A2691" s="4" t="s">
        <v>902</v>
      </c>
      <c r="B2691" s="4" t="s">
        <v>920</v>
      </c>
    </row>
    <row r="2692" spans="1:2">
      <c r="A2692" s="4" t="s">
        <v>894</v>
      </c>
      <c r="B2692" s="5" t="n">
        <v>329</v>
      </c>
    </row>
    <row r="2693" spans="1:2">
      <c r="A2693" s="4" t="s">
        <v>895</v>
      </c>
      <c r="B2693" s="6" t="n">
        <v>658</v>
      </c>
    </row>
    <row r="2694" spans="1:2">
      <c r="A2694" s="4" t="s">
        <v>898</v>
      </c>
      <c r="B2694" s="6" t="n">
        <v>329</v>
      </c>
    </row>
    <row r="2695" spans="1:2">
      <c r="A2695" s="4" t="s">
        <v>899</v>
      </c>
      <c r="B2695" s="6" t="n">
        <v>658</v>
      </c>
    </row>
    <row r="2696" spans="1:2">
      <c r="A2696" s="4" t="s">
        <v>900</v>
      </c>
      <c r="B2696" s="6" t="n">
        <v>987</v>
      </c>
    </row>
    <row r="2697" spans="1:2">
      <c r="A2697" s="4" t="s">
        <v>144</v>
      </c>
      <c r="B2697" s="5" t="n">
        <v>132</v>
      </c>
    </row>
    <row r="2698" spans="1:2">
      <c r="A2698" s="4" t="s">
        <v>904</v>
      </c>
      <c r="B2698" s="4" t="s">
        <v>1385</v>
      </c>
    </row>
    <row r="2699" spans="1:2">
      <c r="A2699" s="4" t="s">
        <v>906</v>
      </c>
      <c r="B2699" s="4" t="s">
        <v>383</v>
      </c>
    </row>
    <row r="2700" spans="1:2">
      <c r="A2700" s="4" t="s">
        <v>1386</v>
      </c>
    </row>
    <row r="2701" spans="1:2">
      <c r="A2701" s="3" t="s">
        <v>892</v>
      </c>
    </row>
    <row r="2702" spans="1:2">
      <c r="A2702" s="4" t="s">
        <v>902</v>
      </c>
      <c r="B2702" s="4" t="s">
        <v>1114</v>
      </c>
    </row>
    <row r="2703" spans="1:2">
      <c r="A2703" s="4" t="s">
        <v>894</v>
      </c>
      <c r="B2703" s="5" t="n">
        <v>243</v>
      </c>
    </row>
    <row r="2704" spans="1:2">
      <c r="A2704" s="4" t="s">
        <v>895</v>
      </c>
      <c r="B2704" s="6" t="n">
        <v>787</v>
      </c>
    </row>
    <row r="2705" spans="1:2">
      <c r="A2705" s="4" t="s">
        <v>896</v>
      </c>
      <c r="B2705" s="6" t="n">
        <v>1</v>
      </c>
    </row>
    <row r="2706" spans="1:2">
      <c r="A2706" s="4" t="s">
        <v>898</v>
      </c>
      <c r="B2706" s="6" t="n">
        <v>244</v>
      </c>
    </row>
    <row r="2707" spans="1:2">
      <c r="A2707" s="4" t="s">
        <v>899</v>
      </c>
      <c r="B2707" s="6" t="n">
        <v>787</v>
      </c>
    </row>
    <row r="2708" spans="1:2">
      <c r="A2708" s="4" t="s">
        <v>900</v>
      </c>
      <c r="B2708" s="6" t="n">
        <v>1031</v>
      </c>
    </row>
    <row r="2709" spans="1:2">
      <c r="A2709" s="4" t="s">
        <v>144</v>
      </c>
      <c r="B2709" s="5" t="n">
        <v>171</v>
      </c>
    </row>
    <row r="2710" spans="1:2">
      <c r="A2710" s="4" t="s">
        <v>904</v>
      </c>
      <c r="B2710" s="4" t="s">
        <v>1330</v>
      </c>
    </row>
    <row r="2711" spans="1:2">
      <c r="A2711" s="4" t="s">
        <v>906</v>
      </c>
      <c r="B2711" s="4" t="s">
        <v>984</v>
      </c>
    </row>
    <row r="2712" spans="1:2">
      <c r="A2712" s="4" t="s">
        <v>1387</v>
      </c>
    </row>
    <row r="2713" spans="1:2">
      <c r="A2713" s="3" t="s">
        <v>892</v>
      </c>
    </row>
    <row r="2714" spans="1:2">
      <c r="A2714" s="4" t="s">
        <v>902</v>
      </c>
      <c r="B2714" s="4" t="s">
        <v>1388</v>
      </c>
    </row>
    <row r="2715" spans="1:2">
      <c r="A2715" s="4" t="s">
        <v>894</v>
      </c>
      <c r="B2715" s="5" t="n">
        <v>167</v>
      </c>
    </row>
    <row r="2716" spans="1:2">
      <c r="A2716" s="4" t="s">
        <v>895</v>
      </c>
      <c r="B2716" s="6" t="n">
        <v>649</v>
      </c>
    </row>
    <row r="2717" spans="1:2">
      <c r="A2717" s="4" t="s">
        <v>898</v>
      </c>
      <c r="B2717" s="6" t="n">
        <v>167</v>
      </c>
    </row>
    <row r="2718" spans="1:2">
      <c r="A2718" s="4" t="s">
        <v>899</v>
      </c>
      <c r="B2718" s="6" t="n">
        <v>649</v>
      </c>
    </row>
    <row r="2719" spans="1:2">
      <c r="A2719" s="4" t="s">
        <v>900</v>
      </c>
      <c r="B2719" s="6" t="n">
        <v>816</v>
      </c>
    </row>
    <row r="2720" spans="1:2">
      <c r="A2720" s="4" t="s">
        <v>144</v>
      </c>
      <c r="B2720" s="5" t="n">
        <v>147</v>
      </c>
    </row>
    <row r="2721" spans="1:2">
      <c r="A2721" s="4" t="s">
        <v>904</v>
      </c>
      <c r="B2721" s="4" t="s">
        <v>1389</v>
      </c>
    </row>
    <row r="2722" spans="1:2">
      <c r="A2722" s="4" t="s">
        <v>906</v>
      </c>
      <c r="B2722" s="4" t="s">
        <v>383</v>
      </c>
    </row>
    <row r="2723" spans="1:2">
      <c r="A2723" s="4" t="s">
        <v>1390</v>
      </c>
    </row>
    <row r="2724" spans="1:2">
      <c r="A2724" s="3" t="s">
        <v>892</v>
      </c>
    </row>
    <row r="2725" spans="1:2">
      <c r="A2725" s="4" t="s">
        <v>902</v>
      </c>
      <c r="B2725" s="4" t="s">
        <v>1388</v>
      </c>
    </row>
    <row r="2726" spans="1:2">
      <c r="A2726" s="4" t="s">
        <v>894</v>
      </c>
      <c r="B2726" s="5" t="n">
        <v>115</v>
      </c>
    </row>
    <row r="2727" spans="1:2">
      <c r="A2727" s="4" t="s">
        <v>895</v>
      </c>
      <c r="B2727" s="6" t="n">
        <v>449</v>
      </c>
    </row>
    <row r="2728" spans="1:2">
      <c r="A2728" s="4" t="s">
        <v>898</v>
      </c>
      <c r="B2728" s="6" t="n">
        <v>115</v>
      </c>
    </row>
    <row r="2729" spans="1:2">
      <c r="A2729" s="4" t="s">
        <v>899</v>
      </c>
      <c r="B2729" s="6" t="n">
        <v>449</v>
      </c>
    </row>
    <row r="2730" spans="1:2">
      <c r="A2730" s="4" t="s">
        <v>900</v>
      </c>
      <c r="B2730" s="6" t="n">
        <v>564</v>
      </c>
    </row>
    <row r="2731" spans="1:2">
      <c r="A2731" s="4" t="s">
        <v>144</v>
      </c>
      <c r="B2731" s="5" t="n">
        <v>102</v>
      </c>
    </row>
    <row r="2732" spans="1:2">
      <c r="A2732" s="4" t="s">
        <v>904</v>
      </c>
      <c r="B2732" s="4" t="s">
        <v>1389</v>
      </c>
    </row>
    <row r="2733" spans="1:2">
      <c r="A2733" s="4" t="s">
        <v>906</v>
      </c>
      <c r="B2733" s="4" t="s">
        <v>383</v>
      </c>
    </row>
    <row r="2734" spans="1:2">
      <c r="A2734" s="4" t="s">
        <v>1391</v>
      </c>
    </row>
    <row r="2735" spans="1:2">
      <c r="A2735" s="3" t="s">
        <v>892</v>
      </c>
    </row>
    <row r="2736" spans="1:2">
      <c r="A2736" s="4" t="s">
        <v>902</v>
      </c>
      <c r="B2736" s="4" t="s">
        <v>1392</v>
      </c>
    </row>
    <row r="2737" spans="1:2">
      <c r="A2737" s="4" t="s">
        <v>893</v>
      </c>
      <c r="B2737" s="5" t="n">
        <v>1139</v>
      </c>
    </row>
    <row r="2738" spans="1:2">
      <c r="A2738" s="4" t="s">
        <v>894</v>
      </c>
      <c r="B2738" s="6" t="n">
        <v>1090</v>
      </c>
    </row>
    <row r="2739" spans="1:2">
      <c r="A2739" s="4" t="s">
        <v>895</v>
      </c>
      <c r="B2739" s="6" t="n">
        <v>2973</v>
      </c>
    </row>
    <row r="2740" spans="1:2">
      <c r="A2740" s="4" t="s">
        <v>898</v>
      </c>
      <c r="B2740" s="6" t="n">
        <v>1090</v>
      </c>
    </row>
    <row r="2741" spans="1:2">
      <c r="A2741" s="4" t="s">
        <v>899</v>
      </c>
      <c r="B2741" s="6" t="n">
        <v>2973</v>
      </c>
    </row>
    <row r="2742" spans="1:2">
      <c r="A2742" s="4" t="s">
        <v>900</v>
      </c>
      <c r="B2742" s="6" t="n">
        <v>4063</v>
      </c>
    </row>
    <row r="2743" spans="1:2">
      <c r="A2743" s="4" t="s">
        <v>144</v>
      </c>
      <c r="B2743" s="5" t="n">
        <v>745</v>
      </c>
    </row>
    <row r="2744" spans="1:2">
      <c r="A2744" s="4" t="s">
        <v>904</v>
      </c>
      <c r="B2744" s="4" t="s">
        <v>1393</v>
      </c>
    </row>
    <row r="2745" spans="1:2">
      <c r="A2745" s="4" t="s">
        <v>1394</v>
      </c>
    </row>
    <row r="2746" spans="1:2">
      <c r="A2746" s="3" t="s">
        <v>892</v>
      </c>
    </row>
    <row r="2747" spans="1:2">
      <c r="A2747" s="4" t="s">
        <v>906</v>
      </c>
      <c r="B2747" s="4" t="s">
        <v>1177</v>
      </c>
    </row>
    <row r="2748" spans="1:2">
      <c r="A2748" s="4" t="s">
        <v>1395</v>
      </c>
    </row>
    <row r="2749" spans="1:2">
      <c r="A2749" s="3" t="s">
        <v>892</v>
      </c>
    </row>
    <row r="2750" spans="1:2">
      <c r="A2750" s="4" t="s">
        <v>906</v>
      </c>
      <c r="B2750" s="4" t="s">
        <v>383</v>
      </c>
    </row>
    <row r="2751" spans="1:2">
      <c r="A2751" s="4" t="s">
        <v>1396</v>
      </c>
    </row>
    <row r="2752" spans="1:2">
      <c r="A2752" s="3" t="s">
        <v>892</v>
      </c>
    </row>
    <row r="2753" spans="1:2">
      <c r="A2753" s="4" t="s">
        <v>902</v>
      </c>
      <c r="B2753" s="4" t="s">
        <v>1397</v>
      </c>
    </row>
    <row r="2754" spans="1:2">
      <c r="A2754" s="4" t="s">
        <v>893</v>
      </c>
      <c r="B2754" s="5" t="n">
        <v>5364</v>
      </c>
    </row>
    <row r="2755" spans="1:2">
      <c r="A2755" s="4" t="s">
        <v>894</v>
      </c>
      <c r="B2755" s="6" t="n">
        <v>473</v>
      </c>
    </row>
    <row r="2756" spans="1:2">
      <c r="A2756" s="4" t="s">
        <v>895</v>
      </c>
      <c r="B2756" s="6" t="n">
        <v>6405</v>
      </c>
    </row>
    <row r="2757" spans="1:2">
      <c r="A2757" s="4" t="s">
        <v>898</v>
      </c>
      <c r="B2757" s="6" t="n">
        <v>473</v>
      </c>
    </row>
    <row r="2758" spans="1:2">
      <c r="A2758" s="4" t="s">
        <v>899</v>
      </c>
      <c r="B2758" s="6" t="n">
        <v>6405</v>
      </c>
    </row>
    <row r="2759" spans="1:2">
      <c r="A2759" s="4" t="s">
        <v>900</v>
      </c>
      <c r="B2759" s="6" t="n">
        <v>6878</v>
      </c>
    </row>
    <row r="2760" spans="1:2">
      <c r="A2760" s="4" t="s">
        <v>144</v>
      </c>
      <c r="B2760" s="5" t="n">
        <v>1682</v>
      </c>
    </row>
    <row r="2761" spans="1:2">
      <c r="A2761" s="4" t="s">
        <v>904</v>
      </c>
      <c r="B2761" s="4" t="s">
        <v>1398</v>
      </c>
    </row>
    <row r="2762" spans="1:2">
      <c r="A2762" s="4" t="s">
        <v>906</v>
      </c>
      <c r="B2762" s="4" t="s">
        <v>383</v>
      </c>
    </row>
    <row r="2763" spans="1:2">
      <c r="A2763" s="4" t="s">
        <v>1399</v>
      </c>
    </row>
    <row r="2764" spans="1:2">
      <c r="A2764" s="3" t="s">
        <v>892</v>
      </c>
    </row>
    <row r="2765" spans="1:2">
      <c r="A2765" s="4" t="s">
        <v>902</v>
      </c>
      <c r="B2765" s="4" t="s">
        <v>938</v>
      </c>
    </row>
    <row r="2766" spans="1:2">
      <c r="A2766" s="4" t="s">
        <v>893</v>
      </c>
      <c r="B2766" s="5" t="n">
        <v>3216</v>
      </c>
    </row>
    <row r="2767" spans="1:2">
      <c r="A2767" s="4" t="s">
        <v>894</v>
      </c>
      <c r="B2767" s="6" t="n">
        <v>2349</v>
      </c>
    </row>
    <row r="2768" spans="1:2">
      <c r="A2768" s="4" t="s">
        <v>895</v>
      </c>
      <c r="B2768" s="6" t="n">
        <v>2358</v>
      </c>
    </row>
    <row r="2769" spans="1:2">
      <c r="A2769" s="4" t="s">
        <v>898</v>
      </c>
      <c r="B2769" s="6" t="n">
        <v>2349</v>
      </c>
    </row>
    <row r="2770" spans="1:2">
      <c r="A2770" s="4" t="s">
        <v>899</v>
      </c>
      <c r="B2770" s="6" t="n">
        <v>2358</v>
      </c>
    </row>
    <row r="2771" spans="1:2">
      <c r="A2771" s="4" t="s">
        <v>900</v>
      </c>
      <c r="B2771" s="6" t="n">
        <v>4707</v>
      </c>
    </row>
    <row r="2772" spans="1:2">
      <c r="A2772" s="4" t="s">
        <v>144</v>
      </c>
      <c r="B2772" s="5" t="n">
        <v>506</v>
      </c>
    </row>
    <row r="2773" spans="1:2">
      <c r="A2773" s="4" t="s">
        <v>904</v>
      </c>
      <c r="B2773" s="4" t="s">
        <v>939</v>
      </c>
    </row>
    <row r="2774" spans="1:2">
      <c r="A2774" s="4" t="s">
        <v>906</v>
      </c>
      <c r="B2774" s="4" t="s">
        <v>383</v>
      </c>
    </row>
    <row r="2775" spans="1:2">
      <c r="A2775" s="4" t="s">
        <v>1400</v>
      </c>
    </row>
    <row r="2776" spans="1:2">
      <c r="A2776" s="3" t="s">
        <v>892</v>
      </c>
    </row>
    <row r="2777" spans="1:2">
      <c r="A2777" s="4" t="s">
        <v>902</v>
      </c>
      <c r="B2777" s="4" t="s">
        <v>1401</v>
      </c>
    </row>
    <row r="2778" spans="1:2">
      <c r="A2778" s="4" t="s">
        <v>893</v>
      </c>
      <c r="B2778" s="5" t="n">
        <v>4074</v>
      </c>
    </row>
    <row r="2779" spans="1:2">
      <c r="A2779" s="4" t="s">
        <v>894</v>
      </c>
      <c r="B2779" s="6" t="n">
        <v>636</v>
      </c>
    </row>
    <row r="2780" spans="1:2">
      <c r="A2780" s="4" t="s">
        <v>895</v>
      </c>
      <c r="B2780" s="6" t="n">
        <v>4732</v>
      </c>
    </row>
    <row r="2781" spans="1:2">
      <c r="A2781" s="4" t="s">
        <v>898</v>
      </c>
      <c r="B2781" s="6" t="n">
        <v>636</v>
      </c>
    </row>
    <row r="2782" spans="1:2">
      <c r="A2782" s="4" t="s">
        <v>899</v>
      </c>
      <c r="B2782" s="6" t="n">
        <v>4732</v>
      </c>
    </row>
    <row r="2783" spans="1:2">
      <c r="A2783" s="4" t="s">
        <v>900</v>
      </c>
      <c r="B2783" s="6" t="n">
        <v>5368</v>
      </c>
    </row>
    <row r="2784" spans="1:2">
      <c r="A2784" s="4" t="s">
        <v>144</v>
      </c>
      <c r="B2784" s="5" t="n">
        <v>1242</v>
      </c>
    </row>
    <row r="2785" spans="1:2">
      <c r="A2785" s="4" t="s">
        <v>904</v>
      </c>
      <c r="B2785" s="4" t="s">
        <v>1398</v>
      </c>
    </row>
    <row r="2786" spans="1:2">
      <c r="A2786" s="4" t="s">
        <v>906</v>
      </c>
      <c r="B2786" s="4" t="s">
        <v>383</v>
      </c>
    </row>
    <row r="2787" spans="1:2">
      <c r="A2787" s="4" t="s">
        <v>1402</v>
      </c>
    </row>
    <row r="2788" spans="1:2">
      <c r="A2788" s="3" t="s">
        <v>892</v>
      </c>
    </row>
    <row r="2789" spans="1:2">
      <c r="A2789" s="4" t="s">
        <v>902</v>
      </c>
      <c r="B2789" s="4" t="s">
        <v>1403</v>
      </c>
    </row>
    <row r="2790" spans="1:2">
      <c r="A2790" s="4" t="s">
        <v>893</v>
      </c>
      <c r="B2790" s="5" t="n">
        <v>1131</v>
      </c>
    </row>
    <row r="2791" spans="1:2">
      <c r="A2791" s="4" t="s">
        <v>894</v>
      </c>
      <c r="B2791" s="6" t="n">
        <v>1280</v>
      </c>
    </row>
    <row r="2792" spans="1:2">
      <c r="A2792" s="4" t="s">
        <v>895</v>
      </c>
      <c r="B2792" s="6" t="n">
        <v>2984</v>
      </c>
    </row>
    <row r="2793" spans="1:2">
      <c r="A2793" s="4" t="s">
        <v>898</v>
      </c>
      <c r="B2793" s="6" t="n">
        <v>1280</v>
      </c>
    </row>
    <row r="2794" spans="1:2">
      <c r="A2794" s="4" t="s">
        <v>899</v>
      </c>
      <c r="B2794" s="6" t="n">
        <v>2984</v>
      </c>
    </row>
    <row r="2795" spans="1:2">
      <c r="A2795" s="4" t="s">
        <v>900</v>
      </c>
      <c r="B2795" s="6" t="n">
        <v>4264</v>
      </c>
    </row>
    <row r="2796" spans="1:2">
      <c r="A2796" s="4" t="s">
        <v>144</v>
      </c>
      <c r="B2796" s="5" t="n">
        <v>709</v>
      </c>
    </row>
    <row r="2797" spans="1:2">
      <c r="A2797" s="4" t="s">
        <v>904</v>
      </c>
      <c r="B2797" s="4" t="s">
        <v>1404</v>
      </c>
    </row>
    <row r="2798" spans="1:2">
      <c r="A2798" s="4" t="s">
        <v>906</v>
      </c>
      <c r="B2798" s="4" t="s">
        <v>38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5</v>
      </c>
      <c r="B1" s="2" t="s">
        <v>1</v>
      </c>
    </row>
    <row r="2" spans="1:4">
      <c r="B2" s="2" t="s">
        <v>2</v>
      </c>
      <c r="C2" s="2" t="s">
        <v>36</v>
      </c>
      <c r="D2" s="2" t="s">
        <v>72</v>
      </c>
    </row>
    <row r="3" spans="1:4">
      <c r="A3" s="3" t="s">
        <v>231</v>
      </c>
    </row>
    <row r="4" spans="1:4">
      <c r="A4" s="4" t="s">
        <v>1406</v>
      </c>
      <c r="B4" s="5" t="n">
        <v>790696</v>
      </c>
      <c r="C4" s="5" t="n">
        <v>759703</v>
      </c>
      <c r="D4" s="5" t="n">
        <v>715300</v>
      </c>
    </row>
    <row r="5" spans="1:4">
      <c r="A5" s="4" t="s">
        <v>1407</v>
      </c>
      <c r="B5" s="6" t="n">
        <v>5981</v>
      </c>
      <c r="C5" s="6" t="n">
        <v>41230</v>
      </c>
      <c r="D5" s="6" t="n">
        <v>47279</v>
      </c>
    </row>
    <row r="6" spans="1:4">
      <c r="A6" s="4" t="s">
        <v>1408</v>
      </c>
      <c r="B6" s="6" t="n">
        <v>-4422</v>
      </c>
      <c r="C6" s="6" t="n">
        <v>-10222</v>
      </c>
      <c r="D6" s="6" t="n">
        <v>-1267</v>
      </c>
    </row>
    <row r="7" spans="1:4">
      <c r="A7" s="4" t="s">
        <v>1409</v>
      </c>
      <c r="B7" s="6" t="n">
        <v>0</v>
      </c>
      <c r="C7" s="6" t="n">
        <v>0</v>
      </c>
      <c r="D7" s="6" t="n">
        <v>0</v>
      </c>
    </row>
    <row r="8" spans="1:4">
      <c r="A8" s="4" t="s">
        <v>1410</v>
      </c>
      <c r="B8" s="6" t="n">
        <v>9773</v>
      </c>
      <c r="C8" s="6" t="n">
        <v>-15</v>
      </c>
      <c r="D8" s="6" t="n">
        <v>-1609</v>
      </c>
    </row>
    <row r="9" spans="1:4">
      <c r="A9" s="4" t="s">
        <v>1411</v>
      </c>
      <c r="B9" s="5" t="n">
        <v>802028</v>
      </c>
      <c r="C9" s="5" t="n">
        <v>790696</v>
      </c>
      <c r="D9" s="5" t="n">
        <v>75970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2</v>
      </c>
      <c r="B1" s="2" t="s">
        <v>1</v>
      </c>
    </row>
    <row r="2" spans="1:4">
      <c r="B2" s="2" t="s">
        <v>2</v>
      </c>
      <c r="C2" s="2" t="s">
        <v>36</v>
      </c>
      <c r="D2" s="2" t="s">
        <v>72</v>
      </c>
    </row>
    <row r="3" spans="1:4">
      <c r="A3" s="3" t="s">
        <v>231</v>
      </c>
    </row>
    <row r="4" spans="1:4">
      <c r="A4" s="4" t="s">
        <v>1406</v>
      </c>
      <c r="B4" s="5" t="n">
        <v>128112</v>
      </c>
      <c r="C4" s="5" t="n">
        <v>111026</v>
      </c>
      <c r="D4" s="5" t="n">
        <v>92325</v>
      </c>
    </row>
    <row r="5" spans="1:4">
      <c r="A5" s="4" t="s">
        <v>380</v>
      </c>
      <c r="B5" s="6" t="n">
        <v>19644</v>
      </c>
      <c r="C5" s="6" t="n">
        <v>19165</v>
      </c>
      <c r="D5" s="6" t="n">
        <v>19057</v>
      </c>
    </row>
    <row r="6" spans="1:4">
      <c r="A6" s="4" t="s">
        <v>1413</v>
      </c>
      <c r="B6" s="6" t="n">
        <v>-1440</v>
      </c>
      <c r="C6" s="6" t="n">
        <v>-2079</v>
      </c>
      <c r="D6" s="6" t="n">
        <v>-356</v>
      </c>
    </row>
    <row r="7" spans="1:4">
      <c r="A7" s="4" t="s">
        <v>1411</v>
      </c>
      <c r="B7" s="5" t="n">
        <v>146316</v>
      </c>
      <c r="C7" s="5" t="n">
        <v>128112</v>
      </c>
      <c r="D7" s="5" t="n">
        <v>11102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414</v>
      </c>
      <c r="B1" s="2" t="s">
        <v>475</v>
      </c>
    </row>
    <row r="2" spans="1:2">
      <c r="A2" s="3" t="s">
        <v>231</v>
      </c>
    </row>
    <row r="3" spans="1:2">
      <c r="A3" s="4" t="s">
        <v>1415</v>
      </c>
      <c r="B3" s="5" t="n">
        <v>68059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5:26:58Z</dcterms:created>
  <dcterms:modified xmlns:dcterms="http://purl.org/dc/terms/" xmlns:xsi="http://www.w3.org/2001/XMLSchema-instance" xsi:type="dcterms:W3CDTF">2020-03-13T15:26:58Z</dcterms:modified>
</cp:coreProperties>
</file>